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ignificant Accounting Policies" sheetId="10" state="visible" r:id="rId10"/>
    <sheet xmlns:r="http://schemas.openxmlformats.org/officeDocument/2006/relationships" name="Significant Judgments, Estimate" sheetId="11" state="visible" r:id="rId11"/>
    <sheet xmlns:r="http://schemas.openxmlformats.org/officeDocument/2006/relationships" name="Acquisitions" sheetId="12" state="visible" r:id="rId12"/>
    <sheet xmlns:r="http://schemas.openxmlformats.org/officeDocument/2006/relationships" name="Segment Information" sheetId="13" state="visible" r:id="rId13"/>
    <sheet xmlns:r="http://schemas.openxmlformats.org/officeDocument/2006/relationships" name="Revenue" sheetId="14" state="visible" r:id="rId14"/>
    <sheet xmlns:r="http://schemas.openxmlformats.org/officeDocument/2006/relationships" name="Operating Expenses" sheetId="15" state="visible" r:id="rId15"/>
    <sheet xmlns:r="http://schemas.openxmlformats.org/officeDocument/2006/relationships" name="Income Taxes" sheetId="16" state="visible" r:id="rId16"/>
    <sheet xmlns:r="http://schemas.openxmlformats.org/officeDocument/2006/relationships" name="Earnings Per Share Available to" sheetId="17" state="visible" r:id="rId17"/>
    <sheet xmlns:r="http://schemas.openxmlformats.org/officeDocument/2006/relationships" name="Supplemental Cash Flow Informat" sheetId="18" state="visible" r:id="rId18"/>
    <sheet xmlns:r="http://schemas.openxmlformats.org/officeDocument/2006/relationships" name="Fair Value Measurement" sheetId="19" state="visible" r:id="rId19"/>
    <sheet xmlns:r="http://schemas.openxmlformats.org/officeDocument/2006/relationships" name="Derivative Financial Instrument" sheetId="20" state="visible" r:id="rId20"/>
    <sheet xmlns:r="http://schemas.openxmlformats.org/officeDocument/2006/relationships" name="Trade and Other Receivables" sheetId="21" state="visible" r:id="rId21"/>
    <sheet xmlns:r="http://schemas.openxmlformats.org/officeDocument/2006/relationships" name="Inventory" sheetId="22" state="visible" r:id="rId22"/>
    <sheet xmlns:r="http://schemas.openxmlformats.org/officeDocument/2006/relationships" name="Other Current Assets" sheetId="23" state="visible" r:id="rId23"/>
    <sheet xmlns:r="http://schemas.openxmlformats.org/officeDocument/2006/relationships" name="Property, Plant and Equipment" sheetId="24" state="visible" r:id="rId24"/>
    <sheet xmlns:r="http://schemas.openxmlformats.org/officeDocument/2006/relationships" name="Other Non-current Assets" sheetId="25" state="visible" r:id="rId25"/>
    <sheet xmlns:r="http://schemas.openxmlformats.org/officeDocument/2006/relationships" name="Intangible Assets" sheetId="26" state="visible" r:id="rId26"/>
    <sheet xmlns:r="http://schemas.openxmlformats.org/officeDocument/2006/relationships" name="Goodwill" sheetId="27" state="visible" r:id="rId27"/>
    <sheet xmlns:r="http://schemas.openxmlformats.org/officeDocument/2006/relationships" name="Trade and Other Liabilities" sheetId="28" state="visible" r:id="rId28"/>
    <sheet xmlns:r="http://schemas.openxmlformats.org/officeDocument/2006/relationships" name="Debt" sheetId="29" state="visible" r:id="rId29"/>
    <sheet xmlns:r="http://schemas.openxmlformats.org/officeDocument/2006/relationships" name="Other Non-current Liabilities" sheetId="30" state="visible" r:id="rId30"/>
    <sheet xmlns:r="http://schemas.openxmlformats.org/officeDocument/2006/relationships" name="Temporary Equity, Stockholders'" sheetId="31" state="visible" r:id="rId31"/>
    <sheet xmlns:r="http://schemas.openxmlformats.org/officeDocument/2006/relationships" name="Share-based Payments" sheetId="32" state="visible" r:id="rId32"/>
    <sheet xmlns:r="http://schemas.openxmlformats.org/officeDocument/2006/relationships" name="Leases" sheetId="33" state="visible" r:id="rId33"/>
    <sheet xmlns:r="http://schemas.openxmlformats.org/officeDocument/2006/relationships" name="Commitments" sheetId="34" state="visible" r:id="rId34"/>
    <sheet xmlns:r="http://schemas.openxmlformats.org/officeDocument/2006/relationships" name="Contingencies"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Significant Accounting Polici_2" sheetId="40" state="visible" r:id="rId40"/>
    <sheet xmlns:r="http://schemas.openxmlformats.org/officeDocument/2006/relationships" name="Significant Accounting Polici_3" sheetId="41" state="visible" r:id="rId41"/>
    <sheet xmlns:r="http://schemas.openxmlformats.org/officeDocument/2006/relationships" name="Acquisitions (Tables)" sheetId="42" state="visible" r:id="rId42"/>
    <sheet xmlns:r="http://schemas.openxmlformats.org/officeDocument/2006/relationships" name="Segment Information (Tables)" sheetId="43" state="visible" r:id="rId43"/>
    <sheet xmlns:r="http://schemas.openxmlformats.org/officeDocument/2006/relationships" name="Revenue (Tables)" sheetId="44" state="visible" r:id="rId44"/>
    <sheet xmlns:r="http://schemas.openxmlformats.org/officeDocument/2006/relationships" name="Operating Expenses (Tables)" sheetId="45" state="visible" r:id="rId45"/>
    <sheet xmlns:r="http://schemas.openxmlformats.org/officeDocument/2006/relationships" name="Income Taxes (Tables)" sheetId="46" state="visible" r:id="rId46"/>
    <sheet xmlns:r="http://schemas.openxmlformats.org/officeDocument/2006/relationships" name="Earnings Per Share Available _2" sheetId="47" state="visible" r:id="rId47"/>
    <sheet xmlns:r="http://schemas.openxmlformats.org/officeDocument/2006/relationships" name="Supplemental Cash Flow Inform_2" sheetId="48" state="visible" r:id="rId48"/>
    <sheet xmlns:r="http://schemas.openxmlformats.org/officeDocument/2006/relationships" name="Fair Value Measurement (Tables)" sheetId="49" state="visible" r:id="rId49"/>
    <sheet xmlns:r="http://schemas.openxmlformats.org/officeDocument/2006/relationships" name="Derivative Financial Instrume_2" sheetId="50" state="visible" r:id="rId50"/>
    <sheet xmlns:r="http://schemas.openxmlformats.org/officeDocument/2006/relationships" name="Trade and Other Receivables (Ta" sheetId="51" state="visible" r:id="rId51"/>
    <sheet xmlns:r="http://schemas.openxmlformats.org/officeDocument/2006/relationships" name="Other Current Assets (Tables)" sheetId="52" state="visible" r:id="rId52"/>
    <sheet xmlns:r="http://schemas.openxmlformats.org/officeDocument/2006/relationships" name="Property, Plant and Equipment (" sheetId="53" state="visible" r:id="rId53"/>
    <sheet xmlns:r="http://schemas.openxmlformats.org/officeDocument/2006/relationships" name="Other Non-current Assets (Table" sheetId="54" state="visible" r:id="rId54"/>
    <sheet xmlns:r="http://schemas.openxmlformats.org/officeDocument/2006/relationships" name="Intangible Assets (Tables)" sheetId="55" state="visible" r:id="rId55"/>
    <sheet xmlns:r="http://schemas.openxmlformats.org/officeDocument/2006/relationships" name="Goodwill (Tables)" sheetId="56" state="visible" r:id="rId56"/>
    <sheet xmlns:r="http://schemas.openxmlformats.org/officeDocument/2006/relationships" name="Trade and Other Liabilities (Ta" sheetId="57" state="visible" r:id="rId57"/>
    <sheet xmlns:r="http://schemas.openxmlformats.org/officeDocument/2006/relationships" name="Debt (Tables)" sheetId="58" state="visible" r:id="rId58"/>
    <sheet xmlns:r="http://schemas.openxmlformats.org/officeDocument/2006/relationships" name="Other Non-current Liabilities (" sheetId="59" state="visible" r:id="rId59"/>
    <sheet xmlns:r="http://schemas.openxmlformats.org/officeDocument/2006/relationships" name="Temporary Equity, Stockholder_2" sheetId="60" state="visible" r:id="rId60"/>
    <sheet xmlns:r="http://schemas.openxmlformats.org/officeDocument/2006/relationships" name="Share-based Payments (Tables)" sheetId="61" state="visible" r:id="rId61"/>
    <sheet xmlns:r="http://schemas.openxmlformats.org/officeDocument/2006/relationships" name="Leases (Tables)" sheetId="62" state="visible" r:id="rId62"/>
    <sheet xmlns:r="http://schemas.openxmlformats.org/officeDocument/2006/relationships" name="Description of Business and B_2" sheetId="63" state="visible" r:id="rId63"/>
    <sheet xmlns:r="http://schemas.openxmlformats.org/officeDocument/2006/relationships" name="Significant Accounting Polici_4" sheetId="64" state="visible" r:id="rId64"/>
    <sheet xmlns:r="http://schemas.openxmlformats.org/officeDocument/2006/relationships" name="Significant Accounting Polici_5" sheetId="65" state="visible" r:id="rId65"/>
    <sheet xmlns:r="http://schemas.openxmlformats.org/officeDocument/2006/relationships" name="Significant Accounting Polici_6" sheetId="66" state="visible" r:id="rId66"/>
    <sheet xmlns:r="http://schemas.openxmlformats.org/officeDocument/2006/relationships" name="Acquisitions (Narrative) (Detai" sheetId="67" state="visible" r:id="rId67"/>
    <sheet xmlns:r="http://schemas.openxmlformats.org/officeDocument/2006/relationships" name="Acquisitions (Schedule of Purch" sheetId="68" state="visible" r:id="rId68"/>
    <sheet xmlns:r="http://schemas.openxmlformats.org/officeDocument/2006/relationships" name="Acquisitions (Intangible Assets" sheetId="69" state="visible" r:id="rId69"/>
    <sheet xmlns:r="http://schemas.openxmlformats.org/officeDocument/2006/relationships" name="Segment Information (Schedule o" sheetId="70" state="visible" r:id="rId70"/>
    <sheet xmlns:r="http://schemas.openxmlformats.org/officeDocument/2006/relationships" name="Segment Information (Geographic" sheetId="71" state="visible" r:id="rId71"/>
    <sheet xmlns:r="http://schemas.openxmlformats.org/officeDocument/2006/relationships" name="Revenue (Details)" sheetId="72" state="visible" r:id="rId72"/>
    <sheet xmlns:r="http://schemas.openxmlformats.org/officeDocument/2006/relationships" name="Revenue (Narrative) (Details)" sheetId="73" state="visible" r:id="rId73"/>
    <sheet xmlns:r="http://schemas.openxmlformats.org/officeDocument/2006/relationships" name="Operating Expenses (Schedule of" sheetId="74" state="visible" r:id="rId74"/>
    <sheet xmlns:r="http://schemas.openxmlformats.org/officeDocument/2006/relationships" name="Operating Expenses (Schedule _2" sheetId="75" state="visible" r:id="rId75"/>
    <sheet xmlns:r="http://schemas.openxmlformats.org/officeDocument/2006/relationships" name="Income Taxes (Summary of Income" sheetId="76" state="visible" r:id="rId76"/>
    <sheet xmlns:r="http://schemas.openxmlformats.org/officeDocument/2006/relationships" name="Income Taxes (Schedule of Effec" sheetId="77" state="visible" r:id="rId77"/>
    <sheet xmlns:r="http://schemas.openxmlformats.org/officeDocument/2006/relationships" name="Income Taxes (Narrative) (Detai" sheetId="78" state="visible" r:id="rId78"/>
    <sheet xmlns:r="http://schemas.openxmlformats.org/officeDocument/2006/relationships" name="Income Taxes (Schedule of Defer" sheetId="79" state="visible" r:id="rId79"/>
    <sheet xmlns:r="http://schemas.openxmlformats.org/officeDocument/2006/relationships" name="Income Taxes (Schedule of Non-c" sheetId="80" state="visible" r:id="rId80"/>
    <sheet xmlns:r="http://schemas.openxmlformats.org/officeDocument/2006/relationships" name="Income Taxes (Schedule of Unrec" sheetId="81" state="visible" r:id="rId81"/>
    <sheet xmlns:r="http://schemas.openxmlformats.org/officeDocument/2006/relationships" name="Earnings Per Share Available _3" sheetId="82" state="visible" r:id="rId82"/>
    <sheet xmlns:r="http://schemas.openxmlformats.org/officeDocument/2006/relationships" name="Supplemental Cash Flow Inform_3" sheetId="83" state="visible" r:id="rId83"/>
    <sheet xmlns:r="http://schemas.openxmlformats.org/officeDocument/2006/relationships" name="Supplemental Cash Flow Inform_4" sheetId="84" state="visible" r:id="rId84"/>
    <sheet xmlns:r="http://schemas.openxmlformats.org/officeDocument/2006/relationships" name="Fair Value Measurement (Details" sheetId="85" state="visible" r:id="rId85"/>
    <sheet xmlns:r="http://schemas.openxmlformats.org/officeDocument/2006/relationships" name="Derivative Financial Instrume_3" sheetId="86" state="visible" r:id="rId86"/>
    <sheet xmlns:r="http://schemas.openxmlformats.org/officeDocument/2006/relationships" name="Trade and Other Receivables (Sc" sheetId="87" state="visible" r:id="rId87"/>
    <sheet xmlns:r="http://schemas.openxmlformats.org/officeDocument/2006/relationships" name="Trade and Other Receivables (Na" sheetId="88" state="visible" r:id="rId88"/>
    <sheet xmlns:r="http://schemas.openxmlformats.org/officeDocument/2006/relationships" name="Trade and Other Receivables (Al" sheetId="89" state="visible" r:id="rId89"/>
    <sheet xmlns:r="http://schemas.openxmlformats.org/officeDocument/2006/relationships" name="Inventory (Details)" sheetId="90" state="visible" r:id="rId90"/>
    <sheet xmlns:r="http://schemas.openxmlformats.org/officeDocument/2006/relationships" name="Other Current Assets (Schedule " sheetId="91" state="visible" r:id="rId91"/>
    <sheet xmlns:r="http://schemas.openxmlformats.org/officeDocument/2006/relationships" name="Property, Plant and Equipment_2" sheetId="92" state="visible" r:id="rId92"/>
    <sheet xmlns:r="http://schemas.openxmlformats.org/officeDocument/2006/relationships" name="Property, Plant and Equipment_3" sheetId="93" state="visible" r:id="rId93"/>
    <sheet xmlns:r="http://schemas.openxmlformats.org/officeDocument/2006/relationships" name="Other Non-current Assets (Detai" sheetId="94" state="visible" r:id="rId94"/>
    <sheet xmlns:r="http://schemas.openxmlformats.org/officeDocument/2006/relationships" name="Intangible Assets (Schedule of " sheetId="95" state="visible" r:id="rId95"/>
    <sheet xmlns:r="http://schemas.openxmlformats.org/officeDocument/2006/relationships" name="Intangible Assets (Narrative) (" sheetId="96" state="visible" r:id="rId96"/>
    <sheet xmlns:r="http://schemas.openxmlformats.org/officeDocument/2006/relationships" name="Intangible Assets (Schedule o_2" sheetId="97" state="visible" r:id="rId97"/>
    <sheet xmlns:r="http://schemas.openxmlformats.org/officeDocument/2006/relationships" name="Goodwill (Details)" sheetId="98" state="visible" r:id="rId98"/>
    <sheet xmlns:r="http://schemas.openxmlformats.org/officeDocument/2006/relationships" name="Trade and Other Liabilities (De" sheetId="99" state="visible" r:id="rId99"/>
    <sheet xmlns:r="http://schemas.openxmlformats.org/officeDocument/2006/relationships" name="Debt (Summary of Debt) (Details" sheetId="100" state="visible" r:id="rId100"/>
    <sheet xmlns:r="http://schemas.openxmlformats.org/officeDocument/2006/relationships" name="Debt (Narrative) (Details)" sheetId="101" state="visible" r:id="rId101"/>
    <sheet xmlns:r="http://schemas.openxmlformats.org/officeDocument/2006/relationships" name="Debt (Schedule of Future Princi" sheetId="102" state="visible" r:id="rId102"/>
    <sheet xmlns:r="http://schemas.openxmlformats.org/officeDocument/2006/relationships" name="Other Non-current Liabilities_2" sheetId="103" state="visible" r:id="rId103"/>
    <sheet xmlns:r="http://schemas.openxmlformats.org/officeDocument/2006/relationships" name="Temporary Equity, Stockholder_3" sheetId="104" state="visible" r:id="rId104"/>
    <sheet xmlns:r="http://schemas.openxmlformats.org/officeDocument/2006/relationships" name="Temporary Equity, Stockholder_4" sheetId="105" state="visible" r:id="rId105"/>
    <sheet xmlns:r="http://schemas.openxmlformats.org/officeDocument/2006/relationships" name="Temporary Equity, Equity and Di" sheetId="106" state="visible" r:id="rId106"/>
    <sheet xmlns:r="http://schemas.openxmlformats.org/officeDocument/2006/relationships" name="Share-based Payments (Compensat" sheetId="107" state="visible" r:id="rId107"/>
    <sheet xmlns:r="http://schemas.openxmlformats.org/officeDocument/2006/relationships" name="Share-based Payments (Narrative" sheetId="108" state="visible" r:id="rId108"/>
    <sheet xmlns:r="http://schemas.openxmlformats.org/officeDocument/2006/relationships" name="Share-based Payments (Summary o" sheetId="109" state="visible" r:id="rId109"/>
    <sheet xmlns:r="http://schemas.openxmlformats.org/officeDocument/2006/relationships" name="Share-based Payments (Fair Valu" sheetId="110" state="visible" r:id="rId110"/>
    <sheet xmlns:r="http://schemas.openxmlformats.org/officeDocument/2006/relationships" name="Share-based Payments (Summary_2" sheetId="111" state="visible" r:id="rId111"/>
    <sheet xmlns:r="http://schemas.openxmlformats.org/officeDocument/2006/relationships" name="Leases (Breakdown of Lease Expe" sheetId="112" state="visible" r:id="rId112"/>
    <sheet xmlns:r="http://schemas.openxmlformats.org/officeDocument/2006/relationships" name="Leases (Narrative) (Details)" sheetId="113" state="visible" r:id="rId113"/>
    <sheet xmlns:r="http://schemas.openxmlformats.org/officeDocument/2006/relationships" name="Leases (Future Minimum Operatin" sheetId="114" state="visible" r:id="rId114"/>
    <sheet xmlns:r="http://schemas.openxmlformats.org/officeDocument/2006/relationships" name="Leases (Assets Recorded Under F" sheetId="115" state="visible" r:id="rId115"/>
    <sheet xmlns:r="http://schemas.openxmlformats.org/officeDocument/2006/relationships" name="Leases (Future Minimum Finance " sheetId="116" state="visible" r:id="rId116"/>
    <sheet xmlns:r="http://schemas.openxmlformats.org/officeDocument/2006/relationships" name="Commitments (Details)" sheetId="117" state="visible" r:id="rId117"/>
    <sheet xmlns:r="http://schemas.openxmlformats.org/officeDocument/2006/relationships" name="Contingencies (Details)" sheetId="118" state="visible" r:id="rId11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00_);(#,##0.0000)"/>
    <numFmt numFmtId="170" formatCode="#,##0.000000_);(#,##0.0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3425</t>
        </is>
      </c>
      <c r="C9" s="4" t="inlineStr">
        <is>
          <t xml:space="preserve"> </t>
        </is>
      </c>
      <c r="D9" s="4" t="inlineStr">
        <is>
          <t xml:space="preserve"> </t>
        </is>
      </c>
    </row>
    <row r="10">
      <c r="A10" s="4" t="inlineStr">
        <is>
          <t>Entity Registrant Name</t>
        </is>
      </c>
      <c r="B10" s="4" t="inlineStr">
        <is>
          <t>RB Global, Inc</t>
        </is>
      </c>
      <c r="C10" s="4" t="inlineStr">
        <is>
          <t xml:space="preserve"> </t>
        </is>
      </c>
      <c r="D10" s="4" t="inlineStr">
        <is>
          <t xml:space="preserve"> </t>
        </is>
      </c>
    </row>
    <row r="11">
      <c r="A11" s="4" t="inlineStr">
        <is>
          <t>Entity Incorporation, State or Country Code</t>
        </is>
      </c>
      <c r="B11" s="4" t="inlineStr">
        <is>
          <t>Z4</t>
        </is>
      </c>
      <c r="C11" s="4" t="inlineStr">
        <is>
          <t xml:space="preserve"> </t>
        </is>
      </c>
      <c r="D11" s="4" t="inlineStr">
        <is>
          <t xml:space="preserve"> </t>
        </is>
      </c>
    </row>
    <row r="12">
      <c r="A12" s="4" t="inlineStr">
        <is>
          <t>Entity Tax Identification Number</t>
        </is>
      </c>
      <c r="B12" s="4" t="inlineStr">
        <is>
          <t>98-0626225</t>
        </is>
      </c>
      <c r="C12" s="4" t="inlineStr">
        <is>
          <t xml:space="preserve"> </t>
        </is>
      </c>
      <c r="D12" s="4" t="inlineStr">
        <is>
          <t xml:space="preserve"> </t>
        </is>
      </c>
    </row>
    <row r="13">
      <c r="A13" s="4" t="inlineStr">
        <is>
          <t>Entity Address, Address Line One</t>
        </is>
      </c>
      <c r="B13" s="4" t="inlineStr">
        <is>
          <t>Two Westbrook Corporate Center, Suite 500,</t>
        </is>
      </c>
      <c r="C13" s="4" t="inlineStr">
        <is>
          <t xml:space="preserve"> </t>
        </is>
      </c>
      <c r="D13" s="4" t="inlineStr">
        <is>
          <t xml:space="preserve"> </t>
        </is>
      </c>
    </row>
    <row r="14">
      <c r="A14" s="4" t="inlineStr">
        <is>
          <t>Entity Address, Address Line Two</t>
        </is>
      </c>
      <c r="B14" s="4" t="inlineStr">
        <is>
          <t>Westchester</t>
        </is>
      </c>
      <c r="C14" s="4" t="inlineStr">
        <is>
          <t xml:space="preserve"> </t>
        </is>
      </c>
      <c r="D14" s="4" t="inlineStr">
        <is>
          <t xml:space="preserve"> </t>
        </is>
      </c>
    </row>
    <row r="15">
      <c r="A15" s="4" t="inlineStr">
        <is>
          <t>Entity Address, City or Town</t>
        </is>
      </c>
      <c r="B15" s="4" t="inlineStr">
        <is>
          <t>Illinois</t>
        </is>
      </c>
      <c r="C15" s="4" t="inlineStr">
        <is>
          <t xml:space="preserve"> </t>
        </is>
      </c>
      <c r="D15" s="4" t="inlineStr">
        <is>
          <t xml:space="preserve"> </t>
        </is>
      </c>
    </row>
    <row r="16">
      <c r="A16" s="4" t="inlineStr">
        <is>
          <t>Entity Address, Country</t>
        </is>
      </c>
      <c r="B16" s="4" t="inlineStr">
        <is>
          <t>US</t>
        </is>
      </c>
      <c r="C16" s="4" t="inlineStr">
        <is>
          <t xml:space="preserve"> </t>
        </is>
      </c>
      <c r="D16" s="4" t="inlineStr">
        <is>
          <t xml:space="preserve"> </t>
        </is>
      </c>
    </row>
    <row r="17">
      <c r="A17" s="4" t="inlineStr">
        <is>
          <t>Entity Address, Postal Zip Code</t>
        </is>
      </c>
      <c r="B17" s="4" t="inlineStr">
        <is>
          <t>60154</t>
        </is>
      </c>
      <c r="C17" s="4" t="inlineStr">
        <is>
          <t xml:space="preserve"> </t>
        </is>
      </c>
      <c r="D17" s="4" t="inlineStr">
        <is>
          <t xml:space="preserve"> </t>
        </is>
      </c>
    </row>
    <row r="18">
      <c r="A18" s="4" t="inlineStr">
        <is>
          <t>City Area Code</t>
        </is>
      </c>
      <c r="B18" s="4" t="inlineStr">
        <is>
          <t>708</t>
        </is>
      </c>
      <c r="C18" s="4" t="inlineStr">
        <is>
          <t xml:space="preserve"> </t>
        </is>
      </c>
      <c r="D18" s="4" t="inlineStr">
        <is>
          <t xml:space="preserve"> </t>
        </is>
      </c>
    </row>
    <row r="19">
      <c r="A19" s="4" t="inlineStr">
        <is>
          <t>Local Phone Number</t>
        </is>
      </c>
      <c r="B19" s="4" t="inlineStr">
        <is>
          <t>492-7000</t>
        </is>
      </c>
      <c r="C19" s="4" t="inlineStr">
        <is>
          <t xml:space="preserve"> </t>
        </is>
      </c>
      <c r="D19" s="4" t="inlineStr">
        <is>
          <t xml:space="preserve"> </t>
        </is>
      </c>
    </row>
    <row r="20">
      <c r="A20" s="4" t="inlineStr">
        <is>
          <t>Title of 12(b) Security</t>
        </is>
      </c>
      <c r="B20" s="4" t="inlineStr">
        <is>
          <t>Common Shares</t>
        </is>
      </c>
      <c r="C20" s="4" t="inlineStr">
        <is>
          <t xml:space="preserve"> </t>
        </is>
      </c>
      <c r="D20" s="4" t="inlineStr">
        <is>
          <t xml:space="preserve"> </t>
        </is>
      </c>
    </row>
    <row r="21">
      <c r="A21" s="4" t="inlineStr">
        <is>
          <t>Trading Symbol</t>
        </is>
      </c>
      <c r="B21" s="4" t="inlineStr">
        <is>
          <t>RBA</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 Stm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4038147940</v>
      </c>
    </row>
    <row r="34">
      <c r="A34" s="4" t="inlineStr">
        <is>
          <t>Entity Common Stock, Shares Outstanding</t>
        </is>
      </c>
      <c r="B34" s="4" t="inlineStr">
        <is>
          <t xml:space="preserve"> </t>
        </is>
      </c>
      <c r="C34" s="6" t="n">
        <v>184748861</v>
      </c>
      <c r="D34" s="4" t="inlineStr">
        <is>
          <t xml:space="preserve"> </t>
        </is>
      </c>
    </row>
    <row r="35">
      <c r="A35" s="4" t="inlineStr">
        <is>
          <t>Documents Incorporated by Reference</t>
        </is>
      </c>
      <c r="B35" s="4" t="inlineStr">
        <is>
          <t>Certain portions of the registrant’s definitive proxy statement to be filed with the Securities and Exchange Commission (“SEC”) pursuant to Regulation 14A not later than 120 days after the registrant’s fiscal year ended December 31, 2024, in connection with the registrant’s 2025 Annual and Special Meeting of Shareholders, are incorporated herein by reference into Part III of this Annual Report on Form 10-K.</t>
        </is>
      </c>
      <c r="C35" s="4" t="inlineStr">
        <is>
          <t xml:space="preserve"> </t>
        </is>
      </c>
      <c r="D35" s="4" t="inlineStr">
        <is>
          <t xml:space="preserve"> </t>
        </is>
      </c>
    </row>
    <row r="36">
      <c r="A36" s="4" t="inlineStr">
        <is>
          <t>Entity Central Index Key</t>
        </is>
      </c>
      <c r="B36" s="4" t="inlineStr">
        <is>
          <t>0001046102</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2. Significant Accounting Policies Basis of Consolidation The consolidated financial statements include the accounts of the Company and its wholly-owned and non-wholly owned subsidiaries in which the Company has a controlling financial interest either through voting rights or means other than voting rights. They include the accounts of RB Global, Inc. and its subsidiaries from their respective dates of formation, acquisition or control. All significant inter-company transactions and balances have been eliminated. Where the Company’s ownership interest in a consolidated subsidiary is less than 100%, the non-controlling interests’ share of these non-wholly owned subsidiaries is reported in the Company’s consolidated balance sheets as a separate component of equity or within temporary equity. The non-controlling interests’ share of the net income of these non-wholly owned subsidiaries is reported in the Company’s consolidated income statements as a deduction from the Company’s net income to arrive at net income attributable to controlling interests of the Company. Revenue Recognition Revenues are comprised of: • Service revenue, including the following: i. Transactional seller revenues, which includes commissions earned from consignors on the sale of consigned assets, as well as other fees earned from consignors to facilitate the sale of an asset such as towing to our yards, liens search, title processing and online listing and inspection fees; ii. Transactional buyer revenues, which includes buyer transaction fees based on a tiered structure earned from the purchasers of consigned assets and inventory, as well as other fees earned from buyers to complete the purchase of an asset, such as title processing, late pick-up, buyer platform registration and other administrative processing charges; and iii. Marketplace services revenues, which includes fees earned from various optional services provided to buyers, sellers, or other third-parties, such as transportation, buyer towing, refurbishment, financing, parts procurement, data and appraisal, and other ancillary services. • Inventory sales revenue, which consists of revenue relating to assets that are purchased by the Company and then resold. The Company recognizes revenue when control of the promised goods or services is transferred to customers, or upon completion of the performance obligation, in an amount that reflects the consideration we expect to be entitled to in exchange for those goods or services. A performance obligation is a promise in a contract to transfer a distinct good or service, or a series of distinct goods or services, to the customer. A contract’s transaction price is allocated to each distinct performance obligation and recognized as revenue when, or as, the performance obligation is satisfied. The transaction price is reduced by estimates of variable consideration, such as volume rebates and discounts. All estimates, which are evaluated at each reporting period, are based on the Company’s historical experience, anticipated volumes, and judgment. The Company earns commissions from consignments by offering several contract options: • Straight commission contracts, where the consignor receives the gross proceeds from the sale less a pre-negotiated commission rate; • Fixed fee commission contracts, where the consignor receives the gross proceeds from the sale less a fixed flat fee; and • Guarantee contracts, where the consignor receives a guaranteed minimum amount plus an additional amount if proceeds exceed a specified level. The Company also offers its customers the option to enter into inventory contracts, where it purchases assets before they are resold in its auctions or marketplaces. The Company may also sell consigned assets or purchased inventory in private sales transactions. Service Revenue The Company’s commissions are earned as a pre-negotiated fixed percentage rate of the gross selling price of the asset sold or as a fixed fee. Fixed fees are earned in auction contracts from consignors relating primarily to the sale of vehicles and includes the remarketing of vehicles, including the inbound tow, processing, storage, titling, enhancing and sale at auction. Related costs are deferred and recognized at the time of sale. Other commissions are earned typically when the Company guarantees a certain level of proceeds to a consignor. With the final acceptance of the winning bid, the highest bidder becomes legally obligated to pay the full purchase price, which is the winning bid of the property purchased and the seller is legally obligated to relinquish the property in exchange for the winning bid less any seller’s commission. For auction and marketplace sales, transactional seller and buyer revenue is recognized when a binding obligation with the buyer is created upon the final acceptance of the winning bid, and the performance obligations, including other sale related services, are satisfied at the end of the sale process. Revenue is measured at the fair value of the consideration received or receivable and is shown net of value-added tax and duties. Under the standard terms and conditions of its auction and marketplace sales, except for contracts for the sale of some vehicles, the Company is not obligated to pay a consignor for property that has not been paid for by the buyer, provided the property has not been released to the buyer. Under the standard terms and conditions of its vehicle auction and marketplace sales, the Company in certain arrangements may have to pay a consignor for property that has not been paid for by the buyer. If the buyer defaults on its payment obligation, also referred to as a collapsed sale, the sale is cancelled in the period in which the determination is made, and the property is returned to the consignor or placed for sale at a later date. In some cases, if the buyer defaults on its payment obligation but the Company has already paid the consignor for the property, then the property is considered inventory, recognized on the Company's consolidated balance sheets, and placed for sale at a later date. The Company recognizes a provision for expected collapsed or cancelled sales, which is based on an estimate of the service revenues relating to transactions that may not complete and where the buyer may default on its obligation. The Company determines the provision based on historical collapse experience, customer data and reasonable and supportable forecasts of the outcome of such transactions. Guarantee contracts typically include a pre-negotiated percentage of the guaranteed gross proceeds plus a percentage of proceeds in excess of the guaranteed amount. Losses from guarantee contracts are recorded in the period in which the relevant sale is completed or accrued if they become probable and estimable. The Company may also enter into arrangements with customers and other third parties in the disposition of consigned assets to generate revenues, where it may share commissions or buyer transaction fees. Where commissions or buyer fees are shared with a third party there is judgment in evaluating whether the Company is acting as the principal in the arrangement and reports revenue on a gross basis, or as the agent in the arrangement and reports revenue on a net basis. As part of this evaluation, the Company assesses if it obtains control of the asset or service before the asset is sold and whether it is ultimately primarily responsible for fulfillment of the sale. Where buyer fees are shared with consignors, the consideration is recorded as a reduction of revenue. Transactional buyer revenue also includes buyer platform registration fees to access certain vehicle auction and marketplace sales for a one Marketplace services revenue is recognized in the period in which the service is provided or the product is delivered to the customer. Inventory Sales Revenue Revenue related to inventory contracts is recognized in the period in which the Company's sale process is completed and control of the asset has been transferred to the buyer. Once a binding obligation on the part of a buyer to pay for the inventory is created through the sale process, the Company invoices the buyer for the purchase price of the asset, taxes, and, if applicable, the buyer transaction fee or other buyer fees, and collects payment from the buyer. Costs of Services Costs of services incurred in earning revenue are comprised of expenses incurred in direct relation to conducting auctions and earning marketplace services fees. For our auction sites that conduct weekly auctions in the automotive sector, cost of services includes both full-time and part-time labor, lease expense, towing, onsite customer care support and other operating costs. For our other auction sites that conduct auctions generally once or twice a quarter, mainly in the commercial, construction and transportation sector, cost of services includes direct part-time and temporary labor costs, marketing, travel and other operating costs to support the auction events. In addition, cost of services includes inspection costs, mainly labor and travel costs, to primarily support auctions, and includes fees paid to third parties who may introduce the Company to the seller of the assets sold in the Company's auctions or marketplaces. Cost of services also includes lease expense, full-time and part-time labor and other operating costs to support our GovPlanet weekly auctions. Costs of services incurred in earning marketplace services fees includes direct labor, ancillary and logistical service expenses, including transportation costs, and other operating costs such as marketing, travel and technology directly related to the services provided. Costs of services excludes depreciation and amortization expenses. Share-based Payments The Company uses the fair value method of accounting for share-based payment awards, including stock options, performance based restricted share unit ("PSU"), time-based restricted share unit ("RSU"), and employee share purchase plan (“ESPP”) awards to measure the cost of employee services received in exchange for the stock-based awards. The Company classifies a share-based payment award as an equity or liability payment based on the substantive terms of the award and related arrangements. PSU and RSU awards granted to senior executives and employees of the Company are measured at fair value on the grant date based on the Company's closing common share price on the date of grant, and its fair value is recognized to shared-based compensation expense over the vesting period with a corresponding increase to APIC recorded in equity. RSUs vest based on the passage of time and include restrictions related to employment. Share-based compensation expense relating to RSUs is recognized using the graded vesting method. The number of PSUs that vest is conditional upon specified market, service, and/or performance vesting conditions being met. The Company has the option to settle PSUs and RSUs in cash or shares. With respect to settling in shares, the Company has the option to either (i) arrange for the purchase shares on the open market on the employee’s behalf based on the cash value that otherwise would be delivered, or (ii) to issue a number of shares equal to the number of units that vest. The Company expects to settle PSUs and RSUs in shares and accordingly classifies these awards as equity. If the PSU includes a market condition, the Company assesses the probability of satisfying the market condition in its estimate of fair value based on a Monte Carlo valuation model. PSUs with market conditions vest based on the passage of time and achievement of performance criteria or market conditions. Share-based payments expense for PSUs with market conditions is recognized regardless of whether the market conditions are satisfied subject to continuing service over the requisite service period. At the end of each reporting period, the Company revises its estimate of the number of equity instruments expected to vest. The impact of the revision of the original estimates, if any, is recognized in earnings, such that the consolidated expense reflects the revised estimate, with a corresponding adjustment to equity. Dividend equivalents on the equity-classified PSUs and RSUs are recognized as a reduction to retained earnings over the service period. The cost of stock options is measured at fair value on the date of grant using the Black-Scholes model. The fair value of stock options expected to vest is expensed over the respective service period of the individual awards with the corresponding increase to APIC recorded in equity. Upon exercise, any consideration paid on exercise of the stock options and amounts fully amortized in APIC are credited to the common shares. Deferred share units ("DSU") granted to members of the Board of Directors of the Company vest immediately upon grant and are not subject to market vesting conditions. The Company expects to settle DSUs in cash, where the settlement amount is determined following cessation of service to the Board of Directors, and accordingly the DSU awards are classified as liability awards. These awards are measured at fair value at the date of grant and expensed to share-based payments expense with recognition of a corresponding liability. These awards are subsequently re-measured at fair value each reporting date up to and including the settlement date based on the closing price of the Company's common shares and changes in fair value are recognized in share-based payments expense. The impact of forfeitures and fair value revisions to the share-based payment awards, if any, are recognized in earnings such that the cumulative expense reflects the revisions, with a corresponding adjustment to the settlement liability. Liability-classified share unit liabilities are presented in trade and other liabilities. The Company also recognizes share-based payments expense for its ESPP based on the grant date fair value, which is recognized to earnings using the accelerated method over the requisite service period. Leases The Company determines if an arrangement is a lease at inception. The Company may have lease agreements with lease and non-lease components, which are generally accounted for separately. The Company applies a portfolio approach to account for leases of certain similar assets with similar terms. Right-of-Use ("ROU") assets represent the right to use an underlying asset for the lease term and lease liabilities represent the obligation to make lease payments arising from the lease. The Company considers leases with an initial term of 12 months or less as short-term in nature and does not record such leases on the consolidated balance sheets. For all other leases, ROU assets and lease liabilities are recognized at the lease commencement date based on the present value of lease payments over the lease term, initial direct costs incurred, and prepaid lease payments and exclude lease incentives. The Company includes lease payments for renewal options, purchase options (finance leases), or termination options in its determination of lease term, ROU asset, and lease liability when it is reasonably certain that the Company will exercise such options. As most of the Company's leases do not provide an implicit rate, management uses the Company’s incremental borrowing rate based on the information available at the lease commencement date in determining the present value of lease payments. Management uses the implicit rate when readily determinable. Operating lease expense is recognized on a straight-line basis over the lease term and is included in costs of services and selling, general and administrative expenses. Finance lease ROU assets are generally amortized over the lease term and are included in depreciation expense. The interest on finance lease liabilities is included in interest expense. Sale and Leaseback Transactions If the transfer of an asset pursuant to a sale and leaseback transaction qualifies as a sale, the Company derecognizes the underlying asset and recognizes a gain or loss. The Company recognizes a lease obligation arising from the leaseback and the corresponding ROU asset. If the fair value of the consideration for the sale of an asset does not equal the fair value of the asset, or if the payments for the lease are not at market rates, the Company will make adjustments to measure the sale proceeds at fair value. Any below-market terms are accounted for as a prepayment of lease payments and any above-market terms are accounted for as additional financing provided by the buyer-lessor. If the transfer of an asset pursuant to a sale and leaseback transaction does not qualify as a sale and control has not transferred, the asset is not derecognized and no gain or loss is recorded as the transaction is accounted for as a financing transaction. Derivative Financial Instruments Derivative instruments are recorded on the consolidated balance sheets at fair value. Unrealized gains and losses on derivatives not designated in a hedging relationship are recorded as part of operating income or within change in fair value of derivatives, net in the consolidated income statements depending on the nature of the derivative. Fair values of derivative instruments are determined using inputs based on market conditions existing at the balance sheet date, as well as the settlement date of the derivative, if applicable. Derivatives embedded in non-derivative contracts are recognized separately unless they are closely related to the host contract. Fair Value Measurement Fair value is the exit price that would be received to sell an asset or the price paid to transfer a liability in an orderly transaction between market participants at the measurement date. All assets and liabilities for which fair value is measured or disclosed in the consolidated financial statements at fair value are categorized within the fair value hierarchy, based on the lowest level input that is significant to the fair value measurement or disclosure: • Level 1: Inputs that are based upon quoted active markets for identical assets or liabilities. • Level 2: Inputs, other than quoted prices included within Level 1, which are observable either directly or indirectly. • Level 3: Unobservable inputs where there is little or no market activity for the asset or liability. These inputs reflect management's best estimate of what market participants would use to price the assets or liabilities at the measurement date. For assets and liabilities that are recognized in the consolidated financial statements at fair value on a recurring basis, the Company determines whether transfers have occurred between levels in the hierarchy by re-assessing categorization at the end of each reporting period. Foreign Currency Translation The parent entity’s presentation and functional currency is the United States dollar. The functional currency for each of the parent entity’s subsidiaries is the currency of the primary economic environment in which the entity operates, which is usually the currency of the country of residency. Accordingly, the financial statements of the Company’s subsidiaries that are not denominated in United States dollars have been translated into United States dollars using the exchange rate at the end of each reporting period for asset and liability amounts and the monthly average exchange rate for amounts included in the determination of earnings. Any gains or losses from the translation of asset and liability amounts are included in foreign currency translation adjustment in other comprehensive income (loss), net of income tax. In preparing the financial statements of the individual subsidiaries, transactions in currencies other than the entity’s functional currency are recognized at the rates of exchange prevailing at the dates of the transaction. At the end of each reporting period, monetary assets and liabilities denominated in foreign currencies are remeasured at the rates prevailing at that date. Foreign currency differences arising on remeasurement of monetary items are recognized in earnings, except for gains or losses arising from intra-entity foreign currency transactions that are of a long-term investment nature, which are included in foreign currency translation adjustments in other comprehensive income (loss), net of income tax. Cash and Cash Equivalents and Restricted Cash Cash and cash equivalents is comprised of cash on hand, deposits with financial institutions, and other short-term, highly liquid investments with original maturity of three months or less and overdraft balances to the extent the financial institution has the legal right of offset. Cash and cash equivalents are readily convertible to known amounts of cash. In certain jurisdictions, local laws require the Company to hold cash in segregated bank accounts, which are used to settle auction proceeds payable resulting from live onsite auctions and online marketplace sales conducted in those regions. In addition, the Company also holds cash generated from its online marketplace sales in separate escrow accounts, for settlement of the respective online marketplace transactions as a part of its secured escrow service. Cash balances relating to these arrangements are reported as restricted cash. Restricted cash balances also include funds held in accounts owned by the Company in support of short-term stand-by letters of credit to provide seller security. Non-current restricted cash consists of funds that are restricted as to withdrawal or use for other than current operations and are designated for expenditure in the acquisition of non-current assets and in business combinations. Book overdrafts represent outstanding checks and other pending disbursements which are in excess of cash account balances with a right of offset. Such amounts are recorded in accounts payable and are reflected as an operating activity in the consolidated statements of cash flows. Trade and Other Receivables Trade accounts receivable primarily includes amounts due from customers as a result of the sale of assets at auctions and online marketplaces, fees to be collected from buyers, and amounts due for services provided by the Company such as parts procurement, data, transportation and logistics and financing. Trade and other receivables also includes amounts to be collected from landlords of certain leased facilities for reimbursement of leasehold improvements, as well as advance charges that the Company paid on a seller's behalf in the sale of vehicles. In addition, trade and other receivables includes the current portion of loans receivable. Accounts receivable are reported net of an allowance for credit losses. The allowance for credit losses is the Company's best estimate of the amount of probable credit losses in existing receivables, and is based on historical write-off experience, customer economic data and reasonable and supportable forecasts of future economic conditions. The Company regularly reviews the allowance for credit losses and past due balances for collectability. Account balances are charged against the allowance when the Company believes that the receivable will not be recovered. Advances Against Auction Contracts Advances against auction contracts arise when the Company pays owners, in advance, a portion of the expected gross auction proceeds from the sale of the related assets at future auctions. The Company’s policy is to limit the amount of advances to a percentage of the estimated gross auction proceeds from the sale of the related assets, and before advancing funds, require proof of owner’s title to and equity in the assets, as well as receive delivery of the assets. Advances against auction contracts are generally secured by the assets to which they relate, as the Company requires owners to provide promissory notes and security instruments registering the Company as a charge against the asset. Advances against auction contracts are usually settled within two weeks of the date of sale, as they are netted against the associated auction proceeds payable to the owner. Concentration of Credit Risk The Company maintains cash, cash equivalents and restricted cash with high quality financial institutions and diversifies its deposits across several banks. Foreign exchange forward contracts are only executed with reputable lenders under our credit facility. Financial instruments that potentially subject the Company to credit risk consist primarily of advanced charges receivable, trade accounts receivable and loans receivable. Advanced charges receivable are deducted from the sales proceeds upon settlement after an auction event or disposition of the assets. The majority of trade accounts receivable are collateralized with assets held in the Company's possession. In addition, buyers do not take possession of assets until the balance due for those assets is paid in full. The risk associated with trade accounts receivable concentration is also limited due to the large number of accounts and their geographic dispersion. In some cases, trade accounts receivables relating to other services are deducted from the sales proceeds upon settlement, if applicable. Trade and other receivables may also include amounts to be collected from landlords for certain leased facilities for reimbursement of leasehold improvements, and these advances are secured by the underlying real estate related to the lease or the Company has the option to purchase the property if costs are not reimbursed timely by the landlord. The Company participates in certain lending arrangements that are fully collateralized and secured by certain equipment whose fair value exceeds the loan amount at inception, and in some arrangements, also secured by other assets. Prepaid Consigned Vehicle Charges Prepaid consigned vehicle charges include the inbound tow, titling, and enhancement charges associated with a consigned vehicle on a specific identification basis. These prepaid charges are recorded in cost of services at the date the vehicle is sold and revenue is recognized. Inventory Inventory consists of commercial assets and vehicles purchased for resale. Inventory is valued at the lower of cost and net realizable value, where net realizable value represents the expected sale price upon disposition of the asset inclusive of buyer fees and other fees, less make-ready costs and costs of disposal and transportation. The significant elements of cost include the acquisition price, in-bound transportation costs, and make-ready costs to prepare the inventory for sale that are not selling expenses. Write-downs to the carrying value of inventory are recorded in cost of inventory sold on the consolidated income statements. Cost of inventory sold is determined using a specific identification basis. Property, Plant and Equipment Property, plant and equipment are stated at cost less accumulated depreciation. Cost includes all expenditures that are directly attributable to the acquisition or development of the asset. The cost of self-constructed assets includes the cost of materials and direct labor, any other costs directly attributable to bringing the assets to working condition for their intended use, the costs of dismantling and removing items and restoring the site on which they are located (if applicable), and capitalized interest on qualifying assets. Subsequent costs are included in the asset’s carrying amount or recognized as a separate asset, as appropriate, only when it is probable that future economic benefits associated with the item will flow to the Company and the cost of the item can be measured reliably. All repairs and maintenance costs are charged to earnings during the period in which they are incurred. Gains and losses on disposal of an item of property, plant and equipment are determined based on the difference between the proceeds received from disposal of an item and its carrying amount and are recognized in operating income on the income statements. The basis for depreciation of the cost of an item and their estimated useful lives based on their usage is as follows: Asset Basis Rate / term Land improvements and site improvements Declining balance 10 % Buildings and building improvements Straight-line 15 - 30 years Yard, automotive and office equipment Declining balance 20 - 30% Computer software and equipment Straight-line 3 - 5 years Leasehold improvements Straight-line Lesser of lease term or economic life No depreciation is provided on freehold land or on assets in the course of construction or development. Depreciation of property, plant and equipment under finance leases is recorded in depreciation expense. Long-lived Assets Held for Sale Long-lived assets, or disposal groups comprising assets and liabilities, that are expected to be recovered primarily through sale rather than through continuing use are classified as assets held for sale. Immediately before classification as held for sale, the assets, or components of a disposal group, are measured at carrying amount in accordance with the Company’s accounting policies. Thereafter, the assets, or disposal group, are measured at the lower of their carrying amount and fair value less cost to sell and are not depreciated. Intangible Assets Intangible assets are measured at cost less accumulated amortization and accumulated impairment losses. Cost includes all expenditures that are directly attributable to the acquisition or development of the asset, net of any amounts received in relation to those assets. Costs of internally developed software and technology assets are amortized on a straight-line basis over their remaining estimated useful lives. Costs incurred prior to establishing technological feasibility or prior to the beginning of the application development stage of the asset are charged to operations as such costs are incurred. Once technological feasibility is established or the application development stage has begun, directly attributable costs are capitalized until the software and technology assets are available for use. Amortization is recognized in earnings on a straight-line basis over the estimated useful lives of intangible assets from the date that they are available for use. The amortization periods of finite-lived intangible assets are re-evaluated periodically when facts and circumstances indicate that the remaining useful lives may have changed. Indefinite-lived trade names and trademarks are not amortized. The estimated useful lives of the Company's intangible assets are as follows: Asset Rate / term Trade names and trademarks 2 - 15 years or indefinite-lived Customer relationships 6 - 20 years Software and technology assets 3 - 7 years Customer relationships includes relationships with buyers and sellers. Cloud Computing Arrangements The Company capitalizes costs incurred to implement cloud computing arrangements that are service contracts hosted by third-party vendors within prepaid assets, presented in other current assets and other non-current assets on the consolidated balance sheets. Once the implementation of the cloud computing arrangement is complete and ready for its intended use, the implementation costs are amortized to selling, general and administrative expense over the expected term of the associated hosting arrangement on a straight-line basis, taking into account any renewal options which are reasonably certain to be exercised. Impairment of Long-lived and Indefinite-lived Assets Long-lived assets, comprised of property, plant and equipment, ROU assets, and intangible assets subject to amortization, are assessed for impairment whenever events or circumstances indicate that their carrying value may not be recoverable. For the purpose of impairment testing, long-lived assets are grouped and tested for recoverability at the lowest level that generates independent cash flows. An impairment loss is recognized when the carrying value of the assets or asset groups is greater than the future projected undiscounted cash flows. The impairment loss is calculated as the excess of the carrying value over the fair value of the asset or asset group. Fair value is based on valuation techniques or third party appraisals. Significant estimates and judgments are applied in determining these cash flows and fair values. Indefinite-lived intangible assets are tested annually for impairment as of December 31, and more frequently if indicators of potential impairment exist. The Company has the option of performing a qualitative assessment to first determine whether the quantitative impairment 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Summary of Debt) (Details) - USD ($) $ in Millions</t>
        </is>
      </c>
      <c r="B1" s="2" t="inlineStr">
        <is>
          <t>Dec. 31, 2024</t>
        </is>
      </c>
      <c r="C1" s="2" t="inlineStr">
        <is>
          <t>Dec. 31, 2023</t>
        </is>
      </c>
      <c r="D1" s="2" t="inlineStr">
        <is>
          <t>Mar. 15, 2023</t>
        </is>
      </c>
    </row>
    <row r="2">
      <c r="A2" s="3" t="inlineStr">
        <is>
          <t>Debt [Line Items]</t>
        </is>
      </c>
      <c r="B2" s="4" t="inlineStr">
        <is>
          <t xml:space="preserve"> </t>
        </is>
      </c>
      <c r="C2" s="4" t="inlineStr">
        <is>
          <t xml:space="preserve"> </t>
        </is>
      </c>
      <c r="D2" s="4" t="inlineStr">
        <is>
          <t xml:space="preserve"> </t>
        </is>
      </c>
    </row>
    <row r="3">
      <c r="A3" s="4" t="inlineStr">
        <is>
          <t>Weighted average interest rate</t>
        </is>
      </c>
      <c r="B3" s="13" t="n">
        <v>0.0707</v>
      </c>
      <c r="C3" s="4" t="inlineStr">
        <is>
          <t xml:space="preserve"> </t>
        </is>
      </c>
      <c r="D3" s="4" t="inlineStr">
        <is>
          <t xml:space="preserve"> </t>
        </is>
      </c>
    </row>
    <row r="4">
      <c r="A4" s="4" t="inlineStr">
        <is>
          <t>Short-term debt</t>
        </is>
      </c>
      <c r="B4" s="7" t="n">
        <v>27.7</v>
      </c>
      <c r="C4" s="7" t="n">
        <v>13.7</v>
      </c>
      <c r="D4" s="4" t="inlineStr">
        <is>
          <t xml:space="preserve"> </t>
        </is>
      </c>
    </row>
    <row r="5">
      <c r="A5" s="4" t="inlineStr">
        <is>
          <t>Total long-term debt</t>
        </is>
      </c>
      <c r="B5" s="8" t="n">
        <v>2626.2</v>
      </c>
      <c r="C5" s="8" t="n">
        <v>3075.8</v>
      </c>
      <c r="D5" s="4" t="inlineStr">
        <is>
          <t xml:space="preserve"> </t>
        </is>
      </c>
    </row>
    <row r="6">
      <c r="A6" s="4" t="inlineStr">
        <is>
          <t>Less: current portion of long-term debt</t>
        </is>
      </c>
      <c r="B6" s="8" t="n">
        <v>4.1</v>
      </c>
      <c r="C6" s="8" t="n">
        <v>14.2</v>
      </c>
      <c r="D6" s="4" t="inlineStr">
        <is>
          <t xml:space="preserve"> </t>
        </is>
      </c>
    </row>
    <row r="7">
      <c r="A7" s="4" t="inlineStr">
        <is>
          <t>Long-term debt</t>
        </is>
      </c>
      <c r="B7" s="8" t="n">
        <v>2622.1</v>
      </c>
      <c r="C7" s="8" t="n">
        <v>3061.6</v>
      </c>
      <c r="D7" s="4" t="inlineStr">
        <is>
          <t xml:space="preserve"> </t>
        </is>
      </c>
    </row>
    <row r="8">
      <c r="A8" s="4" t="inlineStr">
        <is>
          <t>Term loans</t>
        </is>
      </c>
      <c r="B8" s="4" t="inlineStr">
        <is>
          <t xml:space="preserve"> </t>
        </is>
      </c>
      <c r="C8" s="4" t="inlineStr">
        <is>
          <t xml:space="preserve"> </t>
        </is>
      </c>
      <c r="D8" s="4" t="inlineStr">
        <is>
          <t xml:space="preserve"> </t>
        </is>
      </c>
    </row>
    <row r="9">
      <c r="A9" s="3" t="inlineStr">
        <is>
          <t>Debt [Line Items]</t>
        </is>
      </c>
      <c r="B9" s="4" t="inlineStr">
        <is>
          <t xml:space="preserve"> </t>
        </is>
      </c>
      <c r="C9" s="4" t="inlineStr">
        <is>
          <t xml:space="preserve"> </t>
        </is>
      </c>
      <c r="D9" s="4" t="inlineStr">
        <is>
          <t xml:space="preserve"> </t>
        </is>
      </c>
    </row>
    <row r="10">
      <c r="A10" s="4" t="inlineStr">
        <is>
          <t>Less: unamortized debt issuance costs</t>
        </is>
      </c>
      <c r="B10" s="5" t="n">
        <v>-7</v>
      </c>
      <c r="C10" s="6" t="n">
        <v>-15</v>
      </c>
      <c r="D10" s="4" t="inlineStr">
        <is>
          <t xml:space="preserve"> </t>
        </is>
      </c>
    </row>
    <row r="11">
      <c r="A11" s="4" t="inlineStr">
        <is>
          <t>CAD TLA Facility | Term loans</t>
        </is>
      </c>
      <c r="B11" s="4" t="inlineStr">
        <is>
          <t xml:space="preserve"> </t>
        </is>
      </c>
      <c r="C11" s="4" t="inlineStr">
        <is>
          <t xml:space="preserve"> </t>
        </is>
      </c>
      <c r="D11" s="4" t="inlineStr">
        <is>
          <t xml:space="preserve"> </t>
        </is>
      </c>
    </row>
    <row r="12">
      <c r="A12" s="3" t="inlineStr">
        <is>
          <t>Debt [Line Items]</t>
        </is>
      </c>
      <c r="B12" s="4" t="inlineStr">
        <is>
          <t xml:space="preserve"> </t>
        </is>
      </c>
      <c r="C12" s="4" t="inlineStr">
        <is>
          <t xml:space="preserve"> </t>
        </is>
      </c>
      <c r="D12" s="4" t="inlineStr">
        <is>
          <t xml:space="preserve"> </t>
        </is>
      </c>
    </row>
    <row r="13">
      <c r="A13" s="4" t="inlineStr">
        <is>
          <t>Weighted average interest rate</t>
        </is>
      </c>
      <c r="B13" s="13" t="n">
        <v>0.0585</v>
      </c>
      <c r="C13" s="4" t="inlineStr">
        <is>
          <t xml:space="preserve"> </t>
        </is>
      </c>
      <c r="D13" s="4" t="inlineStr">
        <is>
          <t xml:space="preserve"> </t>
        </is>
      </c>
    </row>
    <row r="14">
      <c r="A14" s="4" t="inlineStr">
        <is>
          <t>Long-term debt:</t>
        </is>
      </c>
      <c r="B14" s="7" t="n">
        <v>72.5</v>
      </c>
      <c r="C14" s="8" t="n">
        <v>83.09999999999999</v>
      </c>
      <c r="D14" s="4" t="inlineStr">
        <is>
          <t xml:space="preserve"> </t>
        </is>
      </c>
    </row>
    <row r="15">
      <c r="A15" s="4" t="inlineStr">
        <is>
          <t>USD TLA Facility | Term loans</t>
        </is>
      </c>
      <c r="B15" s="4" t="inlineStr">
        <is>
          <t xml:space="preserve"> </t>
        </is>
      </c>
      <c r="C15" s="4" t="inlineStr">
        <is>
          <t xml:space="preserve"> </t>
        </is>
      </c>
      <c r="D15" s="4" t="inlineStr">
        <is>
          <t xml:space="preserve"> </t>
        </is>
      </c>
    </row>
    <row r="16">
      <c r="A16" s="3" t="inlineStr">
        <is>
          <t>Debt [Line Items]</t>
        </is>
      </c>
      <c r="B16" s="4" t="inlineStr">
        <is>
          <t xml:space="preserve"> </t>
        </is>
      </c>
      <c r="C16" s="4" t="inlineStr">
        <is>
          <t xml:space="preserve"> </t>
        </is>
      </c>
      <c r="D16" s="4" t="inlineStr">
        <is>
          <t xml:space="preserve"> </t>
        </is>
      </c>
    </row>
    <row r="17">
      <c r="A17" s="4" t="inlineStr">
        <is>
          <t>Weighted average interest rate</t>
        </is>
      </c>
      <c r="B17" s="13" t="n">
        <v>0.0692</v>
      </c>
      <c r="C17" s="4" t="inlineStr">
        <is>
          <t xml:space="preserve"> </t>
        </is>
      </c>
      <c r="D17" s="4" t="inlineStr">
        <is>
          <t xml:space="preserve"> </t>
        </is>
      </c>
    </row>
    <row r="18">
      <c r="A18" s="4" t="inlineStr">
        <is>
          <t>Long-term debt:</t>
        </is>
      </c>
      <c r="B18" s="5" t="n">
        <v>1225</v>
      </c>
      <c r="C18" s="6" t="n">
        <v>1675</v>
      </c>
      <c r="D18" s="4" t="inlineStr">
        <is>
          <t xml:space="preserve"> </t>
        </is>
      </c>
    </row>
    <row r="19">
      <c r="A19" s="4" t="inlineStr">
        <is>
          <t>Senior secured notes due in March 2028 | Secured Debt</t>
        </is>
      </c>
      <c r="B19" s="4" t="inlineStr">
        <is>
          <t xml:space="preserve"> </t>
        </is>
      </c>
      <c r="C19" s="4" t="inlineStr">
        <is>
          <t xml:space="preserve"> </t>
        </is>
      </c>
      <c r="D19" s="4" t="inlineStr">
        <is>
          <t xml:space="preserve"> </t>
        </is>
      </c>
    </row>
    <row r="20">
      <c r="A20" s="3" t="inlineStr">
        <is>
          <t>Debt [Line Items]</t>
        </is>
      </c>
      <c r="B20" s="4" t="inlineStr">
        <is>
          <t xml:space="preserve"> </t>
        </is>
      </c>
      <c r="C20" s="4" t="inlineStr">
        <is>
          <t xml:space="preserve"> </t>
        </is>
      </c>
      <c r="D20" s="4" t="inlineStr">
        <is>
          <t xml:space="preserve"> </t>
        </is>
      </c>
    </row>
    <row r="21">
      <c r="A21" s="4" t="inlineStr">
        <is>
          <t>Interest rate</t>
        </is>
      </c>
      <c r="B21" s="4" t="inlineStr">
        <is>
          <t xml:space="preserve"> </t>
        </is>
      </c>
      <c r="C21" s="4" t="inlineStr">
        <is>
          <t xml:space="preserve"> </t>
        </is>
      </c>
      <c r="D21" s="13" t="n">
        <v>0.0675</v>
      </c>
    </row>
    <row r="22">
      <c r="A22" s="4" t="inlineStr">
        <is>
          <t>Long-term debt:</t>
        </is>
      </c>
      <c r="B22" s="6" t="n">
        <v>550</v>
      </c>
      <c r="C22" s="6" t="n">
        <v>550</v>
      </c>
      <c r="D22" s="4" t="inlineStr">
        <is>
          <t xml:space="preserve"> </t>
        </is>
      </c>
    </row>
    <row r="23">
      <c r="A23" s="4" t="inlineStr">
        <is>
          <t>Less: unamortized debt issuance costs</t>
        </is>
      </c>
      <c r="B23" s="8" t="n">
        <v>-5.2</v>
      </c>
      <c r="C23" s="8" t="n">
        <v>-6.8</v>
      </c>
      <c r="D23" s="4" t="inlineStr">
        <is>
          <t xml:space="preserve"> </t>
        </is>
      </c>
    </row>
    <row r="24">
      <c r="A24" s="4" t="inlineStr">
        <is>
          <t>Senior unsecured notes due in March 2031 | Unsecured Debt</t>
        </is>
      </c>
      <c r="B24" s="4" t="inlineStr">
        <is>
          <t xml:space="preserve"> </t>
        </is>
      </c>
      <c r="C24" s="4" t="inlineStr">
        <is>
          <t xml:space="preserve"> </t>
        </is>
      </c>
      <c r="D24" s="4" t="inlineStr">
        <is>
          <t xml:space="preserve"> </t>
        </is>
      </c>
    </row>
    <row r="25">
      <c r="A25" s="3" t="inlineStr">
        <is>
          <t>Debt [Line Items]</t>
        </is>
      </c>
      <c r="B25" s="4" t="inlineStr">
        <is>
          <t xml:space="preserve"> </t>
        </is>
      </c>
      <c r="C25" s="4" t="inlineStr">
        <is>
          <t xml:space="preserve"> </t>
        </is>
      </c>
      <c r="D25" s="4" t="inlineStr">
        <is>
          <t xml:space="preserve"> </t>
        </is>
      </c>
    </row>
    <row r="26">
      <c r="A26" s="4" t="inlineStr">
        <is>
          <t>Interest rate</t>
        </is>
      </c>
      <c r="B26" s="4" t="inlineStr">
        <is>
          <t xml:space="preserve"> </t>
        </is>
      </c>
      <c r="C26" s="4" t="inlineStr">
        <is>
          <t xml:space="preserve"> </t>
        </is>
      </c>
      <c r="D26" s="13" t="n">
        <v>0.0775</v>
      </c>
    </row>
    <row r="27">
      <c r="A27" s="4" t="inlineStr">
        <is>
          <t>Long-term debt:</t>
        </is>
      </c>
      <c r="B27" s="6" t="n">
        <v>800</v>
      </c>
      <c r="C27" s="6" t="n">
        <v>800</v>
      </c>
      <c r="D27" s="4" t="inlineStr">
        <is>
          <t xml:space="preserve"> </t>
        </is>
      </c>
    </row>
    <row r="28">
      <c r="A28" s="4" t="inlineStr">
        <is>
          <t>Less: unamortized debt issuance costs</t>
        </is>
      </c>
      <c r="B28" s="7" t="n">
        <v>-9.1</v>
      </c>
      <c r="C28" s="7" t="n">
        <v>-10.5</v>
      </c>
      <c r="D28"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bt (Narrative) (Details) - USD ($) $ in Millions</t>
        </is>
      </c>
      <c r="B1" s="2" t="inlineStr">
        <is>
          <t>12 Months Ended</t>
        </is>
      </c>
    </row>
    <row r="2">
      <c r="B2" s="2" t="inlineStr">
        <is>
          <t>Dec. 31, 2024</t>
        </is>
      </c>
      <c r="C2" s="2" t="inlineStr">
        <is>
          <t>Dec. 31, 2023</t>
        </is>
      </c>
      <c r="D2" s="2" t="inlineStr">
        <is>
          <t>Jun. 30, 2023</t>
        </is>
      </c>
      <c r="E2" s="2" t="inlineStr">
        <is>
          <t>Mar. 20, 2023</t>
        </is>
      </c>
      <c r="F2" s="2" t="inlineStr">
        <is>
          <t>Mar. 15, 2023</t>
        </is>
      </c>
    </row>
    <row r="3">
      <c r="A3" s="4" t="inlineStr">
        <is>
          <t>Secured Notes | Secured Deb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5" t="n">
        <v>550</v>
      </c>
    </row>
    <row r="6">
      <c r="A6" s="4" t="inlineStr">
        <is>
          <t>Interest rate</t>
        </is>
      </c>
      <c r="B6" s="4" t="inlineStr">
        <is>
          <t xml:space="preserve"> </t>
        </is>
      </c>
      <c r="C6" s="4" t="inlineStr">
        <is>
          <t xml:space="preserve"> </t>
        </is>
      </c>
      <c r="D6" s="4" t="inlineStr">
        <is>
          <t xml:space="preserve"> </t>
        </is>
      </c>
      <c r="E6" s="4" t="inlineStr">
        <is>
          <t xml:space="preserve"> </t>
        </is>
      </c>
      <c r="F6" s="13" t="n">
        <v>0.0675</v>
      </c>
    </row>
    <row r="7">
      <c r="A7" s="4" t="inlineStr">
        <is>
          <t>Unsecured Notes | Unsecured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5" t="n">
        <v>800</v>
      </c>
    </row>
    <row r="10">
      <c r="A10" s="4" t="inlineStr">
        <is>
          <t>Interest rate</t>
        </is>
      </c>
      <c r="B10" s="4" t="inlineStr">
        <is>
          <t xml:space="preserve"> </t>
        </is>
      </c>
      <c r="C10" s="4" t="inlineStr">
        <is>
          <t xml:space="preserve"> </t>
        </is>
      </c>
      <c r="D10" s="4" t="inlineStr">
        <is>
          <t xml:space="preserve"> </t>
        </is>
      </c>
      <c r="E10" s="4" t="inlineStr">
        <is>
          <t xml:space="preserve"> </t>
        </is>
      </c>
      <c r="F10" s="13" t="n">
        <v>0.0775</v>
      </c>
    </row>
    <row r="11">
      <c r="A11" s="4" t="inlineStr">
        <is>
          <t>Revolving Credit Facility | Revolving credit facilities, Maturing September 2026</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vailable borrowing capacity</t>
        </is>
      </c>
      <c r="B13" s="7" t="n">
        <v>705.9</v>
      </c>
      <c r="C13" s="4" t="inlineStr">
        <is>
          <t xml:space="preserve"> </t>
        </is>
      </c>
      <c r="D13" s="4" t="inlineStr">
        <is>
          <t xml:space="preserve"> </t>
        </is>
      </c>
      <c r="E13" s="4" t="inlineStr">
        <is>
          <t xml:space="preserve"> </t>
        </is>
      </c>
      <c r="F13" s="4" t="inlineStr">
        <is>
          <t xml:space="preserve"> </t>
        </is>
      </c>
    </row>
    <row r="14">
      <c r="A14" s="4" t="inlineStr">
        <is>
          <t>Revolving Credit Facility | Revolving credit facilities, No Matur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vailable borrowing capacity</t>
        </is>
      </c>
      <c r="B16" s="6" t="n">
        <v>15</v>
      </c>
      <c r="C16" s="4" t="inlineStr">
        <is>
          <t xml:space="preserve"> </t>
        </is>
      </c>
      <c r="D16" s="4" t="inlineStr">
        <is>
          <t xml:space="preserve"> </t>
        </is>
      </c>
      <c r="E16" s="4" t="inlineStr">
        <is>
          <t xml:space="preserve"> </t>
        </is>
      </c>
      <c r="F16" s="4" t="inlineStr">
        <is>
          <t xml:space="preserve"> </t>
        </is>
      </c>
    </row>
    <row r="17">
      <c r="A17" s="4" t="inlineStr">
        <is>
          <t>USD TLA Facility | Term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principal amount</t>
        </is>
      </c>
      <c r="B19" s="4" t="inlineStr">
        <is>
          <t xml:space="preserve"> </t>
        </is>
      </c>
      <c r="C19" s="4" t="inlineStr">
        <is>
          <t xml:space="preserve"> </t>
        </is>
      </c>
      <c r="D19" s="4" t="inlineStr">
        <is>
          <t xml:space="preserve"> </t>
        </is>
      </c>
      <c r="E19" s="5" t="n">
        <v>1800</v>
      </c>
      <c r="F19" s="4" t="inlineStr">
        <is>
          <t xml:space="preserve"> </t>
        </is>
      </c>
    </row>
    <row r="20">
      <c r="A20" s="4" t="inlineStr">
        <is>
          <t>Quarterly instalments as percentage of principal amount outstanding (as percentage)</t>
        </is>
      </c>
      <c r="B20" s="4" t="inlineStr">
        <is>
          <t xml:space="preserve"> </t>
        </is>
      </c>
      <c r="C20" s="4" t="inlineStr">
        <is>
          <t xml:space="preserve"> </t>
        </is>
      </c>
      <c r="D20" s="13" t="n">
        <v>0.0125</v>
      </c>
      <c r="E20" s="4" t="inlineStr">
        <is>
          <t xml:space="preserve"> </t>
        </is>
      </c>
      <c r="F20" s="4" t="inlineStr">
        <is>
          <t xml:space="preserve"> </t>
        </is>
      </c>
    </row>
    <row r="21">
      <c r="A21" s="4" t="inlineStr">
        <is>
          <t>Repayments of debt</t>
        </is>
      </c>
      <c r="B21" s="5" t="n">
        <v>450</v>
      </c>
      <c r="C21" s="5" t="n">
        <v>150</v>
      </c>
      <c r="D21" s="4" t="inlineStr">
        <is>
          <t xml:space="preserve"> </t>
        </is>
      </c>
      <c r="E21" s="4" t="inlineStr">
        <is>
          <t xml:space="preserve"> </t>
        </is>
      </c>
      <c r="F21" s="4" t="inlineStr">
        <is>
          <t xml:space="preserve"> </t>
        </is>
      </c>
    </row>
    <row r="22">
      <c r="A22" s="4" t="inlineStr">
        <is>
          <t>Delayed Draw Term Loan, In Canadian Dollars, Available until September 2026 | Term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gregate principal amount</t>
        </is>
      </c>
      <c r="B24" s="4" t="inlineStr">
        <is>
          <t xml:space="preserve"> </t>
        </is>
      </c>
      <c r="C24" s="4" t="inlineStr">
        <is>
          <t xml:space="preserve"> </t>
        </is>
      </c>
      <c r="D24" s="4" t="inlineStr">
        <is>
          <t xml:space="preserve"> </t>
        </is>
      </c>
      <c r="E24" s="7" t="n">
        <v>115.9</v>
      </c>
      <c r="F24"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Debt (Schedule of Future Principal Loan Repayments) (Details) $ in Thousands</t>
        </is>
      </c>
      <c r="B1" s="2" t="inlineStr">
        <is>
          <t>Dec. 31, 2024 USD ($)</t>
        </is>
      </c>
    </row>
    <row r="2">
      <c r="A2" s="3" t="inlineStr">
        <is>
          <t>Debt Disclosure [Abstract]</t>
        </is>
      </c>
      <c r="B2" s="4" t="inlineStr">
        <is>
          <t xml:space="preserve"> </t>
        </is>
      </c>
    </row>
    <row r="3">
      <c r="A3" s="4" t="inlineStr">
        <is>
          <t>2025</t>
        </is>
      </c>
      <c r="B3" s="5" t="n">
        <v>4100</v>
      </c>
    </row>
    <row r="4">
      <c r="A4" s="4" t="inlineStr">
        <is>
          <t>2026</t>
        </is>
      </c>
      <c r="B4" s="6" t="n">
        <v>1293400</v>
      </c>
    </row>
    <row r="5">
      <c r="A5" s="4" t="inlineStr">
        <is>
          <t>2027</t>
        </is>
      </c>
      <c r="B5" s="6" t="n">
        <v>0</v>
      </c>
    </row>
    <row r="6">
      <c r="A6" s="4" t="inlineStr">
        <is>
          <t>2028</t>
        </is>
      </c>
      <c r="B6" s="6" t="n">
        <v>550000</v>
      </c>
    </row>
    <row r="7">
      <c r="A7" s="4" t="inlineStr">
        <is>
          <t>2029</t>
        </is>
      </c>
      <c r="B7" s="6" t="n">
        <v>0</v>
      </c>
    </row>
    <row r="8">
      <c r="A8" s="4" t="inlineStr">
        <is>
          <t>Thereafter</t>
        </is>
      </c>
      <c r="B8" s="6" t="n">
        <v>800000</v>
      </c>
    </row>
    <row r="9">
      <c r="A9" s="4" t="inlineStr">
        <is>
          <t>Total debt</t>
        </is>
      </c>
      <c r="B9" s="5" t="n">
        <v>26475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6" customWidth="1" min="2" max="2"/>
    <col width="36" customWidth="1" min="3" max="3"/>
    <col width="14" customWidth="1" min="4" max="4"/>
  </cols>
  <sheetData>
    <row r="1">
      <c r="A1" s="1" t="inlineStr">
        <is>
          <t>Other Non-current Liabilities (Details) - USD ($) $ in Thousands</t>
        </is>
      </c>
      <c r="B1" s="2" t="inlineStr">
        <is>
          <t>Dec. 31, 2024</t>
        </is>
      </c>
      <c r="C1" s="2" t="inlineStr">
        <is>
          <t>Dec. 31, 2023</t>
        </is>
      </c>
      <c r="D1" s="2" t="inlineStr">
        <is>
          <t>Dec. 31, 2022</t>
        </is>
      </c>
    </row>
    <row r="2">
      <c r="A2" s="3" t="inlineStr">
        <is>
          <t>Other Liabilities Disclosure [Abstract]</t>
        </is>
      </c>
      <c r="B2" s="4" t="inlineStr">
        <is>
          <t xml:space="preserve"> </t>
        </is>
      </c>
      <c r="C2" s="4" t="inlineStr">
        <is>
          <t xml:space="preserve"> </t>
        </is>
      </c>
      <c r="D2" s="4" t="inlineStr">
        <is>
          <t xml:space="preserve"> </t>
        </is>
      </c>
    </row>
    <row r="3">
      <c r="A3" s="4" t="inlineStr">
        <is>
          <t>Unrecognized tax benefits</t>
        </is>
      </c>
      <c r="B3" s="5" t="n">
        <v>26700</v>
      </c>
      <c r="C3" s="5" t="n">
        <v>25100</v>
      </c>
      <c r="D3" s="5" t="n">
        <v>16000</v>
      </c>
    </row>
    <row r="4">
      <c r="A4" s="4" t="inlineStr">
        <is>
          <t>Finance lease liabilities</t>
        </is>
      </c>
      <c r="B4" s="6" t="n">
        <v>36700</v>
      </c>
      <c r="C4" s="6" t="n">
        <v>16400</v>
      </c>
      <c r="D4" s="4" t="inlineStr">
        <is>
          <t xml:space="preserve"> </t>
        </is>
      </c>
    </row>
    <row r="5">
      <c r="A5" s="4" t="inlineStr">
        <is>
          <t>Equipment financing obligations</t>
        </is>
      </c>
      <c r="B5" s="6" t="n">
        <v>26100</v>
      </c>
      <c r="C5" s="6" t="n">
        <v>36900</v>
      </c>
      <c r="D5" s="4" t="inlineStr">
        <is>
          <t xml:space="preserve"> </t>
        </is>
      </c>
    </row>
    <row r="6">
      <c r="A6" s="4" t="inlineStr">
        <is>
          <t>Other</t>
        </is>
      </c>
      <c r="B6" s="6" t="n">
        <v>7900</v>
      </c>
      <c r="C6" s="6" t="n">
        <v>8300</v>
      </c>
      <c r="D6" s="4" t="inlineStr">
        <is>
          <t xml:space="preserve"> </t>
        </is>
      </c>
    </row>
    <row r="7">
      <c r="A7" s="4" t="inlineStr">
        <is>
          <t>Total other non-current liabilities</t>
        </is>
      </c>
      <c r="B7" s="5" t="n">
        <v>97400</v>
      </c>
      <c r="C7" s="5" t="n">
        <v>86700</v>
      </c>
      <c r="D7" s="4" t="inlineStr">
        <is>
          <t xml:space="preserve"> </t>
        </is>
      </c>
    </row>
    <row r="8">
      <c r="A8" s="4" t="inlineStr">
        <is>
          <t>Finance Lease, Liability, Noncurrent, Statement of Financial Position [Extensible Enumeration]</t>
        </is>
      </c>
      <c r="B8" s="4" t="inlineStr">
        <is>
          <t>Total other non-current liabilities</t>
        </is>
      </c>
      <c r="C8" s="4" t="inlineStr">
        <is>
          <t>Total other non-current liabilities</t>
        </is>
      </c>
      <c r="D8"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Temporary Equity, Stockholders' Equity and Dividends (Narrative) (Details) - $ / shares</t>
        </is>
      </c>
      <c r="D1" s="2" t="inlineStr">
        <is>
          <t>2 Months Ended</t>
        </is>
      </c>
      <c r="E1" s="2" t="inlineStr">
        <is>
          <t>3 Months Ended</t>
        </is>
      </c>
    </row>
    <row r="2">
      <c r="B2" s="2" t="inlineStr">
        <is>
          <t>Feb. 01, 2023</t>
        </is>
      </c>
      <c r="C2" s="2" t="inlineStr">
        <is>
          <t>Jan. 03, 2023</t>
        </is>
      </c>
      <c r="D2" s="2" t="inlineStr">
        <is>
          <t>Feb. 26, 2025</t>
        </is>
      </c>
      <c r="E2" s="2" t="inlineStr">
        <is>
          <t>Dec. 31, 2024</t>
        </is>
      </c>
      <c r="F2" s="2" t="inlineStr">
        <is>
          <t>Sep. 30, 2024</t>
        </is>
      </c>
      <c r="G2" s="2" t="inlineStr">
        <is>
          <t>Jun. 30, 2024</t>
        </is>
      </c>
      <c r="H2" s="2" t="inlineStr">
        <is>
          <t>Mar. 31, 2024</t>
        </is>
      </c>
      <c r="I2" s="2" t="inlineStr">
        <is>
          <t>Dec. 31, 2023</t>
        </is>
      </c>
      <c r="J2" s="2" t="inlineStr">
        <is>
          <t>Sep. 30, 2023</t>
        </is>
      </c>
      <c r="K2" s="2" t="inlineStr">
        <is>
          <t>Jun. 30, 2023</t>
        </is>
      </c>
      <c r="L2" s="2" t="inlineStr">
        <is>
          <t>Dec. 31, 2022</t>
        </is>
      </c>
      <c r="M2" s="2" t="inlineStr">
        <is>
          <t>Sep. 30, 2022</t>
        </is>
      </c>
      <c r="N2" s="2" t="inlineStr">
        <is>
          <t>Jun. 30, 2022</t>
        </is>
      </c>
      <c r="O2" s="2" t="inlineStr">
        <is>
          <t>Mar. 31,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ividend per share (usd per share)</t>
        </is>
      </c>
      <c r="B4" s="4" t="inlineStr">
        <is>
          <t xml:space="preserve"> </t>
        </is>
      </c>
      <c r="C4" s="4" t="inlineStr">
        <is>
          <t xml:space="preserve"> </t>
        </is>
      </c>
      <c r="D4" s="4" t="inlineStr">
        <is>
          <t xml:space="preserve"> </t>
        </is>
      </c>
      <c r="E4" s="9" t="n">
        <v>0.29</v>
      </c>
      <c r="F4" s="9" t="n">
        <v>0.29</v>
      </c>
      <c r="G4" s="9" t="n">
        <v>0.27</v>
      </c>
      <c r="H4" s="9" t="n">
        <v>0.27</v>
      </c>
      <c r="I4" s="9" t="n">
        <v>0.27</v>
      </c>
      <c r="J4" s="9" t="n">
        <v>0.27</v>
      </c>
      <c r="K4" s="9" t="n">
        <v>0.27</v>
      </c>
      <c r="L4" s="9" t="n">
        <v>0.27</v>
      </c>
      <c r="M4" s="9" t="n">
        <v>0.27</v>
      </c>
      <c r="N4" s="9" t="n">
        <v>0.25</v>
      </c>
      <c r="O4" s="9" t="n">
        <v>0.25</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ividend per share (usd per share)</t>
        </is>
      </c>
      <c r="B7" s="4" t="inlineStr">
        <is>
          <t xml:space="preserve"> </t>
        </is>
      </c>
      <c r="C7" s="4" t="inlineStr">
        <is>
          <t xml:space="preserve"> </t>
        </is>
      </c>
      <c r="D7" s="9" t="n">
        <v>0.2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VeriTrea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on-controlling interest, percentage</t>
        </is>
      </c>
      <c r="B10" s="4" t="inlineStr">
        <is>
          <t xml:space="preserve"> </t>
        </is>
      </c>
      <c r="C10" s="10" t="n">
        <v>0.0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VeriTrea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maining units ownership interest, percentage</t>
        </is>
      </c>
      <c r="B13" s="4" t="inlineStr">
        <is>
          <t xml:space="preserve"> </t>
        </is>
      </c>
      <c r="C13" s="10" t="n">
        <v>0.2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ecurities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itial conversion price (usd per share)</t>
        </is>
      </c>
      <c r="B16" s="5" t="n">
        <v>73</v>
      </c>
      <c r="C16" s="4" t="inlineStr">
        <is>
          <t xml:space="preserve"> </t>
        </is>
      </c>
      <c r="D16" s="4" t="inlineStr">
        <is>
          <t xml:space="preserve"> </t>
        </is>
      </c>
      <c r="E16" s="9" t="n">
        <v>71.5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ecurities Purchase Agreement | Starboard Value LP and certain of its affiliates | Series A Senior Preferr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nitial preferred dividend, percentage</t>
        </is>
      </c>
      <c r="B19" s="13" t="n">
        <v>0.05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articipating dividends (usd per share)</t>
        </is>
      </c>
      <c r="B20" s="9" t="n">
        <v>0.2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ncrease in preferred dividend rate in fourth anniversary, percentage</t>
        </is>
      </c>
      <c r="B21" s="13" t="n">
        <v>0.0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pread on variable rate, percentage</t>
        </is>
      </c>
      <c r="B22" s="10" t="n">
        <v>0.0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ncrease in preferred dividend rate in ninth anniversary, percentage</t>
        </is>
      </c>
      <c r="B23" s="13" t="n">
        <v>0.1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sheetData>
  <mergeCells count="2">
    <mergeCell ref="A1:A2"/>
    <mergeCell ref="E1:O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Temporary Equity, Stockholders' Equity and Dividends (Schedule of Quarterly Dividends Declared and Paid) (Details) - USD ($) $ / shares in Units, $ in Millions</t>
        </is>
      </c>
      <c r="B1" s="2" t="inlineStr">
        <is>
          <t>3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 per share (usd per share)</t>
        </is>
      </c>
      <c r="B4" s="9" t="n">
        <v>0.29</v>
      </c>
      <c r="C4" s="9" t="n">
        <v>0.29</v>
      </c>
      <c r="D4" s="9" t="n">
        <v>0.27</v>
      </c>
      <c r="E4" s="9" t="n">
        <v>0.27</v>
      </c>
      <c r="F4" s="9" t="n">
        <v>0.27</v>
      </c>
      <c r="G4" s="9" t="n">
        <v>0.27</v>
      </c>
      <c r="H4" s="9" t="n">
        <v>0.27</v>
      </c>
      <c r="I4" s="4" t="inlineStr">
        <is>
          <t xml:space="preserve"> </t>
        </is>
      </c>
      <c r="J4" s="9" t="n">
        <v>0.27</v>
      </c>
      <c r="K4" s="9" t="n">
        <v>0.27</v>
      </c>
      <c r="L4" s="9" t="n">
        <v>0.25</v>
      </c>
      <c r="M4" s="9" t="n">
        <v>0.25</v>
      </c>
    </row>
    <row r="5">
      <c r="A5" s="4" t="inlineStr">
        <is>
          <t>Total dividends</t>
        </is>
      </c>
      <c r="B5" s="7" t="n">
        <v>53.6</v>
      </c>
      <c r="C5" s="7" t="n">
        <v>53.5</v>
      </c>
      <c r="D5" s="7" t="n">
        <v>49.6</v>
      </c>
      <c r="E5" s="7" t="n">
        <v>49.3</v>
      </c>
      <c r="F5" s="7" t="n">
        <v>49.3</v>
      </c>
      <c r="G5" s="7" t="n">
        <v>49.2</v>
      </c>
      <c r="H5" s="7" t="n">
        <v>49.1</v>
      </c>
      <c r="I5" s="4" t="inlineStr">
        <is>
          <t xml:space="preserve"> </t>
        </is>
      </c>
      <c r="J5" s="7" t="n">
        <v>29.9</v>
      </c>
      <c r="K5" s="7" t="n">
        <v>29.9</v>
      </c>
      <c r="L5" s="7" t="n">
        <v>27.7</v>
      </c>
      <c r="M5" s="7" t="n">
        <v>27.7</v>
      </c>
    </row>
    <row r="6">
      <c r="A6" s="4" t="inlineStr">
        <is>
          <t>O 2023 Q1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ividend per share (usd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27</v>
      </c>
      <c r="J8" s="4" t="inlineStr">
        <is>
          <t xml:space="preserve"> </t>
        </is>
      </c>
      <c r="K8" s="4" t="inlineStr">
        <is>
          <t xml:space="preserve"> </t>
        </is>
      </c>
      <c r="L8" s="4" t="inlineStr">
        <is>
          <t xml:space="preserve"> </t>
        </is>
      </c>
      <c r="M8" s="4" t="inlineStr">
        <is>
          <t xml:space="preserve"> </t>
        </is>
      </c>
    </row>
    <row r="9">
      <c r="A9" s="4" t="inlineStr">
        <is>
          <t>Total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0</v>
      </c>
      <c r="J9" s="4" t="inlineStr">
        <is>
          <t xml:space="preserve"> </t>
        </is>
      </c>
      <c r="K9" s="4" t="inlineStr">
        <is>
          <t xml:space="preserve"> </t>
        </is>
      </c>
      <c r="L9" s="4" t="inlineStr">
        <is>
          <t xml:space="preserve"> </t>
        </is>
      </c>
      <c r="M9" s="4" t="inlineStr">
        <is>
          <t xml:space="preserve"> </t>
        </is>
      </c>
    </row>
    <row r="10">
      <c r="A10" s="4" t="inlineStr">
        <is>
          <t>S 2023 Q1 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ividend per share (usd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1.08</v>
      </c>
      <c r="J12" s="4" t="inlineStr">
        <is>
          <t xml:space="preserve"> </t>
        </is>
      </c>
      <c r="K12" s="4" t="inlineStr">
        <is>
          <t xml:space="preserve"> </t>
        </is>
      </c>
      <c r="L12" s="4" t="inlineStr">
        <is>
          <t xml:space="preserve"> </t>
        </is>
      </c>
      <c r="M12" s="4" t="inlineStr">
        <is>
          <t xml:space="preserve"> </t>
        </is>
      </c>
    </row>
    <row r="13">
      <c r="A13" s="4" t="inlineStr">
        <is>
          <t>Total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120.4</v>
      </c>
      <c r="J13" s="4" t="inlineStr">
        <is>
          <t xml:space="preserve"> </t>
        </is>
      </c>
      <c r="K13" s="4" t="inlineStr">
        <is>
          <t xml:space="preserve"> </t>
        </is>
      </c>
      <c r="L13" s="4" t="inlineStr">
        <is>
          <t xml:space="preserve"> </t>
        </is>
      </c>
      <c r="M13" s="4" t="inlineStr">
        <is>
          <t xml:space="preserve"> </t>
        </is>
      </c>
    </row>
  </sheetData>
  <mergeCells count="2">
    <mergeCell ref="A1:A2"/>
    <mergeCell ref="B1:M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emporary Equity, Equity and Dividends (Schedule of Foreign Currency Translation Reserve) (Details) - USD ($) $ in Million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Gains (losses) on intercompany foreign currency transactions of a long-term investment nature</t>
        </is>
      </c>
      <c r="B4" s="7" t="n">
        <v>-9.6</v>
      </c>
      <c r="C4" s="7" t="n">
        <v>2.3</v>
      </c>
      <c r="D4" s="7" t="n">
        <v>-10.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Payments (Compensation Costs)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compensation costs related to share based payments</t>
        </is>
      </c>
      <c r="B4" s="7" t="n">
        <v>62.4</v>
      </c>
      <c r="C4" s="7" t="n">
        <v>57.5</v>
      </c>
      <c r="D4" s="7" t="n">
        <v>44.5</v>
      </c>
    </row>
    <row r="5">
      <c r="A5" s="4" t="inlineStr">
        <is>
          <t>Selling, general and administrativ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 option compensation expense</t>
        </is>
      </c>
      <c r="B7" s="8" t="n">
        <v>3.5</v>
      </c>
      <c r="C7" s="8" t="n">
        <v>7.7</v>
      </c>
      <c r="D7" s="8" t="n">
        <v>12.2</v>
      </c>
    </row>
    <row r="8">
      <c r="A8" s="4" t="inlineStr">
        <is>
          <t>Equity-classified share units</t>
        </is>
      </c>
      <c r="B8" s="8" t="n">
        <v>47.1</v>
      </c>
      <c r="C8" s="6" t="n">
        <v>32</v>
      </c>
      <c r="D8" s="6" t="n">
        <v>22</v>
      </c>
    </row>
    <row r="9">
      <c r="A9" s="4" t="inlineStr">
        <is>
          <t>Liability-classified share units</t>
        </is>
      </c>
      <c r="B9" s="8" t="n">
        <v>2.9</v>
      </c>
      <c r="C9" s="8" t="n">
        <v>2.5</v>
      </c>
      <c r="D9" s="6" t="n">
        <v>0</v>
      </c>
    </row>
    <row r="10">
      <c r="A10" s="4" t="inlineStr">
        <is>
          <t>Employee share purchase plan</t>
        </is>
      </c>
      <c r="B10" s="8" t="n">
        <v>7.3</v>
      </c>
      <c r="C10" s="8" t="n">
        <v>4.7</v>
      </c>
      <c r="D10" s="8" t="n">
        <v>2.8</v>
      </c>
    </row>
    <row r="11">
      <c r="A11" s="4" t="inlineStr">
        <is>
          <t>Total compensation costs related to share based payments</t>
        </is>
      </c>
      <c r="B11" s="8" t="n">
        <v>60.8</v>
      </c>
      <c r="C11" s="8" t="n">
        <v>46.9</v>
      </c>
      <c r="D11" s="6" t="n">
        <v>37</v>
      </c>
    </row>
    <row r="12">
      <c r="A12" s="4" t="inlineStr">
        <is>
          <t>Acquisition-related and integration costs:</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Acceleration of share-based payments expense</t>
        </is>
      </c>
      <c r="B14" s="6" t="n">
        <v>1</v>
      </c>
      <c r="C14" s="8" t="n">
        <v>6.8</v>
      </c>
      <c r="D14" s="6" t="n">
        <v>0</v>
      </c>
    </row>
    <row r="15">
      <c r="A15" s="4" t="inlineStr">
        <is>
          <t>Share-based continuing employment costs</t>
        </is>
      </c>
      <c r="B15" s="8" t="n">
        <v>0.6</v>
      </c>
      <c r="C15" s="8" t="n">
        <v>3.8</v>
      </c>
      <c r="D15" s="8" t="n">
        <v>7.5</v>
      </c>
    </row>
    <row r="16">
      <c r="A16" s="4" t="inlineStr">
        <is>
          <t>Total compensation costs related to share based payments</t>
        </is>
      </c>
      <c r="B16" s="7" t="n">
        <v>1.6</v>
      </c>
      <c r="C16" s="7" t="n">
        <v>10.6</v>
      </c>
      <c r="D16" s="7" t="n">
        <v>7.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4" customWidth="1" min="2" max="2"/>
    <col width="29" customWidth="1" min="3" max="3"/>
    <col width="15" customWidth="1" min="4" max="4"/>
    <col width="49" customWidth="1" min="5" max="5"/>
    <col width="49" customWidth="1" min="6" max="6"/>
    <col width="33" customWidth="1" min="7" max="7"/>
    <col width="20" customWidth="1" min="8" max="8"/>
    <col width="20" customWidth="1" min="9" max="9"/>
  </cols>
  <sheetData>
    <row r="1">
      <c r="A1" s="1" t="inlineStr">
        <is>
          <t>Share-based Payments (Narrative) (Details)</t>
        </is>
      </c>
      <c r="D1" s="2" t="inlineStr">
        <is>
          <t>1 Months Ended</t>
        </is>
      </c>
      <c r="E1" s="2" t="inlineStr">
        <is>
          <t>12 Months Ended</t>
        </is>
      </c>
    </row>
    <row r="2">
      <c r="B2" s="2" t="inlineStr">
        <is>
          <t>Jun. 15, 2023</t>
        </is>
      </c>
      <c r="C2" s="2" t="inlineStr">
        <is>
          <t>Mar. 20, 2023 USD ($) shares</t>
        </is>
      </c>
      <c r="D2" s="2" t="inlineStr">
        <is>
          <t>Jun. 30, 2022</t>
        </is>
      </c>
      <c r="E2" s="2" t="inlineStr">
        <is>
          <t>Dec. 31, 2024 USD ($) offering $ / shares shares</t>
        </is>
      </c>
      <c r="F2" s="2" t="inlineStr">
        <is>
          <t>Dec. 31, 2023 USD ($) offering $ / shares shares</t>
        </is>
      </c>
      <c r="G2" s="2" t="inlineStr">
        <is>
          <t>Dec. 31, 2022 USD ($) $ / shares</t>
        </is>
      </c>
      <c r="H2" s="2" t="inlineStr">
        <is>
          <t>May 09, 2023 shares</t>
        </is>
      </c>
      <c r="I2" s="2" t="inlineStr">
        <is>
          <t>May 08,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payment expense</t>
        </is>
      </c>
      <c r="B4" s="4" t="inlineStr">
        <is>
          <t xml:space="preserve"> </t>
        </is>
      </c>
      <c r="C4" s="4" t="inlineStr">
        <is>
          <t xml:space="preserve"> </t>
        </is>
      </c>
      <c r="D4" s="4" t="inlineStr">
        <is>
          <t xml:space="preserve"> </t>
        </is>
      </c>
      <c r="E4" s="5" t="n">
        <v>62400000</v>
      </c>
      <c r="F4" s="5" t="n">
        <v>57500000</v>
      </c>
      <c r="G4" s="5" t="n">
        <v>44500000</v>
      </c>
      <c r="H4" s="4" t="inlineStr">
        <is>
          <t xml:space="preserve"> </t>
        </is>
      </c>
      <c r="I4" s="4" t="inlineStr">
        <is>
          <t xml:space="preserve"> </t>
        </is>
      </c>
    </row>
    <row r="5">
      <c r="A5" s="4" t="inlineStr">
        <is>
          <t>Maximum contribution</t>
        </is>
      </c>
      <c r="B5" s="4" t="inlineStr">
        <is>
          <t xml:space="preserve"> </t>
        </is>
      </c>
      <c r="C5" s="4" t="inlineStr">
        <is>
          <t xml:space="preserve"> </t>
        </is>
      </c>
      <c r="D5" s="4" t="inlineStr">
        <is>
          <t xml:space="preserve"> </t>
        </is>
      </c>
      <c r="E5" s="5" t="n">
        <v>25000</v>
      </c>
      <c r="F5" s="4" t="inlineStr">
        <is>
          <t xml:space="preserve"> </t>
        </is>
      </c>
      <c r="G5" s="4" t="inlineStr">
        <is>
          <t xml:space="preserve"> </t>
        </is>
      </c>
      <c r="H5" s="4" t="inlineStr">
        <is>
          <t xml:space="preserve"> </t>
        </is>
      </c>
      <c r="I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ssumed in IAA acquisition (in shares) | shares</t>
        </is>
      </c>
      <c r="B8" s="4" t="inlineStr">
        <is>
          <t xml:space="preserve"> </t>
        </is>
      </c>
      <c r="C8" s="4" t="inlineStr">
        <is>
          <t xml:space="preserve"> </t>
        </is>
      </c>
      <c r="D8" s="4" t="inlineStr">
        <is>
          <t xml:space="preserve"> </t>
        </is>
      </c>
      <c r="E8" s="4" t="inlineStr">
        <is>
          <t xml:space="preserve"> </t>
        </is>
      </c>
      <c r="F8" s="6" t="n">
        <v>187727</v>
      </c>
      <c r="G8" s="4" t="inlineStr">
        <is>
          <t xml:space="preserve"> </t>
        </is>
      </c>
      <c r="H8" s="4" t="inlineStr">
        <is>
          <t xml:space="preserve"> </t>
        </is>
      </c>
      <c r="I8" s="4" t="inlineStr">
        <is>
          <t xml:space="preserve"> </t>
        </is>
      </c>
    </row>
    <row r="9">
      <c r="A9" s="4" t="inlineStr">
        <is>
          <t>Remaining shares authorized for grant (in shares) | shares</t>
        </is>
      </c>
      <c r="B9" s="4" t="inlineStr">
        <is>
          <t xml:space="preserve"> </t>
        </is>
      </c>
      <c r="C9" s="4" t="inlineStr">
        <is>
          <t xml:space="preserve"> </t>
        </is>
      </c>
      <c r="D9" s="4" t="inlineStr">
        <is>
          <t xml:space="preserve"> </t>
        </is>
      </c>
      <c r="E9" s="6" t="n">
        <v>7958801</v>
      </c>
      <c r="F9" s="6" t="n">
        <v>8511523</v>
      </c>
      <c r="G9" s="4" t="inlineStr">
        <is>
          <t xml:space="preserve"> </t>
        </is>
      </c>
      <c r="H9" s="4" t="inlineStr">
        <is>
          <t xml:space="preserve"> </t>
        </is>
      </c>
      <c r="I9" s="4" t="inlineStr">
        <is>
          <t xml:space="preserve"> </t>
        </is>
      </c>
    </row>
    <row r="10">
      <c r="A10" s="4" t="inlineStr">
        <is>
          <t>Award vesting period</t>
        </is>
      </c>
      <c r="B10" s="4" t="inlineStr">
        <is>
          <t xml:space="preserve"> </t>
        </is>
      </c>
      <c r="C10" s="4" t="inlineStr">
        <is>
          <t xml:space="preserve"> </t>
        </is>
      </c>
      <c r="D10" s="4" t="inlineStr">
        <is>
          <t xml:space="preserve"> </t>
        </is>
      </c>
      <c r="E10" s="4" t="inlineStr">
        <is>
          <t>3 years</t>
        </is>
      </c>
      <c r="F10" s="4" t="inlineStr">
        <is>
          <t xml:space="preserve"> </t>
        </is>
      </c>
      <c r="G10" s="4" t="inlineStr">
        <is>
          <t xml:space="preserve"> </t>
        </is>
      </c>
      <c r="H10" s="4" t="inlineStr">
        <is>
          <t xml:space="preserve"> </t>
        </is>
      </c>
      <c r="I10" s="4" t="inlineStr">
        <is>
          <t xml:space="preserve"> </t>
        </is>
      </c>
    </row>
    <row r="11">
      <c r="A11" s="4" t="inlineStr">
        <is>
          <t>Award term</t>
        </is>
      </c>
      <c r="B11" s="4" t="inlineStr">
        <is>
          <t xml:space="preserve"> </t>
        </is>
      </c>
      <c r="C11" s="4" t="inlineStr">
        <is>
          <t xml:space="preserve"> </t>
        </is>
      </c>
      <c r="D11" s="4" t="inlineStr">
        <is>
          <t xml:space="preserve"> </t>
        </is>
      </c>
      <c r="E11" s="4" t="inlineStr">
        <is>
          <t>10 years</t>
        </is>
      </c>
      <c r="F11" s="4" t="inlineStr">
        <is>
          <t xml:space="preserve"> </t>
        </is>
      </c>
      <c r="G11" s="4" t="inlineStr">
        <is>
          <t xml:space="preserve"> </t>
        </is>
      </c>
      <c r="H11" s="4" t="inlineStr">
        <is>
          <t xml:space="preserve"> </t>
        </is>
      </c>
      <c r="I11" s="4" t="inlineStr">
        <is>
          <t xml:space="preserve"> </t>
        </is>
      </c>
    </row>
    <row r="12">
      <c r="A12" s="4" t="inlineStr">
        <is>
          <t>Weighted average grant date fair value of options granted (usd per share) | $ / shares</t>
        </is>
      </c>
      <c r="B12" s="4" t="inlineStr">
        <is>
          <t xml:space="preserve"> </t>
        </is>
      </c>
      <c r="C12" s="4" t="inlineStr">
        <is>
          <t xml:space="preserve"> </t>
        </is>
      </c>
      <c r="D12" s="4" t="inlineStr">
        <is>
          <t xml:space="preserve"> </t>
        </is>
      </c>
      <c r="E12" s="4" t="inlineStr">
        <is>
          <t xml:space="preserve"> </t>
        </is>
      </c>
      <c r="F12" s="9" t="n">
        <v>17.63</v>
      </c>
      <c r="G12" s="9" t="n">
        <v>14.35</v>
      </c>
      <c r="H12" s="4" t="inlineStr">
        <is>
          <t xml:space="preserve"> </t>
        </is>
      </c>
      <c r="I12" s="4" t="inlineStr">
        <is>
          <t xml:space="preserve"> </t>
        </is>
      </c>
    </row>
    <row r="13">
      <c r="A13" s="4" t="inlineStr">
        <is>
          <t>Unrecognized share based continuing employment costs</t>
        </is>
      </c>
      <c r="B13" s="4" t="inlineStr">
        <is>
          <t xml:space="preserve"> </t>
        </is>
      </c>
      <c r="C13" s="4" t="inlineStr">
        <is>
          <t xml:space="preserve"> </t>
        </is>
      </c>
      <c r="D13" s="4" t="inlineStr">
        <is>
          <t xml:space="preserve"> </t>
        </is>
      </c>
      <c r="E13" s="5" t="n">
        <v>900000</v>
      </c>
      <c r="F13" s="4" t="inlineStr">
        <is>
          <t xml:space="preserve"> </t>
        </is>
      </c>
      <c r="G13" s="4" t="inlineStr">
        <is>
          <t xml:space="preserve"> </t>
        </is>
      </c>
      <c r="H13" s="4" t="inlineStr">
        <is>
          <t xml:space="preserve"> </t>
        </is>
      </c>
      <c r="I13" s="4" t="inlineStr">
        <is>
          <t xml:space="preserve"> </t>
        </is>
      </c>
    </row>
    <row r="14">
      <c r="A14" s="4" t="inlineStr">
        <is>
          <t>Unrecognized compensation costs, period for recognition</t>
        </is>
      </c>
      <c r="B14" s="4" t="inlineStr">
        <is>
          <t xml:space="preserve"> </t>
        </is>
      </c>
      <c r="C14" s="4" t="inlineStr">
        <is>
          <t xml:space="preserve"> </t>
        </is>
      </c>
      <c r="D14" s="4" t="inlineStr">
        <is>
          <t xml:space="preserve"> </t>
        </is>
      </c>
      <c r="E14" s="4" t="inlineStr">
        <is>
          <t>10 months 24 days</t>
        </is>
      </c>
      <c r="F14" s="4" t="inlineStr">
        <is>
          <t xml:space="preserve"> </t>
        </is>
      </c>
      <c r="G14" s="4" t="inlineStr">
        <is>
          <t xml:space="preserve"> </t>
        </is>
      </c>
      <c r="H14" s="4" t="inlineStr">
        <is>
          <t xml:space="preserve"> </t>
        </is>
      </c>
      <c r="I14" s="4" t="inlineStr">
        <is>
          <t xml:space="preserve"> </t>
        </is>
      </c>
    </row>
    <row r="15">
      <c r="A15" s="4" t="inlineStr">
        <is>
          <t>Proceeds from exercise of employee stock options</t>
        </is>
      </c>
      <c r="B15" s="4" t="inlineStr">
        <is>
          <t xml:space="preserve"> </t>
        </is>
      </c>
      <c r="C15" s="4" t="inlineStr">
        <is>
          <t xml:space="preserve"> </t>
        </is>
      </c>
      <c r="D15" s="4" t="inlineStr">
        <is>
          <t xml:space="preserve"> </t>
        </is>
      </c>
      <c r="E15" s="5" t="n">
        <v>49300000</v>
      </c>
      <c r="F15" s="5" t="n">
        <v>34500000</v>
      </c>
      <c r="G15" s="5" t="n">
        <v>5900000</v>
      </c>
      <c r="H15" s="4" t="inlineStr">
        <is>
          <t xml:space="preserve"> </t>
        </is>
      </c>
      <c r="I15" s="4" t="inlineStr">
        <is>
          <t xml:space="preserve"> </t>
        </is>
      </c>
    </row>
    <row r="16">
      <c r="A16" s="4" t="inlineStr">
        <is>
          <t>Actual tax benefit realized from option exercise</t>
        </is>
      </c>
      <c r="B16" s="4" t="inlineStr">
        <is>
          <t xml:space="preserve"> </t>
        </is>
      </c>
      <c r="C16" s="4" t="inlineStr">
        <is>
          <t xml:space="preserve"> </t>
        </is>
      </c>
      <c r="D16" s="4" t="inlineStr">
        <is>
          <t xml:space="preserve"> </t>
        </is>
      </c>
      <c r="E16" s="6" t="n">
        <v>2300000</v>
      </c>
      <c r="F16" s="5" t="n">
        <v>800000</v>
      </c>
      <c r="G16" s="5" t="n">
        <v>400000</v>
      </c>
      <c r="H16" s="4" t="inlineStr">
        <is>
          <t xml:space="preserve"> </t>
        </is>
      </c>
      <c r="I16" s="4" t="inlineStr">
        <is>
          <t xml:space="preserve"> </t>
        </is>
      </c>
    </row>
    <row r="17">
      <c r="A17" s="4" t="inlineStr">
        <is>
          <t>Premium-priced 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ssumed in IAA acquisition (in shares) | shares</t>
        </is>
      </c>
      <c r="B19" s="4" t="inlineStr">
        <is>
          <t xml:space="preserve"> </t>
        </is>
      </c>
      <c r="C19" s="4" t="inlineStr">
        <is>
          <t xml:space="preserve"> </t>
        </is>
      </c>
      <c r="D19" s="4" t="inlineStr">
        <is>
          <t xml:space="preserve"> </t>
        </is>
      </c>
      <c r="E19" s="4" t="inlineStr">
        <is>
          <t xml:space="preserve"> </t>
        </is>
      </c>
      <c r="F19" s="6" t="n">
        <v>0</v>
      </c>
      <c r="G19" s="4" t="inlineStr">
        <is>
          <t xml:space="preserve"> </t>
        </is>
      </c>
      <c r="H19" s="4" t="inlineStr">
        <is>
          <t xml:space="preserve"> </t>
        </is>
      </c>
      <c r="I19" s="4" t="inlineStr">
        <is>
          <t xml:space="preserve"> </t>
        </is>
      </c>
    </row>
    <row r="20">
      <c r="A20" s="4" t="inlineStr">
        <is>
          <t>Unrecognized share based continuing employment costs</t>
        </is>
      </c>
      <c r="B20" s="4" t="inlineStr">
        <is>
          <t xml:space="preserve"> </t>
        </is>
      </c>
      <c r="C20" s="4" t="inlineStr">
        <is>
          <t xml:space="preserve"> </t>
        </is>
      </c>
      <c r="D20" s="4" t="inlineStr">
        <is>
          <t xml:space="preserve"> </t>
        </is>
      </c>
      <c r="E20" s="6" t="n">
        <v>0</v>
      </c>
      <c r="F20" s="4" t="inlineStr">
        <is>
          <t xml:space="preserve"> </t>
        </is>
      </c>
      <c r="G20" s="4" t="inlineStr">
        <is>
          <t xml:space="preserve"> </t>
        </is>
      </c>
      <c r="H20" s="4" t="inlineStr">
        <is>
          <t xml:space="preserve"> </t>
        </is>
      </c>
      <c r="I20" s="4" t="inlineStr">
        <is>
          <t xml:space="preserve"> </t>
        </is>
      </c>
    </row>
    <row r="21">
      <c r="A21" s="4" t="inlineStr">
        <is>
          <t>Weighted average estimated grant date fair value (usd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5" t="n">
        <v>8</v>
      </c>
      <c r="H21" s="4" t="inlineStr">
        <is>
          <t xml:space="preserve"> </t>
        </is>
      </c>
      <c r="I21" s="4" t="inlineStr">
        <is>
          <t xml:space="preserve"> </t>
        </is>
      </c>
    </row>
    <row r="22">
      <c r="A22" s="4" t="inlineStr">
        <is>
          <t>Performance Share Units With Market Cond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recognized share based continuing employment costs</t>
        </is>
      </c>
      <c r="B24" s="4" t="inlineStr">
        <is>
          <t xml:space="preserve"> </t>
        </is>
      </c>
      <c r="C24" s="4" t="inlineStr">
        <is>
          <t xml:space="preserve"> </t>
        </is>
      </c>
      <c r="D24" s="4" t="inlineStr">
        <is>
          <t xml:space="preserve"> </t>
        </is>
      </c>
      <c r="E24" s="5" t="n">
        <v>17100000</v>
      </c>
      <c r="F24" s="4" t="inlineStr">
        <is>
          <t xml:space="preserve"> </t>
        </is>
      </c>
      <c r="G24" s="4" t="inlineStr">
        <is>
          <t xml:space="preserve"> </t>
        </is>
      </c>
      <c r="H24" s="4" t="inlineStr">
        <is>
          <t xml:space="preserve"> </t>
        </is>
      </c>
      <c r="I24" s="4" t="inlineStr">
        <is>
          <t xml:space="preserve"> </t>
        </is>
      </c>
    </row>
    <row r="25">
      <c r="A25" s="4" t="inlineStr">
        <is>
          <t>Unrecognized compensation costs, period for recognition</t>
        </is>
      </c>
      <c r="B25" s="4" t="inlineStr">
        <is>
          <t xml:space="preserve"> </t>
        </is>
      </c>
      <c r="C25" s="4" t="inlineStr">
        <is>
          <t xml:space="preserve"> </t>
        </is>
      </c>
      <c r="D25" s="4" t="inlineStr">
        <is>
          <t xml:space="preserve"> </t>
        </is>
      </c>
      <c r="E25" s="4" t="inlineStr">
        <is>
          <t>2 years 25 days</t>
        </is>
      </c>
      <c r="F25" s="4" t="inlineStr">
        <is>
          <t xml:space="preserve"> </t>
        </is>
      </c>
      <c r="G25" s="4" t="inlineStr">
        <is>
          <t xml:space="preserve"> </t>
        </is>
      </c>
      <c r="H25" s="4" t="inlineStr">
        <is>
          <t xml:space="preserve"> </t>
        </is>
      </c>
      <c r="I25" s="4" t="inlineStr">
        <is>
          <t xml:space="preserve"> </t>
        </is>
      </c>
    </row>
    <row r="26">
      <c r="A26" s="4" t="inlineStr">
        <is>
          <t>Performance period</t>
        </is>
      </c>
      <c r="B26" s="4" t="inlineStr">
        <is>
          <t xml:space="preserve"> </t>
        </is>
      </c>
      <c r="C26" s="4" t="inlineStr">
        <is>
          <t xml:space="preserve"> </t>
        </is>
      </c>
      <c r="D26" s="4" t="inlineStr">
        <is>
          <t>2 years</t>
        </is>
      </c>
      <c r="E26" s="4" t="inlineStr">
        <is>
          <t>3 years</t>
        </is>
      </c>
      <c r="F26" s="4" t="inlineStr">
        <is>
          <t xml:space="preserve"> </t>
        </is>
      </c>
      <c r="G26" s="4" t="inlineStr">
        <is>
          <t xml:space="preserve"> </t>
        </is>
      </c>
      <c r="H26" s="4" t="inlineStr">
        <is>
          <t xml:space="preserve"> </t>
        </is>
      </c>
      <c r="I26" s="4" t="inlineStr">
        <is>
          <t xml:space="preserve"> </t>
        </is>
      </c>
    </row>
    <row r="27">
      <c r="A27" s="4" t="inlineStr">
        <is>
          <t>Restricted Stock Units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ward vesting period</t>
        </is>
      </c>
      <c r="B29" s="4" t="inlineStr">
        <is>
          <t xml:space="preserve"> </t>
        </is>
      </c>
      <c r="C29" s="4" t="inlineStr">
        <is>
          <t xml:space="preserve"> </t>
        </is>
      </c>
      <c r="D29" s="4" t="inlineStr">
        <is>
          <t xml:space="preserve"> </t>
        </is>
      </c>
      <c r="E29" s="4" t="inlineStr">
        <is>
          <t>3 years</t>
        </is>
      </c>
      <c r="F29" s="4" t="inlineStr">
        <is>
          <t xml:space="preserve"> </t>
        </is>
      </c>
      <c r="G29" s="4" t="inlineStr">
        <is>
          <t xml:space="preserve"> </t>
        </is>
      </c>
      <c r="H29" s="4" t="inlineStr">
        <is>
          <t xml:space="preserve"> </t>
        </is>
      </c>
      <c r="I29" s="4" t="inlineStr">
        <is>
          <t xml:space="preserve"> </t>
        </is>
      </c>
    </row>
    <row r="30">
      <c r="A30" s="4" t="inlineStr">
        <is>
          <t>Unrecognized share based continuing employment costs</t>
        </is>
      </c>
      <c r="B30" s="4" t="inlineStr">
        <is>
          <t xml:space="preserve"> </t>
        </is>
      </c>
      <c r="C30" s="4" t="inlineStr">
        <is>
          <t xml:space="preserve"> </t>
        </is>
      </c>
      <c r="D30" s="4" t="inlineStr">
        <is>
          <t xml:space="preserve"> </t>
        </is>
      </c>
      <c r="E30" s="5" t="n">
        <v>16500000</v>
      </c>
      <c r="F30" s="4" t="inlineStr">
        <is>
          <t xml:space="preserve"> </t>
        </is>
      </c>
      <c r="G30" s="4" t="inlineStr">
        <is>
          <t xml:space="preserve"> </t>
        </is>
      </c>
      <c r="H30" s="4" t="inlineStr">
        <is>
          <t xml:space="preserve"> </t>
        </is>
      </c>
      <c r="I30" s="4" t="inlineStr">
        <is>
          <t xml:space="preserve"> </t>
        </is>
      </c>
    </row>
    <row r="31">
      <c r="A31" s="4" t="inlineStr">
        <is>
          <t>Unrecognized compensation costs, period for recognition</t>
        </is>
      </c>
      <c r="B31" s="4" t="inlineStr">
        <is>
          <t xml:space="preserve"> </t>
        </is>
      </c>
      <c r="C31" s="4" t="inlineStr">
        <is>
          <t xml:space="preserve"> </t>
        </is>
      </c>
      <c r="D31" s="4" t="inlineStr">
        <is>
          <t xml:space="preserve"> </t>
        </is>
      </c>
      <c r="E31" s="4" t="inlineStr">
        <is>
          <t>1 year 4 months 17 days</t>
        </is>
      </c>
      <c r="F31" s="4" t="inlineStr">
        <is>
          <t xml:space="preserve"> </t>
        </is>
      </c>
      <c r="G31" s="4" t="inlineStr">
        <is>
          <t xml:space="preserve"> </t>
        </is>
      </c>
      <c r="H31" s="4" t="inlineStr">
        <is>
          <t xml:space="preserve"> </t>
        </is>
      </c>
      <c r="I31" s="4" t="inlineStr">
        <is>
          <t xml:space="preserve"> </t>
        </is>
      </c>
    </row>
    <row r="32">
      <c r="A32" s="4" t="inlineStr">
        <is>
          <t>Deferred Share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nrecognized share based continuing employment costs</t>
        </is>
      </c>
      <c r="B34" s="4" t="inlineStr">
        <is>
          <t xml:space="preserve"> </t>
        </is>
      </c>
      <c r="C34" s="4" t="inlineStr">
        <is>
          <t xml:space="preserve"> </t>
        </is>
      </c>
      <c r="D34" s="4" t="inlineStr">
        <is>
          <t xml:space="preserve"> </t>
        </is>
      </c>
      <c r="E34" s="5" t="n">
        <v>0</v>
      </c>
      <c r="F34" s="4" t="inlineStr">
        <is>
          <t xml:space="preserve"> </t>
        </is>
      </c>
      <c r="G34" s="4" t="inlineStr">
        <is>
          <t xml:space="preserve"> </t>
        </is>
      </c>
      <c r="H34" s="4" t="inlineStr">
        <is>
          <t xml:space="preserve"> </t>
        </is>
      </c>
      <c r="I34" s="4" t="inlineStr">
        <is>
          <t xml:space="preserve"> </t>
        </is>
      </c>
    </row>
    <row r="35">
      <c r="A35" s="4" t="inlineStr">
        <is>
          <t>Share unit liability</t>
        </is>
      </c>
      <c r="B35" s="4" t="inlineStr">
        <is>
          <t xml:space="preserve"> </t>
        </is>
      </c>
      <c r="C35" s="4" t="inlineStr">
        <is>
          <t xml:space="preserve"> </t>
        </is>
      </c>
      <c r="D35" s="4" t="inlineStr">
        <is>
          <t xml:space="preserve"> </t>
        </is>
      </c>
      <c r="E35" s="5" t="n">
        <v>8400000</v>
      </c>
      <c r="F35" s="5" t="n">
        <v>7600000</v>
      </c>
      <c r="G35" s="4" t="inlineStr">
        <is>
          <t xml:space="preserve"> </t>
        </is>
      </c>
      <c r="H35" s="4" t="inlineStr">
        <is>
          <t xml:space="preserve"> </t>
        </is>
      </c>
      <c r="I35" s="4" t="inlineStr">
        <is>
          <t xml:space="preserve"> </t>
        </is>
      </c>
    </row>
    <row r="36">
      <c r="A36" s="4" t="inlineStr">
        <is>
          <t>Employee Share Purchas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urchase of shares in company</t>
        </is>
      </c>
      <c r="B38" s="10" t="n">
        <v>0.8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ESPP offerings | offering</t>
        </is>
      </c>
      <c r="B39" s="4" t="inlineStr">
        <is>
          <t xml:space="preserve"> </t>
        </is>
      </c>
      <c r="C39" s="4" t="inlineStr">
        <is>
          <t xml:space="preserve"> </t>
        </is>
      </c>
      <c r="D39" s="4" t="inlineStr">
        <is>
          <t xml:space="preserve"> </t>
        </is>
      </c>
      <c r="E39" s="6" t="n">
        <v>2</v>
      </c>
      <c r="F39" s="6" t="n">
        <v>2</v>
      </c>
      <c r="G39" s="4" t="inlineStr">
        <is>
          <t xml:space="preserve"> </t>
        </is>
      </c>
      <c r="H39" s="4" t="inlineStr">
        <is>
          <t xml:space="preserve"> </t>
        </is>
      </c>
      <c r="I39" s="4" t="inlineStr">
        <is>
          <t xml:space="preserve"> </t>
        </is>
      </c>
    </row>
    <row r="40">
      <c r="A40" s="4" t="inlineStr">
        <is>
          <t>Employee Share Purchase Plan | Offering Period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air value, grant date (usd per share) | $ / shares</t>
        </is>
      </c>
      <c r="B42" s="4" t="inlineStr">
        <is>
          <t xml:space="preserve"> </t>
        </is>
      </c>
      <c r="C42" s="4" t="inlineStr">
        <is>
          <t xml:space="preserve"> </t>
        </is>
      </c>
      <c r="D42" s="4" t="inlineStr">
        <is>
          <t xml:space="preserve"> </t>
        </is>
      </c>
      <c r="E42" s="9" t="n">
        <v>15.94</v>
      </c>
      <c r="F42" s="9" t="n">
        <v>11.99</v>
      </c>
      <c r="G42" s="4" t="inlineStr">
        <is>
          <t xml:space="preserve"> </t>
        </is>
      </c>
      <c r="H42" s="4" t="inlineStr">
        <is>
          <t xml:space="preserve"> </t>
        </is>
      </c>
      <c r="I42" s="4" t="inlineStr">
        <is>
          <t xml:space="preserve"> </t>
        </is>
      </c>
    </row>
    <row r="43">
      <c r="A43" s="4" t="inlineStr">
        <is>
          <t>Employee Share Purchase Plan | Offering Period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air value, grant date (usd per share) | $ / shares</t>
        </is>
      </c>
      <c r="B45" s="4" t="inlineStr">
        <is>
          <t xml:space="preserve"> </t>
        </is>
      </c>
      <c r="C45" s="4" t="inlineStr">
        <is>
          <t xml:space="preserve"> </t>
        </is>
      </c>
      <c r="D45" s="4" t="inlineStr">
        <is>
          <t xml:space="preserve"> </t>
        </is>
      </c>
      <c r="E45" s="9" t="n">
        <v>19.42</v>
      </c>
      <c r="F45" s="9" t="n">
        <v>12.43</v>
      </c>
      <c r="G45" s="4" t="inlineStr">
        <is>
          <t xml:space="preserve"> </t>
        </is>
      </c>
      <c r="H45" s="4" t="inlineStr">
        <is>
          <t xml:space="preserve"> </t>
        </is>
      </c>
      <c r="I45" s="4" t="inlineStr">
        <is>
          <t xml:space="preserve"> </t>
        </is>
      </c>
    </row>
    <row r="46">
      <c r="A46" s="4" t="inlineStr">
        <is>
          <t>2023 Share Incentiv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maining shares authorized for grant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9355000</v>
      </c>
    </row>
    <row r="49">
      <c r="A49" s="4" t="inlineStr">
        <is>
          <t>Senior Executive PSU Plan | Performance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Unrecognized share based continuing employment costs</t>
        </is>
      </c>
      <c r="B51" s="4" t="inlineStr">
        <is>
          <t xml:space="preserve"> </t>
        </is>
      </c>
      <c r="C51" s="4" t="inlineStr">
        <is>
          <t xml:space="preserve"> </t>
        </is>
      </c>
      <c r="D51" s="4" t="inlineStr">
        <is>
          <t xml:space="preserve"> </t>
        </is>
      </c>
      <c r="E51" s="5" t="n">
        <v>12000000</v>
      </c>
      <c r="F51" s="4" t="inlineStr">
        <is>
          <t xml:space="preserve"> </t>
        </is>
      </c>
      <c r="G51" s="4" t="inlineStr">
        <is>
          <t xml:space="preserve"> </t>
        </is>
      </c>
      <c r="H51" s="4" t="inlineStr">
        <is>
          <t xml:space="preserve"> </t>
        </is>
      </c>
      <c r="I51" s="4" t="inlineStr">
        <is>
          <t xml:space="preserve"> </t>
        </is>
      </c>
    </row>
    <row r="52">
      <c r="A52" s="4" t="inlineStr">
        <is>
          <t>Unrecognized compensation costs, period for recognition</t>
        </is>
      </c>
      <c r="B52" s="4" t="inlineStr">
        <is>
          <t xml:space="preserve"> </t>
        </is>
      </c>
      <c r="C52" s="4" t="inlineStr">
        <is>
          <t xml:space="preserve"> </t>
        </is>
      </c>
      <c r="D52" s="4" t="inlineStr">
        <is>
          <t xml:space="preserve"> </t>
        </is>
      </c>
      <c r="E52" s="4" t="inlineStr">
        <is>
          <t>1 year 11 months 1 day</t>
        </is>
      </c>
      <c r="F52" s="4" t="inlineStr">
        <is>
          <t xml:space="preserve"> </t>
        </is>
      </c>
      <c r="G52" s="4" t="inlineStr">
        <is>
          <t xml:space="preserve"> </t>
        </is>
      </c>
      <c r="H52" s="4" t="inlineStr">
        <is>
          <t xml:space="preserve"> </t>
        </is>
      </c>
      <c r="I52" s="4" t="inlineStr">
        <is>
          <t xml:space="preserve"> </t>
        </is>
      </c>
    </row>
    <row r="53">
      <c r="A53" s="4" t="inlineStr">
        <is>
          <t>PSU</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arket value of shares vested and released</t>
        </is>
      </c>
      <c r="B55" s="4" t="inlineStr">
        <is>
          <t xml:space="preserve"> </t>
        </is>
      </c>
      <c r="C55" s="4" t="inlineStr">
        <is>
          <t xml:space="preserve"> </t>
        </is>
      </c>
      <c r="D55" s="4" t="inlineStr">
        <is>
          <t xml:space="preserve"> </t>
        </is>
      </c>
      <c r="E55" s="5" t="n">
        <v>3200000</v>
      </c>
      <c r="F55" s="5" t="n">
        <v>1800000</v>
      </c>
      <c r="G55" s="5" t="n">
        <v>4900000</v>
      </c>
      <c r="H55" s="4" t="inlineStr">
        <is>
          <t xml:space="preserve"> </t>
        </is>
      </c>
      <c r="I55" s="4" t="inlineStr">
        <is>
          <t xml:space="preserve"> </t>
        </is>
      </c>
    </row>
    <row r="56">
      <c r="A56" s="4" t="inlineStr">
        <is>
          <t>2023 ESP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maining shares authorized for grant (in shares) | shares</t>
        </is>
      </c>
      <c r="B58" s="4" t="inlineStr">
        <is>
          <t xml:space="preserve"> </t>
        </is>
      </c>
      <c r="C58" s="4" t="inlineStr">
        <is>
          <t xml:space="preserve"> </t>
        </is>
      </c>
      <c r="D58" s="4" t="inlineStr">
        <is>
          <t xml:space="preserve"> </t>
        </is>
      </c>
      <c r="E58" s="6" t="n">
        <v>2306355</v>
      </c>
      <c r="F58" s="6" t="n">
        <v>2819497</v>
      </c>
      <c r="G58" s="4" t="inlineStr">
        <is>
          <t xml:space="preserve"> </t>
        </is>
      </c>
      <c r="H58" s="6" t="n">
        <v>3000000</v>
      </c>
      <c r="I58" s="4" t="inlineStr">
        <is>
          <t xml:space="preserve"> </t>
        </is>
      </c>
    </row>
    <row r="59">
      <c r="A59" s="4" t="inlineStr">
        <is>
          <t>2023 ESPP | Employee Share Purchase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arket price discount</t>
        </is>
      </c>
      <c r="B61" s="10" t="n">
        <v>0.1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A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ssumed in IAA acquisition (in shares) | shares</t>
        </is>
      </c>
      <c r="B64" s="4" t="inlineStr">
        <is>
          <t xml:space="preserve"> </t>
        </is>
      </c>
      <c r="C64" s="6" t="n">
        <v>187727</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RSUs assumed in acquisition (in shares) | shares</t>
        </is>
      </c>
      <c r="B65" s="4" t="inlineStr">
        <is>
          <t xml:space="preserve"> </t>
        </is>
      </c>
      <c r="C65" s="6" t="n">
        <v>366379</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stimated aggregate fair value of converted share-based awards</t>
        </is>
      </c>
      <c r="B66" s="4" t="inlineStr">
        <is>
          <t xml:space="preserve"> </t>
        </is>
      </c>
      <c r="C66" s="5" t="n">
        <v>249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hare-based payment expense</t>
        </is>
      </c>
      <c r="B67" s="4" t="inlineStr">
        <is>
          <t xml:space="preserve"> </t>
        </is>
      </c>
      <c r="C67" s="5" t="n">
        <v>48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AA | Stock op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Weighted average share price of options assumed (usd per share) | $ / shares</t>
        </is>
      </c>
      <c r="B70" s="4" t="inlineStr">
        <is>
          <t xml:space="preserve"> </t>
        </is>
      </c>
      <c r="C70" s="4" t="inlineStr">
        <is>
          <t xml:space="preserve"> </t>
        </is>
      </c>
      <c r="D70" s="4" t="inlineStr">
        <is>
          <t xml:space="preserve"> </t>
        </is>
      </c>
      <c r="E70" s="9" t="n">
        <v>15.52</v>
      </c>
      <c r="F70" s="4" t="inlineStr">
        <is>
          <t xml:space="preserve"> </t>
        </is>
      </c>
      <c r="G70" s="4" t="inlineStr">
        <is>
          <t xml:space="preserve"> </t>
        </is>
      </c>
      <c r="H70" s="4" t="inlineStr">
        <is>
          <t xml:space="preserve"> </t>
        </is>
      </c>
      <c r="I70" s="4" t="inlineStr">
        <is>
          <t xml:space="preserve"> </t>
        </is>
      </c>
    </row>
  </sheetData>
  <mergeCells count="2">
    <mergeCell ref="A1:A2"/>
    <mergeCell ref="E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5" customWidth="1" min="5" max="5"/>
  </cols>
  <sheetData>
    <row r="1">
      <c r="A1" s="1" t="inlineStr">
        <is>
          <t>Share-based Payments (Summary of Stock Option Activity)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Options, Outstanding [Roll Forward]</t>
        </is>
      </c>
      <c r="B4" s="4" t="inlineStr">
        <is>
          <t xml:space="preserve"> </t>
        </is>
      </c>
      <c r="C4" s="4" t="inlineStr">
        <is>
          <t xml:space="preserve"> </t>
        </is>
      </c>
      <c r="D4" s="4" t="inlineStr">
        <is>
          <t xml:space="preserve"> </t>
        </is>
      </c>
      <c r="E4" s="4" t="inlineStr">
        <is>
          <t xml:space="preserve"> </t>
        </is>
      </c>
    </row>
    <row r="5">
      <c r="A5" s="4" t="inlineStr">
        <is>
          <t>Beginning balance (in shares)</t>
        </is>
      </c>
      <c r="B5" s="6" t="n">
        <v>2319082</v>
      </c>
      <c r="C5" s="6" t="n">
        <v>2730295</v>
      </c>
      <c r="D5" s="6" t="n">
        <v>2208057</v>
      </c>
      <c r="E5" s="4" t="inlineStr">
        <is>
          <t xml:space="preserve"> </t>
        </is>
      </c>
    </row>
    <row r="6">
      <c r="A6" s="4" t="inlineStr">
        <is>
          <t>Granted (in shares)</t>
        </is>
      </c>
      <c r="B6" s="4" t="inlineStr">
        <is>
          <t xml:space="preserve"> </t>
        </is>
      </c>
      <c r="C6" s="6" t="n">
        <v>262725</v>
      </c>
      <c r="D6" s="6" t="n">
        <v>710847</v>
      </c>
      <c r="E6" s="4" t="inlineStr">
        <is>
          <t xml:space="preserve"> </t>
        </is>
      </c>
    </row>
    <row r="7">
      <c r="A7" s="4" t="inlineStr">
        <is>
          <t>Assumed in IAA acquisition (in shares)</t>
        </is>
      </c>
      <c r="B7" s="4" t="inlineStr">
        <is>
          <t xml:space="preserve"> </t>
        </is>
      </c>
      <c r="C7" s="6" t="n">
        <v>187727</v>
      </c>
      <c r="D7" s="4" t="inlineStr">
        <is>
          <t xml:space="preserve"> </t>
        </is>
      </c>
      <c r="E7" s="4" t="inlineStr">
        <is>
          <t xml:space="preserve"> </t>
        </is>
      </c>
    </row>
    <row r="8">
      <c r="A8" s="4" t="inlineStr">
        <is>
          <t>Exercised (in shares)</t>
        </is>
      </c>
      <c r="B8" s="6" t="n">
        <v>-978238</v>
      </c>
      <c r="C8" s="6" t="n">
        <v>-721503</v>
      </c>
      <c r="D8" s="6" t="n">
        <v>-159920</v>
      </c>
      <c r="E8" s="4" t="inlineStr">
        <is>
          <t xml:space="preserve"> </t>
        </is>
      </c>
    </row>
    <row r="9">
      <c r="A9" s="4" t="inlineStr">
        <is>
          <t>Forfeited (in shares)</t>
        </is>
      </c>
      <c r="B9" s="6" t="n">
        <v>-12773</v>
      </c>
      <c r="C9" s="6" t="n">
        <v>-140162</v>
      </c>
      <c r="D9" s="6" t="n">
        <v>-28689</v>
      </c>
      <c r="E9" s="4" t="inlineStr">
        <is>
          <t xml:space="preserve"> </t>
        </is>
      </c>
    </row>
    <row r="10">
      <c r="A10" s="4" t="inlineStr">
        <is>
          <t>Ending balance (in shares)</t>
        </is>
      </c>
      <c r="B10" s="6" t="n">
        <v>1328071</v>
      </c>
      <c r="C10" s="6" t="n">
        <v>2319082</v>
      </c>
      <c r="D10" s="6" t="n">
        <v>2730295</v>
      </c>
      <c r="E10" s="6" t="n">
        <v>2208057</v>
      </c>
    </row>
    <row r="11">
      <c r="A11" s="4" t="inlineStr">
        <is>
          <t>Exercisable (in shares)</t>
        </is>
      </c>
      <c r="B11" s="6" t="n">
        <v>969828</v>
      </c>
      <c r="C11" s="4" t="inlineStr">
        <is>
          <t xml:space="preserve"> </t>
        </is>
      </c>
      <c r="D11" s="4" t="inlineStr">
        <is>
          <t xml:space="preserve"> </t>
        </is>
      </c>
      <c r="E11" s="4" t="inlineStr">
        <is>
          <t xml:space="preserve"> </t>
        </is>
      </c>
    </row>
    <row r="12">
      <c r="A12" s="3" t="inlineStr">
        <is>
          <t>Share-Based Compensation Arrangement by Share-Based Payment Award, Options, Outstanding, Weighted Average Exercise Price [Abstract]</t>
        </is>
      </c>
      <c r="B12" s="4" t="inlineStr">
        <is>
          <t xml:space="preserve"> </t>
        </is>
      </c>
      <c r="C12" s="4" t="inlineStr">
        <is>
          <t xml:space="preserve"> </t>
        </is>
      </c>
      <c r="D12" s="4" t="inlineStr">
        <is>
          <t xml:space="preserve"> </t>
        </is>
      </c>
      <c r="E12" s="4" t="inlineStr">
        <is>
          <t xml:space="preserve"> </t>
        </is>
      </c>
    </row>
    <row r="13">
      <c r="A13" s="4" t="inlineStr">
        <is>
          <t>Beginning balance, Weighted average exercise price (usd per share)</t>
        </is>
      </c>
      <c r="B13" s="9" t="n">
        <v>47.82</v>
      </c>
      <c r="C13" s="9" t="n">
        <v>46.88</v>
      </c>
      <c r="D13" s="9" t="n">
        <v>42.55</v>
      </c>
      <c r="E13" s="4" t="inlineStr">
        <is>
          <t xml:space="preserve"> </t>
        </is>
      </c>
    </row>
    <row r="14">
      <c r="A14" s="4" t="inlineStr">
        <is>
          <t>Granted, Weighted average exercise price (usd per share)</t>
        </is>
      </c>
      <c r="B14" s="4" t="inlineStr">
        <is>
          <t xml:space="preserve"> </t>
        </is>
      </c>
      <c r="C14" s="14" t="n">
        <v>58.09</v>
      </c>
      <c r="D14" s="14" t="n">
        <v>58.08</v>
      </c>
      <c r="E14" s="4" t="inlineStr">
        <is>
          <t xml:space="preserve"> </t>
        </is>
      </c>
    </row>
    <row r="15">
      <c r="A15" s="4" t="inlineStr">
        <is>
          <t>Assumed in IAA acquisition, Weighted average exercise price (usd per share)</t>
        </is>
      </c>
      <c r="B15" s="4" t="inlineStr">
        <is>
          <t xml:space="preserve"> </t>
        </is>
      </c>
      <c r="C15" s="14" t="n">
        <v>50.96</v>
      </c>
      <c r="D15" s="4" t="inlineStr">
        <is>
          <t xml:space="preserve"> </t>
        </is>
      </c>
      <c r="E15" s="4" t="inlineStr">
        <is>
          <t xml:space="preserve"> </t>
        </is>
      </c>
    </row>
    <row r="16">
      <c r="A16" s="4" t="inlineStr">
        <is>
          <t>Exercised, Weighted average exercise price (usd per share)</t>
        </is>
      </c>
      <c r="B16" s="14" t="n">
        <v>44.71</v>
      </c>
      <c r="C16" s="14" t="n">
        <v>47.67</v>
      </c>
      <c r="D16" s="14" t="n">
        <v>36.72</v>
      </c>
      <c r="E16" s="4" t="inlineStr">
        <is>
          <t xml:space="preserve"> </t>
        </is>
      </c>
    </row>
    <row r="17">
      <c r="A17" s="4" t="inlineStr">
        <is>
          <t>Forfeited, Weighted average exercise price (usd per share)</t>
        </is>
      </c>
      <c r="B17" s="14" t="n">
        <v>53.96</v>
      </c>
      <c r="C17" s="14" t="n">
        <v>53.84</v>
      </c>
      <c r="D17" s="14" t="n">
        <v>48.09</v>
      </c>
      <c r="E17" s="4" t="inlineStr">
        <is>
          <t xml:space="preserve"> </t>
        </is>
      </c>
    </row>
    <row r="18">
      <c r="A18" s="4" t="inlineStr">
        <is>
          <t>Ending balance, Weighted average exercise price (usd per share)</t>
        </is>
      </c>
      <c r="B18" s="14" t="n">
        <v>50.05</v>
      </c>
      <c r="C18" s="9" t="n">
        <v>47.82</v>
      </c>
      <c r="D18" s="9" t="n">
        <v>46.88</v>
      </c>
      <c r="E18" s="9" t="n">
        <v>42.55</v>
      </c>
    </row>
    <row r="19">
      <c r="A19" s="4" t="inlineStr">
        <is>
          <t>Exercisable, Weighted average exercise price (usd per share)</t>
        </is>
      </c>
      <c r="B19" s="9" t="n">
        <v>47.14</v>
      </c>
      <c r="C19" s="4" t="inlineStr">
        <is>
          <t xml:space="preserve"> </t>
        </is>
      </c>
      <c r="D19" s="4" t="inlineStr">
        <is>
          <t xml:space="preserve"> </t>
        </is>
      </c>
      <c r="E19" s="4" t="inlineStr">
        <is>
          <t xml:space="preserve"> </t>
        </is>
      </c>
    </row>
    <row r="20">
      <c r="A20" s="3" t="inlineStr">
        <is>
          <t>Share-Based Compensation Arrangement by Share-Based Payment Award, Options, Additional Disclosures [Abstract]</t>
        </is>
      </c>
      <c r="B20" s="4" t="inlineStr">
        <is>
          <t xml:space="preserve"> </t>
        </is>
      </c>
      <c r="C20" s="4" t="inlineStr">
        <is>
          <t xml:space="preserve"> </t>
        </is>
      </c>
      <c r="D20" s="4" t="inlineStr">
        <is>
          <t xml:space="preserve"> </t>
        </is>
      </c>
      <c r="E20" s="4" t="inlineStr">
        <is>
          <t xml:space="preserve"> </t>
        </is>
      </c>
    </row>
    <row r="21">
      <c r="A21" s="4" t="inlineStr">
        <is>
          <t>Outstanding, Weighted average remaining contractual life (in years)</t>
        </is>
      </c>
      <c r="B21" s="4" t="inlineStr">
        <is>
          <t>5 years 6 months</t>
        </is>
      </c>
      <c r="C21" s="4" t="inlineStr">
        <is>
          <t>6 years 3 months 18 days</t>
        </is>
      </c>
      <c r="D21" s="4" t="inlineStr">
        <is>
          <t>7 years 3 months 18 days</t>
        </is>
      </c>
      <c r="E21" s="4" t="inlineStr">
        <is>
          <t>7 years 8 months 12 days</t>
        </is>
      </c>
    </row>
    <row r="22">
      <c r="A22" s="4" t="inlineStr">
        <is>
          <t>Exercisable, Weighted average remaining contractual life (in years)</t>
        </is>
      </c>
      <c r="B22" s="4" t="inlineStr">
        <is>
          <t>4 years 10 months 24 days</t>
        </is>
      </c>
      <c r="C22" s="4" t="inlineStr">
        <is>
          <t xml:space="preserve"> </t>
        </is>
      </c>
      <c r="D22" s="4" t="inlineStr">
        <is>
          <t xml:space="preserve"> </t>
        </is>
      </c>
      <c r="E22" s="4" t="inlineStr">
        <is>
          <t xml:space="preserve"> </t>
        </is>
      </c>
    </row>
    <row r="23">
      <c r="A23" s="4" t="inlineStr">
        <is>
          <t>Outstanding beginning balance, Aggregate intrinsic value</t>
        </is>
      </c>
      <c r="B23" s="5" t="n">
        <v>44500</v>
      </c>
      <c r="C23" s="5" t="n">
        <v>31200</v>
      </c>
      <c r="D23" s="5" t="n">
        <v>41900</v>
      </c>
      <c r="E23" s="4" t="inlineStr">
        <is>
          <t xml:space="preserve"> </t>
        </is>
      </c>
    </row>
    <row r="24">
      <c r="A24" s="4" t="inlineStr">
        <is>
          <t>Exercised, Aggregate intrinsic value</t>
        </is>
      </c>
      <c r="B24" s="6" t="n">
        <v>31800</v>
      </c>
      <c r="C24" s="6" t="n">
        <v>10300</v>
      </c>
      <c r="D24" s="6" t="n">
        <v>4500</v>
      </c>
      <c r="E24" s="4" t="inlineStr">
        <is>
          <t xml:space="preserve"> </t>
        </is>
      </c>
    </row>
    <row r="25">
      <c r="A25" s="4" t="inlineStr">
        <is>
          <t>Outstanding ending balance, Aggregate intrinsic value</t>
        </is>
      </c>
      <c r="B25" s="6" t="n">
        <v>49900</v>
      </c>
      <c r="C25" s="5" t="n">
        <v>44500</v>
      </c>
      <c r="D25" s="5" t="n">
        <v>31200</v>
      </c>
      <c r="E25" s="5" t="n">
        <v>41900</v>
      </c>
    </row>
    <row r="26">
      <c r="A26" s="4" t="inlineStr">
        <is>
          <t>Exercisable, Aggregate intrinsic value</t>
        </is>
      </c>
      <c r="B26" s="5" t="n">
        <v>41800</v>
      </c>
      <c r="C26" s="4" t="inlineStr">
        <is>
          <t xml:space="preserve"> </t>
        </is>
      </c>
      <c r="D26" s="4" t="inlineStr">
        <is>
          <t xml:space="preserve"> </t>
        </is>
      </c>
      <c r="E26" s="4" t="inlineStr">
        <is>
          <t xml:space="preserve"> </t>
        </is>
      </c>
    </row>
    <row r="27">
      <c r="A27" s="4" t="inlineStr">
        <is>
          <t>Premium-priced stock option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Options, Outstanding [Roll Forward]</t>
        </is>
      </c>
      <c r="B28" s="4" t="inlineStr">
        <is>
          <t xml:space="preserve"> </t>
        </is>
      </c>
      <c r="C28" s="4" t="inlineStr">
        <is>
          <t xml:space="preserve"> </t>
        </is>
      </c>
      <c r="D28" s="4" t="inlineStr">
        <is>
          <t xml:space="preserve"> </t>
        </is>
      </c>
      <c r="E28" s="4" t="inlineStr">
        <is>
          <t xml:space="preserve"> </t>
        </is>
      </c>
    </row>
    <row r="29">
      <c r="A29" s="4" t="inlineStr">
        <is>
          <t>Beginning balance (in shares)</t>
        </is>
      </c>
      <c r="B29" s="6" t="n">
        <v>892667</v>
      </c>
      <c r="C29" s="6" t="n">
        <v>1118432</v>
      </c>
      <c r="D29" s="6" t="n">
        <v>1017064</v>
      </c>
      <c r="E29" s="4" t="inlineStr">
        <is>
          <t xml:space="preserve"> </t>
        </is>
      </c>
    </row>
    <row r="30">
      <c r="A30" s="4" t="inlineStr">
        <is>
          <t>Granted (in shares)</t>
        </is>
      </c>
      <c r="B30" s="4" t="inlineStr">
        <is>
          <t xml:space="preserve"> </t>
        </is>
      </c>
      <c r="C30" s="6" t="n">
        <v>0</v>
      </c>
      <c r="D30" s="6" t="n">
        <v>119157</v>
      </c>
      <c r="E30" s="4" t="inlineStr">
        <is>
          <t xml:space="preserve"> </t>
        </is>
      </c>
    </row>
    <row r="31">
      <c r="A31" s="4" t="inlineStr">
        <is>
          <t>Assumed in IAA acquisition (in shares)</t>
        </is>
      </c>
      <c r="B31" s="4" t="inlineStr">
        <is>
          <t xml:space="preserve"> </t>
        </is>
      </c>
      <c r="C31" s="6" t="n">
        <v>0</v>
      </c>
      <c r="D31" s="4" t="inlineStr">
        <is>
          <t xml:space="preserve"> </t>
        </is>
      </c>
      <c r="E31" s="4" t="inlineStr">
        <is>
          <t xml:space="preserve"> </t>
        </is>
      </c>
    </row>
    <row r="32">
      <c r="A32" s="4" t="inlineStr">
        <is>
          <t>Exercised (in shares)</t>
        </is>
      </c>
      <c r="B32" s="6" t="n">
        <v>-66309</v>
      </c>
      <c r="C32" s="6" t="n">
        <v>0</v>
      </c>
      <c r="D32" s="6" t="n">
        <v>0</v>
      </c>
      <c r="E32" s="4" t="inlineStr">
        <is>
          <t xml:space="preserve"> </t>
        </is>
      </c>
    </row>
    <row r="33">
      <c r="A33" s="4" t="inlineStr">
        <is>
          <t>Forfeited (in shares)</t>
        </is>
      </c>
      <c r="B33" s="6" t="n">
        <v>-110671</v>
      </c>
      <c r="C33" s="6" t="n">
        <v>-225765</v>
      </c>
      <c r="D33" s="6" t="n">
        <v>-17789</v>
      </c>
      <c r="E33" s="4" t="inlineStr">
        <is>
          <t xml:space="preserve"> </t>
        </is>
      </c>
    </row>
    <row r="34">
      <c r="A34" s="4" t="inlineStr">
        <is>
          <t>Ending balance (in shares)</t>
        </is>
      </c>
      <c r="B34" s="6" t="n">
        <v>715687</v>
      </c>
      <c r="C34" s="6" t="n">
        <v>892667</v>
      </c>
      <c r="D34" s="6" t="n">
        <v>1118432</v>
      </c>
      <c r="E34" s="6" t="n">
        <v>1017064</v>
      </c>
    </row>
    <row r="35">
      <c r="A35" s="4" t="inlineStr">
        <is>
          <t>Exercisable (in shares)</t>
        </is>
      </c>
      <c r="B35" s="6" t="n">
        <v>435789</v>
      </c>
      <c r="C35" s="4" t="inlineStr">
        <is>
          <t xml:space="preserve"> </t>
        </is>
      </c>
      <c r="D35" s="4" t="inlineStr">
        <is>
          <t xml:space="preserve"> </t>
        </is>
      </c>
      <c r="E35" s="4" t="inlineStr">
        <is>
          <t xml:space="preserve"> </t>
        </is>
      </c>
    </row>
    <row r="36">
      <c r="A36" s="3" t="inlineStr">
        <is>
          <t>Share-Based Compensation Arrangement by Share-Based Payment Award, Options, Outstanding, Weighted Average Exercise Price [Abstract]</t>
        </is>
      </c>
      <c r="B36" s="4" t="inlineStr">
        <is>
          <t xml:space="preserve"> </t>
        </is>
      </c>
      <c r="C36" s="4" t="inlineStr">
        <is>
          <t xml:space="preserve"> </t>
        </is>
      </c>
      <c r="D36" s="4" t="inlineStr">
        <is>
          <t xml:space="preserve"> </t>
        </is>
      </c>
      <c r="E36" s="4" t="inlineStr">
        <is>
          <t xml:space="preserve"> </t>
        </is>
      </c>
    </row>
    <row r="37">
      <c r="A37" s="4" t="inlineStr">
        <is>
          <t>Beginning balance, Weighted average exercise price (usd per share)</t>
        </is>
      </c>
      <c r="B37" s="9" t="n">
        <v>91.26000000000001</v>
      </c>
      <c r="C37" s="9" t="n">
        <v>91.26000000000001</v>
      </c>
      <c r="D37" s="9" t="n">
        <v>91.23999999999999</v>
      </c>
      <c r="E37" s="4" t="inlineStr">
        <is>
          <t xml:space="preserve"> </t>
        </is>
      </c>
    </row>
    <row r="38">
      <c r="A38" s="4" t="inlineStr">
        <is>
          <t>Granted, Weighted average exercise price (usd per share)</t>
        </is>
      </c>
      <c r="B38" s="4" t="inlineStr">
        <is>
          <t xml:space="preserve"> </t>
        </is>
      </c>
      <c r="C38" s="6" t="n">
        <v>0</v>
      </c>
      <c r="D38" s="14" t="n">
        <v>91.37</v>
      </c>
      <c r="E38" s="4" t="inlineStr">
        <is>
          <t xml:space="preserve"> </t>
        </is>
      </c>
    </row>
    <row r="39">
      <c r="A39" s="4" t="inlineStr">
        <is>
          <t>Assumed in IAA acquisition, Weighted average exercise price (usd per share)</t>
        </is>
      </c>
      <c r="B39" s="4" t="inlineStr">
        <is>
          <t xml:space="preserve"> </t>
        </is>
      </c>
      <c r="C39" s="6" t="n">
        <v>0</v>
      </c>
      <c r="D39" s="4" t="inlineStr">
        <is>
          <t xml:space="preserve"> </t>
        </is>
      </c>
      <c r="E39" s="4" t="inlineStr">
        <is>
          <t xml:space="preserve"> </t>
        </is>
      </c>
    </row>
    <row r="40">
      <c r="A40" s="4" t="inlineStr">
        <is>
          <t>Exercised, Weighted average exercise price (usd per share)</t>
        </is>
      </c>
      <c r="B40" s="14" t="n">
        <v>83.92</v>
      </c>
      <c r="C40" s="6" t="n">
        <v>0</v>
      </c>
      <c r="D40" s="6" t="n">
        <v>0</v>
      </c>
      <c r="E40" s="4" t="inlineStr">
        <is>
          <t xml:space="preserve"> </t>
        </is>
      </c>
    </row>
    <row r="41">
      <c r="A41" s="4" t="inlineStr">
        <is>
          <t>Forfeited, Weighted average exercise price (usd per share)</t>
        </is>
      </c>
      <c r="B41" s="14" t="n">
        <v>95.45999999999999</v>
      </c>
      <c r="C41" s="14" t="n">
        <v>91.26000000000001</v>
      </c>
      <c r="D41" s="14" t="n">
        <v>90.93000000000001</v>
      </c>
      <c r="E41" s="4" t="inlineStr">
        <is>
          <t xml:space="preserve"> </t>
        </is>
      </c>
    </row>
    <row r="42">
      <c r="A42" s="4" t="inlineStr">
        <is>
          <t>Ending balance, Weighted average exercise price (usd per share)</t>
        </is>
      </c>
      <c r="B42" s="14" t="n">
        <v>91.29000000000001</v>
      </c>
      <c r="C42" s="9" t="n">
        <v>91.26000000000001</v>
      </c>
      <c r="D42" s="9" t="n">
        <v>91.26000000000001</v>
      </c>
      <c r="E42" s="9" t="n">
        <v>91.23999999999999</v>
      </c>
    </row>
    <row r="43">
      <c r="A43" s="4" t="inlineStr">
        <is>
          <t>Exercisable, Weighted average exercise price (usd per share)</t>
        </is>
      </c>
      <c r="B43" s="9" t="n">
        <v>91.23999999999999</v>
      </c>
      <c r="C43" s="4" t="inlineStr">
        <is>
          <t xml:space="preserve"> </t>
        </is>
      </c>
      <c r="D43" s="4" t="inlineStr">
        <is>
          <t xml:space="preserve"> </t>
        </is>
      </c>
      <c r="E43" s="4" t="inlineStr">
        <is>
          <t xml:space="preserve"> </t>
        </is>
      </c>
    </row>
    <row r="44">
      <c r="A44" s="3" t="inlineStr">
        <is>
          <t>Share-Based Compensation Arrangement by Share-Based Payment Award, Options, Additional Disclosures [Abstract]</t>
        </is>
      </c>
      <c r="B44" s="4" t="inlineStr">
        <is>
          <t xml:space="preserve"> </t>
        </is>
      </c>
      <c r="C44" s="4" t="inlineStr">
        <is>
          <t xml:space="preserve"> </t>
        </is>
      </c>
      <c r="D44" s="4" t="inlineStr">
        <is>
          <t xml:space="preserve"> </t>
        </is>
      </c>
      <c r="E44" s="4" t="inlineStr">
        <is>
          <t xml:space="preserve"> </t>
        </is>
      </c>
    </row>
    <row r="45">
      <c r="A45" s="4" t="inlineStr">
        <is>
          <t>Outstanding, Weighted average remaining contractual life (in years)</t>
        </is>
      </c>
      <c r="B45" s="4" t="inlineStr">
        <is>
          <t>2 years 6 months</t>
        </is>
      </c>
      <c r="C45" s="4" t="inlineStr">
        <is>
          <t>3 years 7 months 6 days</t>
        </is>
      </c>
      <c r="D45" s="4" t="inlineStr">
        <is>
          <t>4 years 8 months 12 days</t>
        </is>
      </c>
      <c r="E45" s="4" t="inlineStr">
        <is>
          <t>5 years 8 months 12 days</t>
        </is>
      </c>
    </row>
    <row r="46">
      <c r="A46" s="4" t="inlineStr">
        <is>
          <t>Exercisable, Weighted average remaining contractual life (in years)</t>
        </is>
      </c>
      <c r="B46" s="4" t="inlineStr">
        <is>
          <t>2 years 6 months</t>
        </is>
      </c>
      <c r="C46" s="4" t="inlineStr">
        <is>
          <t xml:space="preserve"> </t>
        </is>
      </c>
      <c r="D46" s="4" t="inlineStr">
        <is>
          <t xml:space="preserve"> </t>
        </is>
      </c>
      <c r="E46" s="4" t="inlineStr">
        <is>
          <t xml:space="preserve"> </t>
        </is>
      </c>
    </row>
    <row r="47">
      <c r="A47" s="4" t="inlineStr">
        <is>
          <t>Outstanding beginning balance, Aggregate intrinsic value</t>
        </is>
      </c>
      <c r="B47" s="5" t="n">
        <v>0</v>
      </c>
      <c r="C47" s="4" t="inlineStr">
        <is>
          <t xml:space="preserve"> </t>
        </is>
      </c>
      <c r="D47" s="4" t="inlineStr">
        <is>
          <t xml:space="preserve"> </t>
        </is>
      </c>
      <c r="E47" s="4" t="inlineStr">
        <is>
          <t xml:space="preserve"> </t>
        </is>
      </c>
    </row>
    <row r="48">
      <c r="A48" s="4" t="inlineStr">
        <is>
          <t>Exercised, Aggregate intrinsic value</t>
        </is>
      </c>
      <c r="B48" s="6" t="n">
        <v>400</v>
      </c>
      <c r="C48" s="4" t="inlineStr">
        <is>
          <t xml:space="preserve"> </t>
        </is>
      </c>
      <c r="D48" s="4" t="inlineStr">
        <is>
          <t xml:space="preserve"> </t>
        </is>
      </c>
      <c r="E48" s="4" t="inlineStr">
        <is>
          <t xml:space="preserve"> </t>
        </is>
      </c>
    </row>
    <row r="49">
      <c r="A49" s="4" t="inlineStr">
        <is>
          <t>Outstanding ending balance, Aggregate intrinsic value</t>
        </is>
      </c>
      <c r="B49" s="6" t="n">
        <v>1300</v>
      </c>
      <c r="C49" s="5" t="n">
        <v>0</v>
      </c>
      <c r="D49" s="4" t="inlineStr">
        <is>
          <t xml:space="preserve"> </t>
        </is>
      </c>
      <c r="E49" s="4" t="inlineStr">
        <is>
          <t xml:space="preserve"> </t>
        </is>
      </c>
    </row>
    <row r="50">
      <c r="A50" s="4" t="inlineStr">
        <is>
          <t>Exercisable, Aggregate intrinsic value</t>
        </is>
      </c>
      <c r="B50" s="5" t="n">
        <v>1300</v>
      </c>
      <c r="C50" s="4" t="inlineStr">
        <is>
          <t xml:space="preserve"> </t>
        </is>
      </c>
      <c r="D50" s="4" t="inlineStr">
        <is>
          <t xml:space="preserve"> </t>
        </is>
      </c>
      <c r="E50" s="4" t="inlineStr">
        <is>
          <t xml:space="preserve"> </t>
        </is>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Judgments, Estimates and Assumptions</t>
        </is>
      </c>
      <c r="B1" s="2" t="inlineStr">
        <is>
          <t>12 Months Ended</t>
        </is>
      </c>
    </row>
    <row r="2">
      <c r="B2" s="2" t="inlineStr">
        <is>
          <t>Dec. 31, 2024</t>
        </is>
      </c>
    </row>
    <row r="3">
      <c r="A3" s="3" t="inlineStr">
        <is>
          <t>Significant Judgments, Estimates and Assumptions</t>
        </is>
      </c>
      <c r="B3" s="4" t="inlineStr">
        <is>
          <t xml:space="preserve"> </t>
        </is>
      </c>
    </row>
    <row r="4">
      <c r="A4" s="4" t="inlineStr">
        <is>
          <t>Significant Judgments, Estimates and Assumptions</t>
        </is>
      </c>
      <c r="B4" s="4" t="inlineStr">
        <is>
          <t>3. Significant Judgments, Estimates and Assumptions The preparation of financial statements in conformity with US GAAP requires management to make judgments, estimates and assumptions that affect the reported amounts of assets and liabilities and the disclosures of contingent liabilities at the date of the financial statements, and the reported amounts of revenues and expenses during the reporting period. Actual results could differ from those estimates. The accounting for the Company's position in regards to the Notice of Assessment and Statement of Interest (“NOA”) received from the Canada Revenue Agency ("CRA"), described in Note 8, required significant judgment and an assessment over whether it is more likely than not that the Company's tax position will be sustained. The matter required management to evaluate the tax technical merits and assess the likelihood of its resolution at appeals or through litig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Payments (Fair Value Assumptions) (Details)</t>
        </is>
      </c>
      <c r="B1" s="2" t="inlineStr">
        <is>
          <t>12 Months Ended</t>
        </is>
      </c>
    </row>
    <row r="2">
      <c r="B2" s="2" t="inlineStr">
        <is>
          <t>Dec. 31, 2024</t>
        </is>
      </c>
      <c r="C2" s="2" t="inlineStr">
        <is>
          <t>Dec. 31,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 free interest rate</t>
        </is>
      </c>
      <c r="B5" s="4" t="inlineStr">
        <is>
          <t xml:space="preserve"> </t>
        </is>
      </c>
      <c r="C5" s="13" t="n">
        <v>0.042</v>
      </c>
      <c r="D5" s="13" t="n">
        <v>0.022</v>
      </c>
    </row>
    <row r="6">
      <c r="A6" s="4" t="inlineStr">
        <is>
          <t>Expected dividend yield</t>
        </is>
      </c>
      <c r="B6" s="4" t="inlineStr">
        <is>
          <t xml:space="preserve"> </t>
        </is>
      </c>
      <c r="C6" s="13" t="n">
        <v>0.0184</v>
      </c>
      <c r="D6" s="13" t="n">
        <v>0.0174</v>
      </c>
    </row>
    <row r="7">
      <c r="A7" s="4" t="inlineStr">
        <is>
          <t>Expected lives</t>
        </is>
      </c>
      <c r="B7" s="4" t="inlineStr">
        <is>
          <t xml:space="preserve"> </t>
        </is>
      </c>
      <c r="C7" s="4" t="inlineStr">
        <is>
          <t>4 years</t>
        </is>
      </c>
      <c r="D7" s="4" t="inlineStr">
        <is>
          <t>4 years</t>
        </is>
      </c>
    </row>
    <row r="8">
      <c r="A8" s="4" t="inlineStr">
        <is>
          <t>Expected volatility</t>
        </is>
      </c>
      <c r="B8" s="4" t="inlineStr">
        <is>
          <t xml:space="preserve"> </t>
        </is>
      </c>
      <c r="C8" s="13" t="n">
        <v>0.358</v>
      </c>
      <c r="D8" s="13" t="n">
        <v>0.318</v>
      </c>
    </row>
    <row r="9">
      <c r="A9" s="4" t="inlineStr">
        <is>
          <t>Stock options | IAA</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isk free interest rate</t>
        </is>
      </c>
      <c r="B11" s="13" t="n">
        <v>0.039</v>
      </c>
      <c r="C11" s="4" t="inlineStr">
        <is>
          <t xml:space="preserve"> </t>
        </is>
      </c>
      <c r="D11" s="4" t="inlineStr">
        <is>
          <t xml:space="preserve"> </t>
        </is>
      </c>
    </row>
    <row r="12">
      <c r="A12" s="4" t="inlineStr">
        <is>
          <t>Expected dividend yield</t>
        </is>
      </c>
      <c r="B12" s="13" t="n">
        <v>0.0205</v>
      </c>
      <c r="C12" s="4" t="inlineStr">
        <is>
          <t xml:space="preserve"> </t>
        </is>
      </c>
      <c r="D12" s="4" t="inlineStr">
        <is>
          <t xml:space="preserve"> </t>
        </is>
      </c>
    </row>
    <row r="13">
      <c r="A13" s="4" t="inlineStr">
        <is>
          <t>Expected lives</t>
        </is>
      </c>
      <c r="B13" s="4" t="inlineStr">
        <is>
          <t>2 years</t>
        </is>
      </c>
      <c r="C13" s="4" t="inlineStr">
        <is>
          <t xml:space="preserve"> </t>
        </is>
      </c>
      <c r="D13" s="4" t="inlineStr">
        <is>
          <t xml:space="preserve"> </t>
        </is>
      </c>
    </row>
    <row r="14">
      <c r="A14" s="4" t="inlineStr">
        <is>
          <t>Expected volatility</t>
        </is>
      </c>
      <c r="B14" s="13" t="n">
        <v>0.333</v>
      </c>
      <c r="C14" s="4" t="inlineStr">
        <is>
          <t xml:space="preserve"> </t>
        </is>
      </c>
      <c r="D14" s="4" t="inlineStr">
        <is>
          <t xml:space="preserve"> </t>
        </is>
      </c>
    </row>
    <row r="15">
      <c r="A15" s="4" t="inlineStr">
        <is>
          <t>Premium-priced stock op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Risk free interest rate</t>
        </is>
      </c>
      <c r="B17" s="4" t="inlineStr">
        <is>
          <t xml:space="preserve"> </t>
        </is>
      </c>
      <c r="C17" s="4" t="inlineStr">
        <is>
          <t xml:space="preserve"> </t>
        </is>
      </c>
      <c r="D17" s="10" t="n">
        <v>0.03</v>
      </c>
    </row>
    <row r="18">
      <c r="A18" s="4" t="inlineStr">
        <is>
          <t>Expected dividend yield</t>
        </is>
      </c>
      <c r="B18" s="4" t="inlineStr">
        <is>
          <t xml:space="preserve"> </t>
        </is>
      </c>
      <c r="C18" s="4" t="inlineStr">
        <is>
          <t xml:space="preserve"> </t>
        </is>
      </c>
      <c r="D18" s="13" t="n">
        <v>0.0163</v>
      </c>
    </row>
    <row r="19">
      <c r="A19" s="4" t="inlineStr">
        <is>
          <t>Expected lives</t>
        </is>
      </c>
      <c r="B19" s="4" t="inlineStr">
        <is>
          <t xml:space="preserve"> </t>
        </is>
      </c>
      <c r="C19" s="4" t="inlineStr">
        <is>
          <t xml:space="preserve"> </t>
        </is>
      </c>
      <c r="D19" s="4" t="inlineStr">
        <is>
          <t>4 years</t>
        </is>
      </c>
    </row>
    <row r="20">
      <c r="A20" s="4" t="inlineStr">
        <is>
          <t>Expected volatility</t>
        </is>
      </c>
      <c r="B20" s="4" t="inlineStr">
        <is>
          <t xml:space="preserve"> </t>
        </is>
      </c>
      <c r="C20" s="4" t="inlineStr">
        <is>
          <t xml:space="preserve"> </t>
        </is>
      </c>
      <c r="D20" s="13" t="n">
        <v>0.302</v>
      </c>
    </row>
    <row r="21">
      <c r="A21" s="4" t="inlineStr">
        <is>
          <t>Performance Share Units With Market Condition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Risk free interest rate</t>
        </is>
      </c>
      <c r="B23" s="13" t="n">
        <v>0.044</v>
      </c>
      <c r="C23" s="13" t="n">
        <v>0.045</v>
      </c>
      <c r="D23" s="13" t="n">
        <v>0.027</v>
      </c>
    </row>
    <row r="24">
      <c r="A24" s="4" t="inlineStr">
        <is>
          <t>Expected dividend yield</t>
        </is>
      </c>
      <c r="B24" s="10" t="n">
        <v>0</v>
      </c>
      <c r="C24" s="10" t="n">
        <v>0</v>
      </c>
      <c r="D24" s="13" t="n">
        <v>0.0163</v>
      </c>
    </row>
    <row r="25">
      <c r="A25" s="4" t="inlineStr">
        <is>
          <t>Expected lives</t>
        </is>
      </c>
      <c r="B25" s="4" t="inlineStr">
        <is>
          <t>3 years</t>
        </is>
      </c>
      <c r="C25" s="4" t="inlineStr">
        <is>
          <t>2 years</t>
        </is>
      </c>
      <c r="D25" s="4" t="inlineStr">
        <is>
          <t>2 years</t>
        </is>
      </c>
    </row>
    <row r="26">
      <c r="A26" s="4" t="inlineStr">
        <is>
          <t>Expected volatility</t>
        </is>
      </c>
      <c r="B26" s="13" t="n">
        <v>0.322</v>
      </c>
      <c r="C26" s="13" t="n">
        <v>0.327</v>
      </c>
      <c r="D26" s="13" t="n">
        <v>0.334</v>
      </c>
    </row>
    <row r="27">
      <c r="A27" s="4" t="inlineStr">
        <is>
          <t>Average expected volatility of comparable companies</t>
        </is>
      </c>
      <c r="B27" s="13" t="n">
        <v>0.483</v>
      </c>
      <c r="C27" s="13" t="n">
        <v>0.486</v>
      </c>
      <c r="D27" s="13" t="n">
        <v>0.344</v>
      </c>
    </row>
    <row r="28">
      <c r="A28" s="4" t="inlineStr">
        <is>
          <t>Employee Share Purchase Plan</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Risk free interest rate</t>
        </is>
      </c>
      <c r="B30" s="13" t="n">
        <v>0.044</v>
      </c>
      <c r="C30" s="13" t="n">
        <v>0.053</v>
      </c>
      <c r="D30" s="4" t="inlineStr">
        <is>
          <t xml:space="preserve"> </t>
        </is>
      </c>
    </row>
    <row r="31">
      <c r="A31" s="4" t="inlineStr">
        <is>
          <t>Expected dividend yield</t>
        </is>
      </c>
      <c r="B31" s="13" t="n">
        <v>0.0126</v>
      </c>
      <c r="C31" s="13" t="n">
        <v>0.0181</v>
      </c>
      <c r="D31" s="4" t="inlineStr">
        <is>
          <t xml:space="preserve"> </t>
        </is>
      </c>
    </row>
    <row r="32">
      <c r="A32" s="4" t="inlineStr">
        <is>
          <t>Expected lives</t>
        </is>
      </c>
      <c r="B32" s="4" t="inlineStr">
        <is>
          <t>9 months</t>
        </is>
      </c>
      <c r="C32" s="4" t="inlineStr">
        <is>
          <t>8 months</t>
        </is>
      </c>
      <c r="D32" s="4" t="inlineStr">
        <is>
          <t xml:space="preserve"> </t>
        </is>
      </c>
    </row>
    <row r="33">
      <c r="A33" s="4" t="inlineStr">
        <is>
          <t>Expected volatility</t>
        </is>
      </c>
      <c r="B33" s="13" t="n">
        <v>0.275</v>
      </c>
      <c r="C33" s="13" t="n">
        <v>0.281</v>
      </c>
      <c r="D33"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Summary of Share Unit Activity) (Details) - $ / shares</t>
        </is>
      </c>
      <c r="B1" s="2" t="inlineStr">
        <is>
          <t>12 Months Ended</t>
        </is>
      </c>
    </row>
    <row r="2">
      <c r="B2" s="2" t="inlineStr">
        <is>
          <t>Dec. 31, 2024</t>
        </is>
      </c>
      <c r="C2" s="2" t="inlineStr">
        <is>
          <t>Dec. 31, 2023</t>
        </is>
      </c>
      <c r="D2" s="2" t="inlineStr">
        <is>
          <t>Dec. 31, 2022</t>
        </is>
      </c>
    </row>
    <row r="3">
      <c r="A3" s="4" t="inlineStr">
        <is>
          <t>PSUs (Performance Conditions) | Equity-classified</t>
        </is>
      </c>
      <c r="B3" s="4" t="inlineStr">
        <is>
          <t xml:space="preserve"> </t>
        </is>
      </c>
      <c r="C3" s="4" t="inlineStr">
        <is>
          <t xml:space="preserve"> </t>
        </is>
      </c>
      <c r="D3" s="4" t="inlineStr">
        <is>
          <t xml:space="preserve"> </t>
        </is>
      </c>
    </row>
    <row r="4">
      <c r="A4" s="3" t="inlineStr">
        <is>
          <t>Common shares issued</t>
        </is>
      </c>
      <c r="B4" s="4" t="inlineStr">
        <is>
          <t xml:space="preserve"> </t>
        </is>
      </c>
      <c r="C4" s="4" t="inlineStr">
        <is>
          <t xml:space="preserve"> </t>
        </is>
      </c>
      <c r="D4" s="4" t="inlineStr">
        <is>
          <t xml:space="preserve"> </t>
        </is>
      </c>
    </row>
    <row r="5">
      <c r="A5" s="4" t="inlineStr">
        <is>
          <t>Outstanding beginning balance (in shares)</t>
        </is>
      </c>
      <c r="B5" s="6" t="n">
        <v>415429</v>
      </c>
      <c r="C5" s="6" t="n">
        <v>662634</v>
      </c>
      <c r="D5" s="6" t="n">
        <v>523618</v>
      </c>
    </row>
    <row r="6">
      <c r="A6" s="4" t="inlineStr">
        <is>
          <t>Granted (in shares)</t>
        </is>
      </c>
      <c r="B6" s="6" t="n">
        <v>164520</v>
      </c>
      <c r="C6" s="6" t="n">
        <v>94729</v>
      </c>
      <c r="D6" s="6" t="n">
        <v>236855</v>
      </c>
    </row>
    <row r="7">
      <c r="A7" s="4" t="inlineStr">
        <is>
          <t>Assumed in IAA acquisition (in shares)</t>
        </is>
      </c>
      <c r="B7" s="4" t="inlineStr">
        <is>
          <t xml:space="preserve"> </t>
        </is>
      </c>
      <c r="C7" s="6" t="n">
        <v>0</v>
      </c>
      <c r="D7" s="4" t="inlineStr">
        <is>
          <t xml:space="preserve"> </t>
        </is>
      </c>
    </row>
    <row r="8">
      <c r="A8" s="4" t="inlineStr">
        <is>
          <t>Vested and settled (in shares)</t>
        </is>
      </c>
      <c r="B8" s="6" t="n">
        <v>-114315</v>
      </c>
      <c r="C8" s="6" t="n">
        <v>-283086</v>
      </c>
      <c r="D8" s="6" t="n">
        <v>-93241</v>
      </c>
    </row>
    <row r="9">
      <c r="A9" s="4" t="inlineStr">
        <is>
          <t>Forfeited (in shares)</t>
        </is>
      </c>
      <c r="B9" s="6" t="n">
        <v>-15459</v>
      </c>
      <c r="C9" s="6" t="n">
        <v>-58848</v>
      </c>
      <c r="D9" s="6" t="n">
        <v>-4598</v>
      </c>
    </row>
    <row r="10">
      <c r="A10" s="4" t="inlineStr">
        <is>
          <t>Outstanding ending balance (in shares)</t>
        </is>
      </c>
      <c r="B10" s="6" t="n">
        <v>450175</v>
      </c>
      <c r="C10" s="6" t="n">
        <v>415429</v>
      </c>
      <c r="D10" s="6" t="n">
        <v>662634</v>
      </c>
    </row>
    <row r="11">
      <c r="A11" s="3" t="inlineStr">
        <is>
          <t>Fair Value of common shares</t>
        </is>
      </c>
      <c r="B11" s="4" t="inlineStr">
        <is>
          <t xml:space="preserve"> </t>
        </is>
      </c>
      <c r="C11" s="4" t="inlineStr">
        <is>
          <t xml:space="preserve"> </t>
        </is>
      </c>
      <c r="D11" s="4" t="inlineStr">
        <is>
          <t xml:space="preserve"> </t>
        </is>
      </c>
    </row>
    <row r="12">
      <c r="A12" s="4" t="inlineStr">
        <is>
          <t>Outstanding beginning balance, Weighted average grant date fair value (usd per share)</t>
        </is>
      </c>
      <c r="B12" s="9" t="n">
        <v>58.35</v>
      </c>
      <c r="C12" s="9" t="n">
        <v>51.71</v>
      </c>
      <c r="D12" s="9" t="n">
        <v>45.9</v>
      </c>
    </row>
    <row r="13">
      <c r="A13" s="4" t="inlineStr">
        <is>
          <t>Granted, Weighted average grant date fair value (usd per share)</t>
        </is>
      </c>
      <c r="B13" s="14" t="n">
        <v>76.11</v>
      </c>
      <c r="C13" s="14" t="n">
        <v>58.04</v>
      </c>
      <c r="D13" s="14" t="n">
        <v>58.53</v>
      </c>
    </row>
    <row r="14">
      <c r="A14" s="4" t="inlineStr">
        <is>
          <t>Assumed in IAA acquisition, Weighted average grant date fair value (per share)</t>
        </is>
      </c>
      <c r="B14" s="4" t="inlineStr">
        <is>
          <t xml:space="preserve"> </t>
        </is>
      </c>
      <c r="C14" s="6" t="n">
        <v>0</v>
      </c>
      <c r="D14" s="4" t="inlineStr">
        <is>
          <t xml:space="preserve"> </t>
        </is>
      </c>
    </row>
    <row r="15">
      <c r="A15" s="4" t="inlineStr">
        <is>
          <t>Vested and settled, Weighted average grant date fair value (usd per share)</t>
        </is>
      </c>
      <c r="B15" s="14" t="n">
        <v>58.79</v>
      </c>
      <c r="C15" s="14" t="n">
        <v>42.23</v>
      </c>
      <c r="D15" s="14" t="n">
        <v>36.42</v>
      </c>
    </row>
    <row r="16">
      <c r="A16" s="4" t="inlineStr">
        <is>
          <t>Forfeited, Weighted average grant date fair value (usd per share)</t>
        </is>
      </c>
      <c r="B16" s="14" t="n">
        <v>58.37</v>
      </c>
      <c r="C16" s="14" t="n">
        <v>60.62</v>
      </c>
      <c r="D16" s="14" t="n">
        <v>51.76</v>
      </c>
    </row>
    <row r="17">
      <c r="A17" s="4" t="inlineStr">
        <is>
          <t>Outstanding ending balance, Weighted average grant date fair value (usd per share)</t>
        </is>
      </c>
      <c r="B17" s="9" t="n">
        <v>64.73</v>
      </c>
      <c r="C17" s="9" t="n">
        <v>58.35</v>
      </c>
      <c r="D17" s="9" t="n">
        <v>51.71</v>
      </c>
    </row>
    <row r="18">
      <c r="A18" s="4" t="inlineStr">
        <is>
          <t>PSUs (Market Conditions) | Equity-classified</t>
        </is>
      </c>
      <c r="B18" s="4" t="inlineStr">
        <is>
          <t xml:space="preserve"> </t>
        </is>
      </c>
      <c r="C18" s="4" t="inlineStr">
        <is>
          <t xml:space="preserve"> </t>
        </is>
      </c>
      <c r="D18" s="4" t="inlineStr">
        <is>
          <t xml:space="preserve"> </t>
        </is>
      </c>
    </row>
    <row r="19">
      <c r="A19" s="3" t="inlineStr">
        <is>
          <t>Common shares issued</t>
        </is>
      </c>
      <c r="B19" s="4" t="inlineStr">
        <is>
          <t xml:space="preserve"> </t>
        </is>
      </c>
      <c r="C19" s="4" t="inlineStr">
        <is>
          <t xml:space="preserve"> </t>
        </is>
      </c>
      <c r="D19" s="4" t="inlineStr">
        <is>
          <t xml:space="preserve"> </t>
        </is>
      </c>
    </row>
    <row r="20">
      <c r="A20" s="4" t="inlineStr">
        <is>
          <t>Outstanding beginning balance (in shares)</t>
        </is>
      </c>
      <c r="B20" s="6" t="n">
        <v>174260</v>
      </c>
      <c r="C20" s="6" t="n">
        <v>102879</v>
      </c>
      <c r="D20" s="6" t="n">
        <v>88305</v>
      </c>
    </row>
    <row r="21">
      <c r="A21" s="4" t="inlineStr">
        <is>
          <t>Granted (in shares)</t>
        </is>
      </c>
      <c r="B21" s="6" t="n">
        <v>162942</v>
      </c>
      <c r="C21" s="6" t="n">
        <v>80398</v>
      </c>
      <c r="D21" s="6" t="n">
        <v>14574</v>
      </c>
    </row>
    <row r="22">
      <c r="A22" s="4" t="inlineStr">
        <is>
          <t>Assumed in IAA acquisition (in shares)</t>
        </is>
      </c>
      <c r="B22" s="4" t="inlineStr">
        <is>
          <t xml:space="preserve"> </t>
        </is>
      </c>
      <c r="C22" s="6" t="n">
        <v>0</v>
      </c>
      <c r="D22" s="4" t="inlineStr">
        <is>
          <t xml:space="preserve"> </t>
        </is>
      </c>
    </row>
    <row r="23">
      <c r="A23" s="4" t="inlineStr">
        <is>
          <t>Vested and settled (in shares)</t>
        </is>
      </c>
      <c r="B23" s="6" t="n">
        <v>-58511</v>
      </c>
      <c r="C23" s="6" t="n">
        <v>0</v>
      </c>
      <c r="D23" s="6" t="n">
        <v>0</v>
      </c>
    </row>
    <row r="24">
      <c r="A24" s="4" t="inlineStr">
        <is>
          <t>Forfeited (in shares)</t>
        </is>
      </c>
      <c r="B24" s="6" t="n">
        <v>-9737</v>
      </c>
      <c r="C24" s="6" t="n">
        <v>-9017</v>
      </c>
      <c r="D24" s="6" t="n">
        <v>0</v>
      </c>
    </row>
    <row r="25">
      <c r="A25" s="4" t="inlineStr">
        <is>
          <t>Outstanding ending balance (in shares)</t>
        </is>
      </c>
      <c r="B25" s="6" t="n">
        <v>268954</v>
      </c>
      <c r="C25" s="6" t="n">
        <v>174260</v>
      </c>
      <c r="D25" s="6" t="n">
        <v>102879</v>
      </c>
    </row>
    <row r="26">
      <c r="A26" s="3" t="inlineStr">
        <is>
          <t>Fair Value of common shares</t>
        </is>
      </c>
      <c r="B26" s="4" t="inlineStr">
        <is>
          <t xml:space="preserve"> </t>
        </is>
      </c>
      <c r="C26" s="4" t="inlineStr">
        <is>
          <t xml:space="preserve"> </t>
        </is>
      </c>
      <c r="D26" s="4" t="inlineStr">
        <is>
          <t xml:space="preserve"> </t>
        </is>
      </c>
    </row>
    <row r="27">
      <c r="A27" s="4" t="inlineStr">
        <is>
          <t>Outstanding beginning balance, Weighted average grant date fair value (usd per share)</t>
        </is>
      </c>
      <c r="B27" s="9" t="n">
        <v>74.83</v>
      </c>
      <c r="C27" s="9" t="n">
        <v>66.08</v>
      </c>
      <c r="D27" s="9" t="n">
        <v>65.45</v>
      </c>
    </row>
    <row r="28">
      <c r="A28" s="4" t="inlineStr">
        <is>
          <t>Granted, Weighted average grant date fair value (usd per share)</t>
        </is>
      </c>
      <c r="B28" s="14" t="n">
        <v>122.91</v>
      </c>
      <c r="C28" s="14" t="n">
        <v>85.33</v>
      </c>
      <c r="D28" s="14" t="n">
        <v>69.92</v>
      </c>
    </row>
    <row r="29">
      <c r="A29" s="4" t="inlineStr">
        <is>
          <t>Assumed in IAA acquisition, Weighted average grant date fair value (per share)</t>
        </is>
      </c>
      <c r="B29" s="4" t="inlineStr">
        <is>
          <t xml:space="preserve"> </t>
        </is>
      </c>
      <c r="C29" s="6" t="n">
        <v>0</v>
      </c>
      <c r="D29" s="4" t="inlineStr">
        <is>
          <t xml:space="preserve"> </t>
        </is>
      </c>
    </row>
    <row r="30">
      <c r="A30" s="4" t="inlineStr">
        <is>
          <t>Vested and settled, Weighted average grant date fair value (usd per share)</t>
        </is>
      </c>
      <c r="B30" s="14" t="n">
        <v>66.08</v>
      </c>
      <c r="C30" s="6" t="n">
        <v>0</v>
      </c>
      <c r="D30" s="6" t="n">
        <v>0</v>
      </c>
    </row>
    <row r="31">
      <c r="A31" s="4" t="inlineStr">
        <is>
          <t>Forfeited, Weighted average grant date fair value (usd per share)</t>
        </is>
      </c>
      <c r="B31" s="14" t="n">
        <v>84.04000000000001</v>
      </c>
      <c r="C31" s="14" t="n">
        <v>68.59</v>
      </c>
      <c r="D31" s="6" t="n">
        <v>0</v>
      </c>
    </row>
    <row r="32">
      <c r="A32" s="4" t="inlineStr">
        <is>
          <t>Outstanding ending balance, Weighted average grant date fair value (usd per share)</t>
        </is>
      </c>
      <c r="B32" s="9" t="n">
        <v>105.53</v>
      </c>
      <c r="C32" s="9" t="n">
        <v>74.83</v>
      </c>
      <c r="D32" s="9" t="n">
        <v>66.08</v>
      </c>
    </row>
    <row r="33">
      <c r="A33" s="4" t="inlineStr">
        <is>
          <t>RSUs | Equity-classified</t>
        </is>
      </c>
      <c r="B33" s="4" t="inlineStr">
        <is>
          <t xml:space="preserve"> </t>
        </is>
      </c>
      <c r="C33" s="4" t="inlineStr">
        <is>
          <t xml:space="preserve"> </t>
        </is>
      </c>
      <c r="D33" s="4" t="inlineStr">
        <is>
          <t xml:space="preserve"> </t>
        </is>
      </c>
    </row>
    <row r="34">
      <c r="A34" s="3" t="inlineStr">
        <is>
          <t>Common shares issued</t>
        </is>
      </c>
      <c r="B34" s="4" t="inlineStr">
        <is>
          <t xml:space="preserve"> </t>
        </is>
      </c>
      <c r="C34" s="4" t="inlineStr">
        <is>
          <t xml:space="preserve"> </t>
        </is>
      </c>
      <c r="D34" s="4" t="inlineStr">
        <is>
          <t xml:space="preserve"> </t>
        </is>
      </c>
    </row>
    <row r="35">
      <c r="A35" s="4" t="inlineStr">
        <is>
          <t>Outstanding beginning balance (in shares)</t>
        </is>
      </c>
      <c r="B35" s="6" t="n">
        <v>539671</v>
      </c>
      <c r="C35" s="6" t="n">
        <v>68024</v>
      </c>
      <c r="D35" s="6" t="n">
        <v>79112</v>
      </c>
    </row>
    <row r="36">
      <c r="A36" s="4" t="inlineStr">
        <is>
          <t>Granted (in shares)</t>
        </is>
      </c>
      <c r="B36" s="6" t="n">
        <v>340271</v>
      </c>
      <c r="C36" s="6" t="n">
        <v>425309</v>
      </c>
      <c r="D36" s="6" t="n">
        <v>34495</v>
      </c>
    </row>
    <row r="37">
      <c r="A37" s="4" t="inlineStr">
        <is>
          <t>Assumed in IAA acquisition (in shares)</t>
        </is>
      </c>
      <c r="B37" s="4" t="inlineStr">
        <is>
          <t xml:space="preserve"> </t>
        </is>
      </c>
      <c r="C37" s="6" t="n">
        <v>366379</v>
      </c>
      <c r="D37" s="4" t="inlineStr">
        <is>
          <t xml:space="preserve"> </t>
        </is>
      </c>
    </row>
    <row r="38">
      <c r="A38" s="4" t="inlineStr">
        <is>
          <t>Vested and settled (in shares)</t>
        </is>
      </c>
      <c r="B38" s="6" t="n">
        <v>-237766</v>
      </c>
      <c r="C38" s="6" t="n">
        <v>-309102</v>
      </c>
      <c r="D38" s="6" t="n">
        <v>-37714</v>
      </c>
    </row>
    <row r="39">
      <c r="A39" s="4" t="inlineStr">
        <is>
          <t>Forfeited (in shares)</t>
        </is>
      </c>
      <c r="B39" s="6" t="n">
        <v>-34371</v>
      </c>
      <c r="C39" s="6" t="n">
        <v>-10939</v>
      </c>
      <c r="D39" s="6" t="n">
        <v>-7869</v>
      </c>
    </row>
    <row r="40">
      <c r="A40" s="4" t="inlineStr">
        <is>
          <t>Outstanding ending balance (in shares)</t>
        </is>
      </c>
      <c r="B40" s="6" t="n">
        <v>607805</v>
      </c>
      <c r="C40" s="6" t="n">
        <v>539671</v>
      </c>
      <c r="D40" s="6" t="n">
        <v>68024</v>
      </c>
    </row>
    <row r="41">
      <c r="A41" s="3" t="inlineStr">
        <is>
          <t>Fair Value of common shares</t>
        </is>
      </c>
      <c r="B41" s="4" t="inlineStr">
        <is>
          <t xml:space="preserve"> </t>
        </is>
      </c>
      <c r="C41" s="4" t="inlineStr">
        <is>
          <t xml:space="preserve"> </t>
        </is>
      </c>
      <c r="D41" s="4" t="inlineStr">
        <is>
          <t xml:space="preserve"> </t>
        </is>
      </c>
    </row>
    <row r="42">
      <c r="A42" s="4" t="inlineStr">
        <is>
          <t>Outstanding beginning balance, Weighted average grant date fair value (usd per share)</t>
        </is>
      </c>
      <c r="B42" s="9" t="n">
        <v>53.64</v>
      </c>
      <c r="C42" s="9" t="n">
        <v>58.32</v>
      </c>
      <c r="D42" s="9" t="n">
        <v>54.96</v>
      </c>
    </row>
    <row r="43">
      <c r="A43" s="4" t="inlineStr">
        <is>
          <t>Granted, Weighted average grant date fair value (usd per share)</t>
        </is>
      </c>
      <c r="B43" s="14" t="n">
        <v>76.64</v>
      </c>
      <c r="C43" s="14" t="n">
        <v>53.35</v>
      </c>
      <c r="D43" s="14" t="n">
        <v>57.71</v>
      </c>
    </row>
    <row r="44">
      <c r="A44" s="4" t="inlineStr">
        <is>
          <t>Assumed in IAA acquisition, Weighted average grant date fair value (per share)</t>
        </is>
      </c>
      <c r="B44" s="4" t="inlineStr">
        <is>
          <t xml:space="preserve"> </t>
        </is>
      </c>
      <c r="C44" s="14" t="n">
        <v>52.79</v>
      </c>
      <c r="D44" s="4" t="inlineStr">
        <is>
          <t xml:space="preserve"> </t>
        </is>
      </c>
    </row>
    <row r="45">
      <c r="A45" s="4" t="inlineStr">
        <is>
          <t>Vested and settled, Weighted average grant date fair value (usd per share)</t>
        </is>
      </c>
      <c r="B45" s="14" t="n">
        <v>53.74</v>
      </c>
      <c r="C45" s="14" t="n">
        <v>53.22</v>
      </c>
      <c r="D45" s="14" t="n">
        <v>50.29</v>
      </c>
    </row>
    <row r="46">
      <c r="A46" s="4" t="inlineStr">
        <is>
          <t>Forfeited, Weighted average grant date fair value (usd per share)</t>
        </is>
      </c>
      <c r="B46" s="14" t="n">
        <v>62.12</v>
      </c>
      <c r="C46" s="14" t="n">
        <v>55.06</v>
      </c>
      <c r="D46" s="14" t="n">
        <v>60.3</v>
      </c>
    </row>
    <row r="47">
      <c r="A47" s="4" t="inlineStr">
        <is>
          <t>Outstanding ending balance, Weighted average grant date fair value (usd per share)</t>
        </is>
      </c>
      <c r="B47" s="5" t="n">
        <v>66</v>
      </c>
      <c r="C47" s="9" t="n">
        <v>53.64</v>
      </c>
      <c r="D47" s="9" t="n">
        <v>58.32</v>
      </c>
    </row>
    <row r="48">
      <c r="A48" s="4" t="inlineStr">
        <is>
          <t>DSUs | Liability-classified</t>
        </is>
      </c>
      <c r="B48" s="4" t="inlineStr">
        <is>
          <t xml:space="preserve"> </t>
        </is>
      </c>
      <c r="C48" s="4" t="inlineStr">
        <is>
          <t xml:space="preserve"> </t>
        </is>
      </c>
      <c r="D48" s="4" t="inlineStr">
        <is>
          <t xml:space="preserve"> </t>
        </is>
      </c>
    </row>
    <row r="49">
      <c r="A49" s="3" t="inlineStr">
        <is>
          <t>Common shares issued</t>
        </is>
      </c>
      <c r="B49" s="4" t="inlineStr">
        <is>
          <t xml:space="preserve"> </t>
        </is>
      </c>
      <c r="C49" s="4" t="inlineStr">
        <is>
          <t xml:space="preserve"> </t>
        </is>
      </c>
      <c r="D49" s="4" t="inlineStr">
        <is>
          <t xml:space="preserve"> </t>
        </is>
      </c>
    </row>
    <row r="50">
      <c r="A50" s="4" t="inlineStr">
        <is>
          <t>Outstanding beginning balance (in shares)</t>
        </is>
      </c>
      <c r="B50" s="6" t="n">
        <v>100560</v>
      </c>
      <c r="C50" s="6" t="n">
        <v>108365</v>
      </c>
      <c r="D50" s="6" t="n">
        <v>156589</v>
      </c>
    </row>
    <row r="51">
      <c r="A51" s="4" t="inlineStr">
        <is>
          <t>Granted (in shares)</t>
        </is>
      </c>
      <c r="B51" s="6" t="n">
        <v>11887</v>
      </c>
      <c r="C51" s="6" t="n">
        <v>24573</v>
      </c>
      <c r="D51" s="6" t="n">
        <v>21824</v>
      </c>
    </row>
    <row r="52">
      <c r="A52" s="4" t="inlineStr">
        <is>
          <t>Assumed in IAA acquisition (in shares)</t>
        </is>
      </c>
      <c r="B52" s="4" t="inlineStr">
        <is>
          <t xml:space="preserve"> </t>
        </is>
      </c>
      <c r="C52" s="6" t="n">
        <v>0</v>
      </c>
      <c r="D52" s="4" t="inlineStr">
        <is>
          <t xml:space="preserve"> </t>
        </is>
      </c>
    </row>
    <row r="53">
      <c r="A53" s="4" t="inlineStr">
        <is>
          <t>Vested and settled (in shares)</t>
        </is>
      </c>
      <c r="B53" s="6" t="n">
        <v>-38957</v>
      </c>
      <c r="C53" s="6" t="n">
        <v>-32378</v>
      </c>
      <c r="D53" s="6" t="n">
        <v>-70048</v>
      </c>
    </row>
    <row r="54">
      <c r="A54" s="4" t="inlineStr">
        <is>
          <t>Forfeited (in shares)</t>
        </is>
      </c>
      <c r="B54" s="6" t="n">
        <v>0</v>
      </c>
      <c r="C54" s="6" t="n">
        <v>0</v>
      </c>
      <c r="D54" s="6" t="n">
        <v>0</v>
      </c>
    </row>
    <row r="55">
      <c r="A55" s="4" t="inlineStr">
        <is>
          <t>Outstanding ending balance (in shares)</t>
        </is>
      </c>
      <c r="B55" s="6" t="n">
        <v>73490</v>
      </c>
      <c r="C55" s="6" t="n">
        <v>100560</v>
      </c>
      <c r="D55" s="6" t="n">
        <v>108365</v>
      </c>
    </row>
    <row r="56">
      <c r="A56" s="3" t="inlineStr">
        <is>
          <t>Fair Value of common shares</t>
        </is>
      </c>
      <c r="B56" s="4" t="inlineStr">
        <is>
          <t xml:space="preserve"> </t>
        </is>
      </c>
      <c r="C56" s="4" t="inlineStr">
        <is>
          <t xml:space="preserve"> </t>
        </is>
      </c>
      <c r="D56" s="4" t="inlineStr">
        <is>
          <t xml:space="preserve"> </t>
        </is>
      </c>
    </row>
    <row r="57">
      <c r="A57" s="4" t="inlineStr">
        <is>
          <t>Outstanding beginning balance, Weighted average grant date fair value (usd per share)</t>
        </is>
      </c>
      <c r="B57" s="9" t="n">
        <v>38.36</v>
      </c>
      <c r="C57" s="9" t="n">
        <v>39.35</v>
      </c>
      <c r="D57" s="9" t="n">
        <v>35.28</v>
      </c>
    </row>
    <row r="58">
      <c r="A58" s="4" t="inlineStr">
        <is>
          <t>Granted, Weighted average grant date fair value (usd per share)</t>
        </is>
      </c>
      <c r="B58" s="14" t="n">
        <v>72.93000000000001</v>
      </c>
      <c r="C58" s="14" t="n">
        <v>55.49</v>
      </c>
      <c r="D58" s="14" t="n">
        <v>58.24</v>
      </c>
    </row>
    <row r="59">
      <c r="A59" s="4" t="inlineStr">
        <is>
          <t>Assumed in IAA acquisition, Weighted average grant date fair value (per share)</t>
        </is>
      </c>
      <c r="B59" s="4" t="inlineStr">
        <is>
          <t xml:space="preserve"> </t>
        </is>
      </c>
      <c r="C59" s="6" t="n">
        <v>0</v>
      </c>
      <c r="D59" s="4" t="inlineStr">
        <is>
          <t xml:space="preserve"> </t>
        </is>
      </c>
    </row>
    <row r="60">
      <c r="A60" s="4" t="inlineStr">
        <is>
          <t>Vested and settled, Weighted average grant date fair value (usd per share)</t>
        </is>
      </c>
      <c r="B60" s="14" t="n">
        <v>45.28</v>
      </c>
      <c r="C60" s="14" t="n">
        <v>54.68</v>
      </c>
      <c r="D60" s="14" t="n">
        <v>36.13</v>
      </c>
    </row>
    <row r="61">
      <c r="A61" s="4" t="inlineStr">
        <is>
          <t>Forfeited, Weighted average grant date fair value (usd per share)</t>
        </is>
      </c>
      <c r="B61" s="6" t="n">
        <v>0</v>
      </c>
      <c r="C61" s="6" t="n">
        <v>0</v>
      </c>
      <c r="D61" s="6" t="n">
        <v>0</v>
      </c>
    </row>
    <row r="62">
      <c r="A62" s="4" t="inlineStr">
        <is>
          <t>Outstanding ending balance, Weighted average grant date fair value (usd per share)</t>
        </is>
      </c>
      <c r="B62" s="9" t="n">
        <v>40.29</v>
      </c>
      <c r="C62" s="9" t="n">
        <v>38.36</v>
      </c>
      <c r="D62" s="9" t="n">
        <v>39.3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Breakdown of Lease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250.8</v>
      </c>
      <c r="C4" s="7" t="n">
        <v>192.1</v>
      </c>
      <c r="D4" s="5" t="n">
        <v>23</v>
      </c>
    </row>
    <row r="5">
      <c r="A5" s="3" t="inlineStr">
        <is>
          <t>Finance lease cost</t>
        </is>
      </c>
      <c r="B5" s="4" t="inlineStr">
        <is>
          <t xml:space="preserve"> </t>
        </is>
      </c>
      <c r="C5" s="4" t="inlineStr">
        <is>
          <t xml:space="preserve"> </t>
        </is>
      </c>
      <c r="D5" s="4" t="inlineStr">
        <is>
          <t xml:space="preserve"> </t>
        </is>
      </c>
    </row>
    <row r="6">
      <c r="A6" s="4" t="inlineStr">
        <is>
          <t>Amortization of leased assets</t>
        </is>
      </c>
      <c r="B6" s="8" t="n">
        <v>12.5</v>
      </c>
      <c r="C6" s="8" t="n">
        <v>11.3</v>
      </c>
      <c r="D6" s="8" t="n">
        <v>10.2</v>
      </c>
    </row>
    <row r="7">
      <c r="A7" s="4" t="inlineStr">
        <is>
          <t>Interest on lease liabilities</t>
        </is>
      </c>
      <c r="B7" s="8" t="n">
        <v>1.7</v>
      </c>
      <c r="C7" s="8" t="n">
        <v>1.3</v>
      </c>
      <c r="D7" s="8" t="n">
        <v>0.8</v>
      </c>
    </row>
    <row r="8">
      <c r="A8" s="4" t="inlineStr">
        <is>
          <t>Short-term lease cost</t>
        </is>
      </c>
      <c r="B8" s="8" t="n">
        <v>12.6</v>
      </c>
      <c r="C8" s="6" t="n">
        <v>17</v>
      </c>
      <c r="D8" s="8" t="n">
        <v>12.2</v>
      </c>
    </row>
    <row r="9">
      <c r="A9" s="4" t="inlineStr">
        <is>
          <t>Sublease income</t>
        </is>
      </c>
      <c r="B9" s="6" t="n">
        <v>-1</v>
      </c>
      <c r="C9" s="8" t="n">
        <v>-0.6</v>
      </c>
      <c r="D9" s="8" t="n">
        <v>-0.1</v>
      </c>
    </row>
    <row r="10">
      <c r="A10" s="4" t="inlineStr">
        <is>
          <t>Lease expense</t>
        </is>
      </c>
      <c r="B10" s="7" t="n">
        <v>276.6</v>
      </c>
      <c r="C10" s="7" t="n">
        <v>221.1</v>
      </c>
      <c r="D10" s="7" t="n">
        <v>46.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26" customWidth="1" min="2" max="2"/>
    <col width="26" customWidth="1" min="3" max="3"/>
  </cols>
  <sheetData>
    <row r="1">
      <c r="A1" s="1" t="inlineStr">
        <is>
          <t>Leases (Narrative) (Details) - USD ($)</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Weighted average remaining lease term</t>
        </is>
      </c>
      <c r="B3" s="4" t="inlineStr">
        <is>
          <t>11 years 9 months 18 days</t>
        </is>
      </c>
      <c r="C3" s="4" t="inlineStr">
        <is>
          <t>12 years 4 months 24 days</t>
        </is>
      </c>
    </row>
    <row r="4">
      <c r="A4" s="4" t="inlineStr">
        <is>
          <t>Discount rate</t>
        </is>
      </c>
      <c r="B4" s="13" t="n">
        <v>0.056</v>
      </c>
      <c r="C4" s="13" t="n">
        <v>0.043</v>
      </c>
    </row>
    <row r="5">
      <c r="A5" s="4" t="inlineStr">
        <is>
          <t>Additional undiscounted commitments for leases not yet commenced</t>
        </is>
      </c>
      <c r="B5" s="5" t="n">
        <v>0</v>
      </c>
      <c r="C5" s="5" t="n">
        <v>0</v>
      </c>
    </row>
    <row r="6">
      <c r="A6" s="4" t="inlineStr">
        <is>
          <t>Weighted average remaining finance lease term</t>
        </is>
      </c>
      <c r="B6" s="4" t="inlineStr">
        <is>
          <t>3 years 10 months 24 days</t>
        </is>
      </c>
      <c r="C6" s="4" t="inlineStr">
        <is>
          <t>3 years 2 months 12 days</t>
        </is>
      </c>
    </row>
    <row r="7">
      <c r="A7" s="4" t="inlineStr">
        <is>
          <t>Finance discount rate</t>
        </is>
      </c>
      <c r="B7" s="13" t="n">
        <v>0.061</v>
      </c>
      <c r="C7" s="13" t="n">
        <v>0.057</v>
      </c>
    </row>
    <row r="8">
      <c r="A8" s="4" t="inlineStr">
        <is>
          <t>Future minimum sublease payments</t>
        </is>
      </c>
      <c r="B8" s="5" t="n">
        <v>6400000</v>
      </c>
      <c r="C8" s="5" t="n">
        <v>2600000</v>
      </c>
    </row>
    <row r="9">
      <c r="A9" s="4" t="inlineStr">
        <is>
          <t>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s, renewal term</t>
        </is>
      </c>
      <c r="B11" s="4" t="inlineStr">
        <is>
          <t>1 month</t>
        </is>
      </c>
      <c r="C11" s="4" t="inlineStr">
        <is>
          <t xml:space="preserve"> </t>
        </is>
      </c>
    </row>
    <row r="12">
      <c r="A12" s="4" t="inlineStr">
        <is>
          <t>Finance leases, remaining life</t>
        </is>
      </c>
      <c r="B12" s="4" t="inlineStr">
        <is>
          <t>1 month</t>
        </is>
      </c>
      <c r="C12" s="4" t="inlineStr">
        <is>
          <t xml:space="preserve"> </t>
        </is>
      </c>
    </row>
    <row r="13">
      <c r="A13" s="4" t="inlineStr">
        <is>
          <t>Max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Operating leases, renewal term</t>
        </is>
      </c>
      <c r="B15" s="4" t="inlineStr">
        <is>
          <t>19 years</t>
        </is>
      </c>
      <c r="C15" s="4" t="inlineStr">
        <is>
          <t xml:space="preserve"> </t>
        </is>
      </c>
    </row>
    <row r="16">
      <c r="A16" s="4" t="inlineStr">
        <is>
          <t>Finance leases, remaining life</t>
        </is>
      </c>
      <c r="B16" s="4" t="inlineStr">
        <is>
          <t>5 years</t>
        </is>
      </c>
      <c r="C16"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Operating Lease Paymen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195900</v>
      </c>
      <c r="C3" s="4" t="inlineStr">
        <is>
          <t xml:space="preserve"> </t>
        </is>
      </c>
    </row>
    <row r="4">
      <c r="A4" s="4" t="inlineStr">
        <is>
          <t>2026</t>
        </is>
      </c>
      <c r="B4" s="6" t="n">
        <v>201100</v>
      </c>
      <c r="C4" s="4" t="inlineStr">
        <is>
          <t xml:space="preserve"> </t>
        </is>
      </c>
    </row>
    <row r="5">
      <c r="A5" s="4" t="inlineStr">
        <is>
          <t>2027</t>
        </is>
      </c>
      <c r="B5" s="6" t="n">
        <v>194600</v>
      </c>
      <c r="C5" s="4" t="inlineStr">
        <is>
          <t xml:space="preserve"> </t>
        </is>
      </c>
    </row>
    <row r="6">
      <c r="A6" s="4" t="inlineStr">
        <is>
          <t>2028</t>
        </is>
      </c>
      <c r="B6" s="6" t="n">
        <v>183900</v>
      </c>
      <c r="C6" s="4" t="inlineStr">
        <is>
          <t xml:space="preserve"> </t>
        </is>
      </c>
    </row>
    <row r="7">
      <c r="A7" s="4" t="inlineStr">
        <is>
          <t>2029</t>
        </is>
      </c>
      <c r="B7" s="6" t="n">
        <v>172700</v>
      </c>
      <c r="C7" s="4" t="inlineStr">
        <is>
          <t xml:space="preserve"> </t>
        </is>
      </c>
    </row>
    <row r="8">
      <c r="A8" s="4" t="inlineStr">
        <is>
          <t>Thereafter</t>
        </is>
      </c>
      <c r="B8" s="6" t="n">
        <v>1220800</v>
      </c>
      <c r="C8" s="4" t="inlineStr">
        <is>
          <t xml:space="preserve"> </t>
        </is>
      </c>
    </row>
    <row r="9">
      <c r="A9" s="4" t="inlineStr">
        <is>
          <t>Total future minimum lease payments</t>
        </is>
      </c>
      <c r="B9" s="6" t="n">
        <v>2169000</v>
      </c>
      <c r="C9" s="4" t="inlineStr">
        <is>
          <t xml:space="preserve"> </t>
        </is>
      </c>
    </row>
    <row r="10">
      <c r="A10" s="4" t="inlineStr">
        <is>
          <t>less: imputed interest</t>
        </is>
      </c>
      <c r="B10" s="6" t="n">
        <v>-624600</v>
      </c>
      <c r="C10" s="4" t="inlineStr">
        <is>
          <t xml:space="preserve"> </t>
        </is>
      </c>
    </row>
    <row r="11">
      <c r="A11" s="4" t="inlineStr">
        <is>
          <t>Total operating lease liabilities</t>
        </is>
      </c>
      <c r="B11" s="6" t="n">
        <v>1544400</v>
      </c>
      <c r="C11" s="4" t="inlineStr">
        <is>
          <t xml:space="preserve"> </t>
        </is>
      </c>
    </row>
    <row r="12">
      <c r="A12" s="4" t="inlineStr">
        <is>
          <t>less: current operating lease liabilities</t>
        </is>
      </c>
      <c r="B12" s="6" t="n">
        <v>-113300</v>
      </c>
      <c r="C12" s="5" t="n">
        <v>-118000</v>
      </c>
    </row>
    <row r="13">
      <c r="A13" s="4" t="inlineStr">
        <is>
          <t>Long-term operating lease liabilities</t>
        </is>
      </c>
      <c r="B13" s="5" t="n">
        <v>1431100</v>
      </c>
      <c r="C13" s="5" t="n">
        <v>13543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Assets Recorded Under Finance Leases)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Cost</t>
        </is>
      </c>
      <c r="B3" s="7" t="n">
        <v>85.59999999999999</v>
      </c>
      <c r="C3" s="7" t="n">
        <v>53.9</v>
      </c>
    </row>
    <row r="4">
      <c r="A4" s="4" t="inlineStr">
        <is>
          <t>Accumulated depreciation</t>
        </is>
      </c>
      <c r="B4" s="8" t="n">
        <v>-36.5</v>
      </c>
      <c r="C4" s="8" t="n">
        <v>-28.8</v>
      </c>
    </row>
    <row r="5">
      <c r="A5" s="4" t="inlineStr">
        <is>
          <t>Net book value</t>
        </is>
      </c>
      <c r="B5" s="7" t="n">
        <v>49.1</v>
      </c>
      <c r="C5" s="7" t="n">
        <v>25.1</v>
      </c>
    </row>
    <row r="6">
      <c r="A6" s="4" t="inlineStr">
        <is>
          <t>Finance Lease, Right-of-Use Asset, Statement of Financial Position [Extensible Enumeration]</t>
        </is>
      </c>
      <c r="B6" s="4" t="inlineStr">
        <is>
          <t>Property, plant and equipment, net</t>
        </is>
      </c>
      <c r="C6" s="4" t="inlineStr">
        <is>
          <t>Property, plant and equipment, net</t>
        </is>
      </c>
    </row>
    <row r="7">
      <c r="A7" s="4" t="inlineStr">
        <is>
          <t>Auto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ost</t>
        </is>
      </c>
      <c r="B9" s="7" t="n">
        <v>32.8</v>
      </c>
      <c r="C9" s="7" t="n">
        <v>27.6</v>
      </c>
    </row>
    <row r="10">
      <c r="A10" s="4" t="inlineStr">
        <is>
          <t>Accumulated depreciation</t>
        </is>
      </c>
      <c r="B10" s="8" t="n">
        <v>-16.6</v>
      </c>
      <c r="C10" s="6" t="n">
        <v>-13</v>
      </c>
    </row>
    <row r="11">
      <c r="A11" s="4" t="inlineStr">
        <is>
          <t>Net book value</t>
        </is>
      </c>
      <c r="B11" s="8" t="n">
        <v>16.2</v>
      </c>
      <c r="C11" s="8" t="n">
        <v>14.6</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ost</t>
        </is>
      </c>
      <c r="B14" s="8" t="n">
        <v>14.3</v>
      </c>
      <c r="C14" s="8" t="n">
        <v>15.4</v>
      </c>
    </row>
    <row r="15">
      <c r="A15" s="4" t="inlineStr">
        <is>
          <t>Accumulated depreciation</t>
        </is>
      </c>
      <c r="B15" s="8" t="n">
        <v>-9.9</v>
      </c>
      <c r="C15" s="8" t="n">
        <v>-8.4</v>
      </c>
    </row>
    <row r="16">
      <c r="A16" s="4" t="inlineStr">
        <is>
          <t>Net book value</t>
        </is>
      </c>
      <c r="B16" s="8" t="n">
        <v>4.4</v>
      </c>
      <c r="C16" s="6" t="n">
        <v>7</v>
      </c>
    </row>
    <row r="17">
      <c r="A17" s="4" t="inlineStr">
        <is>
          <t>Yard and other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Cost</t>
        </is>
      </c>
      <c r="B19" s="8" t="n">
        <v>38.5</v>
      </c>
      <c r="C19" s="8" t="n">
        <v>10.9</v>
      </c>
    </row>
    <row r="20">
      <c r="A20" s="4" t="inlineStr">
        <is>
          <t>Accumulated depreciation</t>
        </is>
      </c>
      <c r="B20" s="6" t="n">
        <v>-10</v>
      </c>
      <c r="C20" s="8" t="n">
        <v>-7.4</v>
      </c>
    </row>
    <row r="21">
      <c r="A21" s="4" t="inlineStr">
        <is>
          <t>Net book value</t>
        </is>
      </c>
      <c r="B21" s="7" t="n">
        <v>28.5</v>
      </c>
      <c r="C21" s="7" t="n">
        <v>3.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0" customWidth="1" min="2" max="2"/>
    <col width="30" customWidth="1" min="3" max="3"/>
  </cols>
  <sheetData>
    <row r="1">
      <c r="A1" s="1" t="inlineStr">
        <is>
          <t>Leases (Future Minimum Finance Lease Paymen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15100</v>
      </c>
      <c r="C3" s="4" t="inlineStr">
        <is>
          <t xml:space="preserve"> </t>
        </is>
      </c>
    </row>
    <row r="4">
      <c r="A4" s="4" t="inlineStr">
        <is>
          <t>2026</t>
        </is>
      </c>
      <c r="B4" s="6" t="n">
        <v>13800</v>
      </c>
      <c r="C4" s="4" t="inlineStr">
        <is>
          <t xml:space="preserve"> </t>
        </is>
      </c>
    </row>
    <row r="5">
      <c r="A5" s="4" t="inlineStr">
        <is>
          <t>2027</t>
        </is>
      </c>
      <c r="B5" s="6" t="n">
        <v>11800</v>
      </c>
      <c r="C5" s="4" t="inlineStr">
        <is>
          <t xml:space="preserve"> </t>
        </is>
      </c>
    </row>
    <row r="6">
      <c r="A6" s="4" t="inlineStr">
        <is>
          <t>2028</t>
        </is>
      </c>
      <c r="B6" s="6" t="n">
        <v>8200</v>
      </c>
      <c r="C6" s="4" t="inlineStr">
        <is>
          <t xml:space="preserve"> </t>
        </is>
      </c>
    </row>
    <row r="7">
      <c r="A7" s="4" t="inlineStr">
        <is>
          <t>2029</t>
        </is>
      </c>
      <c r="B7" s="6" t="n">
        <v>4800</v>
      </c>
      <c r="C7" s="4" t="inlineStr">
        <is>
          <t xml:space="preserve"> </t>
        </is>
      </c>
    </row>
    <row r="8">
      <c r="A8" s="4" t="inlineStr">
        <is>
          <t>Total future minimum lease payments</t>
        </is>
      </c>
      <c r="B8" s="6" t="n">
        <v>53700</v>
      </c>
      <c r="C8" s="4" t="inlineStr">
        <is>
          <t xml:space="preserve"> </t>
        </is>
      </c>
    </row>
    <row r="9">
      <c r="A9" s="4" t="inlineStr">
        <is>
          <t>less: imputed interest</t>
        </is>
      </c>
      <c r="B9" s="6" t="n">
        <v>-3100</v>
      </c>
      <c r="C9" s="4" t="inlineStr">
        <is>
          <t xml:space="preserve"> </t>
        </is>
      </c>
    </row>
    <row r="10">
      <c r="A10" s="4" t="inlineStr">
        <is>
          <t>Total finance lease liabilities</t>
        </is>
      </c>
      <c r="B10" s="6" t="n">
        <v>50600</v>
      </c>
      <c r="C10" s="4" t="inlineStr">
        <is>
          <t xml:space="preserve"> </t>
        </is>
      </c>
    </row>
    <row r="11">
      <c r="A11" s="4" t="inlineStr">
        <is>
          <t>less: current finance lease liabilities</t>
        </is>
      </c>
      <c r="B11" s="6" t="n">
        <v>-13900</v>
      </c>
      <c r="C11" s="4" t="inlineStr">
        <is>
          <t xml:space="preserve"> </t>
        </is>
      </c>
    </row>
    <row r="12">
      <c r="A12" s="4" t="inlineStr">
        <is>
          <t>Long-term finance lease liabilities</t>
        </is>
      </c>
      <c r="B12" s="5" t="n">
        <v>36700</v>
      </c>
      <c r="C12" s="5" t="n">
        <v>16400</v>
      </c>
    </row>
    <row r="13">
      <c r="A13" s="4" t="inlineStr">
        <is>
          <t>Finance Lease, Liability, Current, Statement of Financial Position [Extensible Enumeration]</t>
        </is>
      </c>
      <c r="B13" s="4" t="inlineStr">
        <is>
          <t>Accounts Payable and Accrued Liabilities, Current</t>
        </is>
      </c>
      <c r="C13" s="4" t="inlineStr">
        <is>
          <t xml:space="preserve"> </t>
        </is>
      </c>
    </row>
    <row r="14">
      <c r="A14" s="4" t="inlineStr">
        <is>
          <t>Finance Lease, Liability, Noncurrent, Statement of Financial Position [Extensible Enumeration]</t>
        </is>
      </c>
      <c r="B14" s="4" t="inlineStr">
        <is>
          <t>Other non-current liabilities</t>
        </is>
      </c>
      <c r="C14" s="4" t="inlineStr">
        <is>
          <t>Other non-current liabilities</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mmitments (Details) - USD ($) $ in Millions</t>
        </is>
      </c>
      <c r="B1" s="2" t="inlineStr">
        <is>
          <t>Dec. 31, 2024</t>
        </is>
      </c>
      <c r="C1" s="2" t="inlineStr">
        <is>
          <t>Dec. 31, 2023</t>
        </is>
      </c>
    </row>
    <row r="2">
      <c r="A2" s="4" t="inlineStr">
        <is>
          <t>Capital Addition Purchase Commitments</t>
        </is>
      </c>
      <c r="B2" s="4" t="inlineStr">
        <is>
          <t xml:space="preserve"> </t>
        </is>
      </c>
      <c r="C2" s="4" t="inlineStr">
        <is>
          <t xml:space="preserve"> </t>
        </is>
      </c>
    </row>
    <row r="3">
      <c r="A3" s="3" t="inlineStr">
        <is>
          <t>Recorded Unconditional Purchase Obligation [Line Items]</t>
        </is>
      </c>
      <c r="B3" s="4" t="inlineStr">
        <is>
          <t xml:space="preserve"> </t>
        </is>
      </c>
      <c r="C3" s="4" t="inlineStr">
        <is>
          <t xml:space="preserve"> </t>
        </is>
      </c>
    </row>
    <row r="4">
      <c r="A4" s="4" t="inlineStr">
        <is>
          <t>Unconditional purchase obligations</t>
        </is>
      </c>
      <c r="B4" s="7" t="n">
        <v>26.9</v>
      </c>
      <c r="C4" s="7" t="n">
        <v>36.5</v>
      </c>
    </row>
    <row r="5">
      <c r="A5" s="4" t="inlineStr">
        <is>
          <t>Expenditures for Intangible Assets and Technology Services Agreements</t>
        </is>
      </c>
      <c r="B5" s="4" t="inlineStr">
        <is>
          <t xml:space="preserve"> </t>
        </is>
      </c>
      <c r="C5" s="4" t="inlineStr">
        <is>
          <t xml:space="preserve"> </t>
        </is>
      </c>
    </row>
    <row r="6">
      <c r="A6" s="3" t="inlineStr">
        <is>
          <t>Recorded Unconditional Purchase Obligation [Line Items]</t>
        </is>
      </c>
      <c r="B6" s="4" t="inlineStr">
        <is>
          <t xml:space="preserve"> </t>
        </is>
      </c>
      <c r="C6" s="4" t="inlineStr">
        <is>
          <t xml:space="preserve"> </t>
        </is>
      </c>
    </row>
    <row r="7">
      <c r="A7" s="4" t="inlineStr">
        <is>
          <t>Unconditional purchase obligations</t>
        </is>
      </c>
      <c r="B7" s="7" t="n">
        <v>26.7</v>
      </c>
      <c r="C7" s="7" t="n">
        <v>28.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tingencies (Details) - USD ($) $ in Million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Loss contingency, loss in period</t>
        </is>
      </c>
      <c r="B4" s="5" t="n">
        <v>5</v>
      </c>
      <c r="C4" s="7" t="n">
        <v>6.2</v>
      </c>
    </row>
    <row r="5">
      <c r="A5" s="4" t="inlineStr">
        <is>
          <t>Assets guaranteed under contract</t>
        </is>
      </c>
      <c r="B5" s="7" t="n">
        <v>39.1</v>
      </c>
      <c r="C5" s="7" t="n">
        <v>67.5</v>
      </c>
    </row>
    <row r="6">
      <c r="A6" s="4" t="inlineStr">
        <is>
          <t>Percentage of assets expected to be sold</t>
        </is>
      </c>
      <c r="B6" s="10" t="n">
        <v>0.44</v>
      </c>
      <c r="C6" s="10" t="n">
        <v>0.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4. Acquisitions (a) Boom and Bucket Acquisition On October 31, 2024, the Company completed its acquisition of Boom and Bucket Inc. ("Boom and Bucket") for a total purchase price of approximately $10 million. Boom and Bucket is a digital dealer that connects buyers and sellers in the sale of used heavy equipment through its online fixed price marketplace platform. The acquisition was accounted for as an asset acquisition as substantially all of the fair value of the gross assets acquired is concentrated in a single identifiable asset, the developed technology platform. The purchase price consisted primarily of cash proceeds paid to the former shareholders and reimbursement of transaction costs. The acquired developed technology platform will be amortized from its acquisition date over its estimated useful life of three years. (b) IAA Acquisition On March 20, 2023, the Company completed its acquisition of IAA, Inc. ("IAA") for a total purchase price of approximately $6.6 billion. The Company acquired IAA to create a leading omnichannel marketplace for vehicle buyers and sellers. IAA stockholders received $12.80 per share in cash and 0.5252 shares of the Company for each share of IAA common stock they owned (the “Exchange Ratio”). As such, the Company paid $1.7 billion in cash consideration and issued 70.3 million shares of its common stock. In addition, the Company repaid $1.2 billion of IAA’s net debt, which included all outstanding borrowings and unpaid fees under IAA’s credit agreement and $500.0 million principal amount of IAA senior notes, at a redemption price equal to 102.75% of the principal amount plus accrued and unpaid interest. IAA’s outstanding equity awards were also cancelled and exchanged into equivalent outstanding equity awards relating to the Company’s common stock, based on the equity award exchange ratio of 0.763139. The acquisition was accounted for in accordance with ASC 805, Business Combinations . The following table summarizes the final allocation of the purchase price to the fair value of assets acquired and liabilities assumed: Purchase price (cash: $1,714.2 million; fair value of common shares issued: $3,712.9 million; repayment of net debt: $1,157.1 million; reimbursement of costs: $48.8 million; and fair value of exchanged equity awards: $13.1 million) $ 6,646.1 Assets acquired: Cash and cash equivalents 166.6 Trade and other receivables 497.3 Inventory 57.1 Other current assets 28.0 Income taxes receivable 0.6 Property, plant and equipment 618.5 Operating lease right-of-use assets 1,289.7 Other non-current assets 34.8 Intangible assets 2,712.1 Liabilities assumed: Auction proceeds payable 60.7 Trade and other liabilities 257.0 Current operating lease liability 77.5 Income taxes payable 3.5 Long-term operating lease liability 1,192.7 Other non-current liabilities 24.3 Deferred tax liabilities 689.5 Fair value of identifiable net assets acquired 3,099.5 Goodwill acquired on acquisition $ 3,546.6 The following table summarizes the final fair values of the identifiable intangible assets acquired: Asset Preliminary fair value Weighted average Customer relationships $ 2,293.5 15 years Developed technology 245.2 4 years Trade names and trademarks 166.6 5 years Software under development 6.8 — $ 2,712.1 13.4 years Goodwill relates to synergies expected to be achieved from the operations of the combined company, the assembled workforce of IAA, and intangible assets that do not qualify for separate recognition. Expected synergies include both increased revenue opportunities and the cost savings from the planned integration of platform infrastructure, facilities, personnel, and systems. The transaction is considered a non-taxable business combination and the goodwill is not deductible for tax purposes. (c) VeriTread Acquisition On January 3, 2023, the Company acquired 8,889,766 units of VeriTread LLC ("VeriTread"), for $25.1 million cash consideration from its existing unitholders and acquired another 1,056,338 units through an investment of $3.0 million cash. As a result, the Company increased its investment in VeriTread to 75% and obtained control of VeriTread pursuant to an amended operating agreement on January 18, 2023. Immediately prior to the acquisition, the Company owned 11% of VeriTread, with an acquisition date fair value of $4.3 million based on the per unit purchase price, and therefore, upon remeasurement of its previously held interest, the Company recorded a gain of $1.4 million in other income, net at acquisition. VeriTread is a transportation technology company that provides an online marketplace solution for open deck transport, connecting shippers and service providers. Concurrently, the Company entered into a put/call agreement with one of the minority unitholders of VeriTread for its remaining units, another 21% ownership interest. Pursuant to this agreement, the minority unitholder has rights, in certain circumstances, to put or sell its remaining units of VeriTread to the Company, subject to VeriTread achieving certain performance targets at a predetermined value or fair value, depending on the timing and targets achieved. The Company also has the right to call or purchase the remaining units of the minority unitholder upon achievement of certain integration milestones at fair value. The redeemable non-controlling interest is classified in temporary equity on the consolidated balance sheets. On the acquisition date the Company determined that redemption of the redeemable non-controlling interest was probable. An additional non-controlling interest of 4% held in VeriTread is classified within equity as that interest does not contain put/call options. The acquisition was accounted for in accordance with ASC 805, Business Combinations . The following table summarizes the final allocation of the purchase price to the fair value of assets acquired and liabilities assumed: Purchase price (cash: $28.1 million; and fair value of previously held equity interest: $4.3 million) $ 32.4 Fair value of identifiable net assets acquired 17.9 Redeemable non-controlling interest (8.9) Non-controlling interest (1.8) Goodwill acquired on acquisition $ 25.2 The final fair value of identifiable net assets acquired consists of cash and cash equivalents of $3.4 million, trade and other receivables and other current assets of $0.9 million, trade and other liabilities of $1.1 million, and identifiable intangible assets of $14.7 million as summarized in the following table: Asset Fair value Weighted average Customer relationships $ 7.2 5 years Software and technology assets 7.1 7 years Trade names and trademarks 0.4 2 years $ 14.7 5.9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5. Segment Information The Company has one operating and reportable segment which reflects the manner in which the Company’s Chief Operating Decision Maker (“CODM”), its Chief Executive Officer, reviews and assesses the performance of the business and allocates resources. The information used by the CODM to assess performance and allocate resources includes various measures of segment profit, however, for the purposes of the disclosures required by ASC 280, Segment Reporting and ASU 2023-07, Segment Reporting (Topic 280): Improvements to Reportable Segment Disclosures, the Company has determined that the measure most consistent with the measurement principles used in measuring the corresponding amounts in the consolidated financial statements is net income. Consolidated financial information is used to monitor forecast versus actual results in order to make key operating decisions. The CODM does not evaluate the performance of the Company or allocate resources at any level below the consolidated level or based on the Company's assets or liabilities. The following discloses the significant segment expenses, in the context of deriving net income, that are regularly provided to and reviewed by the CODM reconciled to the segment’s net income: At December 31, 2024 2023 2022 Revenue $ 4,284.2 $ 3,679.6 $ 1,733.8 Significant segment expenses Costs of services 1,415.7 1,007.6 168.1 Cost of inventory sold 863.8 893.6 608.6 Selling, general and administrative 773.9 743.7 539.9 Acquisition-related and integration costs 29.0 216.1 37.3 Depreciation and amortization 444.4 352.2 97.2 Interest expense 233.7 213.8 57.9 Income tax expense 137.3 76.4 86.2 Other segment items (26.4) (29.8) (181.2) Net income $ 412.8 $ 206.0 $ 319.8 Other segment items consists of gain on disposition of property, plant and equipment, change in fair value of derivatives, net, interest income, and foreign exchange (loss) gain, as reported on the consolidated income statements. The following tables summarize revenue and property, plant, and equipment by geographic area based on the location of the underlying auction activity or rendering of services and location of the underlying assets: Year ended December 31, 2024 2023 2022 Revenue United States $ 3,094.1 $ 2,591.6 $ 970.9 Canada 640.6 551.5 375.7 Europe 333.0 321.8 143.2 Australia 137.2 136.7 181.3 Other 79.3 78.0 62.7 $ 4,284.2 $ 3,679.6 $ 1,733.8 At December 31, 2024 2023 2022 Property, plant, and equipment United States $ 947.7 $ 884.9 $ 241.9 Canada 176.4 155.0 87.3 Europe 113.0 117.5 86.7 Australia 18.2 20.2 20.0 Other 20.1 23.3 23.2 $ 1,275.4 $ 1,200.9 $ 459.1 The geographic composition of operating lease right-of-use assets is similar to that of property, plant, and equi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6. Revenue During the year ended December 31, 2024 the Company updated its presentation of disaggregated revenue to be consistent with how management currently evaluates its financial and business performance. The prior year disaggregation of revenue amounts have been recast to conform with current period presentation. The following table summarizes the Company's revenue from the rendering of services and the sale of inventory: Year ended December 31, 2024 2023 2022 Transactional seller revenue $ 939.4 $ 851.7 $ 514.6 Transactional buyer revenue 2,067.1 1,593.2 330.6 Marketplace services revenue 357.1 287.6 205.4 Total service revenue 3,363.6 2,732.5 1,050.6 Inventory sales revenue 920.6 947.1 683.2 $ 4,284.2 $ 3,679.6 $ 1,733.8 During fiscal 2024 approximately 22% (2023: 19%) of consolidated revenues were associated with vehicles supplied by the Company's three (2023: three) largest provider custom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t>
        </is>
      </c>
      <c r="B1" s="2" t="inlineStr">
        <is>
          <t>12 Months Ended</t>
        </is>
      </c>
    </row>
    <row r="2">
      <c r="B2" s="2" t="inlineStr">
        <is>
          <t>Dec. 31, 2024</t>
        </is>
      </c>
    </row>
    <row r="3">
      <c r="A3" s="3" t="inlineStr">
        <is>
          <t>Operating Expenses [Abstract]</t>
        </is>
      </c>
      <c r="B3" s="4" t="inlineStr">
        <is>
          <t xml:space="preserve"> </t>
        </is>
      </c>
    </row>
    <row r="4">
      <c r="A4" s="4" t="inlineStr">
        <is>
          <t>Operating Expenses</t>
        </is>
      </c>
      <c r="B4" s="4" t="inlineStr">
        <is>
          <t xml:space="preserve">7. Operating Expenses Acquisition-related and Integration Costs Acquisition-related and integration costs consist of operating expenses incurred in connection with business combinations, such as due diligence, advisory, legal, integration, severance, acceleration of share-based payments expense, and share-based continuing employment costs. Integration costs primarily include expenses incurred with third-parties to support integration activities to achieve cost synergies and integration goals relating to recent acquisitions. The following is a summary of our acquisition-related and integration costs by significant acquisition and nature: Year ended December 31, 2024 2023 2022 IAA acquisition Financing $ — $ 30.0 $ — Severance 13.8 41.1 — Integration 11.7 34.5 — Acceleration of share-based payments expense 1.0 6.8 — Legal — 12.3 7.8 Investment banking, consulting and other acquisition-related costs 1.2 68.8 13.5 Settlement of pre-existing contractual arrangement — 16.3 — 27.7 209.8 21.3 Other acquisitions 1.3 6.3 16.0 $ 29.0 $ 216.1 $ 37.3 Other acquisitions primarily consists of costs in connection with the acquisitions of Boom and Bucket, VeriTread, SmartEquip, and Rouse Services, as well as costs incurred with the terminated Euro Auctions acquisition in 2022. Depreciation and Amortization Year ended December 31, 2024 2023 2022 Depreciation $ 103.6 $ 86.2 $ 31.4 Amortization 340.8 266.0 65.8 $ 444.4 $ 352.2 $ 9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8. Income Taxes The components of the provision for income taxes are as follows: Year ended December 31, 2024 2023 2022 Canadian: Current tax expense $ 74.3 $ 43.4 $ 60.9 Deferred tax expense (5.7) (2.7) 2.7 Foreign: Current tax expense before application of operating loss carryforwards 132.3 100.2 29.6 Tax benefit of operating loss carryforwards (0.1) (1.4) (4.0) Total current tax expense 132.2 98.8 25.6 Deferred tax (benefit) (63.5) (63.1) (3.0) Total deferred tax (benefit) (63.5) (63.1) (3.0) $ 137.3 $ 76.4 $ 86.2 The provision for income taxes was different from the Canadian and provincial statutory rate applied to income before taxes and is reconciled as follows: Year ended December 31, 2024 2023 2022 Earnings before income tax $ 550.1 $ 282.4 $ 406.0 Statutory federal and provincial tax rate in British Columbia, Canada 27.00 % 27.00 % 27.00 % Expected income tax expense $ 148.5 $ 76.2 $ 109.6 Different tax rates of subsidiaries operating in foreign jurisdictions (10.9) (3.7) (6.4) Non-deductible expenses 4.1 11.1 7.7 Executive compensation and fringe benefits 3.5 5.0 0.3 Non-taxable gain on capital items 0.1 (0.4) (19.4) Benefit of Foreign-Derived Intangible Income (FDII) (3.2) (6.9) — Unrecognized tax benefits 5.5 2.0 (1.5) Equity compensation (5.1) (3.9) (2.3) Other (5.2) (3.0) (1.8) $ 137.3 $ 76.4 $ 86.2 Permanently reinvested undistributed pre-tax earnings of the Company's foreign subsidiaries were approximately $297.6 million for the year ended December 31, 2024 (2023: $113.1 million; 2022: $93.1 million). Earnings retained by subsidiaries as at December 31, 2024 were approximately $878.6 million (2023: $676.7 million). If the undistributed earnings of foreign subsidiaries were to be remitted, income tax expense and withholding tax expense would need to be recognized, net of any applicable foreign tax credits. It is not practicable for the Company to determine the additional tax that may be incurred upon remittance of these earnings. The Company offsets all deferred tax assets and liabilities by tax filing jurisdiction, as well as any related valuation allowance, and presents them as a single non-current deferred income tax asset or non-current deferred income tax liability. Deferred tax assets and deferred tax liabilities were as follows: At December 31, 2024 2023 Deferred tax assets: Working capital $ 25.1 $ 33.6 Property, plant and equipment 4.9 5.2 Share-based compensation 14.4 11.9 Tax losses and tax credit carryforwards 39.1 37.9 Lease liabilities 381.8 356.2 Notes receivable/payable 8.8 2.3 Other 17.2 9.6 Total deferred tax assets 491.3 456.7 Deferred tax liabilities: Property, plant and equipment $ (74.7) $ (86.4) Goodwill (23.6) (12.8) Intangible assets (586.6) (653.5) Right-of-use assets (376.2) (354.7) Long-term debt — (0.9) Notes receivable/payable (17.7) (5.6) Other (5.6) (6.0) Total deferred tax liabilities (1,084.4) (1,119.9) Net deferred tax liabilities $ (593.1) $ (663.2) Valuation allowance (6.8) (9.1) Net deferred tax $ (599.9) $ (672.3) At December 31, 2024, the Company had non-capital loss carryforwards that are available to reduce taxable income in the future years. These non-capital loss carryforwards expire as follows: 2025 $ — 2026 — 2027 0.3 2028 — 2029 and thereafter 62.4 $ 62.7 The Company has capital loss carryforwards of approximately $67.1 million (2023: $73.4 million) available to reduce future capital gains and interest deduction carryforwards of $63.5 million (2023: $60.7 million), both of which carryforward indefinitely. Tax losses are denominated in the currency of the countries in which the respective subsidiaries are located and operate. Fluctuations in currency exchange rates could reduce the U.S. dollar equivalent value of these tax loss and tax credit carry forwards in future years. A reconciliation of the beginning and ending amount of unrecognized tax benefits from uncertain tax positions is as follows: At December 31, 2024 2023 Unrecognized tax benefits, beginning of year $ 25.1 $ 16.0 Increases – tax positions related to acquisitions 0.3 8.0 Increases – tax positions taken in prior period 5.1 1.2 Decreases – tax positions taken in prior period — (0.4) Increases – tax positions taken in current period 3.1 4.1 Settlement and lapse of statute of limitations (5.7) (4.0) Effect of foreign currency translation (1.2) 0.2 Unrecognized tax benefits, end of year $ 26.7 $ 25.1 At December 31, 2024, the Company had gross unrecognized tax benefits of $26.7 million (2023: $25.1 million). Of this total, $18.7 million (2023: $13.6 million) represents the net amount of unrecognized tax benefits that, if recognized, would favorably impact the effective tax rate. The Company records interest expense and penalties related to unrecognized tax benefits within the Company's provision for income taxes on the consolidated income statements. At December 31, 2024, the Company had accrued $4.4 million (2023: $4.4 million) for interest and penalties that have been included in the above reconciliation table, and during the year ended December 31, 2024 the Company has recognized $0.1 million recovery (2023: $0.6 million) in interest and penalties in the consolidated income statements. The Company is routinely subject to tax audits and reviews in various jurisdictions around the world. Tax authorities may challenge the manner in which the Company has filed its tax returns and reported its income. On December 3, 2024, the CRA issued the Company an NOA for CA$79.1 million (Canadian dollars) (approximately $55.1 million), for the taxation years 2010 through 2015, inclusive of CA$37.7 million in income taxes (approximately $26.3 million), and CA$41.4 million in interest and penalties (approximately $28.9 million). The CRA is asserting that one of the Company’s Luxembourg subsidiaries which was in operation from 2010 to 2020 was resident in Canada from 2010 through 2015 and that its worldwide income should be subject to Canadian income taxation. The Company plans to object to the notice of assessment as it believes it is and has been in full compliance with Canadian tax laws and intends to pursue all available administrative and judicial remedies necessary to resolve this matter. As such, the Company plans to file a Notice of Objection with the CRA in March 2025 and accordingly has paid a deposit of CA$39.5 million (approximately $27.6 million) to the CRA in early February 2025, the minimum required by law as part of the CRA’s objection process. In the event that the Company prevails in its objection or subsequent legal proceedings, the deposit would be refunded with interest to the Company. In the event that the Company’s tax filing position is not upheld by either the CRA or by a court of last resort, the Company would incur and record the amounts assessed in income tax, interest and penalties in its consolidated financial statements, which could have a material negative effect on the Company’s results of operations. In addition, during the third quarter of 2024, the CRA has requested information regarding the 2016 to 2020 taxation years for the same matter, which the Company provided to the CRA in January 2025. The Company has not received a notice of assessment relating to the 2016 to 2020 taxation years. Depending on the outcome of this matter with the CRA, the Company could incur additional income taxes, penalties and interest relating to the 2016 to 2020 taxation years, which could have a material negative effect on its results of operations. At December 31, 2024, the Company has not recorded any amounts relating to this matter in the consolidated financial statements because it is the Company’s conclusion that it is more likely than not that the Company’s tax filing position will ultimately be sustained. The Company is unable to predict the ultimate outcome of this matter and the final disposition of any appeals, or litigation, which could take numerous years to resol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Avail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Earnings Per Share Available to Common Stockholders</t>
        </is>
      </c>
      <c r="B4" s="4" t="inlineStr">
        <is>
          <t xml:space="preserve">9. Earnings Per Share Available to Common Stockholders Year ended December 31, 2024 2023 2022 Net income available to common stockholders $ 372.7 $ 174.9 $ 319.7 Basic weighted average shares outstanding 183,958,258 166,963,575 110,781,282 Weighted average effect of dilutive securities: Share units 684,066 689,290 516,144 Stock options and employee share purchase plan 612,233 551,116 588,599 Diluted weighted average shares outstanding 185,254,557 168,203,981 111,886,025 Earnings per share available to common stockholders: Basic $ 2.03 $ 1.05 $ 2.89 Diluted $ 2.01 $ 1.04 $ 2.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Additional Cash Flow Elements and Supplemental Cash Flow Information [Abstract]</t>
        </is>
      </c>
      <c r="B3" s="4" t="inlineStr">
        <is>
          <t xml:space="preserve"> </t>
        </is>
      </c>
    </row>
    <row r="4">
      <c r="A4" s="4" t="inlineStr">
        <is>
          <t>Supplemental Cash Flow Information</t>
        </is>
      </c>
      <c r="B4" s="4" t="inlineStr">
        <is>
          <t xml:space="preserve">10. Supplemental Cash Flow Information Net Changes in Operating Assets and Liabilities Year ended December 31, 2024 2023 2022 Trade and other receivables $ 14.8 $ (36.8) $ (44.1) Prepaid consigned vehicle charges (1.5) (66.6) — Inventory 26.2 (10.7) (7.2) Advances against auction contracts 14.1 (12.6) (5.7) Prepaid expenses and deposits 1.0 1.2 2.6 Income taxes receivable (20.5) (6.6) 16.8 Auction proceeds payable (113.2) (12.1) 139.1 Trade and other liabilities 104.2 174.5 18.6 Income taxes payable 16.7 (37.2) 35.2 Operating lease obligation (134.3) (124.5) (12.9) Other (7.3) (12.3) 8.8 $ (99.8) $ (143.7) $ 151.2 Other Supplemental Cash Flow Information Year ended December 31, 2024 2023 2022 Interest paid, net of interest capitalized $ 228.8 $ 163.4 $ 38.0 Interest received 26.2 22.0 7.0 Net income taxes paid 201.0 180.0 29.6 Non-cash purchase of property, plant and equipment under finance leases 37.7 12.7 13.4 Non-cash right of use assets obtained in exchange for new lease obligations 231.7 188.7 3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11. Fair Value Measurement The following table summarizes the fair values and carrying amounts of the Company's financial instruments that are required to be recorded or disclosed at fair value on a recurring basis: December 31, 2024 December 31, 2023 Category Carrying Fair value Carrying Fair value Loans receivable Level 2 $ 53.6 $ 53.3 $ 37.7 $ 37.6 Derivative financial assets Level 2 — — 0.4 0.4 Derivative financial liabilities Level 2 0.2 0.2 — — Contingent consideration liability Level 3 4.8 4.8 5.2 5.2 Long-term debt Secured Notes Level 1 544.8 563.8 543.2 565.1 Unsecured Notes Level 1 790.9 837.5 789.5 848.0 Term loans Level 2 1,290.5 1,297.5 1,743.1 1,758.1 The fair value of loans receivable with a maturity date greater than one year are determined by estimating discounted cash flows using market rates. The fair value of derivative financial assets and derivative financial liabilities, which consist of forward currency contracts, are determined using observable inputs, including foreign currency spot exchange rates and forward pricing curves, and considers the credit risk of the Company and its counterparties. The fair value of the contingent consideration liability, which relates to IAA's acquisition of Marisat, Inc. in 2021, is determined using certain unobservable inputs, including the likelihood of the achievement of volume targets. The fair values of the Secured Notes and Unsecured Notes are determined by reference to a quoted market price traded in an over-the-counter broker market. The carrying values of the term loans, before deduction of deferred debt issuance costs, approximate their fair values as the interest rates on the loans are short-term in na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1" customWidth="1" min="1" max="1"/>
    <col width="18" customWidth="1" min="2" max="2"/>
    <col width="18" customWidth="1" min="3" max="3"/>
    <col width="18" customWidth="1" min="4" max="4"/>
  </cols>
  <sheetData>
    <row r="1">
      <c r="A1" s="1" t="inlineStr">
        <is>
          <t>Audit Information</t>
        </is>
      </c>
      <c r="B1" s="2" t="inlineStr">
        <is>
          <t>12 Months Ended</t>
        </is>
      </c>
    </row>
    <row r="2">
      <c r="B2" s="2" t="inlineStr">
        <is>
          <t>Dec. 31, 2024</t>
        </is>
      </c>
      <c r="C2" s="2" t="inlineStr">
        <is>
          <t>Dec. 31, 2023</t>
        </is>
      </c>
      <c r="D2" s="2" t="inlineStr">
        <is>
          <t>Dec. 31, 2022</t>
        </is>
      </c>
    </row>
    <row r="3">
      <c r="A3" s="3" t="inlineStr">
        <is>
          <t>Auditor Information [Abstract]</t>
        </is>
      </c>
      <c r="B3" s="4" t="inlineStr">
        <is>
          <t xml:space="preserve"> </t>
        </is>
      </c>
      <c r="C3" s="4" t="inlineStr">
        <is>
          <t xml:space="preserve"> </t>
        </is>
      </c>
      <c r="D3" s="4" t="inlineStr">
        <is>
          <t xml:space="preserve"> </t>
        </is>
      </c>
    </row>
    <row r="4">
      <c r="A4" s="4" t="inlineStr">
        <is>
          <t>Auditor Firm ID</t>
        </is>
      </c>
      <c r="B4" s="4" t="inlineStr">
        <is>
          <t>1263</t>
        </is>
      </c>
      <c r="C4" s="4" t="inlineStr">
        <is>
          <t>1263</t>
        </is>
      </c>
      <c r="D4" s="4" t="inlineStr">
        <is>
          <t>42</t>
        </is>
      </c>
    </row>
    <row r="5">
      <c r="A5" s="4" t="inlineStr">
        <is>
          <t>Auditor Name</t>
        </is>
      </c>
      <c r="B5" s="4" t="inlineStr">
        <is>
          <t>Ernst &amp; Young LLP</t>
        </is>
      </c>
      <c r="C5" s="4" t="inlineStr">
        <is>
          <t>Ernst &amp; Young LLP</t>
        </is>
      </c>
      <c r="D5" s="4" t="inlineStr">
        <is>
          <t>Ernst &amp; Young LLP</t>
        </is>
      </c>
    </row>
    <row r="6">
      <c r="A6" s="4" t="inlineStr">
        <is>
          <t>Auditor Location</t>
        </is>
      </c>
      <c r="B6" s="4" t="inlineStr">
        <is>
          <t>Chicago, Illinois</t>
        </is>
      </c>
      <c r="C6" s="4" t="inlineStr">
        <is>
          <t>Chicago, Illinois</t>
        </is>
      </c>
      <c r="D6" s="4" t="inlineStr">
        <is>
          <t>Vancouver, Canada</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12. Derivative Financial Instruments The Company enters into forward currency contracts from time to time to manage exposure to foreign currency exchange rate fluctuations recognized by its subsidiaries on certain loans receivable and significant intercompany balances. The unrealized gain (loss) on forward currency contracts recognized within foreign exchange (loss) gain is as follows: Year ended December 31, 2024 2023 2022 Unrealized gain (loss) on forward currency contracts $ 0.5 $ 0.4 $ (4.6) The total gross notional amount of forward currency contracts outstanding as at December 31, 2024 is $48.1 million (2023: $33.9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4</t>
        </is>
      </c>
    </row>
    <row r="3">
      <c r="A3" s="3" t="inlineStr">
        <is>
          <t>Receivables [Abstract]</t>
        </is>
      </c>
      <c r="B3" s="4" t="inlineStr">
        <is>
          <t xml:space="preserve"> </t>
        </is>
      </c>
    </row>
    <row r="4">
      <c r="A4" s="4" t="inlineStr">
        <is>
          <t>Trade and Other Receivables</t>
        </is>
      </c>
      <c r="B4" s="4" t="inlineStr">
        <is>
          <t>13. Trade and Other Receivables December 31, December 31, Advanced charges receivable $ 347.3 $ 374.7 Trade accounts receivable 301.7 315.8 Loans receivable 35.4 21.8 Consumption taxes receivable 25.6 21.1 Other receivables 6.6 4.5 716.6 737.9 Less: allowance for credit losses (7.2) (6.4) $ 709.4 $ 731.5 The Company generally has possession of assets or asset titles collateralizing a significant portion of trade receivables. Trade receivables are due for settlement within seven days of the date of sale, after which they are interest bearing. Consumption taxes receivable are deemed fully recoverable unless disputed by the relevant tax authority. Other receivables are unsecured and non-interest bearing. The following table presents the activity in the allowance for credit losses on trade receivables and loans receivables for the period ended December 31, 2024: December 31, December 31, Allowance for credit losses, beginning of year $ 6.4 $ 3.3 Provision 5.1 5.9 Write-offs charged against the allowance (4.3) (2.8) Allowance for credit losses, end of year $ 7.2 $ 6.4 Loans Receivable The Company participates in certain lending arrangements that are fully collateralized and secured by certain equipment, and in some arrangements, also secured by other assets. These arrangements typically have terms of 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6"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14. Invento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15. Other Current Assets December 31, December 31, Prepaid expenses and deposits $ 52.3 $ 52.5 Inventory deposits 17.4 16.5 Advances against auction contracts 7.3 21.9 Derivative financial assets — 0.3 $ 77.0 $ 9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16. Property, Plant and Equipment At December 31, 2024 Cost Accumulated Net book value Land $ 610.9 $ — $ 610.9 Buildings and improvements 499.6 (243.0) 256.6 Yard, automotive and office equipment 348.1 (157.7) 190.4 Computer software and equipment 109.2 (83.0) 26.2 Leasehold improvements 174.3 (66.4) 107.9 Assets under development 83.4 — 83.4 $ 1,825.5 $ (550.1) $ 1,275.4 At December 31, 2023 Cost Accumulated Net book value Land $ 549.2 $ — $ 549.2 Buildings and improvements 491.1 (236.1) 255.0 Yard, automotive and office equipment 306.0 (117.5) 188.5 Computer software and equipment 108.2 (79.5) 28.7 Leasehold improvements 160.0 (37.3) 122.7 Assets under development 56.8 — 56.8 $ 1,671.3 $ (470.4) $ 1,200.9 During the year ended December 31, 2024, interest of $4.5 million (2023: $1.8 million; 2022: $0.1 million) was capitalized to the cost of assets under development. Additions during the year incl ud e $37.6 million ( 2023: $12.6 million; 2022: $13.2 million) of property, plant and equipment under finance lea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12 Months Ended</t>
        </is>
      </c>
    </row>
    <row r="2">
      <c r="B2" s="2" t="inlineStr">
        <is>
          <t>Dec. 31, 2024</t>
        </is>
      </c>
    </row>
    <row r="3">
      <c r="A3" s="3" t="inlineStr">
        <is>
          <t>Other Assets, Noncurrent Disclosure [Abstract]</t>
        </is>
      </c>
      <c r="B3" s="4" t="inlineStr">
        <is>
          <t xml:space="preserve"> </t>
        </is>
      </c>
    </row>
    <row r="4">
      <c r="A4" s="4" t="inlineStr">
        <is>
          <t>Other Non-current Assets</t>
        </is>
      </c>
      <c r="B4" s="4" t="inlineStr">
        <is>
          <t xml:space="preserve">17. Other Non-current Assets December 31, December 31, Refundable deposits $ 30.1 $ 27.9 Loans receivable 18.2 15.9 Cloud computing implementation costs 17.8 9.9 Investments 11.9 12.9 Tax receivable 6.0 9.1 Deferred debt issue costs 2.8 4.0 Other 11.6 5.9 $ 98.4 $ 8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18. Intangible Assets At December 31, 2024 Cost Accumulated Net book value Trade names and trademarks $ 220.5 $ (63.2) $ 157.3 Customer relationships 2,538.1 (393.7) 2,144.4 Software and technology assets 781.1 (416.9) 364.2 Software under development 2.8 — 2.8 $ 3,542.5 $ (873.8) $ 2,668.7 At December 31, 2023 Cost Accumulated Net book value Trade names and trademarks $ 221.9 $ (29.7) $ 192.2 Customer relationships 2,553.1 (225.0) 2,328.1 Software and technology assets 670.4 (285.5) 384.9 Software under development 8.9 — 8.9 $ 3,454.3 $ (540.2) $ 2,914.1 At December 31, 2024, a net carrying amoun t of $52.7 million (December 31, 2023: $59.0 million) included in intangible assets was not subject to amortization, $49.9 million of which relates to certain trade names and trademarks and the remainder relates to software under development. During the year ended December 31, 2024, interest of $1.0 million (2023: $1.6 million; 2022: $0.4 million) was capitalized to the cost of software under development. At December 31, 2024, estimated annual amortization expense for the next five years ended December 31 are as follows: 2025 $ 340.2 2026 319.3 2027 244.9 2028 192.9 2029 178.7 $ 1,27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19. Goodwill Balance, December 31, 2022 $ 948.8 Additions from business combinations 3,572.4 Effect of foreign currency translation 15.8 Balance, December 31, 2023 4,537.0 Effect of foreign currency translation (25.2) Balance, December 31, 2024 $ 4,51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Trade and Other Liabilities</t>
        </is>
      </c>
      <c r="B4" s="4" t="inlineStr">
        <is>
          <t>20. Trade and Other Liabilities December 31, 2024 December 31, 2023 Book overdrafts $ 276.5 $ 129.1 Accrued liabilities 237.3 294.5 Trade payables 139.7 138.9 Taxes payable 63.4 63.7 Current portion of finance leases and equipment financing obligations 26.0 24.4 Deferred revenue 20.6 17.5 Share unit liabilities 8.4 7.6 Other payables 10.1 10.1 $ 782.0 $ 685.8 Taxes payable includes value added tax, sales tax, and digital services tax.</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21. Debt Interest Rate 1 December 31, December 31, Short-term debt 7.07 % $ 27.7 $ 13.7 Long-term debt: Term loans (maturing September 2026): Term Loan A Facility loan denominated in Canadian dollars, secured 5.85 % 72.5 83.1 Term Loan A Facility loan denominated in US dollars, secured 6.92 % 1,225.0 1,675.0 Less: unamortized debt issuance costs (7.0) (15.0) Senior secured and unsecured notes: Senior secured notes due in March 2028 6.75 % 550.0 550.0 Less: unamortized debt issuance costs (5.2) (6.8) Senior unsecured notes due in March 2031 7.75 % 800.0 800.0 Less: unamortized debt issuance costs (9.1) (10.5) Total long-term debt 2,626.2 3,075.8 Less: current portion of long-term debt 4.1 14.2 Long-term debt $ 2,622.1 $ 3,061.6 1 I nterest rates on short-term debt and term loans reflect the weighted-average interest rates on borrowings as of December 31, 2024. At December 31, 2024, the Company had unused committed revolving credit facilities aggregating $705.9 million that are available until September 2026 subject to certain covenant restrictions, and unused uncommitted revolving credit facilities aggregating $15.0 million with no maturity date. The Company was in compliance with all financial and other covenants applicable to the credit facilities at December 31, 2024. Term Loans In 2016, the Company entered into a credit agreement with a syndicate of lenders (as amended and restated, supplemented or otherwise modified from time to time, the “Credit Agreement”). The Credit Agreement is comprised of multicurrency revolving facilities (the “Revolving Facilities”) and the Term Loan A facility (the “TLA Facility”). The TLA Facility is comprised of a facility denominated in U.S. dollars (the “USD TLA Facility”) and a facility denominated in Canadian dollars (the “CAD TLA Facility”). TLA Facility borrowings bear interest at a benchmark rate plus an applicable margin. The Credit Agreement matures on September 21, 2026. On March 20, 2023, with the closing of the acquisition of IAA, the USD TLA Facility was funded for $1.8 billion and the existing delayed-draw term facility of CAD $115.9 million was refinanced and converted to the CAD TLA Facility. The TLA Facility loans are subject to quarterly installments of 1.25% of principal, with the balance payable at maturity. During the year ended December 31, 2024, the Company repaid $450.0 million of principal on the USD TLA Facility (2023: $150.0 million). As of December 31, 2024, there are no mandatory principal repayments remaining on the USD TLA Facility until maturity of the debt. Senior Secured and Unsecured Notes On March 15, 2023, the Company completed the offering of (i) $550.0 million aggregate principal amount of 6.75% senior secured notes due March 15, 2028 (the “Secured Notes”) and (ii) $800.0 million aggregate principal amount of 7.75% senior unsecured notes due March 15, 2031 (the “Unsecured Notes”, and together with the Secured Notes, the “Notes”). The gross proceeds of the Notes were used, along with the TLA Facility, to fund the acquisition of IAA. Interest on the Notes is payable in cash semi-annually in arrears on March 15 and September 15 of each year, and began on September 15, 2023. The Secured Notes are jointly and severally guaranteed on a senior secured basis and the Unsecured Notes are jointly and severally guaranteed on a senior unsecured basis by certain of the Company’s subsidiaries. At December 31, 2024, principal repayments for the remaining period to the contractual maturity for our long term debt are as follows: 2025 $ 4.1 2026 1,293.4 2027 — 2028 550.0 2029 — Thereafter 800.0 $ 2,64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Income Statements - USD ($) $ in Million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7" t="n">
        <v>4284.2</v>
      </c>
      <c r="C4" s="7" t="n">
        <v>3679.6</v>
      </c>
      <c r="D4" s="7" t="n">
        <v>1733.8</v>
      </c>
    </row>
    <row r="5">
      <c r="A5" s="3" t="inlineStr">
        <is>
          <t>Operating expenses:</t>
        </is>
      </c>
      <c r="B5" s="4" t="inlineStr">
        <is>
          <t xml:space="preserve"> </t>
        </is>
      </c>
      <c r="C5" s="4" t="inlineStr">
        <is>
          <t xml:space="preserve"> </t>
        </is>
      </c>
      <c r="D5" s="4" t="inlineStr">
        <is>
          <t xml:space="preserve"> </t>
        </is>
      </c>
    </row>
    <row r="6">
      <c r="A6" s="4" t="inlineStr">
        <is>
          <t>Selling, general and administrative</t>
        </is>
      </c>
      <c r="B6" s="8" t="n">
        <v>773.9</v>
      </c>
      <c r="C6" s="8" t="n">
        <v>743.7</v>
      </c>
      <c r="D6" s="8" t="n">
        <v>539.9</v>
      </c>
    </row>
    <row r="7">
      <c r="A7" s="4" t="inlineStr">
        <is>
          <t>Acquisition-related and integration costs</t>
        </is>
      </c>
      <c r="B7" s="6" t="n">
        <v>29</v>
      </c>
      <c r="C7" s="8" t="n">
        <v>216.1</v>
      </c>
      <c r="D7" s="8" t="n">
        <v>37.3</v>
      </c>
    </row>
    <row r="8">
      <c r="A8" s="4" t="inlineStr">
        <is>
          <t>Depreciation and amortization</t>
        </is>
      </c>
      <c r="B8" s="8" t="n">
        <v>444.4</v>
      </c>
      <c r="C8" s="8" t="n">
        <v>352.2</v>
      </c>
      <c r="D8" s="8" t="n">
        <v>97.2</v>
      </c>
    </row>
    <row r="9">
      <c r="A9" s="4" t="inlineStr">
        <is>
          <t>Total operating expenses</t>
        </is>
      </c>
      <c r="B9" s="8" t="n">
        <v>3526.8</v>
      </c>
      <c r="C9" s="8" t="n">
        <v>3213.2</v>
      </c>
      <c r="D9" s="8" t="n">
        <v>1451.1</v>
      </c>
    </row>
    <row r="10">
      <c r="A10" s="4" t="inlineStr">
        <is>
          <t>Gain on disposition of property, plant and equipment</t>
        </is>
      </c>
      <c r="B10" s="8" t="n">
        <v>3.8</v>
      </c>
      <c r="C10" s="8" t="n">
        <v>4.9</v>
      </c>
      <c r="D10" s="8" t="n">
        <v>170.8</v>
      </c>
    </row>
    <row r="11">
      <c r="A11" s="4" t="inlineStr">
        <is>
          <t>Operating income</t>
        </is>
      </c>
      <c r="B11" s="8" t="n">
        <v>761.2</v>
      </c>
      <c r="C11" s="8" t="n">
        <v>471.3</v>
      </c>
      <c r="D11" s="8" t="n">
        <v>453.5</v>
      </c>
    </row>
    <row r="12">
      <c r="A12" s="4" t="inlineStr">
        <is>
          <t>Interest expense</t>
        </is>
      </c>
      <c r="B12" s="8" t="n">
        <v>-233.7</v>
      </c>
      <c r="C12" s="8" t="n">
        <v>-213.8</v>
      </c>
      <c r="D12" s="8" t="n">
        <v>-57.9</v>
      </c>
    </row>
    <row r="13">
      <c r="A13" s="4" t="inlineStr">
        <is>
          <t>Interest income</t>
        </is>
      </c>
      <c r="B13" s="8" t="n">
        <v>26.2</v>
      </c>
      <c r="C13" s="6" t="n">
        <v>22</v>
      </c>
      <c r="D13" s="6" t="n">
        <v>7</v>
      </c>
    </row>
    <row r="14">
      <c r="A14" s="4" t="inlineStr">
        <is>
          <t>Change in fair value of derivatives, net</t>
        </is>
      </c>
      <c r="B14" s="6" t="n">
        <v>0</v>
      </c>
      <c r="C14" s="6" t="n">
        <v>0</v>
      </c>
      <c r="D14" s="8" t="n">
        <v>1.3</v>
      </c>
    </row>
    <row r="15">
      <c r="A15" s="4" t="inlineStr">
        <is>
          <t>Other (loss) income, net</t>
        </is>
      </c>
      <c r="B15" s="8" t="n">
        <v>-1.7</v>
      </c>
      <c r="C15" s="8" t="n">
        <v>4.7</v>
      </c>
      <c r="D15" s="8" t="n">
        <v>1.1</v>
      </c>
    </row>
    <row r="16">
      <c r="A16" s="4" t="inlineStr">
        <is>
          <t>Foreign exchange (loss) gain</t>
        </is>
      </c>
      <c r="B16" s="8" t="n">
        <v>-1.9</v>
      </c>
      <c r="C16" s="8" t="n">
        <v>-1.8</v>
      </c>
      <c r="D16" s="6" t="n">
        <v>1</v>
      </c>
    </row>
    <row r="17">
      <c r="A17" s="4" t="inlineStr">
        <is>
          <t>Income before income taxes</t>
        </is>
      </c>
      <c r="B17" s="8" t="n">
        <v>550.1</v>
      </c>
      <c r="C17" s="8" t="n">
        <v>282.4</v>
      </c>
      <c r="D17" s="6" t="n">
        <v>406</v>
      </c>
    </row>
    <row r="18">
      <c r="A18" s="4" t="inlineStr">
        <is>
          <t>Income tax expense</t>
        </is>
      </c>
      <c r="B18" s="8" t="n">
        <v>137.3</v>
      </c>
      <c r="C18" s="8" t="n">
        <v>76.40000000000001</v>
      </c>
      <c r="D18" s="8" t="n">
        <v>86.2</v>
      </c>
    </row>
    <row r="19">
      <c r="A19" s="4" t="inlineStr">
        <is>
          <t>Net income</t>
        </is>
      </c>
      <c r="B19" s="8" t="n">
        <v>412.8</v>
      </c>
      <c r="C19" s="6" t="n">
        <v>206</v>
      </c>
      <c r="D19" s="8" t="n">
        <v>319.8</v>
      </c>
    </row>
    <row r="20">
      <c r="A20" s="3" t="inlineStr">
        <is>
          <t>Net income (loss) attributable to:</t>
        </is>
      </c>
      <c r="B20" s="4" t="inlineStr">
        <is>
          <t xml:space="preserve"> </t>
        </is>
      </c>
      <c r="C20" s="4" t="inlineStr">
        <is>
          <t xml:space="preserve"> </t>
        </is>
      </c>
      <c r="D20" s="4" t="inlineStr">
        <is>
          <t xml:space="preserve"> </t>
        </is>
      </c>
    </row>
    <row r="21">
      <c r="A21" s="4" t="inlineStr">
        <is>
          <t>Controlling interests</t>
        </is>
      </c>
      <c r="B21" s="8" t="n">
        <v>413.1</v>
      </c>
      <c r="C21" s="8" t="n">
        <v>206.5</v>
      </c>
      <c r="D21" s="8" t="n">
        <v>319.7</v>
      </c>
    </row>
    <row r="22">
      <c r="A22" s="4" t="inlineStr">
        <is>
          <t>Non-controlling interests</t>
        </is>
      </c>
      <c r="B22" s="6" t="n">
        <v>0</v>
      </c>
      <c r="C22" s="6" t="n">
        <v>0</v>
      </c>
      <c r="D22" s="8" t="n">
        <v>0.1</v>
      </c>
    </row>
    <row r="23">
      <c r="A23" s="4" t="inlineStr">
        <is>
          <t>Redeemable non-controlling interests</t>
        </is>
      </c>
      <c r="B23" s="8" t="n">
        <v>-0.3</v>
      </c>
      <c r="C23" s="8" t="n">
        <v>-0.5</v>
      </c>
      <c r="D23" s="6" t="n">
        <v>0</v>
      </c>
    </row>
    <row r="24">
      <c r="A24" s="4" t="inlineStr">
        <is>
          <t>Net income</t>
        </is>
      </c>
      <c r="B24" s="8" t="n">
        <v>412.8</v>
      </c>
      <c r="C24" s="6" t="n">
        <v>206</v>
      </c>
      <c r="D24" s="8" t="n">
        <v>319.8</v>
      </c>
    </row>
    <row r="25">
      <c r="A25" s="4" t="inlineStr">
        <is>
          <t>Net income attributable to controlling interests:</t>
        </is>
      </c>
      <c r="B25" s="8" t="n">
        <v>413.1</v>
      </c>
      <c r="C25" s="8" t="n">
        <v>206.5</v>
      </c>
      <c r="D25" s="8" t="n">
        <v>319.7</v>
      </c>
    </row>
    <row r="26">
      <c r="A26" s="4" t="inlineStr">
        <is>
          <t>Cumulative dividends on Series A Senior Preferred Shares</t>
        </is>
      </c>
      <c r="B26" s="8" t="n">
        <v>-26.7</v>
      </c>
      <c r="C26" s="8" t="n">
        <v>-24.3</v>
      </c>
      <c r="D26" s="6" t="n">
        <v>0</v>
      </c>
    </row>
    <row r="27">
      <c r="A27" s="4" t="inlineStr">
        <is>
          <t>Allocated earnings to Series A Senior Preferred Shares</t>
        </is>
      </c>
      <c r="B27" s="8" t="n">
        <v>-13.7</v>
      </c>
      <c r="C27" s="8" t="n">
        <v>-7.3</v>
      </c>
      <c r="D27" s="6" t="n">
        <v>0</v>
      </c>
    </row>
    <row r="28">
      <c r="A28" s="4" t="inlineStr">
        <is>
          <t>Net income available to common stockholders</t>
        </is>
      </c>
      <c r="B28" s="7" t="n">
        <v>372.7</v>
      </c>
      <c r="C28" s="7" t="n">
        <v>174.9</v>
      </c>
      <c r="D28" s="7" t="n">
        <v>319.7</v>
      </c>
    </row>
    <row r="29">
      <c r="A29" s="3" t="inlineStr">
        <is>
          <t>Earnings per share attributable to stockholders:</t>
        </is>
      </c>
      <c r="B29" s="4" t="inlineStr">
        <is>
          <t xml:space="preserve"> </t>
        </is>
      </c>
      <c r="C29" s="4" t="inlineStr">
        <is>
          <t xml:space="preserve"> </t>
        </is>
      </c>
      <c r="D29" s="4" t="inlineStr">
        <is>
          <t xml:space="preserve"> </t>
        </is>
      </c>
    </row>
    <row r="30">
      <c r="A30" s="4" t="inlineStr">
        <is>
          <t>Basic (usd per share)</t>
        </is>
      </c>
      <c r="B30" s="9" t="n">
        <v>2.03</v>
      </c>
      <c r="C30" s="9" t="n">
        <v>1.05</v>
      </c>
      <c r="D30" s="9" t="n">
        <v>2.89</v>
      </c>
    </row>
    <row r="31">
      <c r="A31" s="4" t="inlineStr">
        <is>
          <t>Diluted (usd per share)</t>
        </is>
      </c>
      <c r="B31" s="9" t="n">
        <v>2.01</v>
      </c>
      <c r="C31" s="9" t="n">
        <v>1.04</v>
      </c>
      <c r="D31" s="9" t="n">
        <v>2.86</v>
      </c>
    </row>
    <row r="32">
      <c r="A32" s="3" t="inlineStr">
        <is>
          <t>Weighted Average Number of Shares Outstanding, Diluted [Abstract]</t>
        </is>
      </c>
      <c r="B32" s="4" t="inlineStr">
        <is>
          <t xml:space="preserve"> </t>
        </is>
      </c>
      <c r="C32" s="4" t="inlineStr">
        <is>
          <t xml:space="preserve"> </t>
        </is>
      </c>
      <c r="D32" s="4" t="inlineStr">
        <is>
          <t xml:space="preserve"> </t>
        </is>
      </c>
    </row>
    <row r="33">
      <c r="A33" s="4" t="inlineStr">
        <is>
          <t>Basic (in shares)</t>
        </is>
      </c>
      <c r="B33" s="6" t="n">
        <v>183958258</v>
      </c>
      <c r="C33" s="6" t="n">
        <v>166963575</v>
      </c>
      <c r="D33" s="6" t="n">
        <v>110781282</v>
      </c>
    </row>
    <row r="34">
      <c r="A34" s="4" t="inlineStr">
        <is>
          <t>Diluted (in shares)</t>
        </is>
      </c>
      <c r="B34" s="6" t="n">
        <v>185254557</v>
      </c>
      <c r="C34" s="6" t="n">
        <v>168203981</v>
      </c>
      <c r="D34" s="6" t="n">
        <v>111886025</v>
      </c>
    </row>
    <row r="35">
      <c r="A35" s="4" t="inlineStr">
        <is>
          <t>Service revenue</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7" t="n">
        <v>3363.6</v>
      </c>
      <c r="C37" s="7" t="n">
        <v>2732.5</v>
      </c>
      <c r="D37" s="7" t="n">
        <v>1050.6</v>
      </c>
    </row>
    <row r="38">
      <c r="A38" s="3" t="inlineStr">
        <is>
          <t>Operating expenses:</t>
        </is>
      </c>
      <c r="B38" s="4" t="inlineStr">
        <is>
          <t xml:space="preserve"> </t>
        </is>
      </c>
      <c r="C38" s="4" t="inlineStr">
        <is>
          <t xml:space="preserve"> </t>
        </is>
      </c>
      <c r="D38" s="4" t="inlineStr">
        <is>
          <t xml:space="preserve"> </t>
        </is>
      </c>
    </row>
    <row r="39">
      <c r="A39" s="4" t="inlineStr">
        <is>
          <t>Direct expenses</t>
        </is>
      </c>
      <c r="B39" s="8" t="n">
        <v>1415.7</v>
      </c>
      <c r="C39" s="8" t="n">
        <v>1007.6</v>
      </c>
      <c r="D39" s="8" t="n">
        <v>168.1</v>
      </c>
    </row>
    <row r="40">
      <c r="A40" s="4" t="inlineStr">
        <is>
          <t>Inventory sales revenue</t>
        </is>
      </c>
      <c r="B40" s="4" t="inlineStr">
        <is>
          <t xml:space="preserve"> </t>
        </is>
      </c>
      <c r="C40" s="4" t="inlineStr">
        <is>
          <t xml:space="preserve"> </t>
        </is>
      </c>
      <c r="D40" s="4" t="inlineStr">
        <is>
          <t xml:space="preserve"> </t>
        </is>
      </c>
    </row>
    <row r="41">
      <c r="A41" s="3" t="inlineStr">
        <is>
          <t>Revenue:</t>
        </is>
      </c>
      <c r="B41" s="4" t="inlineStr">
        <is>
          <t xml:space="preserve"> </t>
        </is>
      </c>
      <c r="C41" s="4" t="inlineStr">
        <is>
          <t xml:space="preserve"> </t>
        </is>
      </c>
      <c r="D41" s="4" t="inlineStr">
        <is>
          <t xml:space="preserve"> </t>
        </is>
      </c>
    </row>
    <row r="42">
      <c r="A42" s="4" t="inlineStr">
        <is>
          <t>Total revenue</t>
        </is>
      </c>
      <c r="B42" s="8" t="n">
        <v>920.6</v>
      </c>
      <c r="C42" s="8" t="n">
        <v>947.1</v>
      </c>
      <c r="D42" s="8" t="n">
        <v>683.2</v>
      </c>
    </row>
    <row r="43">
      <c r="A43" s="3" t="inlineStr">
        <is>
          <t>Operating expenses:</t>
        </is>
      </c>
      <c r="B43" s="4" t="inlineStr">
        <is>
          <t xml:space="preserve"> </t>
        </is>
      </c>
      <c r="C43" s="4" t="inlineStr">
        <is>
          <t xml:space="preserve"> </t>
        </is>
      </c>
      <c r="D43" s="4" t="inlineStr">
        <is>
          <t xml:space="preserve"> </t>
        </is>
      </c>
    </row>
    <row r="44">
      <c r="A44" s="4" t="inlineStr">
        <is>
          <t>Direct expenses</t>
        </is>
      </c>
      <c r="B44" s="7" t="n">
        <v>863.8</v>
      </c>
      <c r="C44" s="7" t="n">
        <v>893.6</v>
      </c>
      <c r="D44" s="7" t="n">
        <v>608.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Non-current Liabilities</t>
        </is>
      </c>
      <c r="B4" s="4" t="inlineStr">
        <is>
          <t>22. Other Non-current Liabilities December 31, December 31, Unrecognized tax benefits $ 26.7 $ 25.1 Finance lease liabilities 36.7 16.4 Equipment financing obligations 26.1 36.9 Other 7.9 8.3 $ 97.4 $ 86.7 Equipment financing obligations are generally due in blended monthly installments over the remaining terms of the agreements which mature between 2025 and 202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emporary Equity, Stockholders' Equity and Dividends</t>
        </is>
      </c>
      <c r="B1" s="2" t="inlineStr">
        <is>
          <t>12 Months Ended</t>
        </is>
      </c>
    </row>
    <row r="2">
      <c r="B2" s="2" t="inlineStr">
        <is>
          <t>Dec. 31, 2024</t>
        </is>
      </c>
    </row>
    <row r="3">
      <c r="A3" s="3" t="inlineStr">
        <is>
          <t>Equity [Abstract]</t>
        </is>
      </c>
      <c r="B3" s="4" t="inlineStr">
        <is>
          <t xml:space="preserve"> </t>
        </is>
      </c>
    </row>
    <row r="4">
      <c r="A4" s="4" t="inlineStr">
        <is>
          <t>Temporary Equity, Stockholders' Equity and Dividends</t>
        </is>
      </c>
      <c r="B4" s="4" t="inlineStr">
        <is>
          <t>23. Temporary Equity, Stockholders' Equity and Dividends Series A Senior Preferred Shares The Series A Senior Preferred Shares are convertible into common stock and were issued at an initial conversion price of $73.00 per share, which is subject to customary anti-dilution adjustment provisions. The conversion price is $71.58 per share as of December 31, 2024 . The Series A Senior Preferred Shares carry a 5.5% preferred dividend, which is payable quarterly, in cash or in shares at the Company's option, and are entitled to participate on an as-converted basis in the Company's regular quarterly common share dividends, subject to a $0.27 per share per quarter flo or. On the fourth anniversary of the issuance date of February 1, 2023, holders will have the right to increase the preferred dividend to 7.5% , and on the ninth anniversary of the issuance date, holders will have the right to increase the preferred dividend to a fixed percentage equal to the greater of (a) 600 bps over the daily simple SOFR as then in effect and (b) 10.50%, subject, in each case, to the Company’s right to redeem the Series A Senior Preferred Shares for which a dividend rate increase has been demanded. Upon consummation of one or more specified change of control transactions, the holders will have the right to require the Company to repurchase the Series A Senior Preferred Shares in cash provided, however, that each holder, at its option, may elect instead to convert its Series A Senior Preferred Shares into the applicable change of control consideration. In addition, the Company has the right to redeem the Series A Senior Preferred Shares in the event of a change of control transaction where the successor entity is not traded on certain eligible markets. The possible future redemption of the Series A Senior Preferred Shares as a result of a change in control has been assessed as not probable at December 31, 2024. Holders of the Series A Senior Preferred Shares are entitled to vote together with the common stock on an as-converted basis on all matters permitted by applicable law, subject to certain exceptions to enable compliance with applicable antitrust law. The Series A Senior Preferred Shares rank, with respect to rights as to dividends, distributions, redemptions and payments upon the liquidation, dissolution and winding up of the Company, (a) senior to all of the junior preferred stock, common stock and any other class or series of capital shares of the Company, issued or authorized after the Series A Senior Preferred Shares issuance date, the terms of which do not expressly provide that such class or series ranks senior to or on a parity with the Series A Senior Preferred Shares, (b) on a parity basis with each other class or series of capital shares issued or authorized after the Series A Senior Preferred Shares issuance date, the terms of which expressly provide that such class or series ranks on a parity basis with the Series A Senior Preferred Shares, and (c) junior with each other class or series of capital shares issued or authorized after the Series A Senior Preferred Shares issuance date, the terms of which expressly provide that such class or series ranks on a senior basis to the Series A Senior Preferred Shares. Redeemable Non-controlling Interests Redeemable non-controlling interest relates to a put/call agreement with one of the minority unitholders of VeriTread under which the holder can put its remaining 21% interest in VeriTread to the Company, if certain performance targets are met. As the purchase of the remaining 21% interest from the minority unitholder is outside the control of the Company the redeemable non-controlling interest is classified in temporary equity on the consolidated balance sheets. At December 31, 2024 the Company assessed that redemption of the non-controlling interest remains probable and that there has been no material change to the estimated redemption value. The Company also recognized an additional 4% non-controlling interest in VeriTread within equity as that interest does not contain put/call options. Common Stock Dividends Declared and Paid Declaration date Dividend per share Record date Total dividends Payment date Year ended December 31, 2024: Fourth quarter 2023 January 19, 2024 $ 0.27 February 9, 2024 $ 49.3 March 1, 2024 First quarter 2024 May 8, 2024 0.27 May 29, 2024 49.6 June 20, 2024 Second quarter 2024 August 2, 2024 0.29 August 28, 2024 53.5 September 18, 2024 Third quarter 2024 November 6, 2024 0.29 November 27, 2024 53.6 December 18, 2024 Year ended December 31, 2023: Fourth quarter of 2022 January 13, 2023 $ 0.27 February 10, 2023 $ 30.0 March 3, 2023 Special Dividend March 6, 2023 1.08 March 17, 2023 120.4 March 28, 2023 First quarter 2023 May 9, 2023 0.27 May 30, 2023 49.1 June 20, 2023 Second quarter 2023 August 2, 2023 0.27 August 23, 2023 49.2 September 13, 2023 Third quarter 2023 November 7, 2023 0.27 November 30, 2023 49.3 December 21, 2023 Year ended December 31, 2022: Fourth quarter of 2021 January 21, 2022 $ 0.25 February 11, 2022 $ 27.7 March 4, 2022 First quarter 2022 May 6, 2022 0.25 May 27, 2022 27.7 June 17, 2022 Second quarter 2022 August 3, 2022 0.27 August 24, 2022 29.9 September 14, 2022 Third quarter 2022 November 2, 2022 0.27 November 23, 2022 29.9 December 14, 2022 Declared and Undistributed Subsequent to December 31, 2024 the Company's Board of Directors declared a dividend of $0.29 per common share, payable on March 3, 2025 to stockholders of record on February 14, 2025. Foreign Currency Translation Reserve Foreign currency translation adjustment, a component of other comprehensive income (loss), includes the following: Year ended December 31, 2024 2023 2022 Gains (losses) on intercompany foreign currency transactions of a long-term investment nature $ (9.6) $ 2.3 $ (1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s</t>
        </is>
      </c>
      <c r="B4" s="4" t="inlineStr">
        <is>
          <t>24. Share-based Payments The following table summarizes the components of share-based payment expense by consolidated income statement classification: Year ended December 31, 2024 2023 2022 Selling, general and administrative: Stock option compensation expense $ 3.5 $ 7.7 $ 12.2 Equity-classified share units 47.1 32.0 22.0 Liability-classified share units 2.9 2.5 — Employee share purchase plan 7.3 4.7 2.8 60.8 46.9 37.0 Acquisition-related and integration costs: Acceleration of share-based payments expense 1.0 6.8 — Share-based continuing employment costs 0.6 3.8 7.5 1.6 10.6 7.5 $ 62.4 $ 57.5 $ 44.5 Conversion of IAA Share Based Awards In connection with the acquisition of IAA in March 2023, IAA’s stock options, RSUs and PSU awards were cancelled and exchanged into 187,727 Company stock options and 366,379 Company RSU awards. At the closing of the acquisition, the converted share-based awards had an estimated aggregate fair value of $24.9 million, of which $4.8 million was attributable to post-combination services and is being recognized as share-based payments expense over the remaining service periods. The Company awards are subject to the same terms and conditions as applicable to the corresponding IAA equity awards held prior to the acquisition of IAA, including vesting terms, with the exception of any Company RSU awards that replace IAA’s PSU awards, where vesting will no longer be subject to the achievement of performance goals and will be solely based on providing continued services to the Company through the end of the applicable service period. Stock Option Plans On May 8, 2023, the Company’s shareholders approved the 2023 Share Incentive Plan (“2023 Plan”) under which 9,355,000 common shares of the Company were reserved for issuance. The 2023 Plan allows the Company to grant to employees, officers, non-employee directors and other key persons various types of equity-based awards, including stock options, PSUs and RSUs. At December 31, 2024, there were 7,958,801 (December 31, 2023: 8,511,523) shares available for issuance under the 2023 Plan. The following table summarizes stock option activity: Stock options Premium-priced stock options Common WA WA Aggregate Common WA WA Aggregate Outstanding, December 31, 2021 2,208,057 $ 42.55 7.7 $ 41.9 1,017,064 $ 91.24 5.7 $ — Granted 710,847 58.08 — — 119,157 91.37 — — Exercised (159,920) 36.72 — 4.5 — — — — Forfeited (28,689) 48.09 — — (17,789) 90.93 — — Outstanding, December 31, 2022 2,730,295 $ 46.88 7.3 $ 31.2 1,118,432 $ 91.26 4.7 $ — Granted 262,725 58.09 — — — — — — Assumed in IAA acquisition 187,727 50.96 — — — — — — Exercised (721,503) 47.67 — 10.3 — — — — Forfeited (140,162) 53.84 — — (225,765) 91.26 — — Outstanding, December 31, 2023 2,319,082 $ 47.82 6.3 $ 44.5 892,667 $ 91.26 3.6 $ — Exercised (978,238) 44.71 — 31.8 (66,309) 83.92 — 0.4 Forfeited (12,773) 53.96 — — (110,671) 95.46 — — Outstanding, December 31, 2024 1,328,071 $ 50.05 5.5 $ 49.9 715,687 $ 91.29 2.5 $ 1.3 Exercisable, December 31, 2024 969,828 $ 47.14 4.9 $ 41.8 435,789 $ 91.24 2.5 $ 1.3 Stock options The Company did not grant any stock options during the year ended December 31, 2024. Stock options granted previously have been valued using the Black Scholes option pricing model. Expected volatility was based upon the historical volatility of the Company's common shares for the period corresponding with the expected term of the options. Stock options were granted with an exercise price equal to the fair market value of the Company’s common shares at the grant date, with a three-year vesting period and terms not exceeding 10 years. The options outstanding at December 31, 2024 expire on dates ranging to August 8, 2033. The weighted average grant date fair value of options granted during the years ended December 31, 2023 and December 31, 2022 were $17.63 and $14.35, respectively. The significant assumptions used to estimate the fair value of stock options granted in 2022 and 2023 are presented in the following table on a weighted average basis: December 31, 2023 December 31, 2022 Risk free interest rate 4.2 % 2.2 % Expected dividend yield 1.84 % 1.74 % Expected lives of the stock options 4 years 4 years Expected volatility 35.8 % 31.8 % At December 31, 2024, the unrecognized stock-based compensation cost related to non-vested stock options was $0.9 million, which is expected to be recognized over a weighted average period of 0.9 years. Cash received from stock-based award exercises for the year ended December 31, 2024 was $49.3 million (2023: $34.5 million; 2022: $5.9 million). The actual tax benefit realized related to the exercise of stock options totaled $2.3 million for the year ended December 31, 2024 (2023: $0.8 million; 2022: $0.4 million). The fair value of the stock options assumed in the acquisition of IAA in March 2023 was estimated on the acquisition date using the Black-Scholes option pricing model. The weighted average fair value of the assumed options was $15.52. The significant assumptions used to estimate the fair value of these assumed stock options are presented in the following table on a weighted average basis: December 31, 2023 Risk free interest rate 3.9 % Expected dividend yield 2.05 % Expected lives of the stock options 2 years Expected volatility 33.3 % Premium-priced Stock Options In 2021 and 2022, the Company granted premium-priced stock options to senior executives with exercise prices above the fair market value of the Company’s common shares on the respective grant dates, and which vest and become exercisable upon the third anniversary of their grant date. The weighted average estimated grant date fair value was $8.00 per option. The significant assumptions used to estimate the fair values using a Monte Carlo simulation model were as follows: December 31, 2022 Risk free interest rate 3.0 % Expected dividend yield 1.63 % Expected lives of the stock options 4 years Expected volatility 30.2 % At December 31, 2024, the unrecognized compensation expense associated with premium-price options was nil. Share Units The following table summarizes share unit activity: Equity-classified Liability-classified PSUs (Performance Conditions) PSUs (Market Conditions) RSUs DSUs Number WA grant Number WA grant Number WA grant Number WA grant Outstanding, December 31, 2021 523,618 $ 45.90 88305 $ 65.45 79,112 $ 54.96 156,589 $ 35.28 Granted 236,855 58.53 14,574 69.92 34,495 57.71 21,824 58.24 Vested and settled (93,241) 36.42 — — (37,714) 50.29 (70,048) 36.13 Forfeited (4,598) 51.76 — — (7,869) 60.30 — — Outstanding, December 31, 2022 662,634 $ 51.71 102,879 $ 66.08 68,024 $ 58.32 108,365 $ 39.35 Granted 94,729 58.04 80,398 85.33 425,309 53.35 24,573 55.49 Assumed in IAA acquisition — — — — 366,379 52.79 — — Vested and settled (283,086) 42.23 — — (309,102) 53.22 (32,378) 54.68 Forfeited (58,848) 60.62 (9,017) 68.59 (10,939) 55.06 — — Outstanding at December 31, 2023 415,429 $ 58.35 174,260 $ 74.83 539,671 $ 53.64 100,560 $ 38.36 Granted 164,520 76.11 162,942 122.91 340,271 76.64 11,887 72.93 Vested and settled (114,315) 58.79 (58,511) 66.08 (237,766) 53.74 (38,957) 45.28 Forfeited (15,459) 58.37 (9,737) 84.04 (34,371) 62.12 — — Outstanding at December 31, 2024 450,175 $ 64.73 268,954 $ 105.53 607,805 $ 66.00 73,490 $ 40.29 PSUs PSUs are granted to executives and senior employees and may contain performance vesting conditions or market vesting conditions, conditional upon the Company's total shareholder return relative to a peer group. PSUs typically have three year performance and market vesting conditions. The PSUs with market conditions granted in June 2022 have approximately a two year performance period to coincide with the remaining performance period of the August 2021 grant. The fair value of PSUs with performance conditions are estimated on the respective grant date using the closing price of the Company’s common shares listed on the NYSE. The fair value of PSUs with market conditions are estimated on the grant date using a Monte Carlo simulation model. The significant assumptions used to estimate the fair value are presented in the following table on a weighted average basis: December 31, 2024 December 31, 2023 December 31, 2022 Risk free interest rate 4.4 % 4.5 % 2.7 % Expected dividend yield — % — % 1.63 % Expected lives of the PSUs 3 years 2 years 2 years Expected volatility 32.2 % 32.7 % 33.4 % Average expected volatility of comparable companies 48.3 % 48.6 % 34.4 % At December 31, 2024, the unrecognized share unit expense related to PSUs with market conditions was $17.1 million, which is expected to be recognized over a weighted average period of 2.07 years and the unrecognized share unit expense related to PSUs with performance conditions was $12.0 million, which is expected to be recognized over a weighted average period of 1.92 years. RSUs RSUs granted to employees typically vest over a three year service period and RSUs granted to directors vest on the earlier of (i) the one year anniversary of the grant date and (ii) the date of the Company's next annual meeting of shareholders. The issuance of shares related to RSUs granted to directors may be deferred at the holder's election. Fair values of RSUs are estimated on grant date using the closing price of the Company’s common shares listed on the NYSE. At December 31, 2024, the unrecognized share unit expense related to equity-classified RSUs was $16.5 million, which is expected to be recognized over a weighted average period of 1.38 years. DSUs Fair values of DSUs are estimated on the respective grant date and at each reporting date using the closing price of the Company’s common shares listed on the NYSE. DSUs are granted to members of the Board of Directors. There is no unrecognized share unit expense related to liability-classified DSUs as they vest immediately and are expensed upon grant. At December 31, 2024, the Company had a total share unit liability of $8.4 million (2023: $7.6 million) in respect of DSUs presented in trade and other liabilities. The total market value of liability-classified share units which vested during the year ended December 31, 2024 was $3.2 million (2023: $1.8 million; 2022: $4.9 million). Employee Share Purchase Plan In February 2023, the Board approved the suspension of the Company’s 1999 Employee Stock Purchase Plan. On May 8, 2023, the Company's shareholders approved the 2023 Employee Stock Purchase Plan (the "2023 ESPP") under which 3,000,000 common shares of the Company were reserved for issuance. The 2023 ESPP allows eligible employees to contribute up to 15% of their base compensation during each semi-annual offering period, up to twenty-five thousand dollars, towards the purchase of the Company’s stock, at 85% of the lower of the fair market value on: i. the first day of the applicable offering period, or ii. the last day of the applicable purchase period within the offering period. Employees also have the option to participate through a cashless program, by electing to settle on a net basis on purchase date. At the end of each purchase period, employee contributions are used to purchase the Company's common stock. During each of the years ended December 31, 2024 and December 31, 2023, there were two offerings under the 2023 ESPP. The 2024 offerings had weighted average grant date fair values of $15.94 and $19.42 (2023: $11.99 and $12.43). The significant assumptions used to estimate the fair value of ESPP awards are presented in the following table on a weighted average basis: December 31, 2024 December 31, 2023 Risk free interest rate 4.4 % 5.3 % Expected dividend yield 1.26 % 1.81 % Expected lives of the ESPP 9 months 8 months Expected volatility 27.5 % 2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25. Leases The components of lease expense are as follows: Year ended December 31, 2024 2023 2022 Operating lease cost $ 250.8 $ 192.1 $ 23.0 Finance lease cost Amortization of leased assets 12.5 11.3 10.2 Interest on lease liabilities 1.7 1.3 0.8 Short-term lease cost 12.6 17.0 12.2 Sublease income (1.0) (0.6) (0.1) $ 276.6 $ 221.1 $ 46.1 Operating Leases The Company has entered into leases for various properties used for auctions or offices, the majority of which are non-cancellable. The Company also has leases for computer equipment, motor vehicles and small office equipment where it is not in the best interest of the Company to purchase these assets. The majority of the Company's operating leases have a fixed term with a remaining life betwee n one month and 19 years, w ith renewal options included in the contracts. The leases have varying contract terms, escalation clauses and renewal options. Generally, there are no restrictions placed upon the lessee by entering into these leases, other than restrictions on use of property, sub-letting and alterations. The Company has not included any purchase options available within its operating lease portfolio in its determination of its operating lease liability. The future aggregate minimum lease payments under non-cancellable operating leases are as follows: 2025 $ 195.9 2026 201.1 2027 194.6 2028 183.9 2029 172.7 Thereafter 1,220.8 Total future minimum lease payments $ 2,169.0 less: imputed interest (624.6) Total operating lease liabilities $ 1,544.4 less: current operating lease liabilities (113.3) Long-term operating lease liabilities $ 1,431.1 At December 31, 2024, the weighted average remaining lease term for operating lea ses i s 11.8 years ( December 31, 2023: 12.4 years) and the weighted average discount rate is 5.6% (December 31, 2023: 4.3%). There are no additional undiscounted commitments for leases not yet commenced at December 31, 2024 (December 31, 2023: nil). Finance Leases The Company has entered into finance lease arrangements for certain vehicles, computer and yard equipment, fixtures, and office furniture. The majority of the leases have a fixed term with a remaining life of one month to five years wi th re newal options included in the contracts. In certain of these leases, the Company has the option to purchase the leased asset at fair market value or a stated residual value at the end of the lease term. For certain leases such as vehicle leases, the Company has included renewal options in the measurement of its lease balances. Property, plant, and equipment At December 31, 2024 Cost Accumulated Net book Auto equipment $ 32.8 $ (16.6) $ 16.2 Computer equipment 14.3 (9.9) 4.4 Yard and others 38.5 (10.0) 28.5 $ 85.6 $ (36.5) $ 49.1 At December 31, 2023 Cost Accumulated depreciation Net book Auto equipment $ 27.6 $ (13.0) $ 14.6 Computer equipment 15.4 (8.4) 7.0 Yard and others 10.9 (7.4) 3.5 $ 53.9 $ (28.8) $ 25.1 The future aggregate minimum lease payments under non-cancellable finance leases are as follows: 2025 $ 15.1 2026 13.8 2027 11.8 2028 8.2 2029 4.8 Total future minimum lease payments $ 53.7 less: imputed interest (3.1) Total finance lease liabilities $ 50.6 less: current finance lease liabilities (13.9) Long-term finance lease liabilities $ 36.7 At December 31, 2024, the weighted average remaining lease term for finance lea ses is 3.9 years ( December 31, 2023: 3.2 years) and the weighted average disc ount rate i s 6.1% (December 31, 2023: 5.7%). Subleases At December 31, 2024, the total future minimum sublease payments expected to be received under non-cancellable subleases is $6.4 million (December 31, 2023: $2.6 million).</t>
        </is>
      </c>
    </row>
    <row r="5">
      <c r="A5" s="4" t="inlineStr">
        <is>
          <t>Leases</t>
        </is>
      </c>
      <c r="B5" s="4" t="inlineStr">
        <is>
          <t>25. Leases The components of lease expense are as follows: Year ended December 31, 2024 2023 2022 Operating lease cost $ 250.8 $ 192.1 $ 23.0 Finance lease cost Amortization of leased assets 12.5 11.3 10.2 Interest on lease liabilities 1.7 1.3 0.8 Short-term lease cost 12.6 17.0 12.2 Sublease income (1.0) (0.6) (0.1) $ 276.6 $ 221.1 $ 46.1 Operating Leases The Company has entered into leases for various properties used for auctions or offices, the majority of which are non-cancellable. The Company also has leases for computer equipment, motor vehicles and small office equipment where it is not in the best interest of the Company to purchase these assets. The majority of the Company's operating leases have a fixed term with a remaining life betwee n one month and 19 years, w ith renewal options included in the contracts. The leases have varying contract terms, escalation clauses and renewal options. Generally, there are no restrictions placed upon the lessee by entering into these leases, other than restrictions on use of property, sub-letting and alterations. The Company has not included any purchase options available within its operating lease portfolio in its determination of its operating lease liability. The future aggregate minimum lease payments under non-cancellable operating leases are as follows: 2025 $ 195.9 2026 201.1 2027 194.6 2028 183.9 2029 172.7 Thereafter 1,220.8 Total future minimum lease payments $ 2,169.0 less: imputed interest (624.6) Total operating lease liabilities $ 1,544.4 less: current operating lease liabilities (113.3) Long-term operating lease liabilities $ 1,431.1 At December 31, 2024, the weighted average remaining lease term for operating lea ses i s 11.8 years ( December 31, 2023: 12.4 years) and the weighted average discount rate is 5.6% (December 31, 2023: 4.3%). There are no additional undiscounted commitments for leases not yet commenced at December 31, 2024 (December 31, 2023: nil). Finance Leases The Company has entered into finance lease arrangements for certain vehicles, computer and yard equipment, fixtures, and office furniture. The majority of the leases have a fixed term with a remaining life of one month to five years wi th re newal options included in the contracts. In certain of these leases, the Company has the option to purchase the leased asset at fair market value or a stated residual value at the end of the lease term. For certain leases such as vehicle leases, the Company has included renewal options in the measurement of its lease balances. Property, plant, and equipment At December 31, 2024 Cost Accumulated Net book Auto equipment $ 32.8 $ (16.6) $ 16.2 Computer equipment 14.3 (9.9) 4.4 Yard and others 38.5 (10.0) 28.5 $ 85.6 $ (36.5) $ 49.1 At December 31, 2023 Cost Accumulated depreciation Net book Auto equipment $ 27.6 $ (13.0) $ 14.6 Computer equipment 15.4 (8.4) 7.0 Yard and others 10.9 (7.4) 3.5 $ 53.9 $ (28.8) $ 25.1 The future aggregate minimum lease payments under non-cancellable finance leases are as follows: 2025 $ 15.1 2026 13.8 2027 11.8 2028 8.2 2029 4.8 Total future minimum lease payments $ 53.7 less: imputed interest (3.1) Total finance lease liabilities $ 50.6 less: current finance lease liabilities (13.9) Long-term finance lease liabilities $ 36.7 At December 31, 2024, the weighted average remaining lease term for finance lea ses is 3.9 years ( December 31, 2023: 3.2 years) and the weighted average disc ount rate i s 6.1% (December 31, 2023: 5.7%). Subleases At December 31, 2024, the total future minimum sublease payments expected to be received under non-cancellable subleases is $6.4 million (December 31, 2023: $2.6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t>
        </is>
      </c>
      <c r="B1" s="2" t="inlineStr">
        <is>
          <t>12 Months Ended</t>
        </is>
      </c>
    </row>
    <row r="2">
      <c r="B2" s="2" t="inlineStr">
        <is>
          <t>Dec. 31, 2024</t>
        </is>
      </c>
    </row>
    <row r="3">
      <c r="A3" s="3" t="inlineStr">
        <is>
          <t>Long-Term Commitment (Excluding Unconditional Purchase Obligation) [Abstract]</t>
        </is>
      </c>
      <c r="B3" s="4" t="inlineStr">
        <is>
          <t xml:space="preserve"> </t>
        </is>
      </c>
    </row>
    <row r="4">
      <c r="A4" s="4" t="inlineStr">
        <is>
          <t>Commitments</t>
        </is>
      </c>
      <c r="B4" s="4" t="inlineStr">
        <is>
          <t>26. Commitments At December 31, 2024, the Company had committed to capital expenditures for property, plant and equipment totaling approximately $26.9 million (December 31, 2023: $36.5 million) and expenditures for intangible assets and technology services agreements totaling approximately $26.7 million (December 31, 2023: $28.6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27. Contingencies Legal and Other Claims On July 31, 2023, Ann Fandozzi informed the Company’s Board of her intention to resign from her position as the Company’s Chief Executive Officer due to a disagreement with the Company regarding her compensation as Chief Executive Officer. The Board accepted her verbal resignation and interpreted her subsequent conduct as affirmation of her resignation. The Company advised Ms. Fandozzi that it was accepting her resignation effective immediately and waiving any written procedural notice requirements under the Employment Agreement by and between Ritchie Bros. Auctioneers (Canada) Ltd. and Ms. Fandozzi, dated December 14, 2019. Ms. Fandozzi disputes that she tendered her resignation. On February 21, 2024, Ms. Fandozzi formally resigned from the Company’s Board. The matter is currently in arbitration in accordance with the terms of Ms. Fandozzi’s employment agreement. During the year ended December 31, 2024, the Company recorded an expense of $5.0 million (December 31, 2023: $6.2 million) reflecting changes to the estimated fair value of certain share-based payment awards. Any changes to the estimated payment amount to Ms. Fandozzi as a result of the settlement of the matter could be material. The Company is subject to legal and other claims that arise in the ordinary course of its business. Management does not believe that the results of these claims will have a material effect on the Company’s consolidated balance sheets or consolidated income statements. Guarantee Contracts In the normal course of business, the Company will in certain situations guarantee to a consignor a minimum level of proceeds in connection with the sale at auction of that consignor’s equipment. At December 31, 2024, there were $39.1 million of assets guaranteed under contract, of which 44% is expected to be sold prior to March 31, 2025 with the remainder to be sold by December 31, 2025 (December 31, 2023: $67.5 million of which 70% was expected to be sold prior to the end of March 31, 2024 with the remainder to be sold by December 31, 2024). The outstanding guarantee amounts are undiscounted and before estimated proceeds from sale at auc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controlling interests:</t>
        </is>
      </c>
      <c r="B4" s="7" t="n">
        <v>413.1</v>
      </c>
      <c r="C4" s="7" t="n">
        <v>206.5</v>
      </c>
      <c r="D4" s="7" t="n">
        <v>319.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B Global recognizes the critical importance of assessing, identifying and managing material risks to our business associated with cybersecurity threats and incidents. Cybersecurity risks are identified through various means, including internal assessments of IT initiatives and systems, cybersecurity assessments of third party providers, penetration testing using third party tools and techniques to test technical controls, vulnerability identification and management procedures, and monitoring emerging threat intelligence, as well as emerging laws and regulations. Our strategy to manage cybersecurity risk prioritizes threat prevention, as well as resiliency through established defense, detection and response mechanisms and processes. These mechanisms and processes include risk-based technical security controls, policy enforcement mechanisms, alert monitoring and other security tools (such as our security incident event management platform, which provides a centralized view of all alerts within our information systems environment), incident tracking and management (for both internal events and those reported by third party providers), employee training, and contractual arrangements with third parties that provide cybersecurity risk management services. Through these processes, we regularly monitor the efficacy of our protection, detection and response mechanisms to cybersecurity threats and implement changes as appropriate. Key metrics in relation to such monitoring include detection and remediation of incidents, vulnerability reporting and patching, detecting and takedowns relating to digital fraud, and outcomes of our phishing simulations. We continue to integrate our cybersecurity practices into our Enterprise Risk Management program, overseen by the Enterprise Risk Management Committee, which identifies and tracks cyber-related business and compliance risks across the Company and helps prioritize related activity for the internal audit team. Additionally, management has established two cross-functional committees made up of appropriate personnel throughout the Company, the Data Privacy Committee ("DPC") and the Security Steering Committee ("SSC"), to frame, review and guide our processes. The SSC is comprised of our Chief Technology Officer ("CTO"), our Chief Information Security Officer ("CISO"), and other IT leaders, as well as representatives from Risk Management, Product Management, Human Resources and Legal. The DPC is responsible for developing strategies and policies relating to data privacy and protection and the SSC provides a forum for engaging stakeholders on security and risk reduction initiatives, setting security policies and assessing the effectiveness of Company efforts to monitor, prevent, prevent, and remediate security threats and incidents. We maintain a comprehensive security program that includes physical, administrative and technical safeguards designed to prevent and timely and appropriately respond to cybersecurity threats or incidents. We have in the past, and may in the future, also engage third party consultants to assist in assessing, benchmarking, implementing, monitoring and enhancing our security program. We also continue to invest in dedicated information security resources and technology to strengthen our programs and controls around people and processes. In the event of a cybersecurity incident, we have established an incident response and breach management process led by our CISO with the support of leaders from our legal, operations, and risk management departments. We have retainers with experienced breach coaches in multiple jurisdictions that have been pre-approved by our insurers and a reputable third-party incident response provider on call as necessary. Cybersecurity incidents, once identified, are evaluated, ranked by severity and prioritized for response and remediation. Incidents are evaluated to determine materiality, as well as operational, business and privacy impact. Recognizing that our employees are a crucial line of defense against cybersecurity threats, RB Global conducts mandatory onboarding and annual security awareness training. We also designate October as Cybersecurity Awareness Month and emphasize through various information campaigns the importance of data and systems security and privacy. Additionally, we deploy phishing simulations to provide “experiential learning” on how to recognize phishing attempts and we measure the effectiveness of our training. We are not aware of having experienced, directly or through our third-party providers, any risks from cybersecurity threats or incidents through the date of this Report that have materially affected the Company, its business strategy, results of operations or financial condition, or are reasonably likely to have such an effect. This does not guarantee that future incidents or threats will not have a material impact, or that we or our third-party providers are not currently the subject of an undetected incident or threat that may have such an impact. For more information on our cybersecurity related risks, see Item 1A Risk Factors of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RB Global recognizes the critical importance of assessing, identifying and managing material risks to our business associated with cybersecurity threats and incidents. Cybersecurity risks are identified through various means, including internal assessments of IT initiatives and systems, cybersecurity assessments of third party providers, penetration testing using third party tools and techniques to test technical controls, vulnerability identification and management procedures, and monitoring emerging threat intelligence, as well as emerging laws and regulations. Our strategy to manage cybersecurity risk prioritizes threat prevention, as well as resiliency through established defense, detection and response mechanisms and processes. These mechanisms and processes include risk-based technical security controls, policy enforcement mechanisms, alert monitoring and other security tools (such as our security incident event management platform, which provides a centralized view of all alerts within our information systems environment), incident tracking and management (for both internal events and those reported by third party providers), employee training, and contractual arrangements with third parties that provide cybersecurity risk management services. Through these processes, we regularly monitor the efficacy of our protection, detection and response mechanisms to cybersecurity threats and implement changes as appropriate. Key metrics in relation to such monitoring include detection and remediation of incidents, vulnerability reporting and patching, detecting and takedowns relating to digital fraud, and outcomes of our phishing simulations. We continue to integrate our cybersecurity practices into our Enterprise Risk Management program, overseen by the Enterprise Risk Management Committee, which identifies and tracks cyber-related business and compliance risks across the Company and helps prioritize related activity for the internal audit te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and management are actively involved and play an important part in the oversight of cybersecurity threats and incidents. Our Audit Committee reviews the Company’s cybersecurity strategy and readiness at least annually and receives a quarterly, or more often as needed, briefing from our Chief Technology Officer ("CTO") and CISO on cybersecurity matters and key performance indicators relating to the security program. The Audit Committee briefs the full Board of Directors on cybersecurity, and where necessary, management is available to provide further insight into such matters or other related cybersecurity matters. The Global Internal Audit department, which reports to the Audit Committee, annually tests the design and operating effectiveness of certain cybersecurity-related processes. Our Board members also engage in ad hoc conversations with management on cybersecurity-related news events and discuss any updates to our cybersecurity risk management and strategy processes as needed. Visibility and transparency regarding our cybersecurity program and cybersecurity threats and incidents provides the Board with the foundation for oversight over the Company's security operations, program status and cybersecurity risk management. At the management level, our cybersecurity risk management and strategy processes are overseen by the Company's CTO, CISO and VP, Global Internal Audit and Enterprise Risk Management with ongoing feedback and risk reduction initiative support from the SSC. The committee generally meets quarterly to discuss operational cybersecurity risks and associated remediation efforts. The Company's CTO and CISO each have substantial work experience in roles involving IT, including security, network management, application and systems engineering and architecture. Our CTO has served in various roles in IT for more than 20 years, including most recently serving as the Sr. Vice President of Product Engineering from 2021 to 2023, and VP, Digital from 2020 to 2021 at a large public retail company where she played a leading role in the retailer's technology transformation. She holds an undergraduate degree in industrial engineering. The Company's CISO has served in various roles in IT and information security for more than 20 years across a number of industries, including financial and investment management, human resources consulting, and consumer data intelligence. Most recently, in addition to his role as the Company's CISO, he served as our VP, Information Technology since 2017. Over the past 5 years, he has sat on various industry CISO advisory boards and currently sits on two advisory boards for companies transforming security operations through artificial intelligence and enriched security data management solutions. He also holds an undergraduate diploma in computer systems networking and telecommunications and several certifications, including a certification in computer hacking forensic investigation. Our VP, Global Internal Audit and Enterprise Risk Management has 25 years of experience in auditing internal controls and risk management. Most recently, he served as IAA's VP, Internal Audit since 2022 up until the Company's acquisition of IAA and as Global Director, Finance &amp; Internal Controls from 2020 to 2022 of a large medical waste disposal and secure information destruction business. He holds an undergraduate degree in accounting and information systems and several designations, including a certification in risk management assurance. These individuals remain informed about, and monitor the prevention, mitigation, detection and remediation of cybersecurity threats and incidents through their leadership of the cybersecurity risk management and strategy processes and management committees described above.</t>
        </is>
      </c>
    </row>
    <row r="11">
      <c r="A11" s="4" t="inlineStr">
        <is>
          <t>Cybersecurity Risk Board Committee or Subcommittee Responsible for Oversight [Text Block]</t>
        </is>
      </c>
      <c r="B11" s="4" t="inlineStr">
        <is>
          <t>The Board of Directors and management are actively involved and play an important part in the oversight of cybersecurity threats and incidents.</t>
        </is>
      </c>
    </row>
    <row r="12">
      <c r="A12" s="4" t="inlineStr">
        <is>
          <t>Cybersecurity Risk Process for Informing Board Committee or Subcommittee Responsible for Oversight [Text Block]</t>
        </is>
      </c>
      <c r="B12" s="4" t="inlineStr">
        <is>
          <t>Our Audit Committee reviews the Company’s cybersecurity strategy and readiness at least annually and receives a quarterly, or more often as needed, briefing from our Chief Technology Officer ("CTO") and CISO on cybersecurity matters and key performance indicators relating to the security program. The Audit Committee briefs the full Board of Directors on cybersecurity, and where necessary, management is available to provide further insight into such matters or other related cybersecurity matters. The Global Internal Audit department, which reports to the Audit Committee, annually tests the design and operating effectiveness of certain cybersecurity-related processes. Our Board members also engage in ad hoc conversations with management on cybersecurity-related news events and discuss any updates to our cybersecurity risk management and strategy processes as needed. Visibility and transparency regarding our cybersecurity program and cybersecurity threats and incidents provides the Board with the foundation for oversight over the Company's security operations, program status and cybersecurity risk management.At the management level, our cybersecurity risk management and strategy processes are overseen by the Company's CTO, CISO and VP, Global Internal Audit and Enterprise Risk Management with ongoing feedback and risk reduction initiative support from the SSC. The committee generally meets quarterly to discuss operational cybersecurity risks and associated remediation efforts.</t>
        </is>
      </c>
    </row>
    <row r="13">
      <c r="A13" s="4" t="inlineStr">
        <is>
          <t>Cybersecurity Risk Role of Management [Text Block]</t>
        </is>
      </c>
      <c r="B13" s="4" t="inlineStr">
        <is>
          <t>The Board of Directors and management are actively involved and play an important part in the oversight of cybersecurity threats and incidents. Our Audit Committee reviews the Company’s cybersecurity strategy and readiness at least annually and receives a quarterly, or more often as needed, briefing from our Chief Technology Officer ("CTO") and CISO on cybersecurity matters and key performance indicators relating to the security program. The Audit Committee briefs the full Board of Directors on cybersecurity, and where necessary, management is available to provide further insight into such matters or other related cybersecurity matters. The Global Internal Audit department, which reports to the Audit Committee, annually tests the design and operating effectiveness of certain cybersecurity-related processes. Our Board members also engage in ad hoc conversations with management on cybersecurity-related news events and discuss any updates to our cybersecurity risk management and strategy processes as needed. Visibility and transparency regarding our cybersecurity program and cybersecurity threats and incidents provides the Board with the foundation for oversight over the Company's security operations, program status and cybersecurity risk manage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oard of Directors and management are actively involved and play an important part in the oversight of cybersecurity threats and incidents. Our Audit Committee reviews the Company’s cybersecurity strategy and readiness at least annually and receives a quarterly, or more often as needed, briefing from our Chief Technology Officer ("CTO") and CISO on cybersecurity matters and key performance indicators relating to the security program. The Audit Committee briefs the full Board of Directors on cybersecurity, and where necessary, management is available to provide further insight into such matters or other related cybersecurity matters. The Global Internal Audit department, which reports to the Audit Committee, annually tests the design and operating effectiveness of certain cybersecurity-related processes. Our Board members also engage in ad hoc conversations with management on cybersecurity-related news events and discuss any updates to our cybersecurity risk management and strategy processes as needed. Visibility and transparency regarding our cybersecurity program and cybersecurity threats and incidents provides the Board with the foundation for oversight over the Company's security operations, program status and cybersecurity risk management.</t>
        </is>
      </c>
    </row>
    <row r="16">
      <c r="A16" s="4" t="inlineStr">
        <is>
          <t>Cybersecurity Risk Management Expertise of Management Responsible [Text Block]</t>
        </is>
      </c>
      <c r="B16" s="4" t="inlineStr">
        <is>
          <t>The Company's CTO and CISO each have substantial work experience in roles involving IT, including security, network management, application and systems engineering and architecture. Our CTO has served in various roles in IT for more than 20 years, including most recently serving as the Sr. Vice President of Product Engineering from 2021 to 2023, and VP, Digital from 2020 to 2021 at a large public retail company where she played a leading role in the retailer's technology transformation. She holds an undergraduate degree in industrial engineering. The Company's CISO has served in various roles in IT and information security for more than 20 years across a number of industries, including financial and investment management, human resources consulting, and consumer data intelligence. Most recently, in addition to his role as the Company's CISO, he served as our VP, Information Technology since 2017. Over the past 5 years, he has sat on various industry CISO advisory boards and currently sits on two advisory boards for companies transforming security operations through artificial intelligence and enriched security data management solutions. He also holds an undergraduate diploma in computer systems networking and telecommunications and several certifications, including a certification in computer hacking forensic investigation. Our VP, Global Internal Audit and Enterprise Risk Management has 25 years of experience in auditing internal controls and risk management. Most recently, he served as IAA's VP, Internal Audit since 2022 up until the Company's acquisition of IAA and as Global Director, Finance &amp; Internal Controls from 2020 to 2022 of a large medical waste disposal and secure information destruction business. He holds an undergraduate degree in accounting and information systems and several designations, including a certification in risk management assurance. These individuals remain informed about, and monitor the prevention, mitigation, detection and remediation of cybersecurity threats and incidents through their leadership of the cybersecurity risk management and strategy processes and management committees described above.</t>
        </is>
      </c>
    </row>
    <row r="17">
      <c r="A17" s="4" t="inlineStr">
        <is>
          <t>Cybersecurity Risk Process for Informing Management or Committees Responsible [Text Block]</t>
        </is>
      </c>
      <c r="B17" s="4" t="inlineStr">
        <is>
          <t>Our Audit Committee reviews the Company’s cybersecurity strategy and readiness at least annually and receives a quarterly, or more often as needed, briefing from our Chief Technology Officer ("CTO") and CISO on cybersecurity matters and key performance indicators relating to the security program. The Audit Committee briefs the full Board of Directors on cybersecurity, and where necessary, management is available to provide further insight into such matters or other related cybersecurity matters. The Global Internal Audit department, which reports to the Audit Committee, annually tests the design and operating effectiveness of certain cybersecurity-related processes. Our Board members also engage in ad hoc conversations with management on cybersecurity-related news events and discuss any updates to our cybersecurity risk management and strategy processes as needed. Visibility and transparency regarding our cybersecurity program and cybersecurity threats and incidents provides the Board with the foundation for oversight over the Company's security operations, program status and cybersecurity risk management.At the management level, our cybersecurity risk management and strategy processes are overseen by the Company's CTO, CISO and VP, Global Internal Audit and Enterprise Risk Management with ongoing feedback and risk reduction initiative support from the SSC. The committee generally meets quarterly to discuss operational cybersecurity risks and associated remediation effor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412.8</v>
      </c>
      <c r="C4" s="5" t="n">
        <v>206</v>
      </c>
      <c r="D4" s="7" t="n">
        <v>319.8</v>
      </c>
    </row>
    <row r="5">
      <c r="A5" s="3" t="inlineStr">
        <is>
          <t>Other comprehensive income (loss), net of income tax:</t>
        </is>
      </c>
      <c r="B5" s="4" t="inlineStr">
        <is>
          <t xml:space="preserve"> </t>
        </is>
      </c>
      <c r="C5" s="4" t="inlineStr">
        <is>
          <t xml:space="preserve"> </t>
        </is>
      </c>
      <c r="D5" s="4" t="inlineStr">
        <is>
          <t xml:space="preserve"> </t>
        </is>
      </c>
    </row>
    <row r="6">
      <c r="A6" s="4" t="inlineStr">
        <is>
          <t>Foreign currency translation adjustments</t>
        </is>
      </c>
      <c r="B6" s="8" t="n">
        <v>-80.8</v>
      </c>
      <c r="C6" s="8" t="n">
        <v>41.1</v>
      </c>
      <c r="D6" s="8" t="n">
        <v>-29.1</v>
      </c>
    </row>
    <row r="7">
      <c r="A7" s="4" t="inlineStr">
        <is>
          <t>Comprehensive income</t>
        </is>
      </c>
      <c r="B7" s="6" t="n">
        <v>332</v>
      </c>
      <c r="C7" s="8" t="n">
        <v>247.1</v>
      </c>
      <c r="D7" s="8" t="n">
        <v>290.7</v>
      </c>
    </row>
    <row r="8">
      <c r="A8" s="3" t="inlineStr">
        <is>
          <t>Comprehensive income (loss) attributable to:</t>
        </is>
      </c>
      <c r="B8" s="4" t="inlineStr">
        <is>
          <t xml:space="preserve"> </t>
        </is>
      </c>
      <c r="C8" s="4" t="inlineStr">
        <is>
          <t xml:space="preserve"> </t>
        </is>
      </c>
      <c r="D8" s="4" t="inlineStr">
        <is>
          <t xml:space="preserve"> </t>
        </is>
      </c>
    </row>
    <row r="9">
      <c r="A9" s="4" t="inlineStr">
        <is>
          <t>Controlling interests</t>
        </is>
      </c>
      <c r="B9" s="8" t="n">
        <v>332.3</v>
      </c>
      <c r="C9" s="8" t="n">
        <v>247.6</v>
      </c>
      <c r="D9" s="8" t="n">
        <v>290.6</v>
      </c>
    </row>
    <row r="10">
      <c r="A10" s="4" t="inlineStr">
        <is>
          <t>Non-controlling interests</t>
        </is>
      </c>
      <c r="B10" s="6" t="n">
        <v>0</v>
      </c>
      <c r="C10" s="6" t="n">
        <v>0</v>
      </c>
      <c r="D10" s="8" t="n">
        <v>0.1</v>
      </c>
    </row>
    <row r="11">
      <c r="A11" s="4" t="inlineStr">
        <is>
          <t>Redeemable non-controlling interests</t>
        </is>
      </c>
      <c r="B11" s="8" t="n">
        <v>-0.3</v>
      </c>
      <c r="C11" s="8" t="n">
        <v>-0.5</v>
      </c>
      <c r="D11" s="6" t="n">
        <v>0</v>
      </c>
    </row>
    <row r="12">
      <c r="A12" s="4" t="inlineStr">
        <is>
          <t>Comprehensive income</t>
        </is>
      </c>
      <c r="B12" s="5" t="n">
        <v>332</v>
      </c>
      <c r="C12" s="7" t="n">
        <v>247.1</v>
      </c>
      <c r="D12" s="7" t="n">
        <v>29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paration</t>
        </is>
      </c>
      <c r="B4" s="4" t="inlineStr">
        <is>
          <t>Basis of Preparation These financial statements have been prepared in accordance with United States generally accepted accounting principles (“US GAAP”) and the following accounting policies have been consistently applied, except as otherwise noted, in the preparation of the consolidated financial statements. Unless otherwise indicated, all amounts in the following tables are in millions except share and per share amounts.</t>
        </is>
      </c>
    </row>
    <row r="5">
      <c r="A5" s="4" t="inlineStr">
        <is>
          <t>Basis of Consolidation</t>
        </is>
      </c>
      <c r="B5" s="4" t="inlineStr">
        <is>
          <t>Basis of Consolidation The consolidated financial statements include the accounts of the Company and its wholly-owned and non-wholly owned subsidiaries in which the Company has a controlling financial interest either through voting rights or means other than voting rights. They include the accounts of RB Global, Inc. and its subsidiaries from their respective dates of formation, acquisition or control. All significant inter-company transactions and balances have been eliminated. Where the Company’s ownership interest in a consolidated subsidiary is less than 100%, the non-controlling interests’ share of these non-wholly owned subsidiaries is reported in the Company’s consolidated balance sheets as a separate component of equity or within temporary equity. The non-controlling interests’ share of the net income of these non-wholly owned subsidiaries is reported in the Company’s consolidated income statements as a deduction from the Company’s net income to arrive at net income attributable to controlling interests of the Company.</t>
        </is>
      </c>
    </row>
    <row r="6">
      <c r="A6" s="4" t="inlineStr">
        <is>
          <t>Revenue Recognition</t>
        </is>
      </c>
      <c r="B6" s="4" t="inlineStr">
        <is>
          <t>Revenue Recognition Revenues are comprised of: • Service revenue, including the following: i. Transactional seller revenues, which includes commissions earned from consignors on the sale of consigned assets, as well as other fees earned from consignors to facilitate the sale of an asset such as towing to our yards, liens search, title processing and online listing and inspection fees; ii. Transactional buyer revenues, which includes buyer transaction fees based on a tiered structure earned from the purchasers of consigned assets and inventory, as well as other fees earned from buyers to complete the purchase of an asset, such as title processing, late pick-up, buyer platform registration and other administrative processing charges; and iii. Marketplace services revenues, which includes fees earned from various optional services provided to buyers, sellers, or other third-parties, such as transportation, buyer towing, refurbishment, financing, parts procurement, data and appraisal, and other ancillary services. • Inventory sales revenue, which consists of revenue relating to assets that are purchased by the Company and then resold. The Company recognizes revenue when control of the promised goods or services is transferred to customers, or upon completion of the performance obligation, in an amount that reflects the consideration we expect to be entitled to in exchange for those goods or services. A performance obligation is a promise in a contract to transfer a distinct good or service, or a series of distinct goods or services, to the customer. A contract’s transaction price is allocated to each distinct performance obligation and recognized as revenue when, or as, the performance obligation is satisfied. The transaction price is reduced by estimates of variable consideration, such as volume rebates and discounts. All estimates, which are evaluated at each reporting period, are based on the Company’s historical experience, anticipated volumes, and judgment. The Company earns commissions from consignments by offering several contract options: • Straight commission contracts, where the consignor receives the gross proceeds from the sale less a pre-negotiated commission rate; • Fixed fee commission contracts, where the consignor receives the gross proceeds from the sale less a fixed flat fee; and • Guarantee contracts, where the consignor receives a guaranteed minimum amount plus an additional amount if proceeds exceed a specified level. The Company also offers its customers the option to enter into inventory contracts, where it purchases assets before they are resold in its auctions or marketplaces. The Company may also sell consigned assets or purchased inventory in private sales transactions. Service Revenue The Company’s commissions are earned as a pre-negotiated fixed percentage rate of the gross selling price of the asset sold or as a fixed fee. Fixed fees are earned in auction contracts from consignors relating primarily to the sale of vehicles and includes the remarketing of vehicles, including the inbound tow, processing, storage, titling, enhancing and sale at auction. Related costs are deferred and recognized at the time of sale. Other commissions are earned typically when the Company guarantees a certain level of proceeds to a consignor. With the final acceptance of the winning bid, the highest bidder becomes legally obligated to pay the full purchase price, which is the winning bid of the property purchased and the seller is legally obligated to relinquish the property in exchange for the winning bid less any seller’s commission. For auction and marketplace sales, transactional seller and buyer revenue is recognized when a binding obligation with the buyer is created upon the final acceptance of the winning bid, and the performance obligations, including other sale related services, are satisfied at the end of the sale process. Revenue is measured at the fair value of the consideration received or receivable and is shown net of value-added tax and duties. Under the standard terms and conditions of its auction and marketplace sales, except for contracts for the sale of some vehicles, the Company is not obligated to pay a consignor for property that has not been paid for by the buyer, provided the property has not been released to the buyer. Under the standard terms and conditions of its vehicle auction and marketplace sales, the Company in certain arrangements may have to pay a consignor for property that has not been paid for by the buyer. If the buyer defaults on its payment obligation, also referred to as a collapsed sale, the sale is cancelled in the period in which the determination is made, and the property is returned to the consignor or placed for sale at a later date. In some cases, if the buyer defaults on its payment obligation but the Company has already paid the consignor for the property, then the property is considered inventory, recognized on the Company's consolidated balance sheets, and placed for sale at a later date. The Company recognizes a provision for expected collapsed or cancelled sales, which is based on an estimate of the service revenues relating to transactions that may not complete and where the buyer may default on its obligation. The Company determines the provision based on historical collapse experience, customer data and reasonable and supportable forecasts of the outcome of such transactions. Guarantee contracts typically include a pre-negotiated percentage of the guaranteed gross proceeds plus a percentage of proceeds in excess of the guaranteed amount. Losses from guarantee contracts are recorded in the period in which the relevant sale is completed or accrued if they become probable and estimable. The Company may also enter into arrangements with customers and other third parties in the disposition of consigned assets to generate revenues, where it may share commissions or buyer transaction fees. Where commissions or buyer fees are shared with a third party there is judgment in evaluating whether the Company is acting as the principal in the arrangement and reports revenue on a gross basis, or as the agent in the arrangement and reports revenue on a net basis. As part of this evaluation, the Company assesses if it obtains control of the asset or service before the asset is sold and whether it is ultimately primarily responsible for fulfillment of the sale. Where buyer fees are shared with consignors, the consideration is recorded as a reduction of revenue. Transactional buyer revenue also includes buyer platform registration fees to access certain vehicle auction and marketplace sales for a one Marketplace services revenue is recognized in the period in which the service is provided or the product is delivered to the customer. Inventory Sales Revenue Revenue related to inventory contracts is recognized in the period in which the Company's sale process is completed and control of the asset has been transferred to the buyer. Once a binding obligation on the part of a buyer to pay for the inventory is created through the sale process, the Company invoices the buyer for the purchase price of the asset, taxes, and, if applicable, the buyer transaction fee or other buyer fees, and collects payment from the buyer.</t>
        </is>
      </c>
    </row>
    <row r="7">
      <c r="A7" s="4" t="inlineStr">
        <is>
          <t>Costs of Services</t>
        </is>
      </c>
      <c r="B7" s="4" t="inlineStr">
        <is>
          <t>Costs of Services Costs of services incurred in earning revenue are comprised of expenses incurred in direct relation to conducting auctions and earning marketplace services fees. For our auction sites that conduct weekly auctions in the automotive sector, cost of services includes both full-time and part-time labor, lease expense, towing, onsite customer care support and other operating costs. For our other auction sites that conduct auctions generally once or twice a quarter, mainly in the commercial, construction and transportation sector, cost of services includes direct part-time and temporary labor costs, marketing, travel and other operating costs to support the auction events. In addition, cost of services includes inspection costs, mainly labor and travel costs, to primarily support auctions, and includes fees paid to third parties who may introduce the Company to the seller of the assets sold in the Company's auctions or marketplaces. Cost of services also includes lease expense, full-time and part-time labor and other operating costs to support our GovPlanet weekly auctions. Costs of services incurred in earning marketplace services fees includes direct labor, ancillary and logistical service expenses, including transportation costs, and other operating costs such as marketing, travel and technology directly related to the services provided. Costs of services excludes depreciation and amortization expenses.</t>
        </is>
      </c>
    </row>
    <row r="8">
      <c r="A8" s="4" t="inlineStr">
        <is>
          <t>Share-based Payments</t>
        </is>
      </c>
      <c r="B8" s="4" t="inlineStr">
        <is>
          <t>Share-based Payments The Company uses the fair value method of accounting for share-based payment awards, including stock options, performance based restricted share unit ("PSU"), time-based restricted share unit ("RSU"), and employee share purchase plan (“ESPP”) awards to measure the cost of employee services received in exchange for the stock-based awards. The Company classifies a share-based payment award as an equity or liability payment based on the substantive terms of the award and related arrangements. PSU and RSU awards granted to senior executives and employees of the Company are measured at fair value on the grant date based on the Company's closing common share price on the date of grant, and its fair value is recognized to shared-based compensation expense over the vesting period with a corresponding increase to APIC recorded in equity. RSUs vest based on the passage of time and include restrictions related to employment. Share-based compensation expense relating to RSUs is recognized using the graded vesting method. The number of PSUs that vest is conditional upon specified market, service, and/or performance vesting conditions being met. The Company has the option to settle PSUs and RSUs in cash or shares. With respect to settling in shares, the Company has the option to either (i) arrange for the purchase shares on the open market on the employee’s behalf based on the cash value that otherwise would be delivered, or (ii) to issue a number of shares equal to the number of units that vest. The Company expects to settle PSUs and RSUs in shares and accordingly classifies these awards as equity. If the PSU includes a market condition, the Company assesses the probability of satisfying the market condition in its estimate of fair value based on a Monte Carlo valuation model. PSUs with market conditions vest based on the passage of time and achievement of performance criteria or market conditions. Share-based payments expense for PSUs with market conditions is recognized regardless of whether the market conditions are satisfied subject to continuing service over the requisite service period. At the end of each reporting period, the Company revises its estimate of the number of equity instruments expected to vest. The impact of the revision of the original estimates, if any, is recognized in earnings, such that the consolidated expense reflects the revised estimate, with a corresponding adjustment to equity. Dividend equivalents on the equity-classified PSUs and RSUs are recognized as a reduction to retained earnings over the service period. The cost of stock options is measured at fair value on the date of grant using the Black-Scholes model. The fair value of stock options expected to vest is expensed over the respective service period of the individual awards with the corresponding increase to APIC recorded in equity. Upon exercise, any consideration paid on exercise of the stock options and amounts fully amortized in APIC are credited to the common shares. Deferred share units ("DSU") granted to members of the Board of Directors of the Company vest immediately upon grant and are not subject to market vesting conditions. The Company expects to settle DSUs in cash, where the settlement amount is determined following cessation of service to the Board of Directors, and accordingly the DSU awards are classified as liability awards. These awards are measured at fair value at the date of grant and expensed to share-based payments expense with recognition of a corresponding liability. These awards are subsequently re-measured at fair value each reporting date up to and including the settlement date based on the closing price of the Company's common shares and changes in fair value are recognized in share-based payments expense. The impact of forfeitures and fair value revisions to the share-based payment awards, if any, are recognized in earnings such that the cumulative expense reflects the revisions, with a corresponding adjustment to the settlement liability. Liability-classified share unit liabilities are presented in trade and other liabilities. The Company also recognizes share-based payments expense for its ESPP based on the grant date fair value, which is recognized to earnings using the accelerated method over the requisite service period.</t>
        </is>
      </c>
    </row>
    <row r="9">
      <c r="A9" s="4" t="inlineStr">
        <is>
          <t>Leases and Sale and Leaseback Transactions</t>
        </is>
      </c>
      <c r="B9" s="4" t="inlineStr">
        <is>
          <t xml:space="preserve">Leases The Company determines if an arrangement is a lease at inception. The Company may have lease agreements with lease and non-lease components, which are generally accounted for separately. The Company applies a portfolio approach to account for leases of certain similar assets with similar terms. Right-of-Use ("ROU") assets represent the right to use an underlying asset for the lease term and lease liabilities represent the obligation to make lease payments arising from the lease. The Company considers leases with an initial term of 12 months or less as short-term in nature and does not record such leases on the consolidated balance sheets. For all other leases, ROU assets and lease liabilities are recognized at the lease commencement date based on the present value of lease payments over the lease term, initial direct costs incurred, and prepaid lease payments and exclude lease incentives. The Company includes lease payments for renewal options, purchase options (finance leases), or termination options in its determination of lease term, ROU asset, and lease liability when it is reasonably certain that the Company will exercise such options. As most of the Company's leases do not provide an implicit rate, management uses the Company’s incremental borrowing rate based on the information available at the lease commencement date in determining the present value of lease payments. Management uses the implicit rate when readily determinable. Operating lease expense is recognized on a straight-line basis over the lease term and is included in costs of services and selling, general and administrative expenses. Finance lease ROU assets are generally amortized over the lease term and are included in depreciation expense. The interest on finance lease liabilities is included in interest expense. Sale and Leaseback Transactions If the transfer of an asset pursuant to a sale and leaseback transaction qualifies as a sale, the Company derecognizes the underlying asset and recognizes a gain or loss. The Company recognizes a lease obligation arising from the leaseback and the corresponding ROU asset. If the fair value of the consideration for the sale of an asset does not equal the fair value of the asset, or if the payments for the lease are not at market rates, the Company will make adjustments to measure the sale proceeds at fair value. Any below-market terms are accounted for as a prepayment of lease payments and any above-market terms are accounted for as additional financing provided by the buyer-lessor. </t>
        </is>
      </c>
    </row>
    <row r="10">
      <c r="A10" s="4" t="inlineStr">
        <is>
          <t>Derivative Financial Instruments</t>
        </is>
      </c>
      <c r="B10" s="4" t="inlineStr">
        <is>
          <t>Derivative Financial Instruments</t>
        </is>
      </c>
    </row>
    <row r="11">
      <c r="A11" s="4" t="inlineStr">
        <is>
          <t>Fair Value Measurement</t>
        </is>
      </c>
      <c r="B11" s="4" t="inlineStr">
        <is>
          <t>Fair Value Measurement Fair value is the exit price that would be received to sell an asset or the price paid to transfer a liability in an orderly transaction between market participants at the measurement date. All assets and liabilities for which fair value is measured or disclosed in the consolidated financial statements at fair value are categorized within the fair value hierarchy, based on the lowest level input that is significant to the fair value measurement or disclosure: • Level 1: Inputs that are based upon quoted active markets for identical assets or liabilities. • Level 2: Inputs, other than quoted prices included within Level 1, which are observable either directly or indirectly. • Level 3: Unobservable inputs where there is little or no market activity for the asset or liability. These inputs reflect management's best estimate of what market participants would use to price the assets or liabilities at the measurement date. For assets and liabilities that are recognized in the consolidated financial statements at fair value on a recurring basis, the Company determines whether transfers have occurred between levels in the hierarchy by re-assessing categorization at the end of each reporting period.</t>
        </is>
      </c>
    </row>
    <row r="12">
      <c r="A12" s="4" t="inlineStr">
        <is>
          <t>Foreign Currency Translation</t>
        </is>
      </c>
      <c r="B12" s="4" t="inlineStr">
        <is>
          <t>Foreign Currency Translation The parent entity’s presentation and functional currency is the United States dollar. The functional currency for each of the parent entity’s subsidiaries is the currency of the primary economic environment in which the entity operates, which is usually the currency of the country of residency. Accordingly, the financial statements of the Company’s subsidiaries that are not denominated in United States dollars have been translated into United States dollars using the exchange rate at the end of each reporting period for asset and liability amounts and the monthly average exchange rate for amounts included in the determination of earnings. Any gains or losses from the translation of asset and liability amounts are included in foreign currency translation adjustment in other comprehensive income (loss), net of income tax. In preparing the financial statements of the individual subsidiaries, transactions in currencies other than the entity’s functional currency are recognized at the rates of exchange prevailing at the dates of the transaction. At the end of each reporting period, monetary assets and liabilities denominated in foreign currencies are remeasured at the rates prevailing at that date. Foreign currency differences arising on remeasurement of monetary items are recognized in earnings, except for gains or losses arising from intra-entity foreign currency transactions that are of a long-term investment nature, which are included in foreign currency translation adjustments in other comprehensive income (loss), net of income tax.</t>
        </is>
      </c>
    </row>
    <row r="13">
      <c r="A13" s="4" t="inlineStr">
        <is>
          <t>Cash and Cash Equivalents</t>
        </is>
      </c>
      <c r="B13" s="4" t="inlineStr">
        <is>
          <t>Cash and Cash Equivalents and Restricted Cash Cash and cash equivalents is comprised of cash on hand, deposits with financial institutions, and other short-term, highly liquid investments with original maturity of three months or less and overdraft balances to the extent the financial institution has the legal right of offset. Cash and cash equivalents are readily convertible to known amounts of cash.</t>
        </is>
      </c>
    </row>
    <row r="14">
      <c r="A14" s="4" t="inlineStr">
        <is>
          <t>Restricted Cash</t>
        </is>
      </c>
      <c r="B14" s="4" t="inlineStr">
        <is>
          <t>In certain jurisdictions, local laws require the Company to hold cash in segregated bank accounts, which are used to settle auction proceeds payable resulting from live onsite auctions and online marketplace sales conducted in those regions. In addition, the Company also holds cash generated from its online marketplace sales in separate escrow accounts, for settlement of the respective online marketplace transactions as a part of its secured escrow service. Cash balances relating to these arrangements are reported as restricted cash. Restricted cash balances also include funds held in accounts owned by the Company in support of short-term stand-by letters of credit to provide seller security. Non-current restricted cash consists of funds that are restricted as to withdrawal or use for other than current operations and are designated for expenditure in the acquisition of non-current assets and in business combinations. Book overdrafts represent outstanding checks and other pending disbursements which are in excess of cash account balances with a right of offset. Such amounts are recorded in accounts payable and are reflected as an operating activity in the consolidated statements of cash flows.</t>
        </is>
      </c>
    </row>
    <row r="15">
      <c r="A15" s="4" t="inlineStr">
        <is>
          <t>Trade and Other Receivables</t>
        </is>
      </c>
      <c r="B15" s="4" t="inlineStr">
        <is>
          <t>Trade and Other Receivables Trade accounts receivable primarily includes amounts due from customers as a result of the sale of assets at auctions and online marketplaces, fees to be collected from buyers, and amounts due for services provided by the Company such as parts procurement, data, transportation and logistics and financing. Trade and other receivables also includes amounts to be collected from landlords of certain leased facilities for reimbursement of leasehold improvements, as well as advance charges that the Company paid on a seller's behalf in the sale of vehicles. In addition, trade and other receivables includes the current portion of loans receivable. Accounts receivable are reported net of an allowance for credit losses. The allowance for credit losses is the Company's best estimate of the amount of probable credit losses in existing receivables, and is based on historical write-off experience, customer economic data and reasonable and supportable forecasts of future economic conditions. The Company regularly reviews the allowance for credit losses and past due balances for collectability. Account balances are charged against the allowance when the Company believes that the receivable will not be recovered. Advances Against Auction Contracts Advances against auction contracts arise when the Company pays owners, in advance, a portion of the expected gross auction proceeds from the sale of the related assets at future auctions. The Company’s policy is to limit the amount of advances to a percentage of the estimated gross auction proceeds from the sale of the related assets, and before advancing funds, require proof of owner’s title to and equity in the assets, as well as receive delivery of the assets. Advances against auction contracts are generally secured by the assets to which they relate, as the Company requires owners to provide promissory notes and security instruments registering the Company as a charge against the asset. Advances against auction contracts are usually settled within two weeks of the date of sale, as they are netted against the associated auction proceeds payable to the owner.</t>
        </is>
      </c>
    </row>
    <row r="16">
      <c r="A16" s="4" t="inlineStr">
        <is>
          <t>Customer Concentration and Concentration of Credit Risk</t>
        </is>
      </c>
      <c r="B16" s="4" t="inlineStr">
        <is>
          <t>Concentration of Credit Risk The Company maintains cash, cash equivalents and restricted cash with high quality financial institutions and diversifies its deposits across several banks. Foreign exchange forward contracts are only executed with reputable lenders under our credit facility. Financial instruments that potentially subject the Company to credit risk consist primarily of advanced charges receivable, trade accounts receivable and loans receivable. Advanced charges receivable are deducted from the sales proceeds upon settlement after an auction event or disposition of the assets. The majority of trade accounts receivable are collateralized with assets held in the Company's possession. In addition, buyers do not take possession of assets until the balance due for those assets is paid in full. The risk associated with trade accounts receivable concentration is also limited due to the large number of accounts and their geographic dispersion. In some cases, trade accounts receivables relating to other services are deducted from the sales proceeds upon settlement, if applicable. Trade and other receivables may also include amounts to be collected from landlords for certain leased facilities for reimbursement of leasehold improvements, and these advances are secured by the underlying real estate related to the lease or the Company has the option to purchase the property if costs are not reimbursed timely by the landlord. The Company participates in certain lending arrangements that are fully collateralized and secured by certain equipment whose fair value exceeds the loan amount at inception, and in some arrangements, also secured by other assets.</t>
        </is>
      </c>
    </row>
    <row r="17">
      <c r="A17" s="4" t="inlineStr">
        <is>
          <t>Prepaid Consigned Vehicle Charges</t>
        </is>
      </c>
      <c r="B17" s="4" t="inlineStr">
        <is>
          <t>Prepaid Consigned Vehicle Charges</t>
        </is>
      </c>
    </row>
    <row r="18">
      <c r="A18" s="4" t="inlineStr">
        <is>
          <t>Inventory</t>
        </is>
      </c>
      <c r="B18" s="4" t="inlineStr">
        <is>
          <t>Inventory Inventory consists of commercial assets and vehicles purchased for resale. Inventory is valued at the lower of cost and net realizable value, where net realizable value represents the expected sale price upon disposition of the asset inclusive of buyer fees and other fees, less make-ready costs and costs of disposal and transportation. The significant elements of cost include the acquisition price, in-bound transportation costs, and make-ready costs to prepare the inventory for sale that are not selling expenses. Write-downs to the carrying value of inventory are recorded in cost of inventory sold on the consolidated income statements. Cost of inventory sold is determined using a specific identification basis.</t>
        </is>
      </c>
    </row>
    <row r="19">
      <c r="A19" s="4" t="inlineStr">
        <is>
          <t>Property, Plant and Equipment</t>
        </is>
      </c>
      <c r="B19" s="4" t="inlineStr">
        <is>
          <t>Property, Plant and Equipment Property, plant and equipment are stated at cost less accumulated depreciation. Cost includes all expenditures that are directly attributable to the acquisition or development of the asset. The cost of self-constructed assets includes the cost of materials and direct labor, any other costs directly attributable to bringing the assets to working condition for their intended use, the costs of dismantling and removing items and restoring the site on which they are located (if applicable), and capitalized interest on qualifying assets. Subsequent costs are included in the asset’s carrying amount or recognized as a separate asset, as appropriate, only when it is probable that future economic benefits associated with the item will flow to the Company and the cost of the item can be measured reliably. All repairs and maintenance costs are charged to earnings during the period in which they are incurred. Gains and losses on disposal of an item of property, plant and equipment are determined based on the difference between the proceeds received from disposal of an item and its carrying amount and are recognized in operating income on the income statements. The basis for depreciation of the cost of an item and their estimated useful lives based on their usage is as follows: Asset Basis Rate / term Land improvements and site improvements Declining balance 10 % Buildings and building improvements Straight-line 15 - 30 years Yard, automotive and office equipment Declining balance 20 - 30% Computer software and equipment Straight-line 3 - 5 years Leasehold improvements Straight-line Lesser of lease term or economic life No depreciation is provided on freehold land or on assets in the course of construction or development. Depreciation of property, plant and equipment under finance leases is recorded in depreciation expense.</t>
        </is>
      </c>
    </row>
    <row r="20">
      <c r="A20" s="4" t="inlineStr">
        <is>
          <t>Long-lived Assets Held for Sale</t>
        </is>
      </c>
      <c r="B20" s="4" t="inlineStr">
        <is>
          <t>Long-lived Assets Held for Sale</t>
        </is>
      </c>
    </row>
    <row r="21">
      <c r="A21" s="4" t="inlineStr">
        <is>
          <t>Intangible Assets</t>
        </is>
      </c>
      <c r="B21" s="4" t="inlineStr">
        <is>
          <t>Intangible Assets Intangible assets are measured at cost less accumulated amortization and accumulated impairment losses. Cost includes all expenditures that are directly attributable to the acquisition or development of the asset, net of any amounts received in relation to those assets. Costs of internally developed software and technology assets are amortized on a straight-line basis over their remaining estimated useful lives. Costs incurred prior to establishing technological feasibility or prior to the beginning of the application development stage of the asset are charged to operations as such costs are incurred. Once technological feasibility is established or the application development stage has begun, directly attributable costs are capitalized until the software and technology assets are available for use. Amortization is recognized in earnings on a straight-line basis over the estimated useful lives of intangible assets from the date that they are available for use. The amortization periods of finite-lived intangible assets are re-evaluated periodically when facts and circumstances indicate that the remaining useful lives may have changed. Indefinite-lived trade names and trademarks are not amortized. The estimated useful lives of the Company's intangible assets are as follows: Asset Rate / term Trade names and trademarks 2 - 15 years or indefinite-lived Customer relationships 6 - 20 years Software and technology assets 3 - 7 years</t>
        </is>
      </c>
    </row>
    <row r="22">
      <c r="A22" s="4" t="inlineStr">
        <is>
          <t>Cloud Computing Arrangements</t>
        </is>
      </c>
      <c r="B22" s="4" t="inlineStr">
        <is>
          <t>Cloud Computing Arrangements</t>
        </is>
      </c>
    </row>
    <row r="23">
      <c r="A23" s="4" t="inlineStr">
        <is>
          <t>Impairment of Long-lived and Indefinite-lived Assets</t>
        </is>
      </c>
      <c r="B23" s="4" t="inlineStr">
        <is>
          <t>Impairment of Long-lived and Indefinite-lived Assets Long-lived assets, comprised of property, plant and equipment, ROU assets, and intangible assets subject to amortization, are assessed for impairment whenever events or circumstances indicate that their carrying value may not be recoverable. For the purpose of impairment testing, long-lived assets are grouped and tested for recoverability at the lowest level that generates independent cash flows. An impairment loss is recognized when the carrying value of the assets or asset groups is greater than the future projected undiscounted cash flows. The impairment loss is calculated as the excess of the carrying value over the fair value of the asset or asset group. Fair value is based on valuation techniques or third party appraisals. Significant estimates and judgments are applied in determining these cash flows and fair values. Indefinite-lived intangible assets are tested annually for impairment as of December 31, and more frequently if indicators of potential impairment exist. The Company has the option of performing a qualitative assessment to first determine whether the quantitative impairment test is necessary. This involves an assessment of qualitative factors to determine the existence of events or circumstances that would indicate whether it is more likely than not that the fair value of the indefinite-lived intangible asset is less than its carrying value. If the qualitative assessment indicates it is not more likely than not that the fair value is less than its carrying value, a quantitative impairment test is not required. Where a quantitative impairment test is required, the procedure is to compare the indefinite-lived intangible asset’s fair value with its carrying amount. An impairment loss is recognized as the difference between the indefinite-lived intangible asset’s carrying amount and its fair value.</t>
        </is>
      </c>
    </row>
    <row r="24">
      <c r="A24" s="4" t="inlineStr">
        <is>
          <t>Goodwill</t>
        </is>
      </c>
      <c r="B24" s="4" t="inlineStr">
        <is>
          <t>Goodwill Goodwill represents the excess of the purchase price of an acquired business over the fair value assigned to the assets acquired and liabilities assumed in a business combination. Goodwill is not amortized, but it is tested annually for impairment at the reporting unit level as of December 31, and more frequently if indicators of potential impairment are identified. The Company performs a qualitative impairment assessment if it determines that it is more likely than not that the fair value of a reporting unit to which goodwill belongs is less than its carrying amount. If a quantitative impairment test is required, the reporting unit’s fair value is compared to its carrying amount, including goodwill and if the reporting unit's carrying amount exceeds its fair value, an impairment loss is recognized. In quantitative analyses, the determination of fair value requires estimates and assumptions. The Company bases these estimates on historical and anticipated results, industry trends, economic analysis, and various other assumptions, including assumptions as to the occurrence of future events.</t>
        </is>
      </c>
    </row>
    <row r="25">
      <c r="A25" s="4" t="inlineStr">
        <is>
          <t>Deferred Financing Costs</t>
        </is>
      </c>
      <c r="B25" s="4" t="inlineStr">
        <is>
          <t>Deferred Financing Costs</t>
        </is>
      </c>
    </row>
    <row r="26">
      <c r="A26" s="4" t="inlineStr">
        <is>
          <t>Income Taxes</t>
        </is>
      </c>
      <c r="B26" s="4" t="inlineStr">
        <is>
          <t>Income Taxes The current tax expense is based on taxable profit for the period and includes any adjustments to tax payable in respect of previous years. Taxable profit differs from income before income taxes as reported in the consolidated income statements because it excludes (i) items of income or expense that are taxable or deductible in other years and (ii) items that are never taxable or deductible. The Company’s liability for current tax is calculated using tax rates that have been enacted by the balance sheet date. Income taxes are accounted for using the asset and liability method in accordance with ASC 740, Income Taxes . Deferred income tax assets and liabilities are based on temporary differences, which are differences between the accounting basis and the tax basis of the assets and liabilities, and non-capital loss, capital loss, and tax credits carryforwards are measured using the enacted tax rates and laws expected to apply when these differences reverse. Deferred tax benefits, including non-capital loss, capital loss, and tax credits carryforwards, are recognized to the extent that realization of such benefits is considered more likely than not. The effect on deferred tax assets and liabilities of a change in tax rates is recognized in earnings in the period that enactment occurs. When realization of deferred income tax assets does not meet the more-likely-than-not criterion for recognition, a valuation allowance is recognized. Interest and penalties related to income taxes, including unrecognized tax benefits, are recorded in income tax expense in the consolidated income statements. Liabilities for uncertain tax positions are recognized in accordance with ASC 740, Income Taxes . The Company evaluates the tax position for recognition by determining if the weight of available evidence indicates that it is more likely than not that the position will be sustained based on the technical merits, including resolution of related appeals or litigation processes, if any. Recognized income tax positions are measured at the largest amount that is more than 50% likely of being realized. The Company continually assesses the likelihood and amount of potential adjustments and adjusts the income tax provision, income taxes payable, and deferred taxes in the period in which the facts that give rise to a revision become known.</t>
        </is>
      </c>
    </row>
    <row r="27">
      <c r="A27" s="4" t="inlineStr">
        <is>
          <t>Redeemable Non-controlling Interest</t>
        </is>
      </c>
      <c r="B27" s="4" t="inlineStr">
        <is>
          <t>Redeemable Non-controlling Interest Redeemable non-controlling interest is classified as temporary equity on the consolidated balance sheet, as the holder may demand cash and put the non-controlling interest to the Company. Redeemable non-controlling interest is initially carried at its acquisition date fair value. If it becomes probable that the redeemable non-controlling interest will be redeemed, the Company then will recognize any change in its estimated redemption value immediately to retained earnings and adjust the carrying amount to equal the estimated redemption value at the end of each reporting period.</t>
        </is>
      </c>
    </row>
    <row r="28">
      <c r="A28" s="4" t="inlineStr">
        <is>
          <t>Redeemable Convertible Preferred Stock</t>
        </is>
      </c>
      <c r="B28" s="4" t="inlineStr">
        <is>
          <t>Redeemable Convertible Preferred Stock Redeemable convertible preferred stock is classified as temporary equity on the consolidated balance sheet because it could become redeemable due to a change in control, which would be outside of the Company’s control and requires a cash payment upon redemption. The redeemable convertible preferred stock is initially carried at fair value, and if redemption becomes probable, the Company will recognize any change in its estimated redemption value immediately to retained earnings and adjust the carrying amount to equal the estimated redemption value at the end of each reporting period. Direct and incremental costs incurred in connection with the issuance of redeemable convertible stock are recorded against the proceeds received and included in its initial carrying amount.</t>
        </is>
      </c>
    </row>
    <row r="29">
      <c r="A29" s="4" t="inlineStr">
        <is>
          <t>Earnings Per Share</t>
        </is>
      </c>
      <c r="B29" s="4" t="inlineStr">
        <is>
          <t>Earnings Per Share Basic earnings per share (“EPS”) is calculated based on the two-class method, given that the Company’s Series A Senior Preferred Shares are considered a participating security as it contractually entitles its holders to participate in the Company’s earnings. The two-class method is an earnings allocation method for computing earnings or losses per share when a Company’s capital structure includes common stock and participating securities. The two-class method determines earnings per share between holders of common stock and the Company’s participating preferred stock based on dividends declared and their respective participation rights in undistributed earnings. Net income available to common stockholders is computed as: net income attributable to controlling interests less cumulative dividends on Series A Senior Preferred Shares and allocated earnings to Series A Senior Preferred Shares. Basic EPS is calculated by dividing net income available to common stockholders by the weighted average common stock outstanding. Diluted EPS is calculated similarly, except that it is computed based upon the lower of the two-class method or the if-converted method, which includes the effects of the assumed conversion of the Series A Senior Preferred Shares, and the effect of shares issuable under the Company’s stock-based incentive plans if such effect is dilutive. Diluted EPS includes the effects of the assumed conversion of potentially dilutive securities, which includes unvested PSUs, unvested RSUs, outstanding stock options and stock committed under the ESPP. The dilutive effect of potentially dilutive securities is reflected in diluted EPS by application of the treasury stock method. Under the treasury stock method, an increase in the fair market value of the Company’s common stock can result in a greater dilutive effect from potentially dilutive securities.</t>
        </is>
      </c>
    </row>
    <row r="30">
      <c r="A30" s="4" t="inlineStr">
        <is>
          <t>Defined Contribution Plans</t>
        </is>
      </c>
      <c r="B30" s="4" t="inlineStr">
        <is>
          <t>Defined Contribution Plans</t>
        </is>
      </c>
    </row>
    <row r="31">
      <c r="A31" s="4" t="inlineStr">
        <is>
          <t>Advertising Costs</t>
        </is>
      </c>
      <c r="B31" s="4" t="inlineStr">
        <is>
          <t>Advertising Costs</t>
        </is>
      </c>
    </row>
    <row r="32">
      <c r="A32" s="4" t="inlineStr">
        <is>
          <t>Self Insurance Reserve</t>
        </is>
      </c>
      <c r="B32" s="4" t="inlineStr">
        <is>
          <t>Self-insurance Reserves The Company self-insures a portion of employee medical benefits, as well as a portion of its automobile, general liability and workers’ compensation claims. The Company has insurance coverage that limits the exposure on individual claims. The cost of the insurance is expensed over the contract periods. Utilizing historical claims experience, the Company records an accrual for the claims related to its employee medical benefits, automobile, general liability and workers’ compensation claims based upon the expected amount of all</t>
        </is>
      </c>
    </row>
    <row r="33">
      <c r="A33" s="4" t="inlineStr">
        <is>
          <t>Business Combinations</t>
        </is>
      </c>
      <c r="B33" s="4" t="inlineStr">
        <is>
          <t>Business Combinations Business combinations are accounted for using the acquisition method. The purchase price is determined based on the fair value of the assets transferred, liabilities assumed, and equity interests issued, after considering any transactions that are separate from the business combination and which are accounted for separately. The Company allocates the aggregate of the fair value of the purchase consideration transferred to the tangible and intangible assets acquired and the liabilities assumed at their estimated fair values on the date of acquisition with any excess recorded as goodwill. The purchase price allocation may be provisional during a measurement period of up to one year to provide reasonable time to obtain the information necessary to identify and measure the assets acquired and liabilities assumed. Any such measurement period adjustments are recognized to the assets and liabilities assumed, with the corresponding offset to goodwill, in the period in which the adjustment amounts are determined. Acquisition-related costs are expensed as incurred as a component of acquisition-related and integration costs.</t>
        </is>
      </c>
    </row>
    <row r="34">
      <c r="A34" s="4" t="inlineStr">
        <is>
          <t>Recently Adopted Accounting Pronouncements and Recently Issued Accounting Pronouncements</t>
        </is>
      </c>
      <c r="B34" s="4" t="inlineStr">
        <is>
          <t>Recently Adopted Accounting Pronouncements In November 2023, the FASB issued Accounting Standards Update ("ASU") 2023-07, Segment Reporting (Topic 280): Improvements to Reportable Segment Disclosures which requires enhanced disclosure regarding reportable segments. The Company adopted the ASU during the fiscal year ended December 31, 2024 and the required disclosures are included in Note 5. Recently Issued Accounting Pronouncements In December 2023, the FASB issued ASU 2023-09, Income Taxes (Topic 740): Improvements to Income Tax Disclosures, which will require enhanced annual disclosures regarding rate reconciliations and expanded disclosures of income taxes paid information. The amendments are effective for the Company for the fiscal year ended December 31, 2025. In November 2024, the FASB issued ASU 2024-03, Income Statement - Reporting Comprehensive Income (Subtopic 220-40): Disaggregation of Income Statement Expenses, which will require disclosure and additional information of specific expense categories in the notes to the financial statements, The amendments are effective for the Company for the fiscal year ended December 31, 2027 and interim periods in the fiscal year ended December 31, 2028. The Company is in the process of evaluating the impact that the above pronouncements may have on its consolidated financial statements and related disclosures.</t>
        </is>
      </c>
    </row>
    <row r="35">
      <c r="A35" s="4" t="inlineStr">
        <is>
          <t>Use of Estimates</t>
        </is>
      </c>
      <c r="B35" s="4" t="inlineStr">
        <is>
          <t>3. Significant Judgments, Estimates and Assumptions The preparation of financial statements in conformity with US GAAP requires management to make judgments, estimates and assumptions that affect the reported amounts of assets and liabilities and the disclosures of contingent liabilities at the date of the financial statements, and the reported amounts of revenues and expenses during the reporting period. Actual results could differ from those estimates. The accounting for the Company's position in regards to the Notice of Assessment and Statement of Interest (“NOA”) received from the Canada Revenue Agency ("CRA"), described in Note 8, required significant judgment and an assessment over whether it is more likely than not that the Company's tax position will be sustained. The matter required management to evaluate the tax technical merits and assess the likelihood of its resolution at appeals or through litig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t>
        </is>
      </c>
      <c r="B4" s="4" t="inlineStr">
        <is>
          <t xml:space="preserve">The basis for depreciation of the cost of an item and their estimated useful lives based on their usage is as follows: Asset Basis Rate / term Land improvements and site improvements Declining balance 10 % Buildings and building improvements Straight-line 15 - 30 years Yard, automotive and office equipment Declining balance 20 - 30% Computer software and equipment Straight-line 3 - 5 years Leasehold improvements Straight-line Lesser of lease term or economic life At December 31, 2024 Cost Accumulated Net book value Land $ 610.9 $ — $ 610.9 Buildings and improvements 499.6 (243.0) 256.6 Yard, automotive and office equipment 348.1 (157.7) 190.4 Computer software and equipment 109.2 (83.0) 26.2 Leasehold improvements 174.3 (66.4) 107.9 Assets under development 83.4 — 83.4 $ 1,825.5 $ (550.1) $ 1,275.4 At December 31, 2023 Cost Accumulated Net book value Land $ 549.2 $ — $ 549.2 Buildings and improvements 491.1 (236.1) 255.0 Yard, automotive and office equipment 306.0 (117.5) 188.5 Computer software and equipment 108.2 (79.5) 28.7 Leasehold improvements 160.0 (37.3) 122.7 Assets under development 56.8 — 56.8 $ 1,671.3 $ (470.4) $ 1,200.9 </t>
        </is>
      </c>
    </row>
    <row r="5">
      <c r="A5" s="4" t="inlineStr">
        <is>
          <t>Schedule of finite-lived intangible assets</t>
        </is>
      </c>
      <c r="B5" s="4" t="inlineStr">
        <is>
          <t xml:space="preserve">Amortization is recognized in earnings on a straight-line basis over the estimated useful lives of intangible assets from the date that they are available for use. The amortization periods of finite-lived intangible assets are re-evaluated periodically when facts and circumstances indicate that the remaining useful lives may have changed. Indefinite-lived trade names and trademarks are not amortized. The estimated useful lives of the Company's intangible assets are as follows: Asset Rate / term Trade names and trademarks 2 - 15 years or indefinite-lived Customer relationships 6 - 20 years Software and technology assets 3 - 7 years At December 31, 2024 Cost Accumulated Net book value Trade names and trademarks $ 220.5 $ (63.2) $ 157.3 Customer relationships 2,538.1 (393.7) 2,144.4 Software and technology assets 781.1 (416.9) 364.2 Software under development 2.8 — 2.8 $ 3,542.5 $ (873.8) $ 2,668.7 At December 31, 2023 Cost Accumulated Net book value Trade names and trademarks $ 221.9 $ (29.7) $ 192.2 Customer relationships 2,553.1 (225.0) 2,328.1 Software and technology assets 670.4 (285.5) 384.9 Software under development 8.9 — 8.9 $ 3,454.3 $ (540.2) $ 2,91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4" t="inlineStr">
        <is>
          <t>IAA</t>
        </is>
      </c>
      <c r="B3" s="4" t="inlineStr">
        <is>
          <t xml:space="preserve"> </t>
        </is>
      </c>
    </row>
    <row r="4">
      <c r="A4" s="3" t="inlineStr">
        <is>
          <t>Business Acquisition [Line Items]</t>
        </is>
      </c>
      <c r="B4" s="4" t="inlineStr">
        <is>
          <t xml:space="preserve"> </t>
        </is>
      </c>
    </row>
    <row r="5">
      <c r="A5" s="4" t="inlineStr">
        <is>
          <t>Schedule of Recognized Identified Assets Acquired and Liabilities Assumed</t>
        </is>
      </c>
      <c r="B5" s="4" t="inlineStr">
        <is>
          <t xml:space="preserve">The acquisition was accounted for in accordance with ASC 805, Business Combinations . The following table summarizes the final allocation of the purchase price to the fair value of assets acquired and liabilities assumed: Purchase price (cash: $1,714.2 million; fair value of common shares issued: $3,712.9 million; repayment of net debt: $1,157.1 million; reimbursement of costs: $48.8 million; and fair value of exchanged equity awards: $13.1 million) $ 6,646.1 Assets acquired: Cash and cash equivalents 166.6 Trade and other receivables 497.3 Inventory 57.1 Other current assets 28.0 Income taxes receivable 0.6 Property, plant and equipment 618.5 Operating lease right-of-use assets 1,289.7 Other non-current assets 34.8 Intangible assets 2,712.1 Liabilities assumed: Auction proceeds payable 60.7 Trade and other liabilities 257.0 Current operating lease liability 77.5 Income taxes payable 3.5 Long-term operating lease liability 1,192.7 Other non-current liabilities 24.3 Deferred tax liabilities 689.5 Fair value of identifiable net assets acquired 3,099.5 Goodwill acquired on acquisition $ 3,546.6 </t>
        </is>
      </c>
    </row>
    <row r="6">
      <c r="A6" s="4" t="inlineStr">
        <is>
          <t>Finite-Lived and Indefinite-Lived Intangible Assets Acquired as Part of Business Combination</t>
        </is>
      </c>
      <c r="B6" s="4" t="inlineStr">
        <is>
          <t>The following table summarizes the final fair values of the identifiable intangible assets acquired: Asset Preliminary fair value Weighted average Customer relationships $ 2,293.5 15 years Developed technology 245.2 4 years Trade names and trademarks 166.6 5 years Software under development 6.8 — $ 2,712.1 13.4 years</t>
        </is>
      </c>
    </row>
    <row r="7">
      <c r="A7" s="4" t="inlineStr">
        <is>
          <t>VeriTread</t>
        </is>
      </c>
      <c r="B7" s="4" t="inlineStr">
        <is>
          <t xml:space="preserve"> </t>
        </is>
      </c>
    </row>
    <row r="8">
      <c r="A8" s="3" t="inlineStr">
        <is>
          <t>Business Acquisition [Line Items]</t>
        </is>
      </c>
      <c r="B8" s="4" t="inlineStr">
        <is>
          <t xml:space="preserve"> </t>
        </is>
      </c>
    </row>
    <row r="9">
      <c r="A9" s="4" t="inlineStr">
        <is>
          <t>Schedule of Recognized Identified Assets Acquired and Liabilities Assumed</t>
        </is>
      </c>
      <c r="B9" s="4" t="inlineStr">
        <is>
          <t xml:space="preserve">The following table summarizes the final allocation of the purchase price to the fair value of assets acquired and liabilities assumed: Purchase price (cash: $28.1 million; and fair value of previously held equity interest: $4.3 million) $ 32.4 Fair value of identifiable net assets acquired 17.9 Redeemable non-controlling interest (8.9) Non-controlling interest (1.8) Goodwill acquired on acquisition $ 25.2 </t>
        </is>
      </c>
    </row>
    <row r="10">
      <c r="A10" s="4" t="inlineStr">
        <is>
          <t>Finite-Lived and Indefinite-Lived Intangible Assets Acquired as Part of Business Combination</t>
        </is>
      </c>
      <c r="B10" s="4" t="inlineStr">
        <is>
          <t>The final fair value of identifiable net assets acquired consists of cash and cash equivalents of $3.4 million, trade and other receivables and other current assets of $0.9 million, trade and other liabilities of $1.1 million, and identifiable intangible assets of $14.7 million as summarized in the following table: Asset Fair value Weighted average Customer relationships $ 7.2 5 years Software and technology assets 7.1 7 years Trade names and trademarks 0.4 2 years $ 14.7 5.9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 xml:space="preserve">The following discloses the significant segment expenses, in the context of deriving net income, that are regularly provided to and reviewed by the CODM reconciled to the segment’s net income: At December 31, 2024 2023 2022 Revenue $ 4,284.2 $ 3,679.6 $ 1,733.8 Significant segment expenses Costs of services 1,415.7 1,007.6 168.1 Cost of inventory sold 863.8 893.6 608.6 Selling, general and administrative 773.9 743.7 539.9 Acquisition-related and integration costs 29.0 216.1 37.3 Depreciation and amortization 444.4 352.2 97.2 Interest expense 233.7 213.8 57.9 Income tax expense 137.3 76.4 86.2 Other segment items (26.4) (29.8) (181.2) Net income $ 412.8 $ 206.0 $ 319.8 </t>
        </is>
      </c>
    </row>
    <row r="5">
      <c r="A5" s="4" t="inlineStr">
        <is>
          <t>Geographic information of revenue</t>
        </is>
      </c>
      <c r="B5" s="4" t="inlineStr">
        <is>
          <t xml:space="preserve">The following tables summarize revenue and property, plant, and equipment by geographic area based on the location of the underlying auction activity or rendering of services and location of the underlying assets: Year ended December 31, 2024 2023 2022 Revenue United States $ 3,094.1 $ 2,591.6 $ 970.9 Canada 640.6 551.5 375.7 Europe 333.0 321.8 143.2 Australia 137.2 136.7 181.3 Other 79.3 78.0 62.7 $ 4,284.2 $ 3,679.6 $ 1,733.8 </t>
        </is>
      </c>
    </row>
    <row r="6">
      <c r="A6" s="4" t="inlineStr">
        <is>
          <t>Geographic information of long-lived assets</t>
        </is>
      </c>
      <c r="B6" s="4" t="inlineStr">
        <is>
          <t xml:space="preserve">At December 31, 2024 2023 2022 Property, plant, and equipment United States $ 947.7 $ 884.9 $ 241.9 Canada 176.4 155.0 87.3 Europe 113.0 117.5 86.7 Australia 18.2 20.2 20.0 Other 20.1 23.3 23.2 $ 1,275.4 $ 1,200.9 $ 45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the rendering of services and sale of inventory</t>
        </is>
      </c>
      <c r="B4" s="4" t="inlineStr">
        <is>
          <t xml:space="preserve">The following table summarizes the Company's revenue from the rendering of services and the sale of inventory: Year ended December 31, 2024 2023 2022 Transactional seller revenue $ 939.4 $ 851.7 $ 514.6 Transactional buyer revenue 2,067.1 1,593.2 330.6 Marketplace services revenue 357.1 287.6 205.4 Total service revenue 3,363.6 2,732.5 1,050.6 Inventory sales revenue 920.6 947.1 683.2 $ 4,284.2 $ 3,679.6 $ 1,73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perating Expenses (Tables)</t>
        </is>
      </c>
      <c r="B1" s="2" t="inlineStr">
        <is>
          <t>12 Months Ended</t>
        </is>
      </c>
    </row>
    <row r="2">
      <c r="B2" s="2" t="inlineStr">
        <is>
          <t>Dec. 31, 2024</t>
        </is>
      </c>
    </row>
    <row r="3">
      <c r="A3" s="3" t="inlineStr">
        <is>
          <t>Operating Expenses [Abstract]</t>
        </is>
      </c>
      <c r="B3" s="4" t="inlineStr">
        <is>
          <t xml:space="preserve"> </t>
        </is>
      </c>
    </row>
    <row r="4">
      <c r="A4" s="4" t="inlineStr">
        <is>
          <t>Schedule of acquisition related expenses</t>
        </is>
      </c>
      <c r="B4" s="4" t="inlineStr">
        <is>
          <t xml:space="preserve">The following is a summary of our acquisition-related and integration costs by significant acquisition and nature: Year ended December 31, 2024 2023 2022 IAA acquisition Financing $ — $ 30.0 $ — Severance 13.8 41.1 — Integration 11.7 34.5 — Acceleration of share-based payments expense 1.0 6.8 — Legal — 12.3 7.8 Investment banking, consulting and other acquisition-related costs 1.2 68.8 13.5 Settlement of pre-existing contractual arrangement — 16.3 — 27.7 209.8 21.3 Other acquisitions 1.3 6.3 16.0 $ 29.0 $ 216.1 $ 37.3 </t>
        </is>
      </c>
    </row>
    <row r="5">
      <c r="A5" s="4" t="inlineStr">
        <is>
          <t>Schedule of depreciation and amortization expenses</t>
        </is>
      </c>
      <c r="B5" s="4" t="inlineStr">
        <is>
          <t xml:space="preserve">Year ended December 31, 2024 2023 2022 Depreciation $ 103.6 $ 86.2 $ 31.4 Amortization 340.8 266.0 65.8 $ 444.4 $ 352.2 $ 97.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the provision for income taxes</t>
        </is>
      </c>
      <c r="B4" s="4" t="inlineStr">
        <is>
          <t xml:space="preserve">The components of the provision for income taxes are as follows: Year ended December 31, 2024 2023 2022 Canadian: Current tax expense $ 74.3 $ 43.4 $ 60.9 Deferred tax expense (5.7) (2.7) 2.7 Foreign: Current tax expense before application of operating loss carryforwards 132.3 100.2 29.6 Tax benefit of operating loss carryforwards (0.1) (1.4) (4.0) Total current tax expense 132.2 98.8 25.6 Deferred tax (benefit) (63.5) (63.1) (3.0) Total deferred tax (benefit) (63.5) (63.1) (3.0) $ 137.3 $ 76.4 $ 86.2 </t>
        </is>
      </c>
    </row>
    <row r="5">
      <c r="A5" s="4" t="inlineStr">
        <is>
          <t>Schedule of effective income tax rate reconciliation</t>
        </is>
      </c>
      <c r="B5" s="4" t="inlineStr">
        <is>
          <t xml:space="preserve">The provision for income taxes was different from the Canadian and provincial statutory rate applied to income before taxes and is reconciled as follows: Year ended December 31, 2024 2023 2022 Earnings before income tax $ 550.1 $ 282.4 $ 406.0 Statutory federal and provincial tax rate in British Columbia, Canada 27.00 % 27.00 % 27.00 % Expected income tax expense $ 148.5 $ 76.2 $ 109.6 Different tax rates of subsidiaries operating in foreign jurisdictions (10.9) (3.7) (6.4) Non-deductible expenses 4.1 11.1 7.7 Executive compensation and fringe benefits 3.5 5.0 0.3 Non-taxable gain on capital items 0.1 (0.4) (19.4) Benefit of Foreign-Derived Intangible Income (FDII) (3.2) (6.9) — Unrecognized tax benefits 5.5 2.0 (1.5) Equity compensation (5.1) (3.9) (2.3) Other (5.2) (3.0) (1.8) $ 137.3 $ 76.4 $ 86.2 </t>
        </is>
      </c>
    </row>
    <row r="6">
      <c r="A6" s="4" t="inlineStr">
        <is>
          <t>Schedule of deferred tax assets and liabilities</t>
        </is>
      </c>
      <c r="B6" s="4" t="inlineStr">
        <is>
          <t>Deferred tax assets and deferred tax liabilities were as follows: At December 31, 2024 2023 Deferred tax assets: Working capital $ 25.1 $ 33.6 Property, plant and equipment 4.9 5.2 Share-based compensation 14.4 11.9 Tax losses and tax credit carryforwards 39.1 37.9 Lease liabilities 381.8 356.2 Notes receivable/payable 8.8 2.3 Other 17.2 9.6 Total deferred tax assets 491.3 456.7 Deferred tax liabilities: Property, plant and equipment $ (74.7) $ (86.4) Goodwill (23.6) (12.8) Intangible assets (586.6) (653.5) Right-of-use assets (376.2) (354.7) Long-term debt — (0.9) Notes receivable/payable (17.7) (5.6) Other (5.6) (6.0) Total deferred tax liabilities (1,084.4) (1,119.9) Net deferred tax liabilities $ (593.1) $ (663.2) Valuation allowance (6.8) (9.1) Net deferred tax $ (599.9) $ (672.3)</t>
        </is>
      </c>
    </row>
    <row r="7">
      <c r="A7" s="4" t="inlineStr">
        <is>
          <t>Schedule of non-capital loss carryforwards</t>
        </is>
      </c>
      <c r="B7" s="4" t="inlineStr">
        <is>
          <t xml:space="preserve">These non-capital loss carryforwards expire as follows: 2025 $ — 2026 — 2027 0.3 2028 — 2029 and thereafter 62.4 $ 62.7 </t>
        </is>
      </c>
    </row>
    <row r="8">
      <c r="A8" s="4" t="inlineStr">
        <is>
          <t>Schedule of unrecognized tax benefits</t>
        </is>
      </c>
      <c r="B8" s="4" t="inlineStr">
        <is>
          <t xml:space="preserve">A reconciliation of the beginning and ending amount of unrecognized tax benefits from uncertain tax positions is as follows: At December 31, 2024 2023 Unrecognized tax benefits, beginning of year $ 25.1 $ 16.0 Increases – tax positions related to acquisitions 0.3 8.0 Increases – tax positions taken in prior period 5.1 1.2 Decreases – tax positions taken in prior period — (0.4) Increases – tax positions taken in current period 3.1 4.1 Settlement and lapse of statute of limitations (5.7) (4.0) Effect of foreign currency translation (1.2) 0.2 Unrecognized tax benefits, end of year $ 26.7 $ 2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Avail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 xml:space="preserve">Year ended December 31, 2024 2023 2022 Net income available to common stockholders $ 372.7 $ 174.9 $ 319.7 Basic weighted average shares outstanding 183,958,258 166,963,575 110,781,282 Weighted average effect of dilutive securities: Share units 684,066 689,290 516,144 Stock options and employee share purchase plan 612,233 551,116 588,599 Diluted weighted average shares outstanding 185,254,557 168,203,981 111,886,025 Earnings per share available to common stockholders: Basic $ 2.03 $ 1.05 $ 2.89 Diluted $ 2.01 $ 1.04 $ 2.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Additional Cash Flow Elements and Supplemental Cash Flow Information [Abstract]</t>
        </is>
      </c>
      <c r="B3" s="4" t="inlineStr">
        <is>
          <t xml:space="preserve"> </t>
        </is>
      </c>
    </row>
    <row r="4">
      <c r="A4" s="4" t="inlineStr">
        <is>
          <t>Schedule of net changes in operating assets and liabilities</t>
        </is>
      </c>
      <c r="B4" s="4" t="inlineStr">
        <is>
          <t xml:space="preserve">Net Changes in Operating Assets and Liabilities Year ended December 31, 2024 2023 2022 Trade and other receivables $ 14.8 $ (36.8) $ (44.1) Prepaid consigned vehicle charges (1.5) (66.6) — Inventory 26.2 (10.7) (7.2) Advances against auction contracts 14.1 (12.6) (5.7) Prepaid expenses and deposits 1.0 1.2 2.6 Income taxes receivable (20.5) (6.6) 16.8 Auction proceeds payable (113.2) (12.1) 139.1 Trade and other liabilities 104.2 174.5 18.6 Income taxes payable 16.7 (37.2) 35.2 Operating lease obligation (134.3) (124.5) (12.9) Other (7.3) (12.3) 8.8 $ (99.8) $ (143.7) $ 151.2 </t>
        </is>
      </c>
    </row>
    <row r="5">
      <c r="A5" s="4" t="inlineStr">
        <is>
          <t>Schedule of supplemental cash flow</t>
        </is>
      </c>
      <c r="B5" s="4" t="inlineStr">
        <is>
          <t xml:space="preserve">Year ended December 31, 2024 2023 2022 Interest paid, net of interest capitalized $ 228.8 $ 163.4 $ 38.0 Interest received 26.2 22.0 7.0 Net income taxes paid 201.0 180.0 29.6 Non-cash purchase of property, plant and equipment under finance leases 37.7 12.7 13.4 Non-cash right of use assets obtained in exchange for new lease obligations 231.7 188.7 30.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ummarizes the fair values and carrying amounts of the Company's financial instruments that are required to be recorded or disclosed at fair value on a recurring basis: December 31, 2024 December 31, 2023 Category Carrying Fair value Carrying Fair value Loans receivable Level 2 $ 53.6 $ 53.3 $ 37.7 $ 37.6 Derivative financial assets Level 2 — — 0.4 0.4 Derivative financial liabilities Level 2 0.2 0.2 — — Contingent consideration liability Level 3 4.8 4.8 5.2 5.2 Long-term debt Secured Notes Level 1 544.8 563.8 543.2 565.1 Unsecured Notes Level 1 790.9 837.5 789.5 848.0 Term loans Level 2 1,290.5 1,297.5 1,743.1 1,758.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33900</v>
      </c>
      <c r="C3" s="5" t="n">
        <v>576200</v>
      </c>
    </row>
    <row r="4">
      <c r="A4" s="4" t="inlineStr">
        <is>
          <t>Restricted cash</t>
        </is>
      </c>
      <c r="B4" s="6" t="n">
        <v>174900</v>
      </c>
      <c r="C4" s="6" t="n">
        <v>171700</v>
      </c>
    </row>
    <row r="5">
      <c r="A5" s="4" t="inlineStr">
        <is>
          <t>Trade and other receivables, net of allowance for credit losses of $7.2 and $6.4, respectively</t>
        </is>
      </c>
      <c r="B5" s="6" t="n">
        <v>709400</v>
      </c>
      <c r="C5" s="6" t="n">
        <v>731500</v>
      </c>
    </row>
    <row r="6">
      <c r="A6" s="4" t="inlineStr">
        <is>
          <t>Prepaid consigned vehicle charges</t>
        </is>
      </c>
      <c r="B6" s="6" t="n">
        <v>67900</v>
      </c>
      <c r="C6" s="6" t="n">
        <v>66900</v>
      </c>
    </row>
    <row r="7">
      <c r="A7" s="4" t="inlineStr">
        <is>
          <t>Inventory</t>
        </is>
      </c>
      <c r="B7" s="6" t="n">
        <v>121500</v>
      </c>
      <c r="C7" s="6" t="n">
        <v>166500</v>
      </c>
    </row>
    <row r="8">
      <c r="A8" s="4" t="inlineStr">
        <is>
          <t>Other current assets</t>
        </is>
      </c>
      <c r="B8" s="6" t="n">
        <v>77000</v>
      </c>
      <c r="C8" s="6" t="n">
        <v>91200</v>
      </c>
    </row>
    <row r="9">
      <c r="A9" s="4" t="inlineStr">
        <is>
          <t>Income taxes receivable</t>
        </is>
      </c>
      <c r="B9" s="6" t="n">
        <v>30200</v>
      </c>
      <c r="C9" s="6" t="n">
        <v>10000</v>
      </c>
    </row>
    <row r="10">
      <c r="A10" s="4" t="inlineStr">
        <is>
          <t>Total current assets</t>
        </is>
      </c>
      <c r="B10" s="6" t="n">
        <v>1714800</v>
      </c>
      <c r="C10" s="6" t="n">
        <v>1814000</v>
      </c>
    </row>
    <row r="11">
      <c r="A11" s="4" t="inlineStr">
        <is>
          <t>Property, plant and equipment, net</t>
        </is>
      </c>
      <c r="B11" s="6" t="n">
        <v>1275400</v>
      </c>
      <c r="C11" s="6" t="n">
        <v>1200900</v>
      </c>
    </row>
    <row r="12">
      <c r="A12" s="4" t="inlineStr">
        <is>
          <t>Operating lease right-of-use assets</t>
        </is>
      </c>
      <c r="B12" s="6" t="n">
        <v>1529100</v>
      </c>
      <c r="C12" s="6" t="n">
        <v>1475500</v>
      </c>
    </row>
    <row r="13">
      <c r="A13" s="4" t="inlineStr">
        <is>
          <t>Other non-current assets</t>
        </is>
      </c>
      <c r="B13" s="6" t="n">
        <v>98400</v>
      </c>
      <c r="C13" s="6" t="n">
        <v>85600</v>
      </c>
    </row>
    <row r="14">
      <c r="A14" s="4" t="inlineStr">
        <is>
          <t>Intangible assets, net</t>
        </is>
      </c>
      <c r="B14" s="6" t="n">
        <v>2668700</v>
      </c>
      <c r="C14" s="6" t="n">
        <v>2914100</v>
      </c>
    </row>
    <row r="15">
      <c r="A15" s="4" t="inlineStr">
        <is>
          <t>Goodwill</t>
        </is>
      </c>
      <c r="B15" s="6" t="n">
        <v>4511800</v>
      </c>
      <c r="C15" s="6" t="n">
        <v>4537000</v>
      </c>
    </row>
    <row r="16">
      <c r="A16" s="4" t="inlineStr">
        <is>
          <t>Deferred tax assets</t>
        </is>
      </c>
      <c r="B16" s="6" t="n">
        <v>8800</v>
      </c>
      <c r="C16" s="6" t="n">
        <v>10300</v>
      </c>
    </row>
    <row r="17">
      <c r="A17" s="4" t="inlineStr">
        <is>
          <t>Total assets</t>
        </is>
      </c>
      <c r="B17" s="6" t="n">
        <v>11807000</v>
      </c>
      <c r="C17" s="6" t="n">
        <v>12037400</v>
      </c>
    </row>
    <row r="18">
      <c r="A18" s="3" t="inlineStr">
        <is>
          <t>Current liabilities:</t>
        </is>
      </c>
      <c r="B18" s="4" t="inlineStr">
        <is>
          <t xml:space="preserve"> </t>
        </is>
      </c>
      <c r="C18" s="4" t="inlineStr">
        <is>
          <t xml:space="preserve"> </t>
        </is>
      </c>
    </row>
    <row r="19">
      <c r="A19" s="4" t="inlineStr">
        <is>
          <t>Auction proceeds payable</t>
        </is>
      </c>
      <c r="B19" s="6" t="n">
        <v>378000</v>
      </c>
      <c r="C19" s="6" t="n">
        <v>502500</v>
      </c>
    </row>
    <row r="20">
      <c r="A20" s="4" t="inlineStr">
        <is>
          <t>Trade and other liabilities</t>
        </is>
      </c>
      <c r="B20" s="6" t="n">
        <v>782000</v>
      </c>
      <c r="C20" s="6" t="n">
        <v>685800</v>
      </c>
    </row>
    <row r="21">
      <c r="A21" s="4" t="inlineStr">
        <is>
          <t>Current operating lease liabilities</t>
        </is>
      </c>
      <c r="B21" s="6" t="n">
        <v>113300</v>
      </c>
      <c r="C21" s="6" t="n">
        <v>118000</v>
      </c>
    </row>
    <row r="22">
      <c r="A22" s="4" t="inlineStr">
        <is>
          <t>Income taxes payable</t>
        </is>
      </c>
      <c r="B22" s="6" t="n">
        <v>26200</v>
      </c>
      <c r="C22" s="6" t="n">
        <v>8500</v>
      </c>
    </row>
    <row r="23">
      <c r="A23" s="4" t="inlineStr">
        <is>
          <t>Short-term debt</t>
        </is>
      </c>
      <c r="B23" s="6" t="n">
        <v>27700</v>
      </c>
      <c r="C23" s="6" t="n">
        <v>13700</v>
      </c>
    </row>
    <row r="24">
      <c r="A24" s="4" t="inlineStr">
        <is>
          <t>Current portion of long-term debt</t>
        </is>
      </c>
      <c r="B24" s="6" t="n">
        <v>4100</v>
      </c>
      <c r="C24" s="6" t="n">
        <v>14200</v>
      </c>
    </row>
    <row r="25">
      <c r="A25" s="4" t="inlineStr">
        <is>
          <t>Total current liabilities</t>
        </is>
      </c>
      <c r="B25" s="6" t="n">
        <v>1331300</v>
      </c>
      <c r="C25" s="6" t="n">
        <v>1342700</v>
      </c>
    </row>
    <row r="26">
      <c r="A26" s="4" t="inlineStr">
        <is>
          <t>Long-term operating lease liabilities</t>
        </is>
      </c>
      <c r="B26" s="6" t="n">
        <v>1431100</v>
      </c>
      <c r="C26" s="6" t="n">
        <v>1354300</v>
      </c>
    </row>
    <row r="27">
      <c r="A27" s="4" t="inlineStr">
        <is>
          <t>Long-term debt</t>
        </is>
      </c>
      <c r="B27" s="6" t="n">
        <v>2622100</v>
      </c>
      <c r="C27" s="6" t="n">
        <v>3061600</v>
      </c>
    </row>
    <row r="28">
      <c r="A28" s="4" t="inlineStr">
        <is>
          <t>Other non-current liabilities</t>
        </is>
      </c>
      <c r="B28" s="6" t="n">
        <v>97400</v>
      </c>
      <c r="C28" s="6" t="n">
        <v>86700</v>
      </c>
    </row>
    <row r="29">
      <c r="A29" s="4" t="inlineStr">
        <is>
          <t>Deferred tax liabilities</t>
        </is>
      </c>
      <c r="B29" s="6" t="n">
        <v>608700</v>
      </c>
      <c r="C29" s="6" t="n">
        <v>682700</v>
      </c>
    </row>
    <row r="30">
      <c r="A30" s="4" t="inlineStr">
        <is>
          <t>Total liabilities</t>
        </is>
      </c>
      <c r="B30" s="6" t="n">
        <v>6090600</v>
      </c>
      <c r="C30" s="6" t="n">
        <v>6528000</v>
      </c>
    </row>
    <row r="31">
      <c r="A31" s="3" t="inlineStr">
        <is>
          <t>Temporary equity:</t>
        </is>
      </c>
      <c r="B31" s="4" t="inlineStr">
        <is>
          <t xml:space="preserve"> </t>
        </is>
      </c>
      <c r="C31" s="4" t="inlineStr">
        <is>
          <t xml:space="preserve"> </t>
        </is>
      </c>
    </row>
    <row r="32">
      <c r="A32" s="4" t="inlineStr">
        <is>
          <t>Series A Senior Preferred Shares; shares authorized, issued and outstanding: 485,000,000 (December 31, 2023: 485,000,000)</t>
        </is>
      </c>
      <c r="B32" s="6" t="n">
        <v>482000</v>
      </c>
      <c r="C32" s="6" t="n">
        <v>482000</v>
      </c>
    </row>
    <row r="33">
      <c r="A33" s="4" t="inlineStr">
        <is>
          <t>Redeemable non-controlling interest</t>
        </is>
      </c>
      <c r="B33" s="6" t="n">
        <v>8100</v>
      </c>
      <c r="C33" s="6" t="n">
        <v>8400</v>
      </c>
    </row>
    <row r="34">
      <c r="A34" s="3" t="inlineStr">
        <is>
          <t>Stockholders' equity:</t>
        </is>
      </c>
      <c r="B34" s="4" t="inlineStr">
        <is>
          <t xml:space="preserve"> </t>
        </is>
      </c>
      <c r="C34" s="4" t="inlineStr">
        <is>
          <t xml:space="preserve"> </t>
        </is>
      </c>
    </row>
    <row r="35">
      <c r="A35" s="4" t="inlineStr">
        <is>
          <t>Senior preferred and junior preferred stock; unlimited shares authorized; shares issued and outstanding, other than Series A Senior Preferred Shares: nil (December 31, 2023: nil)</t>
        </is>
      </c>
      <c r="B35" s="6" t="n">
        <v>0</v>
      </c>
      <c r="C35" s="6" t="n">
        <v>0</v>
      </c>
    </row>
    <row r="36">
      <c r="A36" s="4" t="inlineStr">
        <is>
          <t>Common stock, no par value; unlimited shares authorized; shares issued and outstanding: 184,732,582 (December 31, 2023: 182,843,942)</t>
        </is>
      </c>
      <c r="B36" s="6" t="n">
        <v>4163100</v>
      </c>
      <c r="C36" s="6" t="n">
        <v>4054200</v>
      </c>
    </row>
    <row r="37">
      <c r="A37" s="4" t="inlineStr">
        <is>
          <t>Additional paid-in capital</t>
        </is>
      </c>
      <c r="B37" s="6" t="n">
        <v>95400</v>
      </c>
      <c r="C37" s="6" t="n">
        <v>88000</v>
      </c>
    </row>
    <row r="38">
      <c r="A38" s="4" t="inlineStr">
        <is>
          <t>Retained earnings</t>
        </is>
      </c>
      <c r="B38" s="6" t="n">
        <v>1090300</v>
      </c>
      <c r="C38" s="6" t="n">
        <v>918500</v>
      </c>
    </row>
    <row r="39">
      <c r="A39" s="4" t="inlineStr">
        <is>
          <t>Accumulated other comprehensive loss</t>
        </is>
      </c>
      <c r="B39" s="6" t="n">
        <v>-124800</v>
      </c>
      <c r="C39" s="6" t="n">
        <v>-44000</v>
      </c>
    </row>
    <row r="40">
      <c r="A40" s="4" t="inlineStr">
        <is>
          <t>Stockholders' equity</t>
        </is>
      </c>
      <c r="B40" s="6" t="n">
        <v>5224000</v>
      </c>
      <c r="C40" s="6" t="n">
        <v>5016700</v>
      </c>
    </row>
    <row r="41">
      <c r="A41" s="4" t="inlineStr">
        <is>
          <t>Non-controlling interests</t>
        </is>
      </c>
      <c r="B41" s="6" t="n">
        <v>2300</v>
      </c>
      <c r="C41" s="6" t="n">
        <v>2300</v>
      </c>
    </row>
    <row r="42">
      <c r="A42" s="4" t="inlineStr">
        <is>
          <t>Total stockholders' equity</t>
        </is>
      </c>
      <c r="B42" s="6" t="n">
        <v>5226300</v>
      </c>
      <c r="C42" s="6" t="n">
        <v>5019000</v>
      </c>
    </row>
    <row r="43">
      <c r="A43" s="4" t="inlineStr">
        <is>
          <t>Total liabilities, temporary equity and stockholders' equity</t>
        </is>
      </c>
      <c r="B43" s="5" t="n">
        <v>11807000</v>
      </c>
      <c r="C43" s="5" t="n">
        <v>120374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Unrealized Gain (Loss) on Foreign Currency Contracts</t>
        </is>
      </c>
      <c r="B4" s="4" t="inlineStr">
        <is>
          <t>The unrealized gain (loss) on forward currency contracts recognized within foreign exchange (loss) gain is as follows: Year ended December 31, 2024 2023 2022 Unrealized gain (loss) on forward currency contracts $ 0.5 $ 0.4 $ (4.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Receivables [Abstract]</t>
        </is>
      </c>
      <c r="B3" s="4" t="inlineStr">
        <is>
          <t xml:space="preserve"> </t>
        </is>
      </c>
    </row>
    <row r="4">
      <c r="A4" s="4" t="inlineStr">
        <is>
          <t>Schedule of trade and other receivables</t>
        </is>
      </c>
      <c r="B4" s="4" t="inlineStr">
        <is>
          <t xml:space="preserve">December 31, December 31, Advanced charges receivable $ 347.3 $ 374.7 Trade accounts receivable 301.7 315.8 Loans receivable 35.4 21.8 Consumption taxes receivable 25.6 21.1 Other receivables 6.6 4.5 716.6 737.9 Less: allowance for credit losses (7.2) (6.4) $ 709.4 $ 731.5 </t>
        </is>
      </c>
    </row>
    <row r="5">
      <c r="A5" s="4" t="inlineStr">
        <is>
          <t>Schedule of activity in the allowance for expected credit losses</t>
        </is>
      </c>
      <c r="B5" s="4" t="inlineStr">
        <is>
          <t xml:space="preserve">The following table presents the activity in the allowance for credit losses on trade receivables and loans receivables for the period ended December 31, 2024: December 31, December 31, Allowance for credit losses, beginning of year $ 6.4 $ 3.3 Provision 5.1 5.9 Write-offs charged against the allowance (4.3) (2.8) Allowance for credit losses, end of year $ 7.2 $ 6.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December 31, December 31, Prepaid expenses and deposits $ 52.3 $ 52.5 Inventory deposits 17.4 16.5 Advances against auction contracts 7.3 21.9 Derivative financial assets — 0.3 $ 77.0 $ 91.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The basis for depreciation of the cost of an item and their estimated useful lives based on their usage is as follows: Asset Basis Rate / term Land improvements and site improvements Declining balance 10 % Buildings and building improvements Straight-line 15 - 30 years Yard, automotive and office equipment Declining balance 20 - 30% Computer software and equipment Straight-line 3 - 5 years Leasehold improvements Straight-line Lesser of lease term or economic life At December 31, 2024 Cost Accumulated Net book value Land $ 610.9 $ — $ 610.9 Buildings and improvements 499.6 (243.0) 256.6 Yard, automotive and office equipment 348.1 (157.7) 190.4 Computer software and equipment 109.2 (83.0) 26.2 Leasehold improvements 174.3 (66.4) 107.9 Assets under development 83.4 — 83.4 $ 1,825.5 $ (550.1) $ 1,275.4 At December 31, 2023 Cost Accumulated Net book value Land $ 549.2 $ — $ 549.2 Buildings and improvements 491.1 (236.1) 255.0 Yard, automotive and office equipment 306.0 (117.5) 188.5 Computer software and equipment 108.2 (79.5) 28.7 Leasehold improvements 160.0 (37.3) 122.7 Assets under development 56.8 — 56.8 $ 1,671.3 $ (470.4) $ 1,200.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12 Months Ended</t>
        </is>
      </c>
    </row>
    <row r="2">
      <c r="B2" s="2" t="inlineStr">
        <is>
          <t>Dec. 31, 2024</t>
        </is>
      </c>
    </row>
    <row r="3">
      <c r="A3" s="3" t="inlineStr">
        <is>
          <t>Other Assets, Noncurrent Disclosure [Abstract]</t>
        </is>
      </c>
      <c r="B3" s="4" t="inlineStr">
        <is>
          <t xml:space="preserve"> </t>
        </is>
      </c>
    </row>
    <row r="4">
      <c r="A4" s="4" t="inlineStr">
        <is>
          <t>Schedule of other non-current assets</t>
        </is>
      </c>
      <c r="B4" s="4" t="inlineStr">
        <is>
          <t xml:space="preserve">December 31, December 31, Refundable deposits $ 30.1 $ 27.9 Loans receivable 18.2 15.9 Cloud computing implementation costs 17.8 9.9 Investments 11.9 12.9 Tax receivable 6.0 9.1 Deferred debt issue costs 2.8 4.0 Other 11.6 5.9 $ 98.4 $ 85.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definite-lived intangible assets</t>
        </is>
      </c>
      <c r="B4" s="4" t="inlineStr">
        <is>
          <t xml:space="preserve">At December 31, 2024 Cost Accumulated Net book value Trade names and trademarks $ 220.5 $ (63.2) $ 157.3 Customer relationships 2,538.1 (393.7) 2,144.4 Software and technology assets 781.1 (416.9) 364.2 Software under development 2.8 — 2.8 $ 3,542.5 $ (873.8) $ 2,668.7 At December 31, 2023 Cost Accumulated Net book value Trade names and trademarks $ 221.9 $ (29.7) $ 192.2 Customer relationships 2,553.1 (225.0) 2,328.1 Software and technology assets 670.4 (285.5) 384.9 Software under development 8.9 — 8.9 $ 3,454.3 $ (540.2) $ 2,914.1 </t>
        </is>
      </c>
    </row>
    <row r="5">
      <c r="A5" s="4" t="inlineStr">
        <is>
          <t>Schedule of finite-lived intangible assets</t>
        </is>
      </c>
      <c r="B5" s="4" t="inlineStr">
        <is>
          <t xml:space="preserve">Amortization is recognized in earnings on a straight-line basis over the estimated useful lives of intangible assets from the date that they are available for use. The amortization periods of finite-lived intangible assets are re-evaluated periodically when facts and circumstances indicate that the remaining useful lives may have changed. Indefinite-lived trade names and trademarks are not amortized. The estimated useful lives of the Company's intangible assets are as follows: Asset Rate / term Trade names and trademarks 2 - 15 years or indefinite-lived Customer relationships 6 - 20 years Software and technology assets 3 - 7 years At December 31, 2024 Cost Accumulated Net book value Trade names and trademarks $ 220.5 $ (63.2) $ 157.3 Customer relationships 2,538.1 (393.7) 2,144.4 Software and technology assets 781.1 (416.9) 364.2 Software under development 2.8 — 2.8 $ 3,542.5 $ (873.8) $ 2,668.7 At December 31, 2023 Cost Accumulated Net book value Trade names and trademarks $ 221.9 $ (29.7) $ 192.2 Customer relationships 2,553.1 (225.0) 2,328.1 Software and technology assets 670.4 (285.5) 384.9 Software under development 8.9 — 8.9 $ 3,454.3 $ (540.2) $ 2,914.1 </t>
        </is>
      </c>
    </row>
    <row r="6">
      <c r="A6" s="4" t="inlineStr">
        <is>
          <t>Schedule of annual amortization expense</t>
        </is>
      </c>
      <c r="B6" s="4" t="inlineStr">
        <is>
          <t xml:space="preserve">At December 31, 2024, estimated annual amortization expense for the next five years ended December 31 are as follows: 2025 $ 340.2 2026 319.3 2027 244.9 2028 192.9 2029 178.7 $ 1,276.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Balance, December 31, 2022 $ 948.8 Additions from business combinations 3,572.4 Effect of foreign currency translation 15.8 Balance, December 31, 2023 4,537.0 Effect of foreign currency translation (25.2) Balance, December 31, 2024 $ 4,511.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trade and other liabilities</t>
        </is>
      </c>
      <c r="B4" s="4" t="inlineStr">
        <is>
          <t xml:space="preserve">December 31, 2024 December 31, 2023 Book overdrafts $ 276.5 $ 129.1 Accrued liabilities 237.3 294.5 Trade payables 139.7 138.9 Taxes payable 63.4 63.7 Current portion of finance leases and equipment financing obligations 26.0 24.4 Deferred revenue 20.6 17.5 Share unit liabilities 8.4 7.6 Other payables 10.1 10.1 $ 782.0 $ 685.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Interest Rate 1 December 31, December 31, Short-term debt 7.07 % $ 27.7 $ 13.7 Long-term debt: Term loans (maturing September 2026): Term Loan A Facility loan denominated in Canadian dollars, secured 5.85 % 72.5 83.1 Term Loan A Facility loan denominated in US dollars, secured 6.92 % 1,225.0 1,675.0 Less: unamortized debt issuance costs (7.0) (15.0) Senior secured and unsecured notes: Senior secured notes due in March 2028 6.75 % 550.0 550.0 Less: unamortized debt issuance costs (5.2) (6.8) Senior unsecured notes due in March 2031 7.75 % 800.0 800.0 Less: unamortized debt issuance costs (9.1) (10.5) Total long-term debt 2,626.2 3,075.8 Less: current portion of long-term debt 4.1 14.2 Long-term debt $ 2,622.1 $ 3,061.6 1 I nterest rates on short-term debt and term loans reflect the weighted-average interest rates on borrowings as of December 31, 2024.</t>
        </is>
      </c>
    </row>
    <row r="5">
      <c r="A5" s="4" t="inlineStr">
        <is>
          <t>Schedule of future principal loan repayments</t>
        </is>
      </c>
      <c r="B5" s="4" t="inlineStr">
        <is>
          <t xml:space="preserve">At December 31, 2024, principal repayments for the remaining period to the contractual maturity for our long term debt are as follows: 2025 $ 4.1 2026 1,293.4 2027 — 2028 550.0 2029 — Thereafter 800.0 $ 2,647.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non-current liabilities</t>
        </is>
      </c>
      <c r="B4" s="4" t="inlineStr">
        <is>
          <t xml:space="preserve">December 31, December 31, Unrecognized tax benefits $ 26.7 $ 25.1 Finance lease liabilities 36.7 16.4 Equipment financing obligations 26.1 36.9 Other 7.9 8.3 $ 97.4 $ 86.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7" t="n">
        <v>7.2</v>
      </c>
      <c r="C3" s="7" t="n">
        <v>6.4</v>
      </c>
    </row>
    <row r="4">
      <c r="A4" s="4" t="inlineStr">
        <is>
          <t>Temporary equity, authorized shares (in shares)</t>
        </is>
      </c>
      <c r="B4" s="6" t="n">
        <v>485000000</v>
      </c>
      <c r="C4" s="6" t="n">
        <v>485000000</v>
      </c>
    </row>
    <row r="5">
      <c r="A5" s="4" t="inlineStr">
        <is>
          <t>Temporary equity, issued shares (in shares)</t>
        </is>
      </c>
      <c r="B5" s="6" t="n">
        <v>485000000</v>
      </c>
      <c r="C5" s="6" t="n">
        <v>485000000</v>
      </c>
    </row>
    <row r="6">
      <c r="A6" s="4" t="inlineStr">
        <is>
          <t>Temporary equity, outstanding shares (in shares)</t>
        </is>
      </c>
      <c r="B6" s="6" t="n">
        <v>485000000</v>
      </c>
      <c r="C6" s="6" t="n">
        <v>485000000</v>
      </c>
    </row>
    <row r="7">
      <c r="A7" s="4" t="inlineStr">
        <is>
          <t>Preferred stock, authorized shares (in shares)</t>
        </is>
      </c>
      <c r="B7" s="6" t="n">
        <v>0</v>
      </c>
      <c r="C7" s="6" t="n">
        <v>0</v>
      </c>
    </row>
    <row r="8">
      <c r="A8" s="4" t="inlineStr">
        <is>
          <t>Preferred stock, issued shares (in shares)</t>
        </is>
      </c>
      <c r="B8" s="6" t="n">
        <v>0</v>
      </c>
      <c r="C8" s="6" t="n">
        <v>0</v>
      </c>
    </row>
    <row r="9">
      <c r="A9" s="4" t="inlineStr">
        <is>
          <t>Preferred stock, outstanding shares (in shares)</t>
        </is>
      </c>
      <c r="B9" s="6" t="n">
        <v>0</v>
      </c>
      <c r="C9" s="6" t="n">
        <v>0</v>
      </c>
    </row>
    <row r="10">
      <c r="A10" s="4" t="inlineStr">
        <is>
          <t>Common stock, par value (usd per share)</t>
        </is>
      </c>
      <c r="B10" s="5" t="n">
        <v>0</v>
      </c>
      <c r="C10" s="5" t="n">
        <v>0</v>
      </c>
    </row>
    <row r="11">
      <c r="A11" s="4" t="inlineStr">
        <is>
          <t>Common stock, authorized shares (in shares)</t>
        </is>
      </c>
      <c r="B11" s="6" t="n">
        <v>184732582</v>
      </c>
      <c r="C11" s="6" t="n">
        <v>182843942</v>
      </c>
    </row>
    <row r="12">
      <c r="A12" s="4" t="inlineStr">
        <is>
          <t>Common stock, issued shares (in shares)</t>
        </is>
      </c>
      <c r="B12" s="6" t="n">
        <v>184732582</v>
      </c>
      <c r="C12" s="6" t="n">
        <v>182843942</v>
      </c>
    </row>
    <row r="13">
      <c r="A13" s="4" t="inlineStr">
        <is>
          <t>Common stock, outstanding shares (in shares)</t>
        </is>
      </c>
      <c r="B13" s="6" t="n">
        <v>184732582</v>
      </c>
      <c r="C13" s="6" t="n">
        <v>1828439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Temporary Equity, Stockholders' Equity and Dividends (Tables)</t>
        </is>
      </c>
      <c r="B1" s="2" t="inlineStr">
        <is>
          <t>12 Months Ended</t>
        </is>
      </c>
    </row>
    <row r="2">
      <c r="B2" s="2" t="inlineStr">
        <is>
          <t>Dec. 31, 2024</t>
        </is>
      </c>
    </row>
    <row r="3">
      <c r="A3" s="3" t="inlineStr">
        <is>
          <t>Equity [Abstract]</t>
        </is>
      </c>
      <c r="B3" s="4" t="inlineStr">
        <is>
          <t xml:space="preserve"> </t>
        </is>
      </c>
    </row>
    <row r="4">
      <c r="A4" s="4" t="inlineStr">
        <is>
          <t>Schedule of dividends declared and paid</t>
        </is>
      </c>
      <c r="B4" s="4" t="inlineStr">
        <is>
          <t>Declaration date Dividend per share Record date Total dividends Payment date Year ended December 31, 2024: Fourth quarter 2023 January 19, 2024 $ 0.27 February 9, 2024 $ 49.3 March 1, 2024 First quarter 2024 May 8, 2024 0.27 May 29, 2024 49.6 June 20, 2024 Second quarter 2024 August 2, 2024 0.29 August 28, 2024 53.5 September 18, 2024 Third quarter 2024 November 6, 2024 0.29 November 27, 2024 53.6 December 18, 2024 Year ended December 31, 2023: Fourth quarter of 2022 January 13, 2023 $ 0.27 February 10, 2023 $ 30.0 March 3, 2023 Special Dividend March 6, 2023 1.08 March 17, 2023 120.4 March 28, 2023 First quarter 2023 May 9, 2023 0.27 May 30, 2023 49.1 June 20, 2023 Second quarter 2023 August 2, 2023 0.27 August 23, 2023 49.2 September 13, 2023 Third quarter 2023 November 7, 2023 0.27 November 30, 2023 49.3 December 21, 2023 Year ended December 31, 2022: Fourth quarter of 2021 January 21, 2022 $ 0.25 February 11, 2022 $ 27.7 March 4, 2022 First quarter 2022 May 6, 2022 0.25 May 27, 2022 27.7 June 17, 2022 Second quarter 2022 August 3, 2022 0.27 August 24, 2022 29.9 September 14, 2022 Third quarter 2022 November 2, 2022 0.27 November 23, 2022 29.9 December 14, 2022</t>
        </is>
      </c>
    </row>
    <row r="5">
      <c r="A5" s="4" t="inlineStr">
        <is>
          <t>Schedule of Foreign Currency Translation Reserve</t>
        </is>
      </c>
      <c r="B5" s="4" t="inlineStr">
        <is>
          <t>Foreign currency translation adjustment, a component of other comprehensive income (loss), includes the following: Year ended December 31, 2024 2023 2022 Gains (losses) on intercompany foreign currency transactions of a long-term investment nature $ (9.6) $ 2.3 $ (10.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Compensation costs related to share-based payments</t>
        </is>
      </c>
      <c r="B4" s="4" t="inlineStr">
        <is>
          <t xml:space="preserve">The following table summarizes the components of share-based payment expense by consolidated income statement classification: Year ended December 31, 2024 2023 2022 Selling, general and administrative: Stock option compensation expense $ 3.5 $ 7.7 $ 12.2 Equity-classified share units 47.1 32.0 22.0 Liability-classified share units 2.9 2.5 — Employee share purchase plan 7.3 4.7 2.8 60.8 46.9 37.0 Acquisition-related and integration costs: Acceleration of share-based payments expense 1.0 6.8 — Share-based continuing employment costs 0.6 3.8 7.5 1.6 10.6 7.5 $ 62.4 $ 57.5 $ 44.5 </t>
        </is>
      </c>
    </row>
    <row r="5">
      <c r="A5" s="4" t="inlineStr">
        <is>
          <t>Summary of stock option activity</t>
        </is>
      </c>
      <c r="B5" s="4" t="inlineStr">
        <is>
          <t xml:space="preserve">The following table summarizes stock option activity: Stock options Premium-priced stock options Common WA WA Aggregate Common WA WA Aggregate Outstanding, December 31, 2021 2,208,057 $ 42.55 7.7 $ 41.9 1,017,064 $ 91.24 5.7 $ — Granted 710,847 58.08 — — 119,157 91.37 — — Exercised (159,920) 36.72 — 4.5 — — — — Forfeited (28,689) 48.09 — — (17,789) 90.93 — — Outstanding, December 31, 2022 2,730,295 $ 46.88 7.3 $ 31.2 1,118,432 $ 91.26 4.7 $ — Granted 262,725 58.09 — — — — — — Assumed in IAA acquisition 187,727 50.96 — — — — — — Exercised (721,503) 47.67 — 10.3 — — — — Forfeited (140,162) 53.84 — — (225,765) 91.26 — — Outstanding, December 31, 2023 2,319,082 $ 47.82 6.3 $ 44.5 892,667 $ 91.26 3.6 $ — Exercised (978,238) 44.71 — 31.8 (66,309) 83.92 — 0.4 Forfeited (12,773) 53.96 — — (110,671) 95.46 — — Outstanding, December 31, 2024 1,328,071 $ 50.05 5.5 $ 49.9 715,687 $ 91.29 2.5 $ 1.3 Exercisable, December 31, 2024 969,828 $ 47.14 4.9 $ 41.8 435,789 $ 91.24 2.5 $ 1.3 </t>
        </is>
      </c>
    </row>
    <row r="6">
      <c r="A6" s="4" t="inlineStr">
        <is>
          <t>ESPP valuation assumptions</t>
        </is>
      </c>
      <c r="B6" s="4" t="inlineStr">
        <is>
          <t>The significant assumptions used to estimate the fair value of ESPP awards are presented in the following table on a weighted average basis: December 31, 2024 December 31, 2023 Risk free interest rate 4.4 % 5.3 % Expected dividend yield 1.26 % 1.81 % Expected lives of the ESPP 9 months 8 months Expected volatility 27.5 % 28.1 %</t>
        </is>
      </c>
    </row>
    <row r="7">
      <c r="A7" s="4" t="inlineStr">
        <is>
          <t>Schedule of shares issuance activity</t>
        </is>
      </c>
      <c r="B7" s="4" t="inlineStr">
        <is>
          <t xml:space="preserve">The following table summarizes share unit activity: Equity-classified Liability-classified PSUs (Performance Conditions) PSUs (Market Conditions) RSUs DSUs Number WA grant Number WA grant Number WA grant Number WA grant Outstanding, December 31, 2021 523,618 $ 45.90 88305 $ 65.45 79,112 $ 54.96 156,589 $ 35.28 Granted 236,855 58.53 14,574 69.92 34,495 57.71 21,824 58.24 Vested and settled (93,241) 36.42 — — (37,714) 50.29 (70,048) 36.13 Forfeited (4,598) 51.76 — — (7,869) 60.30 — — Outstanding, December 31, 2022 662,634 $ 51.71 102,879 $ 66.08 68,024 $ 58.32 108,365 $ 39.35 Granted 94,729 58.04 80,398 85.33 425,309 53.35 24,573 55.49 Assumed in IAA acquisition — — — — 366,379 52.79 — — Vested and settled (283,086) 42.23 — — (309,102) 53.22 (32,378) 54.68 Forfeited (58,848) 60.62 (9,017) 68.59 (10,939) 55.06 — — Outstanding at December 31, 2023 415,429 $ 58.35 174,260 $ 74.83 539,671 $ 53.64 100,560 $ 38.36 Granted 164,520 76.11 162,942 122.91 340,271 76.64 11,887 72.93 Vested and settled (114,315) 58.79 (58,511) 66.08 (237,766) 53.74 (38,957) 45.28 Forfeited (15,459) 58.37 (9,737) 84.04 (34,371) 62.12 — — Outstanding at December 31, 2024 450,175 $ 64.73 268,954 $ 105.53 607,805 $ 66.00 73,490 $ 40.29 </t>
        </is>
      </c>
    </row>
    <row r="8">
      <c r="A8" s="4" t="inlineStr">
        <is>
          <t>Stock options</t>
        </is>
      </c>
      <c r="B8" s="4" t="inlineStr">
        <is>
          <t xml:space="preserve"> </t>
        </is>
      </c>
    </row>
    <row r="9">
      <c r="A9" s="3" t="inlineStr">
        <is>
          <t>Share-based Compensation Arrangement by Share-based Payment Award [Line Items]</t>
        </is>
      </c>
      <c r="B9" s="4" t="inlineStr">
        <is>
          <t xml:space="preserve"> </t>
        </is>
      </c>
    </row>
    <row r="10">
      <c r="A10" s="4" t="inlineStr">
        <is>
          <t>Stock options valuation assumptions</t>
        </is>
      </c>
      <c r="B10" s="4" t="inlineStr">
        <is>
          <t>The significant assumptions used to estimate the fair value of stock options granted in 2022 and 2023 are presented in the following table on a weighted average basis: December 31, 2023 December 31, 2022 Risk free interest rate 4.2 % 2.2 % Expected dividend yield 1.84 % 1.74 % Expected lives of the stock options 4 years 4 years Expected volatility 35.8 % 31.8 %</t>
        </is>
      </c>
    </row>
    <row r="11">
      <c r="A11" s="4" t="inlineStr">
        <is>
          <t>Premium-priced stock options</t>
        </is>
      </c>
      <c r="B11" s="4" t="inlineStr">
        <is>
          <t xml:space="preserve"> </t>
        </is>
      </c>
    </row>
    <row r="12">
      <c r="A12" s="3" t="inlineStr">
        <is>
          <t>Share-based Compensation Arrangement by Share-based Payment Award [Line Items]</t>
        </is>
      </c>
      <c r="B12" s="4" t="inlineStr">
        <is>
          <t xml:space="preserve"> </t>
        </is>
      </c>
    </row>
    <row r="13">
      <c r="A13" s="4" t="inlineStr">
        <is>
          <t>Stock options valuation assumptions</t>
        </is>
      </c>
      <c r="B13" s="4" t="inlineStr">
        <is>
          <t>The significant assumptions used to estimate the fair values using a Monte Carlo simulation model were as follows: December 31, 2022 Risk free interest rate 3.0 % Expected dividend yield 1.63 % Expected lives of the stock options 4 years Expected volatility 30.2 %</t>
        </is>
      </c>
    </row>
    <row r="14">
      <c r="A14" s="4" t="inlineStr">
        <is>
          <t>PSU</t>
        </is>
      </c>
      <c r="B14" s="4" t="inlineStr">
        <is>
          <t xml:space="preserve"> </t>
        </is>
      </c>
    </row>
    <row r="15">
      <c r="A15" s="3" t="inlineStr">
        <is>
          <t>Share-based Compensation Arrangement by Share-based Payment Award [Line Items]</t>
        </is>
      </c>
      <c r="B15" s="4" t="inlineStr">
        <is>
          <t xml:space="preserve"> </t>
        </is>
      </c>
    </row>
    <row r="16">
      <c r="A16" s="4" t="inlineStr">
        <is>
          <t>Stock options valuation assumptions</t>
        </is>
      </c>
      <c r="B16" s="4" t="inlineStr">
        <is>
          <t>The significant assumptions used to estimate the fair value are presented in the following table on a weighted average basis: December 31, 2024 December 31, 2023 December 31, 2022 Risk free interest rate 4.4 % 4.5 % 2.7 % Expected dividend yield — % — % 1.63 % Expected lives of the PSUs 3 years 2 years 2 years Expected volatility 32.2 % 32.7 % 33.4 % Average expected volatility of comparable companies 48.3 % 48.6 % 34.4 %</t>
        </is>
      </c>
    </row>
    <row r="17">
      <c r="A17" s="4" t="inlineStr">
        <is>
          <t>IAA | Stock options</t>
        </is>
      </c>
      <c r="B17" s="4" t="inlineStr">
        <is>
          <t xml:space="preserve"> </t>
        </is>
      </c>
    </row>
    <row r="18">
      <c r="A18" s="3" t="inlineStr">
        <is>
          <t>Share-based Compensation Arrangement by Share-based Payment Award [Line Items]</t>
        </is>
      </c>
      <c r="B18" s="4" t="inlineStr">
        <is>
          <t xml:space="preserve"> </t>
        </is>
      </c>
    </row>
    <row r="19">
      <c r="A19" s="4" t="inlineStr">
        <is>
          <t>Stock options valuation assumptions</t>
        </is>
      </c>
      <c r="B19" s="4" t="inlineStr">
        <is>
          <t>The significant assumptions used to estimate the fair value of these assumed stock options are presented in the following table on a weighted average basis: December 31, 2023 Risk free interest rate 3.9 % Expected dividend yield 2.05 % Expected lives of the stock options 2 years Expected volatility 33.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 xml:space="preserve">The components of lease expense are as follows: Year ended December 31, 2024 2023 2022 Operating lease cost $ 250.8 $ 192.1 $ 23.0 Finance lease cost Amortization of leased assets 12.5 11.3 10.2 Interest on lease liabilities 1.7 1.3 0.8 Short-term lease cost 12.6 17.0 12.2 Sublease income (1.0) (0.6) (0.1) $ 276.6 $ 221.1 $ 46.1 Property, plant, and equipment At December 31, 2024 Cost Accumulated Net book Auto equipment $ 32.8 $ (16.6) $ 16.2 Computer equipment 14.3 (9.9) 4.4 Yard and others 38.5 (10.0) 28.5 $ 85.6 $ (36.5) $ 49.1 At December 31, 2023 Cost Accumulated depreciation Net book Auto equipment $ 27.6 $ (13.0) $ 14.6 Computer equipment 15.4 (8.4) 7.0 Yard and others 10.9 (7.4) 3.5 $ 53.9 $ (28.8) $ 25.1 </t>
        </is>
      </c>
    </row>
    <row r="5">
      <c r="A5" s="4" t="inlineStr">
        <is>
          <t>Future aggregate minimum operating lease payments</t>
        </is>
      </c>
      <c r="B5" s="4" t="inlineStr">
        <is>
          <t xml:space="preserve">The future aggregate minimum lease payments under non-cancellable operating leases are as follows: 2025 $ 195.9 2026 201.1 2027 194.6 2028 183.9 2029 172.7 Thereafter 1,220.8 Total future minimum lease payments $ 2,169.0 less: imputed interest (624.6) Total operating lease liabilities $ 1,544.4 less: current operating lease liabilities (113.3) Long-term operating lease liabilities $ 1,431.1 </t>
        </is>
      </c>
    </row>
    <row r="6">
      <c r="A6" s="4" t="inlineStr">
        <is>
          <t>Future aggregate minimum finance lease payments</t>
        </is>
      </c>
      <c r="B6" s="4" t="inlineStr">
        <is>
          <t xml:space="preserve">The future aggregate minimum lease payments under non-cancellable finance leases are as follows: 2025 $ 15.1 2026 13.8 2027 11.8 2028 8.2 2029 4.8 Total future minimum lease payments $ 53.7 less: imputed interest (3.1) Total finance lease liabilities $ 50.6 less: current finance lease liabilities (13.9) Long-term finance lease liabilities $ 36.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Description of Business and Basis of Preparation (Details)</t>
        </is>
      </c>
      <c r="B1" s="2" t="inlineStr">
        <is>
          <t>12 Months Ended</t>
        </is>
      </c>
    </row>
    <row r="2">
      <c r="B2" s="2" t="inlineStr">
        <is>
          <t>Dec. 31, 2024 site country</t>
        </is>
      </c>
    </row>
    <row r="3">
      <c r="A3" s="3" t="inlineStr">
        <is>
          <t>Organization, Consolidation and Presentation of Financial Statements [Abstract]</t>
        </is>
      </c>
      <c r="B3" s="4" t="inlineStr">
        <is>
          <t xml:space="preserve"> </t>
        </is>
      </c>
    </row>
    <row r="4">
      <c r="A4" s="4" t="inlineStr">
        <is>
          <t>Number of sites | site</t>
        </is>
      </c>
      <c r="B4" s="6" t="n">
        <v>14</v>
      </c>
    </row>
    <row r="5">
      <c r="A5" s="4" t="inlineStr">
        <is>
          <t>Number of countries serviced | country</t>
        </is>
      </c>
      <c r="B5" s="6" t="n">
        <v>17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ignificant Accounting Policies (Narrativ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Period to settle advances against auction contracts</t>
        </is>
      </c>
      <c r="B4" s="4" t="inlineStr">
        <is>
          <t>14 days</t>
        </is>
      </c>
      <c r="C4" s="4" t="inlineStr">
        <is>
          <t xml:space="preserve"> </t>
        </is>
      </c>
      <c r="D4" s="4" t="inlineStr">
        <is>
          <t xml:space="preserve"> </t>
        </is>
      </c>
    </row>
    <row r="5">
      <c r="A5" s="4" t="inlineStr">
        <is>
          <t>Advertising expense</t>
        </is>
      </c>
      <c r="B5" s="7" t="n">
        <v>10.6</v>
      </c>
      <c r="C5" s="7" t="n">
        <v>9.4</v>
      </c>
      <c r="D5" s="7" t="n">
        <v>9.9</v>
      </c>
    </row>
    <row r="6">
      <c r="A6" s="4" t="inlineStr">
        <is>
          <t>Selling, general and administrative expens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Advertising expense</t>
        </is>
      </c>
      <c r="B8" s="7" t="n">
        <v>24.6</v>
      </c>
      <c r="C8" s="7" t="n">
        <v>26.1</v>
      </c>
      <c r="D8" s="7" t="n">
        <v>16.7</v>
      </c>
    </row>
    <row r="9">
      <c r="A9" s="4" t="inlineStr">
        <is>
          <t>Maximum</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gistration fee term</t>
        </is>
      </c>
      <c r="B11" s="4" t="inlineStr">
        <is>
          <t>2 years</t>
        </is>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gistration fee term</t>
        </is>
      </c>
      <c r="B14" s="4" t="inlineStr">
        <is>
          <t>1 year</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9" customWidth="1" min="2" max="2"/>
  </cols>
  <sheetData>
    <row r="1">
      <c r="A1" s="1" t="inlineStr">
        <is>
          <t>Significant Accounting Policies (Depreciation of Assets Based on Usage) (Details)</t>
        </is>
      </c>
      <c r="B1" s="2" t="inlineStr">
        <is>
          <t>12 Months Ended</t>
        </is>
      </c>
    </row>
    <row r="2">
      <c r="B2" s="2" t="inlineStr">
        <is>
          <t>Dec. 31, 2024 Rate</t>
        </is>
      </c>
    </row>
    <row r="3">
      <c r="A3" s="4" t="inlineStr">
        <is>
          <t>Land Improvements and Site Improvements</t>
        </is>
      </c>
      <c r="B3" s="4" t="inlineStr">
        <is>
          <t xml:space="preserve"> </t>
        </is>
      </c>
    </row>
    <row r="4">
      <c r="A4" s="3" t="inlineStr">
        <is>
          <t>Property, Plant and Equipment [Line Items]</t>
        </is>
      </c>
      <c r="B4" s="4" t="inlineStr">
        <is>
          <t xml:space="preserve"> </t>
        </is>
      </c>
    </row>
    <row r="5">
      <c r="A5" s="4" t="inlineStr">
        <is>
          <t>Depreciation rate</t>
        </is>
      </c>
      <c r="B5" s="10" t="n">
        <v>0.1</v>
      </c>
    </row>
    <row r="6">
      <c r="A6" s="4" t="inlineStr">
        <is>
          <t>Buildings and improvements | Minimum</t>
        </is>
      </c>
      <c r="B6" s="4" t="inlineStr">
        <is>
          <t xml:space="preserve"> </t>
        </is>
      </c>
    </row>
    <row r="7">
      <c r="A7" s="3" t="inlineStr">
        <is>
          <t>Property, Plant and Equipment [Line Items]</t>
        </is>
      </c>
      <c r="B7" s="4" t="inlineStr">
        <is>
          <t xml:space="preserve"> </t>
        </is>
      </c>
    </row>
    <row r="8">
      <c r="A8" s="4" t="inlineStr">
        <is>
          <t>Fixed assets useful life</t>
        </is>
      </c>
      <c r="B8" s="4" t="inlineStr">
        <is>
          <t>15 years</t>
        </is>
      </c>
    </row>
    <row r="9">
      <c r="A9" s="4" t="inlineStr">
        <is>
          <t>Buildings and improvements | Maximum</t>
        </is>
      </c>
      <c r="B9" s="4" t="inlineStr">
        <is>
          <t xml:space="preserve"> </t>
        </is>
      </c>
    </row>
    <row r="10">
      <c r="A10" s="3" t="inlineStr">
        <is>
          <t>Property, Plant and Equipment [Line Items]</t>
        </is>
      </c>
      <c r="B10" s="4" t="inlineStr">
        <is>
          <t xml:space="preserve"> </t>
        </is>
      </c>
    </row>
    <row r="11">
      <c r="A11" s="4" t="inlineStr">
        <is>
          <t>Fixed assets useful life</t>
        </is>
      </c>
      <c r="B11" s="4" t="inlineStr">
        <is>
          <t>30 years</t>
        </is>
      </c>
    </row>
    <row r="12">
      <c r="A12" s="4" t="inlineStr">
        <is>
          <t>Yard, automotive and office equipment | Minimum</t>
        </is>
      </c>
      <c r="B12" s="4" t="inlineStr">
        <is>
          <t xml:space="preserve"> </t>
        </is>
      </c>
    </row>
    <row r="13">
      <c r="A13" s="3" t="inlineStr">
        <is>
          <t>Property, Plant and Equipment [Line Items]</t>
        </is>
      </c>
      <c r="B13" s="4" t="inlineStr">
        <is>
          <t xml:space="preserve"> </t>
        </is>
      </c>
    </row>
    <row r="14">
      <c r="A14" s="4" t="inlineStr">
        <is>
          <t>Depreciation rate</t>
        </is>
      </c>
      <c r="B14" s="10" t="n">
        <v>0.2</v>
      </c>
    </row>
    <row r="15">
      <c r="A15" s="4" t="inlineStr">
        <is>
          <t>Yard, automotive and office equipment | Maximum</t>
        </is>
      </c>
      <c r="B15" s="4" t="inlineStr">
        <is>
          <t xml:space="preserve"> </t>
        </is>
      </c>
    </row>
    <row r="16">
      <c r="A16" s="3" t="inlineStr">
        <is>
          <t>Property, Plant and Equipment [Line Items]</t>
        </is>
      </c>
      <c r="B16" s="4" t="inlineStr">
        <is>
          <t xml:space="preserve"> </t>
        </is>
      </c>
    </row>
    <row r="17">
      <c r="A17" s="4" t="inlineStr">
        <is>
          <t>Depreciation rate</t>
        </is>
      </c>
      <c r="B17" s="10" t="n">
        <v>0.3</v>
      </c>
    </row>
    <row r="18">
      <c r="A18" s="4" t="inlineStr">
        <is>
          <t>Computer software and equipment | Minimum</t>
        </is>
      </c>
      <c r="B18" s="4" t="inlineStr">
        <is>
          <t xml:space="preserve"> </t>
        </is>
      </c>
    </row>
    <row r="19">
      <c r="A19" s="3" t="inlineStr">
        <is>
          <t>Property, Plant and Equipment [Line Items]</t>
        </is>
      </c>
      <c r="B19" s="4" t="inlineStr">
        <is>
          <t xml:space="preserve"> </t>
        </is>
      </c>
    </row>
    <row r="20">
      <c r="A20" s="4" t="inlineStr">
        <is>
          <t>Fixed assets useful life</t>
        </is>
      </c>
      <c r="B20" s="4" t="inlineStr">
        <is>
          <t>3 years</t>
        </is>
      </c>
    </row>
    <row r="21">
      <c r="A21" s="4" t="inlineStr">
        <is>
          <t>Computer software and equipment | Maximum</t>
        </is>
      </c>
      <c r="B21" s="4" t="inlineStr">
        <is>
          <t xml:space="preserve"> </t>
        </is>
      </c>
    </row>
    <row r="22">
      <c r="A22" s="3" t="inlineStr">
        <is>
          <t>Property, Plant and Equipment [Line Items]</t>
        </is>
      </c>
      <c r="B22" s="4" t="inlineStr">
        <is>
          <t xml:space="preserve"> </t>
        </is>
      </c>
    </row>
    <row r="23">
      <c r="A23" s="4" t="inlineStr">
        <is>
          <t>Fixed assets useful life</t>
        </is>
      </c>
      <c r="B23"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14" customWidth="1" min="2" max="2"/>
  </cols>
  <sheetData>
    <row r="1">
      <c r="A1" s="1" t="inlineStr">
        <is>
          <t>Significant Accounting Policies (Amortization of Intangible Assets) (Details)</t>
        </is>
      </c>
      <c r="B1" s="2" t="inlineStr">
        <is>
          <t>Dec. 31, 2024</t>
        </is>
      </c>
    </row>
    <row r="2">
      <c r="A2" s="4" t="inlineStr">
        <is>
          <t>Minimum | Trade names and trademarks</t>
        </is>
      </c>
      <c r="B2" s="4" t="inlineStr">
        <is>
          <t xml:space="preserve"> </t>
        </is>
      </c>
    </row>
    <row r="3">
      <c r="A3" s="3" t="inlineStr">
        <is>
          <t>Finite-Lived Intangible Assets [Line Items]</t>
        </is>
      </c>
      <c r="B3" s="4" t="inlineStr">
        <is>
          <t xml:space="preserve"> </t>
        </is>
      </c>
    </row>
    <row r="4">
      <c r="A4" s="4" t="inlineStr">
        <is>
          <t>Useful life</t>
        </is>
      </c>
      <c r="B4" s="4" t="inlineStr">
        <is>
          <t>2 years</t>
        </is>
      </c>
    </row>
    <row r="5">
      <c r="A5" s="4" t="inlineStr">
        <is>
          <t>Minimum | Customer relationships</t>
        </is>
      </c>
      <c r="B5" s="4" t="inlineStr">
        <is>
          <t xml:space="preserve"> </t>
        </is>
      </c>
    </row>
    <row r="6">
      <c r="A6" s="3" t="inlineStr">
        <is>
          <t>Finite-Lived Intangible Assets [Line Items]</t>
        </is>
      </c>
      <c r="B6" s="4" t="inlineStr">
        <is>
          <t xml:space="preserve"> </t>
        </is>
      </c>
    </row>
    <row r="7">
      <c r="A7" s="4" t="inlineStr">
        <is>
          <t>Useful life</t>
        </is>
      </c>
      <c r="B7" s="4" t="inlineStr">
        <is>
          <t>6 years</t>
        </is>
      </c>
    </row>
    <row r="8">
      <c r="A8" s="4" t="inlineStr">
        <is>
          <t>Minimum | Software and technology assets</t>
        </is>
      </c>
      <c r="B8" s="4" t="inlineStr">
        <is>
          <t xml:space="preserve"> </t>
        </is>
      </c>
    </row>
    <row r="9">
      <c r="A9" s="3" t="inlineStr">
        <is>
          <t>Finite-Lived Intangible Assets [Line Items]</t>
        </is>
      </c>
      <c r="B9" s="4" t="inlineStr">
        <is>
          <t xml:space="preserve"> </t>
        </is>
      </c>
    </row>
    <row r="10">
      <c r="A10" s="4" t="inlineStr">
        <is>
          <t>Useful life</t>
        </is>
      </c>
      <c r="B10" s="4" t="inlineStr">
        <is>
          <t>3 years</t>
        </is>
      </c>
    </row>
    <row r="11">
      <c r="A11" s="4" t="inlineStr">
        <is>
          <t>Maximum | Trade names and trademarks</t>
        </is>
      </c>
      <c r="B11" s="4" t="inlineStr">
        <is>
          <t xml:space="preserve"> </t>
        </is>
      </c>
    </row>
    <row r="12">
      <c r="A12" s="3" t="inlineStr">
        <is>
          <t>Finite-Lived Intangible Assets [Line Items]</t>
        </is>
      </c>
      <c r="B12" s="4" t="inlineStr">
        <is>
          <t xml:space="preserve"> </t>
        </is>
      </c>
    </row>
    <row r="13">
      <c r="A13" s="4" t="inlineStr">
        <is>
          <t>Useful life</t>
        </is>
      </c>
      <c r="B13" s="4" t="inlineStr">
        <is>
          <t>15 years</t>
        </is>
      </c>
    </row>
    <row r="14">
      <c r="A14" s="4" t="inlineStr">
        <is>
          <t>Maximum | Customer relationships</t>
        </is>
      </c>
      <c r="B14" s="4" t="inlineStr">
        <is>
          <t xml:space="preserve"> </t>
        </is>
      </c>
    </row>
    <row r="15">
      <c r="A15" s="3" t="inlineStr">
        <is>
          <t>Finite-Lived Intangible Assets [Line Items]</t>
        </is>
      </c>
      <c r="B15" s="4" t="inlineStr">
        <is>
          <t xml:space="preserve"> </t>
        </is>
      </c>
    </row>
    <row r="16">
      <c r="A16" s="4" t="inlineStr">
        <is>
          <t>Useful life</t>
        </is>
      </c>
      <c r="B16" s="4" t="inlineStr">
        <is>
          <t>20 years</t>
        </is>
      </c>
    </row>
    <row r="17">
      <c r="A17" s="4" t="inlineStr">
        <is>
          <t>Maximum | Software and technology assets</t>
        </is>
      </c>
      <c r="B17" s="4" t="inlineStr">
        <is>
          <t xml:space="preserve"> </t>
        </is>
      </c>
    </row>
    <row r="18">
      <c r="A18" s="3" t="inlineStr">
        <is>
          <t>Finite-Lived Intangible Assets [Line Items]</t>
        </is>
      </c>
      <c r="B18" s="4" t="inlineStr">
        <is>
          <t xml:space="preserve"> </t>
        </is>
      </c>
    </row>
    <row r="19">
      <c r="A19" s="4" t="inlineStr">
        <is>
          <t>Useful life</t>
        </is>
      </c>
      <c r="B19" s="4" t="inlineStr">
        <is>
          <t>7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0" customWidth="1" min="1" max="1"/>
    <col width="22" customWidth="1" min="2" max="2"/>
    <col width="26" customWidth="1" min="3" max="3"/>
    <col width="40" customWidth="1" min="4" max="4"/>
    <col width="29" customWidth="1" min="5" max="5"/>
    <col width="22" customWidth="1" min="6" max="6"/>
    <col width="22" customWidth="1" min="7" max="7"/>
    <col width="22" customWidth="1" min="8" max="8"/>
  </cols>
  <sheetData>
    <row r="1">
      <c r="A1" s="1" t="inlineStr">
        <is>
          <t>Acquisitions (Narrative) (Details) $ / shares in Units, $ in Millions</t>
        </is>
      </c>
      <c r="F1" s="2" t="inlineStr">
        <is>
          <t>12 Months Ended</t>
        </is>
      </c>
    </row>
    <row r="2">
      <c r="B2" s="2" t="inlineStr">
        <is>
          <t>Oct. 31, 2024 USD ($)</t>
        </is>
      </c>
      <c r="C2" s="2" t="inlineStr">
        <is>
          <t>Mar. 20, 2023 USD ($)</t>
        </is>
      </c>
      <c r="D2" s="2" t="inlineStr">
        <is>
          <t>Jan. 22, 2023 USD ($) $ / shares shares</t>
        </is>
      </c>
      <c r="E2" s="2" t="inlineStr">
        <is>
          <t>Jan. 03, 2023 USD ($) shares</t>
        </is>
      </c>
      <c r="F2" s="2" t="inlineStr">
        <is>
          <t>Dec. 31, 2024 USD ($)</t>
        </is>
      </c>
      <c r="G2" s="2" t="inlineStr">
        <is>
          <t>Dec. 31, 2023 USD ($)</t>
        </is>
      </c>
      <c r="H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remeasurement of investment upon acquisition</t>
        </is>
      </c>
      <c r="B4" s="4" t="inlineStr">
        <is>
          <t xml:space="preserve"> </t>
        </is>
      </c>
      <c r="C4" s="4" t="inlineStr">
        <is>
          <t xml:space="preserve"> </t>
        </is>
      </c>
      <c r="D4" s="4" t="inlineStr">
        <is>
          <t xml:space="preserve"> </t>
        </is>
      </c>
      <c r="E4" s="4" t="inlineStr">
        <is>
          <t xml:space="preserve"> </t>
        </is>
      </c>
      <c r="F4" s="5" t="n">
        <v>0</v>
      </c>
      <c r="G4" s="7" t="n">
        <v>1.4</v>
      </c>
      <c r="H4" s="5" t="n">
        <v>0</v>
      </c>
    </row>
    <row r="5">
      <c r="A5" s="4" t="inlineStr">
        <is>
          <t>Boom and Bucket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purchase price</t>
        </is>
      </c>
      <c r="B7" s="5" t="n">
        <v>1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eighted average amortization period</t>
        </is>
      </c>
      <c r="B8" s="4" t="inlineStr">
        <is>
          <t>3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A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purchase price</t>
        </is>
      </c>
      <c r="B11" s="4" t="inlineStr">
        <is>
          <t xml:space="preserve"> </t>
        </is>
      </c>
      <c r="C11" s="7" t="n">
        <v>6646.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eighted average amortization period</t>
        </is>
      </c>
      <c r="B12" s="4" t="inlineStr">
        <is>
          <t xml:space="preserve"> </t>
        </is>
      </c>
      <c r="C12" s="4" t="inlineStr">
        <is>
          <t>13 years 4 months 24 day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consideration per share (usd per share) | $ / shares</t>
        </is>
      </c>
      <c r="B13" s="4" t="inlineStr">
        <is>
          <t xml:space="preserve"> </t>
        </is>
      </c>
      <c r="C13" s="4" t="inlineStr">
        <is>
          <t xml:space="preserve"> </t>
        </is>
      </c>
      <c r="D13" s="9" t="n">
        <v>12.8</v>
      </c>
      <c r="E13" s="4" t="inlineStr">
        <is>
          <t xml:space="preserve"> </t>
        </is>
      </c>
      <c r="F13" s="4" t="inlineStr">
        <is>
          <t xml:space="preserve"> </t>
        </is>
      </c>
      <c r="G13" s="4" t="inlineStr">
        <is>
          <t xml:space="preserve"> </t>
        </is>
      </c>
      <c r="H13" s="4" t="inlineStr">
        <is>
          <t xml:space="preserve"> </t>
        </is>
      </c>
    </row>
    <row r="14">
      <c r="A14" s="4" t="inlineStr">
        <is>
          <t>Shares issued per share</t>
        </is>
      </c>
      <c r="B14" s="4" t="inlineStr">
        <is>
          <t xml:space="preserve"> </t>
        </is>
      </c>
      <c r="C14" s="4" t="inlineStr">
        <is>
          <t xml:space="preserve"> </t>
        </is>
      </c>
      <c r="D14" s="11" t="n">
        <v>0.5252</v>
      </c>
      <c r="E14" s="4" t="inlineStr">
        <is>
          <t xml:space="preserve"> </t>
        </is>
      </c>
      <c r="F14" s="4" t="inlineStr">
        <is>
          <t xml:space="preserve"> </t>
        </is>
      </c>
      <c r="G14" s="4" t="inlineStr">
        <is>
          <t xml:space="preserve"> </t>
        </is>
      </c>
      <c r="H14" s="4" t="inlineStr">
        <is>
          <t xml:space="preserve"> </t>
        </is>
      </c>
    </row>
    <row r="15">
      <c r="A15" s="4" t="inlineStr">
        <is>
          <t>Purchase consideration</t>
        </is>
      </c>
      <c r="B15" s="4" t="inlineStr">
        <is>
          <t xml:space="preserve"> </t>
        </is>
      </c>
      <c r="C15" s="7" t="n">
        <v>1714.2</v>
      </c>
      <c r="D15" s="5" t="n">
        <v>1700</v>
      </c>
      <c r="E15" s="4" t="inlineStr">
        <is>
          <t xml:space="preserve"> </t>
        </is>
      </c>
      <c r="F15" s="4" t="inlineStr">
        <is>
          <t xml:space="preserve"> </t>
        </is>
      </c>
      <c r="G15" s="4" t="inlineStr">
        <is>
          <t xml:space="preserve"> </t>
        </is>
      </c>
      <c r="H15" s="4" t="inlineStr">
        <is>
          <t xml:space="preserve"> </t>
        </is>
      </c>
    </row>
    <row r="16">
      <c r="A16" s="4" t="inlineStr">
        <is>
          <t>Common stock consideration (in shares) | shares</t>
        </is>
      </c>
      <c r="B16" s="4" t="inlineStr">
        <is>
          <t xml:space="preserve"> </t>
        </is>
      </c>
      <c r="C16" s="4" t="inlineStr">
        <is>
          <t xml:space="preserve"> </t>
        </is>
      </c>
      <c r="D16" s="6" t="n">
        <v>70300000</v>
      </c>
      <c r="E16" s="4" t="inlineStr">
        <is>
          <t xml:space="preserve"> </t>
        </is>
      </c>
      <c r="F16" s="4" t="inlineStr">
        <is>
          <t xml:space="preserve"> </t>
        </is>
      </c>
      <c r="G16" s="4" t="inlineStr">
        <is>
          <t xml:space="preserve"> </t>
        </is>
      </c>
      <c r="H16" s="4" t="inlineStr">
        <is>
          <t xml:space="preserve"> </t>
        </is>
      </c>
    </row>
    <row r="17">
      <c r="A17" s="4" t="inlineStr">
        <is>
          <t>Assumption of net debt</t>
        </is>
      </c>
      <c r="B17" s="4" t="inlineStr">
        <is>
          <t xml:space="preserve"> </t>
        </is>
      </c>
      <c r="C17" s="4" t="inlineStr">
        <is>
          <t xml:space="preserve"> </t>
        </is>
      </c>
      <c r="D17" s="5" t="n">
        <v>1200</v>
      </c>
      <c r="E17" s="4" t="inlineStr">
        <is>
          <t xml:space="preserve"> </t>
        </is>
      </c>
      <c r="F17" s="4" t="inlineStr">
        <is>
          <t xml:space="preserve"> </t>
        </is>
      </c>
      <c r="G17" s="4" t="inlineStr">
        <is>
          <t xml:space="preserve"> </t>
        </is>
      </c>
      <c r="H17" s="4" t="inlineStr">
        <is>
          <t xml:space="preserve"> </t>
        </is>
      </c>
    </row>
    <row r="18">
      <c r="A18" s="4" t="inlineStr">
        <is>
          <t>Equity award exchange ratio</t>
        </is>
      </c>
      <c r="B18" s="4" t="inlineStr">
        <is>
          <t xml:space="preserve"> </t>
        </is>
      </c>
      <c r="C18" s="12" t="n">
        <v>0.76313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AA | 2021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ssumption of net debt</t>
        </is>
      </c>
      <c r="B21" s="4" t="inlineStr">
        <is>
          <t xml:space="preserve"> </t>
        </is>
      </c>
      <c r="C21" s="4" t="inlineStr">
        <is>
          <t xml:space="preserve"> </t>
        </is>
      </c>
      <c r="D21" s="5" t="n">
        <v>500</v>
      </c>
      <c r="E21" s="4" t="inlineStr">
        <is>
          <t xml:space="preserve"> </t>
        </is>
      </c>
      <c r="F21" s="4" t="inlineStr">
        <is>
          <t xml:space="preserve"> </t>
        </is>
      </c>
      <c r="G21" s="4" t="inlineStr">
        <is>
          <t xml:space="preserve"> </t>
        </is>
      </c>
      <c r="H21" s="4" t="inlineStr">
        <is>
          <t xml:space="preserve"> </t>
        </is>
      </c>
    </row>
    <row r="22">
      <c r="A22" s="4" t="inlineStr">
        <is>
          <t>Redemption price percentage</t>
        </is>
      </c>
      <c r="B22" s="4" t="inlineStr">
        <is>
          <t xml:space="preserve"> </t>
        </is>
      </c>
      <c r="C22" s="4" t="inlineStr">
        <is>
          <t xml:space="preserve"> </t>
        </is>
      </c>
      <c r="D22" s="13" t="n">
        <v>1.0275</v>
      </c>
      <c r="E22" s="4" t="inlineStr">
        <is>
          <t xml:space="preserve"> </t>
        </is>
      </c>
      <c r="F22" s="4" t="inlineStr">
        <is>
          <t xml:space="preserve"> </t>
        </is>
      </c>
      <c r="G22" s="4" t="inlineStr">
        <is>
          <t xml:space="preserve"> </t>
        </is>
      </c>
      <c r="H22" s="4" t="inlineStr">
        <is>
          <t xml:space="preserve"> </t>
        </is>
      </c>
    </row>
    <row r="23">
      <c r="A23" s="4" t="inlineStr">
        <is>
          <t>VeriTrea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purchase price</t>
        </is>
      </c>
      <c r="B25" s="4" t="inlineStr">
        <is>
          <t xml:space="preserve"> </t>
        </is>
      </c>
      <c r="C25" s="4" t="inlineStr">
        <is>
          <t xml:space="preserve"> </t>
        </is>
      </c>
      <c r="D25" s="4" t="inlineStr">
        <is>
          <t xml:space="preserve"> </t>
        </is>
      </c>
      <c r="E25" s="7" t="n">
        <v>32.4</v>
      </c>
      <c r="F25" s="4" t="inlineStr">
        <is>
          <t xml:space="preserve"> </t>
        </is>
      </c>
      <c r="G25" s="4" t="inlineStr">
        <is>
          <t xml:space="preserve"> </t>
        </is>
      </c>
      <c r="H25" s="4" t="inlineStr">
        <is>
          <t xml:space="preserve"> </t>
        </is>
      </c>
    </row>
    <row r="26">
      <c r="A26" s="4" t="inlineStr">
        <is>
          <t>Weighted average amortization period</t>
        </is>
      </c>
      <c r="B26" s="4" t="inlineStr">
        <is>
          <t xml:space="preserve"> </t>
        </is>
      </c>
      <c r="C26" s="4" t="inlineStr">
        <is>
          <t xml:space="preserve"> </t>
        </is>
      </c>
      <c r="D26" s="4" t="inlineStr">
        <is>
          <t xml:space="preserve"> </t>
        </is>
      </c>
      <c r="E26" s="4" t="inlineStr">
        <is>
          <t>5 years 10 months 24 days</t>
        </is>
      </c>
      <c r="F26" s="4" t="inlineStr">
        <is>
          <t xml:space="preserve"> </t>
        </is>
      </c>
      <c r="G26" s="4" t="inlineStr">
        <is>
          <t xml:space="preserve"> </t>
        </is>
      </c>
      <c r="H26" s="4" t="inlineStr">
        <is>
          <t xml:space="preserve"> </t>
        </is>
      </c>
    </row>
    <row r="27">
      <c r="A27" s="4" t="inlineStr">
        <is>
          <t>Purchase consideration</t>
        </is>
      </c>
      <c r="B27" s="4" t="inlineStr">
        <is>
          <t xml:space="preserve"> </t>
        </is>
      </c>
      <c r="C27" s="4" t="inlineStr">
        <is>
          <t xml:space="preserve"> </t>
        </is>
      </c>
      <c r="D27" s="4" t="inlineStr">
        <is>
          <t xml:space="preserve"> </t>
        </is>
      </c>
      <c r="E27" s="7" t="n">
        <v>28.1</v>
      </c>
      <c r="F27" s="4" t="inlineStr">
        <is>
          <t xml:space="preserve"> </t>
        </is>
      </c>
      <c r="G27" s="4" t="inlineStr">
        <is>
          <t xml:space="preserve"> </t>
        </is>
      </c>
      <c r="H27" s="4" t="inlineStr">
        <is>
          <t xml:space="preserve"> </t>
        </is>
      </c>
    </row>
    <row r="28">
      <c r="A28" s="4" t="inlineStr">
        <is>
          <t>Number of shares acquired | shares</t>
        </is>
      </c>
      <c r="B28" s="4" t="inlineStr">
        <is>
          <t xml:space="preserve"> </t>
        </is>
      </c>
      <c r="C28" s="4" t="inlineStr">
        <is>
          <t xml:space="preserve"> </t>
        </is>
      </c>
      <c r="D28" s="4" t="inlineStr">
        <is>
          <t xml:space="preserve"> </t>
        </is>
      </c>
      <c r="E28" s="6" t="n">
        <v>1056338</v>
      </c>
      <c r="F28" s="4" t="inlineStr">
        <is>
          <t xml:space="preserve"> </t>
        </is>
      </c>
      <c r="G28" s="4" t="inlineStr">
        <is>
          <t xml:space="preserve"> </t>
        </is>
      </c>
      <c r="H28" s="4" t="inlineStr">
        <is>
          <t xml:space="preserve"> </t>
        </is>
      </c>
    </row>
    <row r="29">
      <c r="A29" s="4" t="inlineStr">
        <is>
          <t>Cash consideration for additional interest investment</t>
        </is>
      </c>
      <c r="B29" s="4" t="inlineStr">
        <is>
          <t xml:space="preserve"> </t>
        </is>
      </c>
      <c r="C29" s="4" t="inlineStr">
        <is>
          <t xml:space="preserve"> </t>
        </is>
      </c>
      <c r="D29" s="4" t="inlineStr">
        <is>
          <t xml:space="preserve"> </t>
        </is>
      </c>
      <c r="E29" s="5" t="n">
        <v>3</v>
      </c>
      <c r="F29" s="4" t="inlineStr">
        <is>
          <t xml:space="preserve"> </t>
        </is>
      </c>
      <c r="G29" s="4" t="inlineStr">
        <is>
          <t xml:space="preserve"> </t>
        </is>
      </c>
      <c r="H29" s="4" t="inlineStr">
        <is>
          <t xml:space="preserve"> </t>
        </is>
      </c>
    </row>
    <row r="30">
      <c r="A30" s="4" t="inlineStr">
        <is>
          <t>Aggregate holdings of issued and outstanding shares</t>
        </is>
      </c>
      <c r="B30" s="4" t="inlineStr">
        <is>
          <t xml:space="preserve"> </t>
        </is>
      </c>
      <c r="C30" s="4" t="inlineStr">
        <is>
          <t xml:space="preserve"> </t>
        </is>
      </c>
      <c r="D30" s="4" t="inlineStr">
        <is>
          <t xml:space="preserve"> </t>
        </is>
      </c>
      <c r="E30" s="10" t="n">
        <v>0.75</v>
      </c>
      <c r="F30" s="4" t="inlineStr">
        <is>
          <t xml:space="preserve"> </t>
        </is>
      </c>
      <c r="G30" s="4" t="inlineStr">
        <is>
          <t xml:space="preserve"> </t>
        </is>
      </c>
      <c r="H30" s="4" t="inlineStr">
        <is>
          <t xml:space="preserve"> </t>
        </is>
      </c>
    </row>
    <row r="31">
      <c r="A31" s="4" t="inlineStr">
        <is>
          <t>Prior holdings of issued and outstanding shares</t>
        </is>
      </c>
      <c r="B31" s="4" t="inlineStr">
        <is>
          <t xml:space="preserve"> </t>
        </is>
      </c>
      <c r="C31" s="4" t="inlineStr">
        <is>
          <t xml:space="preserve"> </t>
        </is>
      </c>
      <c r="D31" s="4" t="inlineStr">
        <is>
          <t xml:space="preserve"> </t>
        </is>
      </c>
      <c r="E31" s="10" t="n">
        <v>0.11</v>
      </c>
      <c r="F31" s="4" t="inlineStr">
        <is>
          <t xml:space="preserve"> </t>
        </is>
      </c>
      <c r="G31" s="4" t="inlineStr">
        <is>
          <t xml:space="preserve"> </t>
        </is>
      </c>
      <c r="H31" s="4" t="inlineStr">
        <is>
          <t xml:space="preserve"> </t>
        </is>
      </c>
    </row>
    <row r="32">
      <c r="A32" s="4" t="inlineStr">
        <is>
          <t>Equity interest, fair value</t>
        </is>
      </c>
      <c r="B32" s="4" t="inlineStr">
        <is>
          <t xml:space="preserve"> </t>
        </is>
      </c>
      <c r="C32" s="4" t="inlineStr">
        <is>
          <t xml:space="preserve"> </t>
        </is>
      </c>
      <c r="D32" s="4" t="inlineStr">
        <is>
          <t xml:space="preserve"> </t>
        </is>
      </c>
      <c r="E32" s="7" t="n">
        <v>4.3</v>
      </c>
      <c r="F32" s="4" t="inlineStr">
        <is>
          <t xml:space="preserve"> </t>
        </is>
      </c>
      <c r="G32" s="4" t="inlineStr">
        <is>
          <t xml:space="preserve"> </t>
        </is>
      </c>
      <c r="H32" s="4" t="inlineStr">
        <is>
          <t xml:space="preserve"> </t>
        </is>
      </c>
    </row>
    <row r="33">
      <c r="A33" s="4" t="inlineStr">
        <is>
          <t>Gain on remeasurement of investment upon acquisition</t>
        </is>
      </c>
      <c r="B33" s="4" t="inlineStr">
        <is>
          <t xml:space="preserve"> </t>
        </is>
      </c>
      <c r="C33" s="4" t="inlineStr">
        <is>
          <t xml:space="preserve"> </t>
        </is>
      </c>
      <c r="D33" s="4" t="inlineStr">
        <is>
          <t xml:space="preserve"> </t>
        </is>
      </c>
      <c r="E33" s="7" t="n">
        <v>1.4</v>
      </c>
      <c r="F33" s="4" t="inlineStr">
        <is>
          <t xml:space="preserve"> </t>
        </is>
      </c>
      <c r="G33" s="4" t="inlineStr">
        <is>
          <t xml:space="preserve"> </t>
        </is>
      </c>
      <c r="H33" s="4" t="inlineStr">
        <is>
          <t xml:space="preserve"> </t>
        </is>
      </c>
    </row>
    <row r="34">
      <c r="A34" s="4" t="inlineStr">
        <is>
          <t>Remaining units ownership interest, percentage</t>
        </is>
      </c>
      <c r="B34" s="4" t="inlineStr">
        <is>
          <t xml:space="preserve"> </t>
        </is>
      </c>
      <c r="C34" s="4" t="inlineStr">
        <is>
          <t xml:space="preserve"> </t>
        </is>
      </c>
      <c r="D34" s="4" t="inlineStr">
        <is>
          <t xml:space="preserve"> </t>
        </is>
      </c>
      <c r="E34" s="10" t="n">
        <v>0.21</v>
      </c>
      <c r="F34" s="4" t="inlineStr">
        <is>
          <t xml:space="preserve"> </t>
        </is>
      </c>
      <c r="G34" s="4" t="inlineStr">
        <is>
          <t xml:space="preserve"> </t>
        </is>
      </c>
      <c r="H34" s="4" t="inlineStr">
        <is>
          <t xml:space="preserve"> </t>
        </is>
      </c>
    </row>
    <row r="35">
      <c r="A35" s="4" t="inlineStr">
        <is>
          <t>Non-controlling interest classified as equity, percentage</t>
        </is>
      </c>
      <c r="B35" s="4" t="inlineStr">
        <is>
          <t xml:space="preserve"> </t>
        </is>
      </c>
      <c r="C35" s="4" t="inlineStr">
        <is>
          <t xml:space="preserve"> </t>
        </is>
      </c>
      <c r="D35" s="4" t="inlineStr">
        <is>
          <t xml:space="preserve"> </t>
        </is>
      </c>
      <c r="E35" s="10" t="n">
        <v>0.04</v>
      </c>
      <c r="F35" s="4" t="inlineStr">
        <is>
          <t xml:space="preserve"> </t>
        </is>
      </c>
      <c r="G35" s="4" t="inlineStr">
        <is>
          <t xml:space="preserve"> </t>
        </is>
      </c>
      <c r="H35" s="4" t="inlineStr">
        <is>
          <t xml:space="preserve"> </t>
        </is>
      </c>
    </row>
    <row r="36">
      <c r="A36" s="4" t="inlineStr">
        <is>
          <t>VeriTread | Existing stockhold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urchase consideration</t>
        </is>
      </c>
      <c r="B38" s="4" t="inlineStr">
        <is>
          <t xml:space="preserve"> </t>
        </is>
      </c>
      <c r="C38" s="4" t="inlineStr">
        <is>
          <t xml:space="preserve"> </t>
        </is>
      </c>
      <c r="D38" s="4" t="inlineStr">
        <is>
          <t xml:space="preserve"> </t>
        </is>
      </c>
      <c r="E38" s="7" t="n">
        <v>25.1</v>
      </c>
      <c r="F38" s="4" t="inlineStr">
        <is>
          <t xml:space="preserve"> </t>
        </is>
      </c>
      <c r="G38" s="4" t="inlineStr">
        <is>
          <t xml:space="preserve"> </t>
        </is>
      </c>
      <c r="H38" s="4" t="inlineStr">
        <is>
          <t xml:space="preserve"> </t>
        </is>
      </c>
    </row>
    <row r="39">
      <c r="A39" s="4" t="inlineStr">
        <is>
          <t>Number of shares acquired | shares</t>
        </is>
      </c>
      <c r="B39" s="4" t="inlineStr">
        <is>
          <t xml:space="preserve"> </t>
        </is>
      </c>
      <c r="C39" s="4" t="inlineStr">
        <is>
          <t xml:space="preserve"> </t>
        </is>
      </c>
      <c r="D39" s="4" t="inlineStr">
        <is>
          <t xml:space="preserve"> </t>
        </is>
      </c>
      <c r="E39" s="6" t="n">
        <v>8889766</v>
      </c>
      <c r="F39" s="4" t="inlineStr">
        <is>
          <t xml:space="preserve"> </t>
        </is>
      </c>
      <c r="G39" s="4" t="inlineStr">
        <is>
          <t xml:space="preserve"> </t>
        </is>
      </c>
      <c r="H39" s="4" t="inlineStr">
        <is>
          <t xml:space="preserve"> </t>
        </is>
      </c>
    </row>
  </sheetData>
  <mergeCells count="2">
    <mergeCell ref="A1:A2"/>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Schedule of Purchase Price Allocation) (Details) - USD ($) $ in Millions</t>
        </is>
      </c>
      <c r="B1" s="2" t="inlineStr">
        <is>
          <t>Mar. 20, 2023</t>
        </is>
      </c>
      <c r="C1" s="2" t="inlineStr">
        <is>
          <t>Jan. 22, 2023</t>
        </is>
      </c>
      <c r="D1" s="2" t="inlineStr">
        <is>
          <t>Jan. 03, 2023</t>
        </is>
      </c>
      <c r="E1" s="2" t="inlineStr">
        <is>
          <t>Dec. 31, 2024</t>
        </is>
      </c>
      <c r="F1" s="2" t="inlineStr">
        <is>
          <t>Dec. 31, 2023</t>
        </is>
      </c>
      <c r="G1" s="2" t="inlineStr">
        <is>
          <t>Dec. 31, 2022</t>
        </is>
      </c>
    </row>
    <row r="2">
      <c r="A2" s="3" t="inlineStr">
        <is>
          <t>Liabilities assum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 acquired on acquisition</t>
        </is>
      </c>
      <c r="B3" s="4" t="inlineStr">
        <is>
          <t xml:space="preserve"> </t>
        </is>
      </c>
      <c r="C3" s="4" t="inlineStr">
        <is>
          <t xml:space="preserve"> </t>
        </is>
      </c>
      <c r="D3" s="4" t="inlineStr">
        <is>
          <t xml:space="preserve"> </t>
        </is>
      </c>
      <c r="E3" s="7" t="n">
        <v>4511.8</v>
      </c>
      <c r="F3" s="5" t="n">
        <v>4537</v>
      </c>
      <c r="G3" s="7" t="n">
        <v>948.8</v>
      </c>
    </row>
    <row r="4">
      <c r="A4" s="4" t="inlineStr">
        <is>
          <t>IA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urchase consideration</t>
        </is>
      </c>
      <c r="B6" s="7" t="n">
        <v>1714.2</v>
      </c>
      <c r="C6" s="5" t="n">
        <v>1700</v>
      </c>
      <c r="D6" s="4" t="inlineStr">
        <is>
          <t xml:space="preserve"> </t>
        </is>
      </c>
      <c r="E6" s="4" t="inlineStr">
        <is>
          <t xml:space="preserve"> </t>
        </is>
      </c>
      <c r="F6" s="4" t="inlineStr">
        <is>
          <t xml:space="preserve"> </t>
        </is>
      </c>
      <c r="G6" s="4" t="inlineStr">
        <is>
          <t xml:space="preserve"> </t>
        </is>
      </c>
    </row>
    <row r="7">
      <c r="A7" s="4" t="inlineStr">
        <is>
          <t>Fair value of common shares issued</t>
        </is>
      </c>
      <c r="B7" s="8" t="n">
        <v>3712.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ayment of net debt</t>
        </is>
      </c>
      <c r="B8" s="8" t="n">
        <v>1157.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imbursement of costs</t>
        </is>
      </c>
      <c r="B9" s="8" t="n">
        <v>48.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exchanged equity awards</t>
        </is>
      </c>
      <c r="B10" s="8" t="n">
        <v>13.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price</t>
        </is>
      </c>
      <c r="B11" s="8" t="n">
        <v>6646.1</v>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ssets ac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and cash equivalents</t>
        </is>
      </c>
      <c r="B13" s="8" t="n">
        <v>166.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ade and other receivables</t>
        </is>
      </c>
      <c r="B14" s="8" t="n">
        <v>497.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ntory</t>
        </is>
      </c>
      <c r="B15" s="8" t="n">
        <v>57.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current assets</t>
        </is>
      </c>
      <c r="B16" s="6" t="n">
        <v>2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ome taxes receivable</t>
        </is>
      </c>
      <c r="B17" s="8" t="n">
        <v>0.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perty, plant and equipment</t>
        </is>
      </c>
      <c r="B18" s="8" t="n">
        <v>618.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ease right-of-use assets</t>
        </is>
      </c>
      <c r="B19" s="8" t="n">
        <v>1289.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non-current assets</t>
        </is>
      </c>
      <c r="B20" s="8" t="n">
        <v>34.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angible assets</t>
        </is>
      </c>
      <c r="B21" s="8" t="n">
        <v>2712.1</v>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abilities assum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uction proceeds payable</t>
        </is>
      </c>
      <c r="B23" s="8" t="n">
        <v>60.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rade and other liabilities</t>
        </is>
      </c>
      <c r="B24" s="6" t="n">
        <v>25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urrent operating lease liability</t>
        </is>
      </c>
      <c r="B25" s="8" t="n">
        <v>77.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come taxes payable</t>
        </is>
      </c>
      <c r="B26" s="8" t="n">
        <v>3.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term operating lease liability</t>
        </is>
      </c>
      <c r="B27" s="8" t="n">
        <v>1192.7</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ther non-current liabilities</t>
        </is>
      </c>
      <c r="B28" s="8" t="n">
        <v>24.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ferred tax liabilities</t>
        </is>
      </c>
      <c r="B29" s="8" t="n">
        <v>689.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ir value of identifiable net assets acquired</t>
        </is>
      </c>
      <c r="B30" s="8" t="n">
        <v>3099.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oodwill acquired on acquisition</t>
        </is>
      </c>
      <c r="B31" s="7" t="n">
        <v>3546.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riTrea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urchase consideration</t>
        </is>
      </c>
      <c r="B34" s="4" t="inlineStr">
        <is>
          <t xml:space="preserve"> </t>
        </is>
      </c>
      <c r="C34" s="4" t="inlineStr">
        <is>
          <t xml:space="preserve"> </t>
        </is>
      </c>
      <c r="D34" s="7" t="n">
        <v>28.1</v>
      </c>
      <c r="E34" s="4" t="inlineStr">
        <is>
          <t xml:space="preserve"> </t>
        </is>
      </c>
      <c r="F34" s="4" t="inlineStr">
        <is>
          <t xml:space="preserve"> </t>
        </is>
      </c>
      <c r="G34" s="4" t="inlineStr">
        <is>
          <t xml:space="preserve"> </t>
        </is>
      </c>
    </row>
    <row r="35">
      <c r="A35" s="4" t="inlineStr">
        <is>
          <t>Equity interest, fair value</t>
        </is>
      </c>
      <c r="B35" s="4" t="inlineStr">
        <is>
          <t xml:space="preserve"> </t>
        </is>
      </c>
      <c r="C35" s="4" t="inlineStr">
        <is>
          <t xml:space="preserve"> </t>
        </is>
      </c>
      <c r="D35" s="8" t="n">
        <v>4.3</v>
      </c>
      <c r="E35" s="4" t="inlineStr">
        <is>
          <t xml:space="preserve"> </t>
        </is>
      </c>
      <c r="F35" s="4" t="inlineStr">
        <is>
          <t xml:space="preserve"> </t>
        </is>
      </c>
      <c r="G35" s="4" t="inlineStr">
        <is>
          <t xml:space="preserve"> </t>
        </is>
      </c>
    </row>
    <row r="36">
      <c r="A36" s="4" t="inlineStr">
        <is>
          <t>Purchase price</t>
        </is>
      </c>
      <c r="B36" s="4" t="inlineStr">
        <is>
          <t xml:space="preserve"> </t>
        </is>
      </c>
      <c r="C36" s="4" t="inlineStr">
        <is>
          <t xml:space="preserve"> </t>
        </is>
      </c>
      <c r="D36" s="8" t="n">
        <v>32.4</v>
      </c>
      <c r="E36" s="4" t="inlineStr">
        <is>
          <t xml:space="preserve"> </t>
        </is>
      </c>
      <c r="F36" s="4" t="inlineStr">
        <is>
          <t xml:space="preserve"> </t>
        </is>
      </c>
      <c r="G36" s="4" t="inlineStr">
        <is>
          <t xml:space="preserve"> </t>
        </is>
      </c>
    </row>
    <row r="37">
      <c r="A37" s="3" t="inlineStr">
        <is>
          <t>Assets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 and cash equivalents</t>
        </is>
      </c>
      <c r="B38" s="4" t="inlineStr">
        <is>
          <t xml:space="preserve"> </t>
        </is>
      </c>
      <c r="C38" s="4" t="inlineStr">
        <is>
          <t xml:space="preserve"> </t>
        </is>
      </c>
      <c r="D38" s="8" t="n">
        <v>3.4</v>
      </c>
      <c r="E38" s="4" t="inlineStr">
        <is>
          <t xml:space="preserve"> </t>
        </is>
      </c>
      <c r="F38" s="4" t="inlineStr">
        <is>
          <t xml:space="preserve"> </t>
        </is>
      </c>
      <c r="G38" s="4" t="inlineStr">
        <is>
          <t xml:space="preserve"> </t>
        </is>
      </c>
    </row>
    <row r="39">
      <c r="A39" s="4" t="inlineStr">
        <is>
          <t>Trade and other receivables</t>
        </is>
      </c>
      <c r="B39" s="4" t="inlineStr">
        <is>
          <t xml:space="preserve"> </t>
        </is>
      </c>
      <c r="C39" s="4" t="inlineStr">
        <is>
          <t xml:space="preserve"> </t>
        </is>
      </c>
      <c r="D39" s="8" t="n">
        <v>0.9</v>
      </c>
      <c r="E39" s="4" t="inlineStr">
        <is>
          <t xml:space="preserve"> </t>
        </is>
      </c>
      <c r="F39" s="4" t="inlineStr">
        <is>
          <t xml:space="preserve"> </t>
        </is>
      </c>
      <c r="G39" s="4" t="inlineStr">
        <is>
          <t xml:space="preserve"> </t>
        </is>
      </c>
    </row>
    <row r="40">
      <c r="A40" s="4" t="inlineStr">
        <is>
          <t>Intangible assets</t>
        </is>
      </c>
      <c r="B40" s="4" t="inlineStr">
        <is>
          <t xml:space="preserve"> </t>
        </is>
      </c>
      <c r="C40" s="4" t="inlineStr">
        <is>
          <t xml:space="preserve"> </t>
        </is>
      </c>
      <c r="D40" s="8" t="n">
        <v>14.7</v>
      </c>
      <c r="E40" s="4" t="inlineStr">
        <is>
          <t xml:space="preserve"> </t>
        </is>
      </c>
      <c r="F40" s="4" t="inlineStr">
        <is>
          <t xml:space="preserve"> </t>
        </is>
      </c>
      <c r="G40" s="4" t="inlineStr">
        <is>
          <t xml:space="preserve"> </t>
        </is>
      </c>
    </row>
    <row r="41">
      <c r="A41" s="3" t="inlineStr">
        <is>
          <t>Liabilities assum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rade and other liabilities</t>
        </is>
      </c>
      <c r="B42" s="4" t="inlineStr">
        <is>
          <t xml:space="preserve"> </t>
        </is>
      </c>
      <c r="C42" s="4" t="inlineStr">
        <is>
          <t xml:space="preserve"> </t>
        </is>
      </c>
      <c r="D42" s="8" t="n">
        <v>1.1</v>
      </c>
      <c r="E42" s="4" t="inlineStr">
        <is>
          <t xml:space="preserve"> </t>
        </is>
      </c>
      <c r="F42" s="4" t="inlineStr">
        <is>
          <t xml:space="preserve"> </t>
        </is>
      </c>
      <c r="G42" s="4" t="inlineStr">
        <is>
          <t xml:space="preserve"> </t>
        </is>
      </c>
    </row>
    <row r="43">
      <c r="A43" s="4" t="inlineStr">
        <is>
          <t>Fair value of identifiable net assets acquired</t>
        </is>
      </c>
      <c r="B43" s="4" t="inlineStr">
        <is>
          <t xml:space="preserve"> </t>
        </is>
      </c>
      <c r="C43" s="4" t="inlineStr">
        <is>
          <t xml:space="preserve"> </t>
        </is>
      </c>
      <c r="D43" s="8" t="n">
        <v>17.9</v>
      </c>
      <c r="E43" s="4" t="inlineStr">
        <is>
          <t xml:space="preserve"> </t>
        </is>
      </c>
      <c r="F43" s="4" t="inlineStr">
        <is>
          <t xml:space="preserve"> </t>
        </is>
      </c>
      <c r="G43" s="4" t="inlineStr">
        <is>
          <t xml:space="preserve"> </t>
        </is>
      </c>
    </row>
    <row r="44">
      <c r="A44" s="4" t="inlineStr">
        <is>
          <t>Redeemable non-controlling interest</t>
        </is>
      </c>
      <c r="B44" s="4" t="inlineStr">
        <is>
          <t xml:space="preserve"> </t>
        </is>
      </c>
      <c r="C44" s="4" t="inlineStr">
        <is>
          <t xml:space="preserve"> </t>
        </is>
      </c>
      <c r="D44" s="8" t="n">
        <v>-8.9</v>
      </c>
      <c r="E44" s="4" t="inlineStr">
        <is>
          <t xml:space="preserve"> </t>
        </is>
      </c>
      <c r="F44" s="4" t="inlineStr">
        <is>
          <t xml:space="preserve"> </t>
        </is>
      </c>
      <c r="G44" s="4" t="inlineStr">
        <is>
          <t xml:space="preserve"> </t>
        </is>
      </c>
    </row>
    <row r="45">
      <c r="A45" s="4" t="inlineStr">
        <is>
          <t>Non-controlling interest</t>
        </is>
      </c>
      <c r="B45" s="4" t="inlineStr">
        <is>
          <t xml:space="preserve"> </t>
        </is>
      </c>
      <c r="C45" s="4" t="inlineStr">
        <is>
          <t xml:space="preserve"> </t>
        </is>
      </c>
      <c r="D45" s="8" t="n">
        <v>-1.8</v>
      </c>
      <c r="E45" s="4" t="inlineStr">
        <is>
          <t xml:space="preserve"> </t>
        </is>
      </c>
      <c r="F45" s="4" t="inlineStr">
        <is>
          <t xml:space="preserve"> </t>
        </is>
      </c>
      <c r="G45" s="4" t="inlineStr">
        <is>
          <t xml:space="preserve"> </t>
        </is>
      </c>
    </row>
    <row r="46">
      <c r="A46" s="4" t="inlineStr">
        <is>
          <t>Goodwill acquired on acquisition</t>
        </is>
      </c>
      <c r="B46" s="4" t="inlineStr">
        <is>
          <t xml:space="preserve"> </t>
        </is>
      </c>
      <c r="C46" s="4" t="inlineStr">
        <is>
          <t xml:space="preserve"> </t>
        </is>
      </c>
      <c r="D46" s="7" t="n">
        <v>25.2</v>
      </c>
      <c r="E46" s="4" t="inlineStr">
        <is>
          <t xml:space="preserve"> </t>
        </is>
      </c>
      <c r="F46" s="4" t="inlineStr">
        <is>
          <t xml:space="preserve"> </t>
        </is>
      </c>
      <c r="G4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7" customWidth="1" min="1" max="1"/>
    <col width="14" customWidth="1" min="2" max="2"/>
    <col width="26" customWidth="1" min="3" max="3"/>
    <col width="26" customWidth="1" min="4" max="4"/>
  </cols>
  <sheetData>
    <row r="1">
      <c r="A1" s="1" t="inlineStr">
        <is>
          <t>Acquisitions (Intangible Assets) (Details) - USD ($) $ in Millions</t>
        </is>
      </c>
      <c r="B1" s="2" t="inlineStr">
        <is>
          <t>Oct. 31, 2024</t>
        </is>
      </c>
      <c r="C1" s="2" t="inlineStr">
        <is>
          <t>Mar. 20, 2023</t>
        </is>
      </c>
      <c r="D1" s="2" t="inlineStr">
        <is>
          <t>Jan. 03, 2023</t>
        </is>
      </c>
    </row>
    <row r="2">
      <c r="A2" s="4" t="inlineStr">
        <is>
          <t>IAA</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Preliminary fair value at acquisition</t>
        </is>
      </c>
      <c r="B4" s="4" t="inlineStr">
        <is>
          <t xml:space="preserve"> </t>
        </is>
      </c>
      <c r="C4" s="7" t="n">
        <v>2712.1</v>
      </c>
      <c r="D4" s="4" t="inlineStr">
        <is>
          <t xml:space="preserve"> </t>
        </is>
      </c>
    </row>
    <row r="5">
      <c r="A5" s="4" t="inlineStr">
        <is>
          <t>Weighted average amortization period</t>
        </is>
      </c>
      <c r="B5" s="4" t="inlineStr">
        <is>
          <t xml:space="preserve"> </t>
        </is>
      </c>
      <c r="C5" s="4" t="inlineStr">
        <is>
          <t>13 years 4 months 24 days</t>
        </is>
      </c>
      <c r="D5" s="4" t="inlineStr">
        <is>
          <t xml:space="preserve"> </t>
        </is>
      </c>
    </row>
    <row r="6">
      <c r="A6" s="4" t="inlineStr">
        <is>
          <t>IAA | Software under development</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reliminary fair value at acquisition</t>
        </is>
      </c>
      <c r="B8" s="4" t="inlineStr">
        <is>
          <t xml:space="preserve"> </t>
        </is>
      </c>
      <c r="C8" s="7" t="n">
        <v>6.8</v>
      </c>
      <c r="D8" s="4" t="inlineStr">
        <is>
          <t xml:space="preserve"> </t>
        </is>
      </c>
    </row>
    <row r="9">
      <c r="A9" s="4" t="inlineStr">
        <is>
          <t>IAA | Customer relationship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Preliminary fair value at acquisition</t>
        </is>
      </c>
      <c r="B11" s="4" t="inlineStr">
        <is>
          <t xml:space="preserve"> </t>
        </is>
      </c>
      <c r="C11" s="7" t="n">
        <v>2293.5</v>
      </c>
      <c r="D11" s="4" t="inlineStr">
        <is>
          <t xml:space="preserve"> </t>
        </is>
      </c>
    </row>
    <row r="12">
      <c r="A12" s="4" t="inlineStr">
        <is>
          <t>Weighted average amortization period</t>
        </is>
      </c>
      <c r="B12" s="4" t="inlineStr">
        <is>
          <t xml:space="preserve"> </t>
        </is>
      </c>
      <c r="C12" s="4" t="inlineStr">
        <is>
          <t>15 years</t>
        </is>
      </c>
      <c r="D12" s="4" t="inlineStr">
        <is>
          <t xml:space="preserve"> </t>
        </is>
      </c>
    </row>
    <row r="13">
      <c r="A13" s="4" t="inlineStr">
        <is>
          <t>IAA | Developed technology</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Preliminary fair value at acquisition</t>
        </is>
      </c>
      <c r="B15" s="4" t="inlineStr">
        <is>
          <t xml:space="preserve"> </t>
        </is>
      </c>
      <c r="C15" s="7" t="n">
        <v>245.2</v>
      </c>
      <c r="D15" s="4" t="inlineStr">
        <is>
          <t xml:space="preserve"> </t>
        </is>
      </c>
    </row>
    <row r="16">
      <c r="A16" s="4" t="inlineStr">
        <is>
          <t>Weighted average amortization period</t>
        </is>
      </c>
      <c r="B16" s="4" t="inlineStr">
        <is>
          <t xml:space="preserve"> </t>
        </is>
      </c>
      <c r="C16" s="4" t="inlineStr">
        <is>
          <t>4 years</t>
        </is>
      </c>
      <c r="D16" s="4" t="inlineStr">
        <is>
          <t xml:space="preserve"> </t>
        </is>
      </c>
    </row>
    <row r="17">
      <c r="A17" s="4" t="inlineStr">
        <is>
          <t>IAA | Trade names and trademark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Preliminary fair value at acquisition</t>
        </is>
      </c>
      <c r="B19" s="4" t="inlineStr">
        <is>
          <t xml:space="preserve"> </t>
        </is>
      </c>
      <c r="C19" s="7" t="n">
        <v>166.6</v>
      </c>
      <c r="D19" s="4" t="inlineStr">
        <is>
          <t xml:space="preserve"> </t>
        </is>
      </c>
    </row>
    <row r="20">
      <c r="A20" s="4" t="inlineStr">
        <is>
          <t>Weighted average amortization period</t>
        </is>
      </c>
      <c r="B20" s="4" t="inlineStr">
        <is>
          <t xml:space="preserve"> </t>
        </is>
      </c>
      <c r="C20" s="4" t="inlineStr">
        <is>
          <t>5 years</t>
        </is>
      </c>
      <c r="D20" s="4" t="inlineStr">
        <is>
          <t xml:space="preserve"> </t>
        </is>
      </c>
    </row>
    <row r="21">
      <c r="A21" s="4" t="inlineStr">
        <is>
          <t>VeriTread</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Preliminary fair value at acquisition</t>
        </is>
      </c>
      <c r="B23" s="4" t="inlineStr">
        <is>
          <t xml:space="preserve"> </t>
        </is>
      </c>
      <c r="C23" s="4" t="inlineStr">
        <is>
          <t xml:space="preserve"> </t>
        </is>
      </c>
      <c r="D23" s="7" t="n">
        <v>14.7</v>
      </c>
    </row>
    <row r="24">
      <c r="A24" s="4" t="inlineStr">
        <is>
          <t>Weighted average amortization period</t>
        </is>
      </c>
      <c r="B24" s="4" t="inlineStr">
        <is>
          <t xml:space="preserve"> </t>
        </is>
      </c>
      <c r="C24" s="4" t="inlineStr">
        <is>
          <t xml:space="preserve"> </t>
        </is>
      </c>
      <c r="D24" s="4" t="inlineStr">
        <is>
          <t>5 years 10 months 24 days</t>
        </is>
      </c>
    </row>
    <row r="25">
      <c r="A25" s="4" t="inlineStr">
        <is>
          <t>VeriTread | Customer relationships</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Preliminary fair value at acquisition</t>
        </is>
      </c>
      <c r="B27" s="4" t="inlineStr">
        <is>
          <t xml:space="preserve"> </t>
        </is>
      </c>
      <c r="C27" s="4" t="inlineStr">
        <is>
          <t xml:space="preserve"> </t>
        </is>
      </c>
      <c r="D27" s="7" t="n">
        <v>7.2</v>
      </c>
    </row>
    <row r="28">
      <c r="A28" s="4" t="inlineStr">
        <is>
          <t>Weighted average amortization period</t>
        </is>
      </c>
      <c r="B28" s="4" t="inlineStr">
        <is>
          <t xml:space="preserve"> </t>
        </is>
      </c>
      <c r="C28" s="4" t="inlineStr">
        <is>
          <t xml:space="preserve"> </t>
        </is>
      </c>
      <c r="D28" s="4" t="inlineStr">
        <is>
          <t>5 years</t>
        </is>
      </c>
    </row>
    <row r="29">
      <c r="A29" s="4" t="inlineStr">
        <is>
          <t>VeriTread | Software and technology assets</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Preliminary fair value at acquisition</t>
        </is>
      </c>
      <c r="B31" s="4" t="inlineStr">
        <is>
          <t xml:space="preserve"> </t>
        </is>
      </c>
      <c r="C31" s="4" t="inlineStr">
        <is>
          <t xml:space="preserve"> </t>
        </is>
      </c>
      <c r="D31" s="7" t="n">
        <v>7.1</v>
      </c>
    </row>
    <row r="32">
      <c r="A32" s="4" t="inlineStr">
        <is>
          <t>Weighted average amortization period</t>
        </is>
      </c>
      <c r="B32" s="4" t="inlineStr">
        <is>
          <t xml:space="preserve"> </t>
        </is>
      </c>
      <c r="C32" s="4" t="inlineStr">
        <is>
          <t xml:space="preserve"> </t>
        </is>
      </c>
      <c r="D32" s="4" t="inlineStr">
        <is>
          <t>7 years</t>
        </is>
      </c>
    </row>
    <row r="33">
      <c r="A33" s="4" t="inlineStr">
        <is>
          <t>VeriTread | Trade names and trademarks</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Preliminary fair value at acquisition</t>
        </is>
      </c>
      <c r="B35" s="4" t="inlineStr">
        <is>
          <t xml:space="preserve"> </t>
        </is>
      </c>
      <c r="C35" s="4" t="inlineStr">
        <is>
          <t xml:space="preserve"> </t>
        </is>
      </c>
      <c r="D35" s="7" t="n">
        <v>0.4</v>
      </c>
    </row>
    <row r="36">
      <c r="A36" s="4" t="inlineStr">
        <is>
          <t>Weighted average amortization period</t>
        </is>
      </c>
      <c r="B36" s="4" t="inlineStr">
        <is>
          <t xml:space="preserve"> </t>
        </is>
      </c>
      <c r="C36" s="4" t="inlineStr">
        <is>
          <t xml:space="preserve"> </t>
        </is>
      </c>
      <c r="D36" s="4" t="inlineStr">
        <is>
          <t>2 years</t>
        </is>
      </c>
    </row>
    <row r="37">
      <c r="A37" s="4" t="inlineStr">
        <is>
          <t>Boom and Bucket Inc</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Weighted average amortization period</t>
        </is>
      </c>
      <c r="B39" s="4" t="inlineStr">
        <is>
          <t>3 years</t>
        </is>
      </c>
      <c r="C39" s="4" t="inlineStr">
        <is>
          <t xml:space="preserve"> </t>
        </is>
      </c>
      <c r="D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13" customWidth="1" min="2" max="2"/>
    <col width="33" customWidth="1" min="3" max="3"/>
    <col width="37" customWidth="1" min="4" max="4"/>
    <col width="56" customWidth="1" min="5" max="5"/>
    <col width="13" customWidth="1" min="6" max="6"/>
    <col width="27" customWidth="1" min="7" max="7"/>
    <col width="18" customWidth="1" min="8" max="8"/>
    <col width="51" customWidth="1" min="9" max="9"/>
    <col width="74" customWidth="1" min="10" max="10"/>
    <col width="37" customWidth="1" min="11" max="11"/>
    <col width="26" customWidth="1" min="12" max="12"/>
  </cols>
  <sheetData>
    <row r="1">
      <c r="A1" s="1" t="inlineStr">
        <is>
          <t>Consolidated Statements of Changes in Temporary Equity and Stockholders' Equity - USD ($) $ in Millions</t>
        </is>
      </c>
      <c r="B1" s="2" t="inlineStr">
        <is>
          <t>Total</t>
        </is>
      </c>
      <c r="C1" s="2" t="inlineStr">
        <is>
          <t>Series A Senior Preferred Shares</t>
        </is>
      </c>
      <c r="D1" s="2" t="inlineStr">
        <is>
          <t>Redeemable non- controlling interest</t>
        </is>
      </c>
      <c r="E1" s="2" t="inlineStr">
        <is>
          <t>Preferred Dividends on Series A Senior Preferred Shares</t>
        </is>
      </c>
      <c r="F1" s="2" t="inlineStr">
        <is>
          <t>Common stock</t>
        </is>
      </c>
      <c r="G1" s="2" t="inlineStr">
        <is>
          <t>Additional paid-In capital</t>
        </is>
      </c>
      <c r="H1" s="2" t="inlineStr">
        <is>
          <t>Retained earnings</t>
        </is>
      </c>
      <c r="I1" s="2" t="inlineStr">
        <is>
          <t>Retained earnings Series A Senior Preferred Shares</t>
        </is>
      </c>
      <c r="J1" s="2" t="inlineStr">
        <is>
          <t>Retained earnings Preferred Dividends on Series A Senior Preferred Shares</t>
        </is>
      </c>
      <c r="K1" s="2" t="inlineStr">
        <is>
          <t>Accumulated other comprehensive loss</t>
        </is>
      </c>
      <c r="L1" s="2" t="inlineStr">
        <is>
          <t>Non- controlling interest</t>
        </is>
      </c>
    </row>
    <row r="2">
      <c r="A2" s="4" t="inlineStr">
        <is>
          <t>Temporary equity, ending balance (in shares) at Dec. 31, 2022</t>
        </is>
      </c>
      <c r="B2" s="4" t="inlineStr">
        <is>
          <t xml:space="preserve"> </t>
        </is>
      </c>
      <c r="C2" s="6"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Ending balance at Dec. 31, 2022</t>
        </is>
      </c>
      <c r="B3" s="4" t="inlineStr">
        <is>
          <t xml:space="preserve"> </t>
        </is>
      </c>
      <c r="C3" s="5" t="n">
        <v>0</v>
      </c>
      <c r="D3" s="5" t="n">
        <v>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 (in shares) at Dec. 31, 2021</t>
        </is>
      </c>
      <c r="B4" s="4" t="inlineStr">
        <is>
          <t xml:space="preserve"> </t>
        </is>
      </c>
      <c r="C4" s="4" t="inlineStr">
        <is>
          <t xml:space="preserve"> </t>
        </is>
      </c>
      <c r="D4" s="4" t="inlineStr">
        <is>
          <t xml:space="preserve"> </t>
        </is>
      </c>
      <c r="E4" s="4" t="inlineStr">
        <is>
          <t xml:space="preserve"> </t>
        </is>
      </c>
      <c r="F4" s="6" t="n">
        <v>11061804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alance at Dec. 31, 2021</t>
        </is>
      </c>
      <c r="B5" s="7" t="n">
        <v>1071.1</v>
      </c>
      <c r="C5" s="4" t="inlineStr">
        <is>
          <t xml:space="preserve"> </t>
        </is>
      </c>
      <c r="D5" s="4" t="inlineStr">
        <is>
          <t xml:space="preserve"> </t>
        </is>
      </c>
      <c r="E5" s="4" t="inlineStr">
        <is>
          <t xml:space="preserve"> </t>
        </is>
      </c>
      <c r="F5" s="7" t="n">
        <v>227.5</v>
      </c>
      <c r="G5" s="7" t="n">
        <v>59.5</v>
      </c>
      <c r="H5" s="7" t="n">
        <v>839.6</v>
      </c>
      <c r="I5" s="4" t="inlineStr">
        <is>
          <t xml:space="preserve"> </t>
        </is>
      </c>
      <c r="J5" s="4" t="inlineStr">
        <is>
          <t xml:space="preserve"> </t>
        </is>
      </c>
      <c r="K5" s="5" t="n">
        <v>-56</v>
      </c>
      <c r="L5" s="7" t="n">
        <v>0.5</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income (loss)</t>
        </is>
      </c>
      <c r="B7" s="8" t="n">
        <v>319.7</v>
      </c>
      <c r="C7" s="4" t="inlineStr">
        <is>
          <t xml:space="preserve"> </t>
        </is>
      </c>
      <c r="D7" s="4" t="inlineStr">
        <is>
          <t xml:space="preserve"> </t>
        </is>
      </c>
      <c r="E7" s="4" t="inlineStr">
        <is>
          <t xml:space="preserve"> </t>
        </is>
      </c>
      <c r="F7" s="4" t="inlineStr">
        <is>
          <t xml:space="preserve"> </t>
        </is>
      </c>
      <c r="G7" s="4" t="inlineStr">
        <is>
          <t xml:space="preserve"> </t>
        </is>
      </c>
      <c r="H7" s="8" t="n">
        <v>319.7</v>
      </c>
      <c r="I7" s="4" t="inlineStr">
        <is>
          <t xml:space="preserve"> </t>
        </is>
      </c>
      <c r="J7" s="4" t="inlineStr">
        <is>
          <t xml:space="preserve"> </t>
        </is>
      </c>
      <c r="K7" s="4" t="inlineStr">
        <is>
          <t xml:space="preserve"> </t>
        </is>
      </c>
      <c r="L7" s="4" t="inlineStr">
        <is>
          <t xml:space="preserve"> </t>
        </is>
      </c>
    </row>
    <row r="8">
      <c r="A8" s="4" t="inlineStr">
        <is>
          <t>Other comprehensive (loss) income</t>
        </is>
      </c>
      <c r="B8" s="8" t="n">
        <v>-29.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29.1</v>
      </c>
      <c r="L8" s="4" t="inlineStr">
        <is>
          <t xml:space="preserve"> </t>
        </is>
      </c>
    </row>
    <row r="9">
      <c r="A9" s="4" t="inlineStr">
        <is>
          <t>Stock option exercises (in shares)</t>
        </is>
      </c>
      <c r="B9" s="4" t="inlineStr">
        <is>
          <t xml:space="preserve"> </t>
        </is>
      </c>
      <c r="C9" s="4" t="inlineStr">
        <is>
          <t xml:space="preserve"> </t>
        </is>
      </c>
      <c r="D9" s="4" t="inlineStr">
        <is>
          <t xml:space="preserve"> </t>
        </is>
      </c>
      <c r="E9" s="4" t="inlineStr">
        <is>
          <t xml:space="preserve"> </t>
        </is>
      </c>
      <c r="F9" s="6" t="n">
        <v>15992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option exercises</t>
        </is>
      </c>
      <c r="B10" s="8" t="n">
        <v>5.8</v>
      </c>
      <c r="C10" s="4" t="inlineStr">
        <is>
          <t xml:space="preserve"> </t>
        </is>
      </c>
      <c r="D10" s="4" t="inlineStr">
        <is>
          <t xml:space="preserve"> </t>
        </is>
      </c>
      <c r="E10" s="4" t="inlineStr">
        <is>
          <t xml:space="preserve"> </t>
        </is>
      </c>
      <c r="F10" s="7" t="n">
        <v>7.2</v>
      </c>
      <c r="G10" s="8" t="n">
        <v>-1.4</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common stock related to vesting of share units (in shares)</t>
        </is>
      </c>
      <c r="B11" s="4" t="inlineStr">
        <is>
          <t xml:space="preserve"> </t>
        </is>
      </c>
      <c r="C11" s="4" t="inlineStr">
        <is>
          <t xml:space="preserve"> </t>
        </is>
      </c>
      <c r="D11" s="4" t="inlineStr">
        <is>
          <t xml:space="preserve"> </t>
        </is>
      </c>
      <c r="E11" s="4" t="inlineStr">
        <is>
          <t xml:space="preserve"> </t>
        </is>
      </c>
      <c r="F11" s="6" t="n">
        <v>10339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common stock related to vesting of share units</t>
        </is>
      </c>
      <c r="B12" s="8" t="n">
        <v>-3.8</v>
      </c>
      <c r="C12" s="4" t="inlineStr">
        <is>
          <t xml:space="preserve"> </t>
        </is>
      </c>
      <c r="D12" s="4" t="inlineStr">
        <is>
          <t xml:space="preserve"> </t>
        </is>
      </c>
      <c r="E12" s="4" t="inlineStr">
        <is>
          <t xml:space="preserve"> </t>
        </is>
      </c>
      <c r="F12" s="5" t="n">
        <v>3</v>
      </c>
      <c r="G12" s="8" t="n">
        <v>-6.8</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based continuing employment costs related to business combinations</t>
        </is>
      </c>
      <c r="B13" s="8" t="n">
        <v>7.5</v>
      </c>
      <c r="C13" s="4" t="inlineStr">
        <is>
          <t xml:space="preserve"> </t>
        </is>
      </c>
      <c r="D13" s="4" t="inlineStr">
        <is>
          <t xml:space="preserve"> </t>
        </is>
      </c>
      <c r="E13" s="4" t="inlineStr">
        <is>
          <t xml:space="preserve"> </t>
        </is>
      </c>
      <c r="F13" s="7" t="n">
        <v>8.6</v>
      </c>
      <c r="G13" s="8" t="n">
        <v>-1.1</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based payments expense</t>
        </is>
      </c>
      <c r="B14" s="8" t="n">
        <v>34.2</v>
      </c>
      <c r="C14" s="4" t="inlineStr">
        <is>
          <t xml:space="preserve"> </t>
        </is>
      </c>
      <c r="D14" s="4" t="inlineStr">
        <is>
          <t xml:space="preserve"> </t>
        </is>
      </c>
      <c r="E14" s="4" t="inlineStr">
        <is>
          <t xml:space="preserve"> </t>
        </is>
      </c>
      <c r="F14" s="4" t="inlineStr">
        <is>
          <t xml:space="preserve"> </t>
        </is>
      </c>
      <c r="G14" s="8" t="n">
        <v>34.2</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quity-classified share units dividend equivalents</t>
        </is>
      </c>
      <c r="B15" s="6" t="n">
        <v>0</v>
      </c>
      <c r="C15" s="4" t="inlineStr">
        <is>
          <t xml:space="preserve"> </t>
        </is>
      </c>
      <c r="D15" s="4" t="inlineStr">
        <is>
          <t xml:space="preserve"> </t>
        </is>
      </c>
      <c r="E15" s="4" t="inlineStr">
        <is>
          <t xml:space="preserve"> </t>
        </is>
      </c>
      <c r="F15" s="4" t="inlineStr">
        <is>
          <t xml:space="preserve"> </t>
        </is>
      </c>
      <c r="G15" s="8" t="n">
        <v>0.9</v>
      </c>
      <c r="H15" s="8" t="n">
        <v>-0.9</v>
      </c>
      <c r="I15" s="4" t="inlineStr">
        <is>
          <t xml:space="preserve"> </t>
        </is>
      </c>
      <c r="J15" s="4" t="inlineStr">
        <is>
          <t xml:space="preserve"> </t>
        </is>
      </c>
      <c r="K15" s="4" t="inlineStr">
        <is>
          <t xml:space="preserve"> </t>
        </is>
      </c>
      <c r="L15" s="4" t="inlineStr">
        <is>
          <t xml:space="preserve"> </t>
        </is>
      </c>
    </row>
    <row r="16">
      <c r="A16" s="4" t="inlineStr">
        <is>
          <t>Dividends paid to common stockholders</t>
        </is>
      </c>
      <c r="B16" s="8" t="n">
        <v>-115.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lance (in shares) at Dec. 31, 2022</t>
        </is>
      </c>
      <c r="B17" s="4" t="inlineStr">
        <is>
          <t xml:space="preserve"> </t>
        </is>
      </c>
      <c r="C17" s="4" t="inlineStr">
        <is>
          <t xml:space="preserve"> </t>
        </is>
      </c>
      <c r="D17" s="4" t="inlineStr">
        <is>
          <t xml:space="preserve"> </t>
        </is>
      </c>
      <c r="E17" s="4" t="inlineStr">
        <is>
          <t xml:space="preserve"> </t>
        </is>
      </c>
      <c r="F17" s="6" t="n">
        <v>11088136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lance at Dec. 31, 2022</t>
        </is>
      </c>
      <c r="B18" s="7" t="n">
        <v>1290.1</v>
      </c>
      <c r="C18" s="4" t="inlineStr">
        <is>
          <t xml:space="preserve"> </t>
        </is>
      </c>
      <c r="D18" s="4" t="inlineStr">
        <is>
          <t xml:space="preserve"> </t>
        </is>
      </c>
      <c r="E18" s="4" t="inlineStr">
        <is>
          <t xml:space="preserve"> </t>
        </is>
      </c>
      <c r="F18" s="7" t="n">
        <v>246.3</v>
      </c>
      <c r="G18" s="8" t="n">
        <v>85.3</v>
      </c>
      <c r="H18" s="8" t="n">
        <v>1043.2</v>
      </c>
      <c r="I18" s="4" t="inlineStr">
        <is>
          <t xml:space="preserve"> </t>
        </is>
      </c>
      <c r="J18" s="4" t="inlineStr">
        <is>
          <t xml:space="preserve"> </t>
        </is>
      </c>
      <c r="K18" s="8" t="n">
        <v>-85.09999999999999</v>
      </c>
      <c r="L18" s="8" t="n">
        <v>0.5</v>
      </c>
    </row>
    <row r="19">
      <c r="A19" s="3" t="inlineStr">
        <is>
          <t>Increase (Decrease) in Temporary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income (loss)</t>
        </is>
      </c>
      <c r="B20" s="4" t="inlineStr">
        <is>
          <t xml:space="preserve"> </t>
        </is>
      </c>
      <c r="C20" s="4" t="inlineStr">
        <is>
          <t xml:space="preserve"> </t>
        </is>
      </c>
      <c r="D20" s="8" t="n">
        <v>-0.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CI acquired in business combination</t>
        </is>
      </c>
      <c r="B21" s="4" t="inlineStr">
        <is>
          <t xml:space="preserve"> </t>
        </is>
      </c>
      <c r="C21" s="4" t="inlineStr">
        <is>
          <t xml:space="preserve"> </t>
        </is>
      </c>
      <c r="D21" s="8" t="n">
        <v>8.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Series A Senior Preferred Shares and common stock, net of issuance costs (in shares)</t>
        </is>
      </c>
      <c r="B22" s="4" t="inlineStr">
        <is>
          <t xml:space="preserve"> </t>
        </is>
      </c>
      <c r="C22" s="6" t="n">
        <v>485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Series A Senior Preferred Shares and common stock, net of issuance costs</t>
        </is>
      </c>
      <c r="B23" s="4" t="inlineStr">
        <is>
          <t xml:space="preserve"> </t>
        </is>
      </c>
      <c r="C23" s="5" t="n">
        <v>48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emporary equity, ending balance (in shares) at Dec. 31, 2023</t>
        </is>
      </c>
      <c r="B24" s="6" t="n">
        <v>485000000</v>
      </c>
      <c r="C24" s="6" t="n">
        <v>485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nding balance at Dec. 31, 2023</t>
        </is>
      </c>
      <c r="B25" s="4" t="inlineStr">
        <is>
          <t xml:space="preserve"> </t>
        </is>
      </c>
      <c r="C25" s="5" t="n">
        <v>482</v>
      </c>
      <c r="D25" s="8" t="n">
        <v>8.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income (loss)</t>
        </is>
      </c>
      <c r="B27" s="7" t="n">
        <v>206.5</v>
      </c>
      <c r="C27" s="4" t="inlineStr">
        <is>
          <t xml:space="preserve"> </t>
        </is>
      </c>
      <c r="D27" s="4" t="inlineStr">
        <is>
          <t xml:space="preserve"> </t>
        </is>
      </c>
      <c r="E27" s="4" t="inlineStr">
        <is>
          <t xml:space="preserve"> </t>
        </is>
      </c>
      <c r="F27" s="4" t="inlineStr">
        <is>
          <t xml:space="preserve"> </t>
        </is>
      </c>
      <c r="G27" s="4" t="inlineStr">
        <is>
          <t xml:space="preserve"> </t>
        </is>
      </c>
      <c r="H27" s="8" t="n">
        <v>206.5</v>
      </c>
      <c r="I27" s="4" t="inlineStr">
        <is>
          <t xml:space="preserve"> </t>
        </is>
      </c>
      <c r="J27" s="4" t="inlineStr">
        <is>
          <t xml:space="preserve"> </t>
        </is>
      </c>
      <c r="K27" s="4" t="inlineStr">
        <is>
          <t xml:space="preserve"> </t>
        </is>
      </c>
      <c r="L27" s="4" t="inlineStr">
        <is>
          <t xml:space="preserve"> </t>
        </is>
      </c>
    </row>
    <row r="28">
      <c r="A28" s="4" t="inlineStr">
        <is>
          <t>Other comprehensive (loss) income</t>
        </is>
      </c>
      <c r="B28" s="8" t="n">
        <v>41.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8" t="n">
        <v>41.1</v>
      </c>
      <c r="L28" s="4" t="inlineStr">
        <is>
          <t xml:space="preserve"> </t>
        </is>
      </c>
    </row>
    <row r="29">
      <c r="A29" s="4" t="inlineStr">
        <is>
          <t>Stock option exercises (in shares)</t>
        </is>
      </c>
      <c r="B29" s="4" t="inlineStr">
        <is>
          <t xml:space="preserve"> </t>
        </is>
      </c>
      <c r="C29" s="4" t="inlineStr">
        <is>
          <t xml:space="preserve"> </t>
        </is>
      </c>
      <c r="D29" s="4" t="inlineStr">
        <is>
          <t xml:space="preserve"> </t>
        </is>
      </c>
      <c r="E29" s="4" t="inlineStr">
        <is>
          <t xml:space="preserve"> </t>
        </is>
      </c>
      <c r="F29" s="6" t="n">
        <v>72344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 option exercises</t>
        </is>
      </c>
      <c r="B30" s="8" t="n">
        <v>34.5</v>
      </c>
      <c r="C30" s="4" t="inlineStr">
        <is>
          <t xml:space="preserve"> </t>
        </is>
      </c>
      <c r="D30" s="4" t="inlineStr">
        <is>
          <t xml:space="preserve"> </t>
        </is>
      </c>
      <c r="E30" s="4" t="inlineStr">
        <is>
          <t xml:space="preserve"> </t>
        </is>
      </c>
      <c r="F30" s="7" t="n">
        <v>42.9</v>
      </c>
      <c r="G30" s="8" t="n">
        <v>-8.4</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ssuance of common stock related to vesting of share units (in shares)</t>
        </is>
      </c>
      <c r="B31" s="4" t="inlineStr">
        <is>
          <t xml:space="preserve"> </t>
        </is>
      </c>
      <c r="C31" s="4" t="inlineStr">
        <is>
          <t xml:space="preserve"> </t>
        </is>
      </c>
      <c r="D31" s="4" t="inlineStr">
        <is>
          <t xml:space="preserve"> </t>
        </is>
      </c>
      <c r="E31" s="4" t="inlineStr">
        <is>
          <t xml:space="preserve"> </t>
        </is>
      </c>
      <c r="F31" s="6" t="n">
        <v>467747</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common stock related to vesting of share units</t>
        </is>
      </c>
      <c r="B32" s="6" t="n">
        <v>-19</v>
      </c>
      <c r="C32" s="4" t="inlineStr">
        <is>
          <t xml:space="preserve"> </t>
        </is>
      </c>
      <c r="D32" s="4" t="inlineStr">
        <is>
          <t xml:space="preserve"> </t>
        </is>
      </c>
      <c r="E32" s="4" t="inlineStr">
        <is>
          <t xml:space="preserve"> </t>
        </is>
      </c>
      <c r="F32" s="7" t="n">
        <v>17.4</v>
      </c>
      <c r="G32" s="8" t="n">
        <v>-36.4</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ance of common stock related to ESPP purchase (in shares)</t>
        </is>
      </c>
      <c r="B33" s="4" t="inlineStr">
        <is>
          <t xml:space="preserve"> </t>
        </is>
      </c>
      <c r="C33" s="4" t="inlineStr">
        <is>
          <t xml:space="preserve"> </t>
        </is>
      </c>
      <c r="D33" s="4" t="inlineStr">
        <is>
          <t xml:space="preserve"> </t>
        </is>
      </c>
      <c r="E33" s="4" t="inlineStr">
        <is>
          <t xml:space="preserve"> </t>
        </is>
      </c>
      <c r="F33" s="6" t="n">
        <v>18050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common stock related to ESPP</t>
        </is>
      </c>
      <c r="B34" s="8" t="n">
        <v>9.199999999999999</v>
      </c>
      <c r="C34" s="4" t="inlineStr">
        <is>
          <t xml:space="preserve"> </t>
        </is>
      </c>
      <c r="D34" s="4" t="inlineStr">
        <is>
          <t xml:space="preserve"> </t>
        </is>
      </c>
      <c r="E34" s="4" t="inlineStr">
        <is>
          <t xml:space="preserve"> </t>
        </is>
      </c>
      <c r="F34" s="7" t="n">
        <v>11.4</v>
      </c>
      <c r="G34" s="8" t="n">
        <v>-2.2</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ssuance of common stock related to business combination (in shares)</t>
        </is>
      </c>
      <c r="B35" s="4" t="inlineStr">
        <is>
          <t xml:space="preserve"> </t>
        </is>
      </c>
      <c r="C35" s="4" t="inlineStr">
        <is>
          <t xml:space="preserve"> </t>
        </is>
      </c>
      <c r="D35" s="4" t="inlineStr">
        <is>
          <t xml:space="preserve"> </t>
        </is>
      </c>
      <c r="E35" s="4" t="inlineStr">
        <is>
          <t xml:space="preserve"> </t>
        </is>
      </c>
      <c r="F35" s="6" t="n">
        <v>7033972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ance of common stock related to business combination</t>
        </is>
      </c>
      <c r="B36" s="8" t="n">
        <v>3712.9</v>
      </c>
      <c r="C36" s="4" t="inlineStr">
        <is>
          <t xml:space="preserve"> </t>
        </is>
      </c>
      <c r="D36" s="4" t="inlineStr">
        <is>
          <t xml:space="preserve"> </t>
        </is>
      </c>
      <c r="E36" s="4" t="inlineStr">
        <is>
          <t xml:space="preserve"> </t>
        </is>
      </c>
      <c r="F36" s="7" t="n">
        <v>3712.9</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based continuing employment costs related to business combinations</t>
        </is>
      </c>
      <c r="B37" s="6" t="n">
        <v>3</v>
      </c>
      <c r="C37" s="4" t="inlineStr">
        <is>
          <t xml:space="preserve"> </t>
        </is>
      </c>
      <c r="D37" s="4" t="inlineStr">
        <is>
          <t xml:space="preserve"> </t>
        </is>
      </c>
      <c r="E37" s="4" t="inlineStr">
        <is>
          <t xml:space="preserve"> </t>
        </is>
      </c>
      <c r="F37" s="7" t="n">
        <v>8.300000000000001</v>
      </c>
      <c r="G37" s="8" t="n">
        <v>-5.3</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placement of share-based awards in business combination</t>
        </is>
      </c>
      <c r="B38" s="8" t="n">
        <v>13.1</v>
      </c>
      <c r="C38" s="4" t="inlineStr">
        <is>
          <t xml:space="preserve"> </t>
        </is>
      </c>
      <c r="D38" s="4" t="inlineStr">
        <is>
          <t xml:space="preserve"> </t>
        </is>
      </c>
      <c r="E38" s="4" t="inlineStr">
        <is>
          <t xml:space="preserve"> </t>
        </is>
      </c>
      <c r="F38" s="4" t="inlineStr">
        <is>
          <t xml:space="preserve"> </t>
        </is>
      </c>
      <c r="G38" s="8" t="n">
        <v>13.1</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based payments expense</t>
        </is>
      </c>
      <c r="B39" s="8" t="n">
        <v>40.3</v>
      </c>
      <c r="C39" s="4" t="inlineStr">
        <is>
          <t xml:space="preserve"> </t>
        </is>
      </c>
      <c r="D39" s="4" t="inlineStr">
        <is>
          <t xml:space="preserve"> </t>
        </is>
      </c>
      <c r="E39" s="4" t="inlineStr">
        <is>
          <t xml:space="preserve"> </t>
        </is>
      </c>
      <c r="F39" s="4" t="inlineStr">
        <is>
          <t xml:space="preserve"> </t>
        </is>
      </c>
      <c r="G39" s="8" t="n">
        <v>40.3</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quity-classified share units dividend equivalents</t>
        </is>
      </c>
      <c r="B40" s="6" t="n">
        <v>0</v>
      </c>
      <c r="C40" s="4" t="inlineStr">
        <is>
          <t xml:space="preserve"> </t>
        </is>
      </c>
      <c r="D40" s="4" t="inlineStr">
        <is>
          <t xml:space="preserve"> </t>
        </is>
      </c>
      <c r="E40" s="4" t="inlineStr">
        <is>
          <t xml:space="preserve"> </t>
        </is>
      </c>
      <c r="F40" s="4" t="inlineStr">
        <is>
          <t xml:space="preserve"> </t>
        </is>
      </c>
      <c r="G40" s="8" t="n">
        <v>1.6</v>
      </c>
      <c r="H40" s="8" t="n">
        <v>-1.6</v>
      </c>
      <c r="I40" s="4" t="inlineStr">
        <is>
          <t xml:space="preserve"> </t>
        </is>
      </c>
      <c r="J40" s="4" t="inlineStr">
        <is>
          <t xml:space="preserve"> </t>
        </is>
      </c>
      <c r="K40" s="4" t="inlineStr">
        <is>
          <t xml:space="preserve"> </t>
        </is>
      </c>
      <c r="L40" s="4" t="inlineStr">
        <is>
          <t xml:space="preserve"> </t>
        </is>
      </c>
    </row>
    <row r="41">
      <c r="A41" s="4" t="inlineStr">
        <is>
          <t>NCI acquired in business combination</t>
        </is>
      </c>
      <c r="B41" s="8" t="n">
        <v>1.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8" t="n">
        <v>1.8</v>
      </c>
    </row>
    <row r="42">
      <c r="A42" s="4" t="inlineStr">
        <is>
          <t>Issuance of Series A Senior Preferred Shares and common stock, net of issuance costs (in shares)</t>
        </is>
      </c>
      <c r="B42" s="4" t="inlineStr">
        <is>
          <t xml:space="preserve"> </t>
        </is>
      </c>
      <c r="C42" s="4" t="inlineStr">
        <is>
          <t xml:space="preserve"> </t>
        </is>
      </c>
      <c r="D42" s="4" t="inlineStr">
        <is>
          <t xml:space="preserve"> </t>
        </is>
      </c>
      <c r="E42" s="4" t="inlineStr">
        <is>
          <t xml:space="preserve"> </t>
        </is>
      </c>
      <c r="F42" s="6" t="n">
        <v>251163</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ssuance of Series A Senior Preferred Shares and common stock, net of issuance costs</t>
        </is>
      </c>
      <c r="B43" s="6" t="n">
        <v>15</v>
      </c>
      <c r="C43" s="4" t="inlineStr">
        <is>
          <t xml:space="preserve"> </t>
        </is>
      </c>
      <c r="D43" s="4" t="inlineStr">
        <is>
          <t xml:space="preserve"> </t>
        </is>
      </c>
      <c r="E43" s="4" t="inlineStr">
        <is>
          <t xml:space="preserve"> </t>
        </is>
      </c>
      <c r="F43" s="5" t="n">
        <v>1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articipating dividends on Series A Senior Preferred Shares</t>
        </is>
      </c>
      <c r="B44" s="4" t="inlineStr">
        <is>
          <t xml:space="preserve"> </t>
        </is>
      </c>
      <c r="C44" s="7" t="n">
        <v>-7.3</v>
      </c>
      <c r="D44" s="4" t="inlineStr">
        <is>
          <t xml:space="preserve"> </t>
        </is>
      </c>
      <c r="E44" s="7" t="n">
        <v>-24.3</v>
      </c>
      <c r="F44" s="4" t="inlineStr">
        <is>
          <t xml:space="preserve"> </t>
        </is>
      </c>
      <c r="G44" s="4" t="inlineStr">
        <is>
          <t xml:space="preserve"> </t>
        </is>
      </c>
      <c r="H44" s="4" t="inlineStr">
        <is>
          <t xml:space="preserve"> </t>
        </is>
      </c>
      <c r="I44" s="7" t="n">
        <v>-7.3</v>
      </c>
      <c r="J44" s="7" t="n">
        <v>-24.3</v>
      </c>
      <c r="K44" s="4" t="inlineStr">
        <is>
          <t xml:space="preserve"> </t>
        </is>
      </c>
      <c r="L44" s="4" t="inlineStr">
        <is>
          <t xml:space="preserve"> </t>
        </is>
      </c>
    </row>
    <row r="45">
      <c r="A45" s="4" t="inlineStr">
        <is>
          <t>Dividends paid to common stockholders</t>
        </is>
      </c>
      <c r="B45" s="5" t="n">
        <v>-29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alance (in shares) at Dec. 31, 2023</t>
        </is>
      </c>
      <c r="B46" s="6" t="n">
        <v>182843942</v>
      </c>
      <c r="C46" s="4" t="inlineStr">
        <is>
          <t xml:space="preserve"> </t>
        </is>
      </c>
      <c r="D46" s="4" t="inlineStr">
        <is>
          <t xml:space="preserve"> </t>
        </is>
      </c>
      <c r="E46" s="4" t="inlineStr">
        <is>
          <t xml:space="preserve"> </t>
        </is>
      </c>
      <c r="F46" s="6" t="n">
        <v>182843942</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alance at Dec. 31, 2023</t>
        </is>
      </c>
      <c r="B47" s="5" t="n">
        <v>5019</v>
      </c>
      <c r="C47" s="4" t="inlineStr">
        <is>
          <t xml:space="preserve"> </t>
        </is>
      </c>
      <c r="D47" s="4" t="inlineStr">
        <is>
          <t xml:space="preserve"> </t>
        </is>
      </c>
      <c r="E47" s="4" t="inlineStr">
        <is>
          <t xml:space="preserve"> </t>
        </is>
      </c>
      <c r="F47" s="7" t="n">
        <v>4054.2</v>
      </c>
      <c r="G47" s="6" t="n">
        <v>88</v>
      </c>
      <c r="H47" s="8" t="n">
        <v>918.5</v>
      </c>
      <c r="I47" s="4" t="inlineStr">
        <is>
          <t xml:space="preserve"> </t>
        </is>
      </c>
      <c r="J47" s="4" t="inlineStr">
        <is>
          <t xml:space="preserve"> </t>
        </is>
      </c>
      <c r="K47" s="6" t="n">
        <v>-44</v>
      </c>
      <c r="L47" s="8" t="n">
        <v>2.3</v>
      </c>
    </row>
    <row r="48">
      <c r="A48" s="3" t="inlineStr">
        <is>
          <t>Increase (Decrease) in Temporary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income (loss)</t>
        </is>
      </c>
      <c r="B49" s="4" t="inlineStr">
        <is>
          <t xml:space="preserve"> </t>
        </is>
      </c>
      <c r="C49" s="4" t="inlineStr">
        <is>
          <t xml:space="preserve"> </t>
        </is>
      </c>
      <c r="D49" s="8" t="n">
        <v>-0.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emporary equity, ending balance (in shares) at Dec. 31, 2024</t>
        </is>
      </c>
      <c r="B50" s="6" t="n">
        <v>485000000</v>
      </c>
      <c r="C50" s="6" t="n">
        <v>485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nding balance at Dec. 31, 2024</t>
        </is>
      </c>
      <c r="B51" s="4" t="inlineStr">
        <is>
          <t xml:space="preserve"> </t>
        </is>
      </c>
      <c r="C51" s="5" t="n">
        <v>482</v>
      </c>
      <c r="D51" s="7" t="n">
        <v>8.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et income (loss)</t>
        </is>
      </c>
      <c r="B53" s="7" t="n">
        <v>413.1</v>
      </c>
      <c r="C53" s="4" t="inlineStr">
        <is>
          <t xml:space="preserve"> </t>
        </is>
      </c>
      <c r="D53" s="4" t="inlineStr">
        <is>
          <t xml:space="preserve"> </t>
        </is>
      </c>
      <c r="E53" s="4" t="inlineStr">
        <is>
          <t xml:space="preserve"> </t>
        </is>
      </c>
      <c r="F53" s="4" t="inlineStr">
        <is>
          <t xml:space="preserve"> </t>
        </is>
      </c>
      <c r="G53" s="4" t="inlineStr">
        <is>
          <t xml:space="preserve"> </t>
        </is>
      </c>
      <c r="H53" s="8" t="n">
        <v>413.1</v>
      </c>
      <c r="I53" s="4" t="inlineStr">
        <is>
          <t xml:space="preserve"> </t>
        </is>
      </c>
      <c r="J53" s="4" t="inlineStr">
        <is>
          <t xml:space="preserve"> </t>
        </is>
      </c>
      <c r="K53" s="4" t="inlineStr">
        <is>
          <t xml:space="preserve"> </t>
        </is>
      </c>
      <c r="L53" s="4" t="inlineStr">
        <is>
          <t xml:space="preserve"> </t>
        </is>
      </c>
    </row>
    <row r="54">
      <c r="A54" s="4" t="inlineStr">
        <is>
          <t>Other comprehensive (loss) income</t>
        </is>
      </c>
      <c r="B54" s="8" t="n">
        <v>-80.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8" t="n">
        <v>-80.8</v>
      </c>
      <c r="L54" s="4" t="inlineStr">
        <is>
          <t xml:space="preserve"> </t>
        </is>
      </c>
    </row>
    <row r="55">
      <c r="A55" s="4" t="inlineStr">
        <is>
          <t>Stock option exercises (in shares)</t>
        </is>
      </c>
      <c r="B55" s="4" t="inlineStr">
        <is>
          <t xml:space="preserve"> </t>
        </is>
      </c>
      <c r="C55" s="4" t="inlineStr">
        <is>
          <t xml:space="preserve"> </t>
        </is>
      </c>
      <c r="D55" s="4" t="inlineStr">
        <is>
          <t xml:space="preserve"> </t>
        </is>
      </c>
      <c r="E55" s="4" t="inlineStr">
        <is>
          <t xml:space="preserve"> </t>
        </is>
      </c>
      <c r="F55" s="6" t="n">
        <v>1044547</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tock option exercises</t>
        </is>
      </c>
      <c r="B56" s="8" t="n">
        <v>49.3</v>
      </c>
      <c r="C56" s="4" t="inlineStr">
        <is>
          <t xml:space="preserve"> </t>
        </is>
      </c>
      <c r="D56" s="4" t="inlineStr">
        <is>
          <t xml:space="preserve"> </t>
        </is>
      </c>
      <c r="E56" s="4" t="inlineStr">
        <is>
          <t xml:space="preserve"> </t>
        </is>
      </c>
      <c r="F56" s="7" t="n">
        <v>61.4</v>
      </c>
      <c r="G56" s="8" t="n">
        <v>-12.1</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ssuance of common stock related to vesting of share units (in shares)</t>
        </is>
      </c>
      <c r="B57" s="4" t="inlineStr">
        <is>
          <t xml:space="preserve"> </t>
        </is>
      </c>
      <c r="C57" s="4" t="inlineStr">
        <is>
          <t xml:space="preserve"> </t>
        </is>
      </c>
      <c r="D57" s="4" t="inlineStr">
        <is>
          <t xml:space="preserve"> </t>
        </is>
      </c>
      <c r="E57" s="4" t="inlineStr">
        <is>
          <t xml:space="preserve"> </t>
        </is>
      </c>
      <c r="F57" s="6" t="n">
        <v>335372</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ssuance of common stock related to vesting of share units</t>
        </is>
      </c>
      <c r="B58" s="8" t="n">
        <v>-15.7</v>
      </c>
      <c r="C58" s="4" t="inlineStr">
        <is>
          <t xml:space="preserve"> </t>
        </is>
      </c>
      <c r="D58" s="4" t="inlineStr">
        <is>
          <t xml:space="preserve"> </t>
        </is>
      </c>
      <c r="E58" s="4" t="inlineStr">
        <is>
          <t xml:space="preserve"> </t>
        </is>
      </c>
      <c r="F58" s="7" t="n">
        <v>14.3</v>
      </c>
      <c r="G58" s="6" t="n">
        <v>-30</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ssuance of common stock related to ESPP purchase (in shares)</t>
        </is>
      </c>
      <c r="B59" s="4" t="inlineStr">
        <is>
          <t xml:space="preserve"> </t>
        </is>
      </c>
      <c r="C59" s="4" t="inlineStr">
        <is>
          <t xml:space="preserve"> </t>
        </is>
      </c>
      <c r="D59" s="4" t="inlineStr">
        <is>
          <t xml:space="preserve"> </t>
        </is>
      </c>
      <c r="E59" s="4" t="inlineStr">
        <is>
          <t xml:space="preserve"> </t>
        </is>
      </c>
      <c r="F59" s="6" t="n">
        <v>513142</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ssuance of common stock related to ESPP</t>
        </is>
      </c>
      <c r="B60" s="8" t="n">
        <v>26.2</v>
      </c>
      <c r="C60" s="4" t="inlineStr">
        <is>
          <t xml:space="preserve"> </t>
        </is>
      </c>
      <c r="D60" s="4" t="inlineStr">
        <is>
          <t xml:space="preserve"> </t>
        </is>
      </c>
      <c r="E60" s="4" t="inlineStr">
        <is>
          <t xml:space="preserve"> </t>
        </is>
      </c>
      <c r="F60" s="7" t="n">
        <v>32.9</v>
      </c>
      <c r="G60" s="8" t="n">
        <v>-6.7</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hare-based continuing employment costs related to business combinations (in shares)</t>
        </is>
      </c>
      <c r="B61" s="4" t="inlineStr">
        <is>
          <t xml:space="preserve"> </t>
        </is>
      </c>
      <c r="C61" s="4" t="inlineStr">
        <is>
          <t xml:space="preserve"> </t>
        </is>
      </c>
      <c r="D61" s="4" t="inlineStr">
        <is>
          <t xml:space="preserve"> </t>
        </is>
      </c>
      <c r="E61" s="4" t="inlineStr">
        <is>
          <t xml:space="preserve"> </t>
        </is>
      </c>
      <c r="F61" s="6" t="n">
        <v>-442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hare-based continuing employment costs related to business combinations</t>
        </is>
      </c>
      <c r="B62" s="8" t="n">
        <v>-0.1</v>
      </c>
      <c r="C62" s="4" t="inlineStr">
        <is>
          <t xml:space="preserve"> </t>
        </is>
      </c>
      <c r="D62" s="4" t="inlineStr">
        <is>
          <t xml:space="preserve"> </t>
        </is>
      </c>
      <c r="E62" s="4" t="inlineStr">
        <is>
          <t xml:space="preserve"> </t>
        </is>
      </c>
      <c r="F62" s="7" t="n">
        <v>0.3</v>
      </c>
      <c r="G62" s="8" t="n">
        <v>-0.4</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are-based payments expense</t>
        </is>
      </c>
      <c r="B63" s="8" t="n">
        <v>55.5</v>
      </c>
      <c r="C63" s="4" t="inlineStr">
        <is>
          <t xml:space="preserve"> </t>
        </is>
      </c>
      <c r="D63" s="4" t="inlineStr">
        <is>
          <t xml:space="preserve"> </t>
        </is>
      </c>
      <c r="E63" s="4" t="inlineStr">
        <is>
          <t xml:space="preserve"> </t>
        </is>
      </c>
      <c r="F63" s="4" t="inlineStr">
        <is>
          <t xml:space="preserve"> </t>
        </is>
      </c>
      <c r="G63" s="8" t="n">
        <v>55.5</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quity-classified share units dividend equivalents</t>
        </is>
      </c>
      <c r="B64" s="6" t="n">
        <v>0</v>
      </c>
      <c r="C64" s="4" t="inlineStr">
        <is>
          <t xml:space="preserve"> </t>
        </is>
      </c>
      <c r="D64" s="4" t="inlineStr">
        <is>
          <t xml:space="preserve"> </t>
        </is>
      </c>
      <c r="E64" s="4" t="inlineStr">
        <is>
          <t xml:space="preserve"> </t>
        </is>
      </c>
      <c r="F64" s="4" t="inlineStr">
        <is>
          <t xml:space="preserve"> </t>
        </is>
      </c>
      <c r="G64" s="8" t="n">
        <v>1.1</v>
      </c>
      <c r="H64" s="8" t="n">
        <v>-1.1</v>
      </c>
      <c r="I64" s="4" t="inlineStr">
        <is>
          <t xml:space="preserve"> </t>
        </is>
      </c>
      <c r="J64" s="4" t="inlineStr">
        <is>
          <t xml:space="preserve"> </t>
        </is>
      </c>
      <c r="K64" s="4" t="inlineStr">
        <is>
          <t xml:space="preserve"> </t>
        </is>
      </c>
      <c r="L64" s="4" t="inlineStr">
        <is>
          <t xml:space="preserve"> </t>
        </is>
      </c>
    </row>
    <row r="65">
      <c r="A65" s="4" t="inlineStr">
        <is>
          <t>Participating dividends on Series A Senior Preferred Shares</t>
        </is>
      </c>
      <c r="B65" s="4" t="inlineStr">
        <is>
          <t xml:space="preserve"> </t>
        </is>
      </c>
      <c r="C65" s="7" t="n">
        <v>-7.5</v>
      </c>
      <c r="D65" s="4" t="inlineStr">
        <is>
          <t xml:space="preserve"> </t>
        </is>
      </c>
      <c r="E65" s="7" t="n">
        <v>-26.7</v>
      </c>
      <c r="F65" s="4" t="inlineStr">
        <is>
          <t xml:space="preserve"> </t>
        </is>
      </c>
      <c r="G65" s="4" t="inlineStr">
        <is>
          <t xml:space="preserve"> </t>
        </is>
      </c>
      <c r="H65" s="4" t="inlineStr">
        <is>
          <t xml:space="preserve"> </t>
        </is>
      </c>
      <c r="I65" s="7" t="n">
        <v>-7.5</v>
      </c>
      <c r="J65" s="7" t="n">
        <v>-26.7</v>
      </c>
      <c r="K65" s="4" t="inlineStr">
        <is>
          <t xml:space="preserve"> </t>
        </is>
      </c>
      <c r="L65" s="4" t="inlineStr">
        <is>
          <t xml:space="preserve"> </t>
        </is>
      </c>
    </row>
    <row r="66">
      <c r="A66" s="4" t="inlineStr">
        <is>
          <t>Dividends paid to common stockholders</t>
        </is>
      </c>
      <c r="B66" s="5" t="n">
        <v>-20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Balance (in shares) at Dec. 31, 2024</t>
        </is>
      </c>
      <c r="B67" s="6" t="n">
        <v>184732582</v>
      </c>
      <c r="C67" s="4" t="inlineStr">
        <is>
          <t xml:space="preserve"> </t>
        </is>
      </c>
      <c r="D67" s="4" t="inlineStr">
        <is>
          <t xml:space="preserve"> </t>
        </is>
      </c>
      <c r="E67" s="4" t="inlineStr">
        <is>
          <t xml:space="preserve"> </t>
        </is>
      </c>
      <c r="F67" s="6" t="n">
        <v>184732582</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Balance at Dec. 31, 2024</t>
        </is>
      </c>
      <c r="B68" s="7" t="n">
        <v>5226.3</v>
      </c>
      <c r="C68" s="4" t="inlineStr">
        <is>
          <t xml:space="preserve"> </t>
        </is>
      </c>
      <c r="D68" s="4" t="inlineStr">
        <is>
          <t xml:space="preserve"> </t>
        </is>
      </c>
      <c r="E68" s="4" t="inlineStr">
        <is>
          <t xml:space="preserve"> </t>
        </is>
      </c>
      <c r="F68" s="7" t="n">
        <v>4163.1</v>
      </c>
      <c r="G68" s="7" t="n">
        <v>95.40000000000001</v>
      </c>
      <c r="H68" s="7" t="n">
        <v>1090.3</v>
      </c>
      <c r="I68" s="4" t="inlineStr">
        <is>
          <t xml:space="preserve"> </t>
        </is>
      </c>
      <c r="J68" s="4" t="inlineStr">
        <is>
          <t xml:space="preserve"> </t>
        </is>
      </c>
      <c r="K68" s="7" t="n">
        <v>-124.8</v>
      </c>
      <c r="L68" s="7" t="n">
        <v>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Segment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Line Items]</t>
        </is>
      </c>
      <c r="B3" s="4" t="inlineStr">
        <is>
          <t xml:space="preserve"> </t>
        </is>
      </c>
      <c r="C3" s="4" t="inlineStr">
        <is>
          <t xml:space="preserve"> </t>
        </is>
      </c>
      <c r="D3" s="4" t="inlineStr">
        <is>
          <t xml:space="preserve"> </t>
        </is>
      </c>
    </row>
    <row r="4">
      <c r="A4" s="4" t="inlineStr">
        <is>
          <t>Total revenue</t>
        </is>
      </c>
      <c r="B4" s="7" t="n">
        <v>4284.2</v>
      </c>
      <c r="C4" s="7" t="n">
        <v>3679.6</v>
      </c>
      <c r="D4" s="7" t="n">
        <v>1733.8</v>
      </c>
    </row>
    <row r="5">
      <c r="A5" s="4" t="inlineStr">
        <is>
          <t>Selling, general and administrative</t>
        </is>
      </c>
      <c r="B5" s="8" t="n">
        <v>773.9</v>
      </c>
      <c r="C5" s="8" t="n">
        <v>743.7</v>
      </c>
      <c r="D5" s="8" t="n">
        <v>539.9</v>
      </c>
    </row>
    <row r="6">
      <c r="A6" s="4" t="inlineStr">
        <is>
          <t>Acquisition-related and integration costs</t>
        </is>
      </c>
      <c r="B6" s="6" t="n">
        <v>29</v>
      </c>
      <c r="C6" s="8" t="n">
        <v>216.1</v>
      </c>
      <c r="D6" s="8" t="n">
        <v>37.3</v>
      </c>
    </row>
    <row r="7">
      <c r="A7" s="4" t="inlineStr">
        <is>
          <t>Depreciation and amortization</t>
        </is>
      </c>
      <c r="B7" s="8" t="n">
        <v>444.4</v>
      </c>
      <c r="C7" s="8" t="n">
        <v>352.2</v>
      </c>
      <c r="D7" s="8" t="n">
        <v>97.2</v>
      </c>
    </row>
    <row r="8">
      <c r="A8" s="4" t="inlineStr">
        <is>
          <t>Interest Expense, Nonoperating</t>
        </is>
      </c>
      <c r="B8" s="8" t="n">
        <v>233.7</v>
      </c>
      <c r="C8" s="8" t="n">
        <v>213.8</v>
      </c>
      <c r="D8" s="8" t="n">
        <v>57.9</v>
      </c>
    </row>
    <row r="9">
      <c r="A9" s="4" t="inlineStr">
        <is>
          <t>Income Tax Expense (Benefit)</t>
        </is>
      </c>
      <c r="B9" s="8" t="n">
        <v>137.3</v>
      </c>
      <c r="C9" s="8" t="n">
        <v>76.40000000000001</v>
      </c>
      <c r="D9" s="8" t="n">
        <v>86.2</v>
      </c>
    </row>
    <row r="10">
      <c r="A10" s="4" t="inlineStr">
        <is>
          <t>Net income</t>
        </is>
      </c>
      <c r="B10" s="8" t="n">
        <v>412.8</v>
      </c>
      <c r="C10" s="6" t="n">
        <v>206</v>
      </c>
      <c r="D10" s="8" t="n">
        <v>319.8</v>
      </c>
    </row>
    <row r="11">
      <c r="A11" s="4" t="inlineStr">
        <is>
          <t>Service revenue</t>
        </is>
      </c>
      <c r="B11" s="4" t="inlineStr">
        <is>
          <t xml:space="preserve"> </t>
        </is>
      </c>
      <c r="C11" s="4" t="inlineStr">
        <is>
          <t xml:space="preserve"> </t>
        </is>
      </c>
      <c r="D11" s="4" t="inlineStr">
        <is>
          <t xml:space="preserve"> </t>
        </is>
      </c>
    </row>
    <row r="12">
      <c r="A12" s="3" t="inlineStr">
        <is>
          <t>Segment Reporting [Line Items]</t>
        </is>
      </c>
      <c r="B12" s="4" t="inlineStr">
        <is>
          <t xml:space="preserve"> </t>
        </is>
      </c>
      <c r="C12" s="4" t="inlineStr">
        <is>
          <t xml:space="preserve"> </t>
        </is>
      </c>
      <c r="D12" s="4" t="inlineStr">
        <is>
          <t xml:space="preserve"> </t>
        </is>
      </c>
    </row>
    <row r="13">
      <c r="A13" s="4" t="inlineStr">
        <is>
          <t>Total revenue</t>
        </is>
      </c>
      <c r="B13" s="8" t="n">
        <v>3363.6</v>
      </c>
      <c r="C13" s="8" t="n">
        <v>2732.5</v>
      </c>
      <c r="D13" s="8" t="n">
        <v>1050.6</v>
      </c>
    </row>
    <row r="14">
      <c r="A14" s="4" t="inlineStr">
        <is>
          <t>Direct expenses</t>
        </is>
      </c>
      <c r="B14" s="8" t="n">
        <v>1415.7</v>
      </c>
      <c r="C14" s="8" t="n">
        <v>1007.6</v>
      </c>
      <c r="D14" s="8" t="n">
        <v>168.1</v>
      </c>
    </row>
    <row r="15">
      <c r="A15" s="4" t="inlineStr">
        <is>
          <t>Inventory sales revenue</t>
        </is>
      </c>
      <c r="B15" s="4" t="inlineStr">
        <is>
          <t xml:space="preserve"> </t>
        </is>
      </c>
      <c r="C15" s="4" t="inlineStr">
        <is>
          <t xml:space="preserve"> </t>
        </is>
      </c>
      <c r="D15" s="4" t="inlineStr">
        <is>
          <t xml:space="preserve"> </t>
        </is>
      </c>
    </row>
    <row r="16">
      <c r="A16" s="3" t="inlineStr">
        <is>
          <t>Segment Reporting [Line Items]</t>
        </is>
      </c>
      <c r="B16" s="4" t="inlineStr">
        <is>
          <t xml:space="preserve"> </t>
        </is>
      </c>
      <c r="C16" s="4" t="inlineStr">
        <is>
          <t xml:space="preserve"> </t>
        </is>
      </c>
      <c r="D16" s="4" t="inlineStr">
        <is>
          <t xml:space="preserve"> </t>
        </is>
      </c>
    </row>
    <row r="17">
      <c r="A17" s="4" t="inlineStr">
        <is>
          <t>Total revenue</t>
        </is>
      </c>
      <c r="B17" s="8" t="n">
        <v>920.6</v>
      </c>
      <c r="C17" s="8" t="n">
        <v>947.1</v>
      </c>
      <c r="D17" s="8" t="n">
        <v>683.2</v>
      </c>
    </row>
    <row r="18">
      <c r="A18" s="4" t="inlineStr">
        <is>
          <t>Direct expenses</t>
        </is>
      </c>
      <c r="B18" s="8" t="n">
        <v>863.8</v>
      </c>
      <c r="C18" s="8" t="n">
        <v>893.6</v>
      </c>
      <c r="D18" s="8" t="n">
        <v>608.6</v>
      </c>
    </row>
    <row r="19">
      <c r="A19" s="4" t="inlineStr">
        <is>
          <t>Reportable Segment</t>
        </is>
      </c>
      <c r="B19" s="4" t="inlineStr">
        <is>
          <t xml:space="preserve"> </t>
        </is>
      </c>
      <c r="C19" s="4" t="inlineStr">
        <is>
          <t xml:space="preserve"> </t>
        </is>
      </c>
      <c r="D19" s="4" t="inlineStr">
        <is>
          <t xml:space="preserve"> </t>
        </is>
      </c>
    </row>
    <row r="20">
      <c r="A20" s="3" t="inlineStr">
        <is>
          <t>Segment Reporting [Line Items]</t>
        </is>
      </c>
      <c r="B20" s="4" t="inlineStr">
        <is>
          <t xml:space="preserve"> </t>
        </is>
      </c>
      <c r="C20" s="4" t="inlineStr">
        <is>
          <t xml:space="preserve"> </t>
        </is>
      </c>
      <c r="D20" s="4" t="inlineStr">
        <is>
          <t xml:space="preserve"> </t>
        </is>
      </c>
    </row>
    <row r="21">
      <c r="A21" s="4" t="inlineStr">
        <is>
          <t>Total revenue</t>
        </is>
      </c>
      <c r="B21" s="8" t="n">
        <v>4284.2</v>
      </c>
      <c r="C21" s="8" t="n">
        <v>3679.6</v>
      </c>
      <c r="D21" s="8" t="n">
        <v>1733.8</v>
      </c>
    </row>
    <row r="22">
      <c r="A22" s="4" t="inlineStr">
        <is>
          <t>Selling, general and administrative</t>
        </is>
      </c>
      <c r="B22" s="8" t="n">
        <v>773.9</v>
      </c>
      <c r="C22" s="8" t="n">
        <v>743.7</v>
      </c>
      <c r="D22" s="8" t="n">
        <v>539.9</v>
      </c>
    </row>
    <row r="23">
      <c r="A23" s="4" t="inlineStr">
        <is>
          <t>Acquisition-related and integration costs</t>
        </is>
      </c>
      <c r="B23" s="6" t="n">
        <v>29</v>
      </c>
      <c r="C23" s="8" t="n">
        <v>216.1</v>
      </c>
      <c r="D23" s="8" t="n">
        <v>37.3</v>
      </c>
    </row>
    <row r="24">
      <c r="A24" s="4" t="inlineStr">
        <is>
          <t>Depreciation and amortization</t>
        </is>
      </c>
      <c r="B24" s="8" t="n">
        <v>444.4</v>
      </c>
      <c r="C24" s="8" t="n">
        <v>352.2</v>
      </c>
      <c r="D24" s="8" t="n">
        <v>97.2</v>
      </c>
    </row>
    <row r="25">
      <c r="A25" s="4" t="inlineStr">
        <is>
          <t>Interest Expense, Nonoperating</t>
        </is>
      </c>
      <c r="B25" s="8" t="n">
        <v>233.7</v>
      </c>
      <c r="C25" s="8" t="n">
        <v>213.8</v>
      </c>
      <c r="D25" s="8" t="n">
        <v>57.9</v>
      </c>
    </row>
    <row r="26">
      <c r="A26" s="4" t="inlineStr">
        <is>
          <t>Income Tax Expense (Benefit)</t>
        </is>
      </c>
      <c r="B26" s="8" t="n">
        <v>137.3</v>
      </c>
      <c r="C26" s="8" t="n">
        <v>76.40000000000001</v>
      </c>
      <c r="D26" s="8" t="n">
        <v>86.2</v>
      </c>
    </row>
    <row r="27">
      <c r="A27" s="4" t="inlineStr">
        <is>
          <t>Segment Reporting, Other Segment Item, Amount</t>
        </is>
      </c>
      <c r="B27" s="8" t="n">
        <v>-26.4</v>
      </c>
      <c r="C27" s="8" t="n">
        <v>-29.8</v>
      </c>
      <c r="D27" s="8" t="n">
        <v>-181.2</v>
      </c>
    </row>
    <row r="28">
      <c r="A28" s="4" t="inlineStr">
        <is>
          <t>Net income</t>
        </is>
      </c>
      <c r="B28" s="8" t="n">
        <v>412.8</v>
      </c>
      <c r="C28" s="6" t="n">
        <v>206</v>
      </c>
      <c r="D28" s="8" t="n">
        <v>319.8</v>
      </c>
    </row>
    <row r="29">
      <c r="A29" s="4" t="inlineStr">
        <is>
          <t>Reportable Segment | Service revenue</t>
        </is>
      </c>
      <c r="B29" s="4" t="inlineStr">
        <is>
          <t xml:space="preserve"> </t>
        </is>
      </c>
      <c r="C29" s="4" t="inlineStr">
        <is>
          <t xml:space="preserve"> </t>
        </is>
      </c>
      <c r="D29" s="4" t="inlineStr">
        <is>
          <t xml:space="preserve"> </t>
        </is>
      </c>
    </row>
    <row r="30">
      <c r="A30" s="3" t="inlineStr">
        <is>
          <t>Segment Reporting [Line Items]</t>
        </is>
      </c>
      <c r="B30" s="4" t="inlineStr">
        <is>
          <t xml:space="preserve"> </t>
        </is>
      </c>
      <c r="C30" s="4" t="inlineStr">
        <is>
          <t xml:space="preserve"> </t>
        </is>
      </c>
      <c r="D30" s="4" t="inlineStr">
        <is>
          <t xml:space="preserve"> </t>
        </is>
      </c>
    </row>
    <row r="31">
      <c r="A31" s="4" t="inlineStr">
        <is>
          <t>Direct expenses</t>
        </is>
      </c>
      <c r="B31" s="8" t="n">
        <v>1415.7</v>
      </c>
      <c r="C31" s="8" t="n">
        <v>1007.6</v>
      </c>
      <c r="D31" s="8" t="n">
        <v>168.1</v>
      </c>
    </row>
    <row r="32">
      <c r="A32" s="4" t="inlineStr">
        <is>
          <t>Reportable Segment | Inventory sales revenue</t>
        </is>
      </c>
      <c r="B32" s="4" t="inlineStr">
        <is>
          <t xml:space="preserve"> </t>
        </is>
      </c>
      <c r="C32" s="4" t="inlineStr">
        <is>
          <t xml:space="preserve"> </t>
        </is>
      </c>
      <c r="D32" s="4" t="inlineStr">
        <is>
          <t xml:space="preserve"> </t>
        </is>
      </c>
    </row>
    <row r="33">
      <c r="A33" s="3" t="inlineStr">
        <is>
          <t>Segment Reporting [Line Items]</t>
        </is>
      </c>
      <c r="B33" s="4" t="inlineStr">
        <is>
          <t xml:space="preserve"> </t>
        </is>
      </c>
      <c r="C33" s="4" t="inlineStr">
        <is>
          <t xml:space="preserve"> </t>
        </is>
      </c>
      <c r="D33" s="4" t="inlineStr">
        <is>
          <t xml:space="preserve"> </t>
        </is>
      </c>
    </row>
    <row r="34">
      <c r="A34" s="4" t="inlineStr">
        <is>
          <t>Direct expenses</t>
        </is>
      </c>
      <c r="B34" s="7" t="n">
        <v>863.8</v>
      </c>
      <c r="C34" s="7" t="n">
        <v>893.6</v>
      </c>
      <c r="D34" s="7" t="n">
        <v>608.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Geographic Information of Revenue and location of assets)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7" t="n">
        <v>4284.2</v>
      </c>
      <c r="C4" s="7" t="n">
        <v>3679.6</v>
      </c>
      <c r="D4" s="7" t="n">
        <v>1733.8</v>
      </c>
    </row>
    <row r="5">
      <c r="A5" s="4" t="inlineStr">
        <is>
          <t>Property, plant and equipment, net</t>
        </is>
      </c>
      <c r="B5" s="8" t="n">
        <v>1275.4</v>
      </c>
      <c r="C5" s="8" t="n">
        <v>1200.9</v>
      </c>
      <c r="D5" s="8" t="n">
        <v>459.1</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8" t="n">
        <v>3094.1</v>
      </c>
      <c r="C8" s="8" t="n">
        <v>2591.6</v>
      </c>
      <c r="D8" s="8" t="n">
        <v>970.9</v>
      </c>
    </row>
    <row r="9">
      <c r="A9" s="4" t="inlineStr">
        <is>
          <t>Property, plant and equipment, net</t>
        </is>
      </c>
      <c r="B9" s="8" t="n">
        <v>947.7</v>
      </c>
      <c r="C9" s="8" t="n">
        <v>884.9</v>
      </c>
      <c r="D9" s="8" t="n">
        <v>241.9</v>
      </c>
    </row>
    <row r="10">
      <c r="A10" s="4" t="inlineStr">
        <is>
          <t>Canad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8" t="n">
        <v>640.6</v>
      </c>
      <c r="C12" s="8" t="n">
        <v>551.5</v>
      </c>
      <c r="D12" s="8" t="n">
        <v>375.7</v>
      </c>
    </row>
    <row r="13">
      <c r="A13" s="4" t="inlineStr">
        <is>
          <t>Property, plant and equipment, net</t>
        </is>
      </c>
      <c r="B13" s="8" t="n">
        <v>176.4</v>
      </c>
      <c r="C13" s="6" t="n">
        <v>155</v>
      </c>
      <c r="D13" s="8" t="n">
        <v>87.3</v>
      </c>
    </row>
    <row r="14">
      <c r="A14" s="4" t="inlineStr">
        <is>
          <t>Europe</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6" t="n">
        <v>333</v>
      </c>
      <c r="C16" s="8" t="n">
        <v>321.8</v>
      </c>
      <c r="D16" s="8" t="n">
        <v>143.2</v>
      </c>
    </row>
    <row r="17">
      <c r="A17" s="4" t="inlineStr">
        <is>
          <t>Property, plant and equipment, net</t>
        </is>
      </c>
      <c r="B17" s="6" t="n">
        <v>113</v>
      </c>
      <c r="C17" s="8" t="n">
        <v>117.5</v>
      </c>
      <c r="D17" s="8" t="n">
        <v>86.7</v>
      </c>
    </row>
    <row r="18">
      <c r="A18" s="4" t="inlineStr">
        <is>
          <t>Australia</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s</t>
        </is>
      </c>
      <c r="B20" s="8" t="n">
        <v>137.2</v>
      </c>
      <c r="C20" s="8" t="n">
        <v>136.7</v>
      </c>
      <c r="D20" s="8" t="n">
        <v>181.3</v>
      </c>
    </row>
    <row r="21">
      <c r="A21" s="4" t="inlineStr">
        <is>
          <t>Property, plant and equipment, net</t>
        </is>
      </c>
      <c r="B21" s="8" t="n">
        <v>18.2</v>
      </c>
      <c r="C21" s="8" t="n">
        <v>20.2</v>
      </c>
      <c r="D21" s="6" t="n">
        <v>20</v>
      </c>
    </row>
    <row r="22">
      <c r="A22" s="4" t="inlineStr">
        <is>
          <t>Other</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Revenues</t>
        </is>
      </c>
      <c r="B24" s="8" t="n">
        <v>79.3</v>
      </c>
      <c r="C24" s="6" t="n">
        <v>78</v>
      </c>
      <c r="D24" s="8" t="n">
        <v>62.7</v>
      </c>
    </row>
    <row r="25">
      <c r="A25" s="4" t="inlineStr">
        <is>
          <t>Property, plant and equipment, net</t>
        </is>
      </c>
      <c r="B25" s="7" t="n">
        <v>20.1</v>
      </c>
      <c r="C25" s="7" t="n">
        <v>23.3</v>
      </c>
      <c r="D25" s="7" t="n">
        <v>23.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4284.2</v>
      </c>
      <c r="C4" s="7" t="n">
        <v>3679.6</v>
      </c>
      <c r="D4" s="7" t="n">
        <v>1733.8</v>
      </c>
    </row>
    <row r="5">
      <c r="A5" s="4" t="inlineStr">
        <is>
          <t>Total service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8" t="n">
        <v>3363.6</v>
      </c>
      <c r="C7" s="8" t="n">
        <v>2732.5</v>
      </c>
      <c r="D7" s="8" t="n">
        <v>1050.6</v>
      </c>
    </row>
    <row r="8">
      <c r="A8" s="4" t="inlineStr">
        <is>
          <t>Transactional seller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8" t="n">
        <v>939.4</v>
      </c>
      <c r="C10" s="8" t="n">
        <v>851.7</v>
      </c>
      <c r="D10" s="8" t="n">
        <v>514.6</v>
      </c>
    </row>
    <row r="11">
      <c r="A11" s="4" t="inlineStr">
        <is>
          <t>Transactional buyer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8" t="n">
        <v>2067.1</v>
      </c>
      <c r="C13" s="8" t="n">
        <v>1593.2</v>
      </c>
      <c r="D13" s="8" t="n">
        <v>330.6</v>
      </c>
    </row>
    <row r="14">
      <c r="A14" s="4" t="inlineStr">
        <is>
          <t>Marketplace services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8" t="n">
        <v>357.1</v>
      </c>
      <c r="C16" s="8" t="n">
        <v>287.6</v>
      </c>
      <c r="D16" s="8" t="n">
        <v>205.4</v>
      </c>
    </row>
    <row r="17">
      <c r="A17" s="4" t="inlineStr">
        <is>
          <t>Inventory sales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7" t="n">
        <v>920.6</v>
      </c>
      <c r="C19" s="7" t="n">
        <v>947.1</v>
      </c>
      <c r="D19" s="7" t="n">
        <v>683.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9" customWidth="1" min="2" max="2"/>
    <col width="19" customWidth="1" min="3" max="3"/>
  </cols>
  <sheetData>
    <row r="1">
      <c r="A1" s="1" t="inlineStr">
        <is>
          <t>Revenue (Narrative) (Details)</t>
        </is>
      </c>
      <c r="B1" s="2" t="inlineStr">
        <is>
          <t>12 Months Ended</t>
        </is>
      </c>
    </row>
    <row r="2">
      <c r="B2" s="2" t="inlineStr">
        <is>
          <t>Dec. 31, 2024 Rate</t>
        </is>
      </c>
      <c r="C2" s="2" t="inlineStr">
        <is>
          <t>Dec. 31, 2023 Rate</t>
        </is>
      </c>
    </row>
    <row r="3">
      <c r="A3" s="4" t="inlineStr">
        <is>
          <t>Three Largest Providers | Revenue Benchmark | Supplier Concentration Risk</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t>
        </is>
      </c>
      <c r="B5" s="10" t="n">
        <v>0.22</v>
      </c>
      <c r="C5" s="10" t="n">
        <v>0.1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Schedule of Acquisition Related and Integration Costs) (Details) - USD ($) $ in Million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Acquisition-related and integration costs</t>
        </is>
      </c>
      <c r="B4" s="5" t="n">
        <v>29</v>
      </c>
      <c r="C4" s="7" t="n">
        <v>216.1</v>
      </c>
      <c r="D4" s="7" t="n">
        <v>37.3</v>
      </c>
    </row>
    <row r="5">
      <c r="A5" s="4" t="inlineStr">
        <is>
          <t>IAA</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Financing</t>
        </is>
      </c>
      <c r="B7" s="6" t="n">
        <v>0</v>
      </c>
      <c r="C7" s="6" t="n">
        <v>30</v>
      </c>
      <c r="D7" s="6" t="n">
        <v>0</v>
      </c>
    </row>
    <row r="8">
      <c r="A8" s="4" t="inlineStr">
        <is>
          <t>Severance</t>
        </is>
      </c>
      <c r="B8" s="8" t="n">
        <v>13.8</v>
      </c>
      <c r="C8" s="8" t="n">
        <v>41.1</v>
      </c>
      <c r="D8" s="6" t="n">
        <v>0</v>
      </c>
    </row>
    <row r="9">
      <c r="A9" s="4" t="inlineStr">
        <is>
          <t>Integration</t>
        </is>
      </c>
      <c r="B9" s="8" t="n">
        <v>11.7</v>
      </c>
      <c r="C9" s="8" t="n">
        <v>34.5</v>
      </c>
      <c r="D9" s="6" t="n">
        <v>0</v>
      </c>
    </row>
    <row r="10">
      <c r="A10" s="4" t="inlineStr">
        <is>
          <t>Acceleration of share-based payments expense</t>
        </is>
      </c>
      <c r="B10" s="6" t="n">
        <v>1</v>
      </c>
      <c r="C10" s="8" t="n">
        <v>6.8</v>
      </c>
      <c r="D10" s="6" t="n">
        <v>0</v>
      </c>
    </row>
    <row r="11">
      <c r="A11" s="4" t="inlineStr">
        <is>
          <t>Legal</t>
        </is>
      </c>
      <c r="B11" s="6" t="n">
        <v>0</v>
      </c>
      <c r="C11" s="8" t="n">
        <v>12.3</v>
      </c>
      <c r="D11" s="8" t="n">
        <v>7.8</v>
      </c>
    </row>
    <row r="12">
      <c r="A12" s="4" t="inlineStr">
        <is>
          <t>Investment banking, consulting and other acquisition-related costs</t>
        </is>
      </c>
      <c r="B12" s="8" t="n">
        <v>1.2</v>
      </c>
      <c r="C12" s="8" t="n">
        <v>68.8</v>
      </c>
      <c r="D12" s="8" t="n">
        <v>13.5</v>
      </c>
    </row>
    <row r="13">
      <c r="A13" s="4" t="inlineStr">
        <is>
          <t>Settlement of pre-existing contractual arrangement</t>
        </is>
      </c>
      <c r="B13" s="6" t="n">
        <v>0</v>
      </c>
      <c r="C13" s="8" t="n">
        <v>16.3</v>
      </c>
      <c r="D13" s="6" t="n">
        <v>0</v>
      </c>
    </row>
    <row r="14">
      <c r="A14" s="4" t="inlineStr">
        <is>
          <t>Acquisition-related and integration costs</t>
        </is>
      </c>
      <c r="B14" s="8" t="n">
        <v>27.7</v>
      </c>
      <c r="C14" s="8" t="n">
        <v>209.8</v>
      </c>
      <c r="D14" s="8" t="n">
        <v>21.3</v>
      </c>
    </row>
    <row r="15">
      <c r="A15" s="4" t="inlineStr">
        <is>
          <t>Other acquisition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Acquisition-related and integration costs</t>
        </is>
      </c>
      <c r="B17" s="7" t="n">
        <v>1.3</v>
      </c>
      <c r="C17" s="7" t="n">
        <v>6.3</v>
      </c>
      <c r="D17" s="5" t="n">
        <v>1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Schedule of Depreciation and Amortization Expenses) (Details) - USD ($) $ in Millions</t>
        </is>
      </c>
      <c r="B1" s="2" t="inlineStr">
        <is>
          <t>12 Months Ended</t>
        </is>
      </c>
    </row>
    <row r="2">
      <c r="B2" s="2" t="inlineStr">
        <is>
          <t>Dec. 31, 2024</t>
        </is>
      </c>
      <c r="C2" s="2" t="inlineStr">
        <is>
          <t>Dec. 31, 2023</t>
        </is>
      </c>
      <c r="D2" s="2" t="inlineStr">
        <is>
          <t>Dec. 31, 2022</t>
        </is>
      </c>
    </row>
    <row r="3">
      <c r="A3" s="3" t="inlineStr">
        <is>
          <t>Operating Expenses [Abstract]</t>
        </is>
      </c>
      <c r="B3" s="4" t="inlineStr">
        <is>
          <t xml:space="preserve"> </t>
        </is>
      </c>
      <c r="C3" s="4" t="inlineStr">
        <is>
          <t xml:space="preserve"> </t>
        </is>
      </c>
      <c r="D3" s="4" t="inlineStr">
        <is>
          <t xml:space="preserve"> </t>
        </is>
      </c>
    </row>
    <row r="4">
      <c r="A4" s="4" t="inlineStr">
        <is>
          <t>Depreciation</t>
        </is>
      </c>
      <c r="B4" s="7" t="n">
        <v>103.6</v>
      </c>
      <c r="C4" s="7" t="n">
        <v>86.2</v>
      </c>
      <c r="D4" s="7" t="n">
        <v>31.4</v>
      </c>
    </row>
    <row r="5">
      <c r="A5" s="4" t="inlineStr">
        <is>
          <t>Amortization</t>
        </is>
      </c>
      <c r="B5" s="8" t="n">
        <v>340.8</v>
      </c>
      <c r="C5" s="6" t="n">
        <v>266</v>
      </c>
      <c r="D5" s="8" t="n">
        <v>65.8</v>
      </c>
    </row>
    <row r="6">
      <c r="A6" s="4" t="inlineStr">
        <is>
          <t>Total depreciation and amortization expenses</t>
        </is>
      </c>
      <c r="B6" s="7" t="n">
        <v>444.4</v>
      </c>
      <c r="C6" s="7" t="n">
        <v>352.2</v>
      </c>
      <c r="D6" s="7" t="n">
        <v>97.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Income Tax Expense (Recovery)) (Details) - USD ($) $ in Millions</t>
        </is>
      </c>
      <c r="B1" s="2" t="inlineStr">
        <is>
          <t>12 Months Ended</t>
        </is>
      </c>
    </row>
    <row r="2">
      <c r="B2" s="2" t="inlineStr">
        <is>
          <t>Dec. 31, 2024</t>
        </is>
      </c>
      <c r="C2" s="2" t="inlineStr">
        <is>
          <t>Dec. 31, 2023</t>
        </is>
      </c>
      <c r="D2" s="2" t="inlineStr">
        <is>
          <t>Dec. 31, 2022</t>
        </is>
      </c>
    </row>
    <row r="3">
      <c r="A3" s="3" t="inlineStr">
        <is>
          <t>Canadian:</t>
        </is>
      </c>
      <c r="B3" s="4" t="inlineStr">
        <is>
          <t xml:space="preserve"> </t>
        </is>
      </c>
      <c r="C3" s="4" t="inlineStr">
        <is>
          <t xml:space="preserve"> </t>
        </is>
      </c>
      <c r="D3" s="4" t="inlineStr">
        <is>
          <t xml:space="preserve"> </t>
        </is>
      </c>
    </row>
    <row r="4">
      <c r="A4" s="4" t="inlineStr">
        <is>
          <t>Current tax expense</t>
        </is>
      </c>
      <c r="B4" s="7" t="n">
        <v>74.3</v>
      </c>
      <c r="C4" s="7" t="n">
        <v>43.4</v>
      </c>
      <c r="D4" s="7" t="n">
        <v>60.9</v>
      </c>
    </row>
    <row r="5">
      <c r="A5" s="4" t="inlineStr">
        <is>
          <t>Deferred tax expense</t>
        </is>
      </c>
      <c r="B5" s="8" t="n">
        <v>-5.7</v>
      </c>
      <c r="C5" s="8" t="n">
        <v>-2.7</v>
      </c>
      <c r="D5" s="8" t="n">
        <v>2.7</v>
      </c>
    </row>
    <row r="6">
      <c r="A6" s="3" t="inlineStr">
        <is>
          <t>Foreign:</t>
        </is>
      </c>
      <c r="B6" s="4" t="inlineStr">
        <is>
          <t xml:space="preserve"> </t>
        </is>
      </c>
      <c r="C6" s="4" t="inlineStr">
        <is>
          <t xml:space="preserve"> </t>
        </is>
      </c>
      <c r="D6" s="4" t="inlineStr">
        <is>
          <t xml:space="preserve"> </t>
        </is>
      </c>
    </row>
    <row r="7">
      <c r="A7" s="4" t="inlineStr">
        <is>
          <t>Current tax expense before application of operating loss carryforwards</t>
        </is>
      </c>
      <c r="B7" s="8" t="n">
        <v>132.3</v>
      </c>
      <c r="C7" s="8" t="n">
        <v>100.2</v>
      </c>
      <c r="D7" s="8" t="n">
        <v>29.6</v>
      </c>
    </row>
    <row r="8">
      <c r="A8" s="4" t="inlineStr">
        <is>
          <t>Tax benefit of operating loss carryforwards</t>
        </is>
      </c>
      <c r="B8" s="8" t="n">
        <v>-0.1</v>
      </c>
      <c r="C8" s="8" t="n">
        <v>-1.4</v>
      </c>
      <c r="D8" s="6" t="n">
        <v>-4</v>
      </c>
    </row>
    <row r="9">
      <c r="A9" s="4" t="inlineStr">
        <is>
          <t>Total current tax expense</t>
        </is>
      </c>
      <c r="B9" s="8" t="n">
        <v>132.2</v>
      </c>
      <c r="C9" s="8" t="n">
        <v>98.8</v>
      </c>
      <c r="D9" s="8" t="n">
        <v>25.6</v>
      </c>
    </row>
    <row r="10">
      <c r="A10" s="4" t="inlineStr">
        <is>
          <t>Deferred tax (benefit)</t>
        </is>
      </c>
      <c r="B10" s="8" t="n">
        <v>-63.5</v>
      </c>
      <c r="C10" s="8" t="n">
        <v>-63.1</v>
      </c>
      <c r="D10" s="6" t="n">
        <v>-3</v>
      </c>
    </row>
    <row r="11">
      <c r="A11" s="4" t="inlineStr">
        <is>
          <t>Total deferred tax (benefit)</t>
        </is>
      </c>
      <c r="B11" s="8" t="n">
        <v>-63.5</v>
      </c>
      <c r="C11" s="8" t="n">
        <v>-63.1</v>
      </c>
      <c r="D11" s="6" t="n">
        <v>-3</v>
      </c>
    </row>
    <row r="12">
      <c r="A12" s="4" t="inlineStr">
        <is>
          <t>Income tax expense</t>
        </is>
      </c>
      <c r="B12" s="7" t="n">
        <v>137.3</v>
      </c>
      <c r="C12" s="7" t="n">
        <v>76.40000000000001</v>
      </c>
      <c r="D12" s="7" t="n">
        <v>86.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arnings before income tax</t>
        </is>
      </c>
      <c r="B4" s="5" t="n">
        <v>550100</v>
      </c>
      <c r="C4" s="5" t="n">
        <v>282400</v>
      </c>
      <c r="D4" s="5" t="n">
        <v>406000</v>
      </c>
    </row>
    <row r="5">
      <c r="A5" s="4" t="inlineStr">
        <is>
          <t>Statutory federal and provincial tax rate in British Columbia, Canada</t>
        </is>
      </c>
      <c r="B5" s="10" t="n">
        <v>0.27</v>
      </c>
      <c r="C5" s="10" t="n">
        <v>0.27</v>
      </c>
      <c r="D5" s="10" t="n">
        <v>0.27</v>
      </c>
    </row>
    <row r="6">
      <c r="A6" s="4" t="inlineStr">
        <is>
          <t>Expected income tax expense</t>
        </is>
      </c>
      <c r="B6" s="5" t="n">
        <v>148500</v>
      </c>
      <c r="C6" s="5" t="n">
        <v>76200</v>
      </c>
      <c r="D6" s="5" t="n">
        <v>109600</v>
      </c>
    </row>
    <row r="7">
      <c r="A7" s="4" t="inlineStr">
        <is>
          <t>Different tax rates of subsidiaries operating in foreign jurisdictions</t>
        </is>
      </c>
      <c r="B7" s="6" t="n">
        <v>-10900</v>
      </c>
      <c r="C7" s="6" t="n">
        <v>-3700</v>
      </c>
      <c r="D7" s="6" t="n">
        <v>-6400</v>
      </c>
    </row>
    <row r="8">
      <c r="A8" s="4" t="inlineStr">
        <is>
          <t>Non-deductible expenses</t>
        </is>
      </c>
      <c r="B8" s="6" t="n">
        <v>4100</v>
      </c>
      <c r="C8" s="6" t="n">
        <v>11100</v>
      </c>
      <c r="D8" s="6" t="n">
        <v>7700</v>
      </c>
    </row>
    <row r="9">
      <c r="A9" s="4" t="inlineStr">
        <is>
          <t>Executive compensation and fringe benefits</t>
        </is>
      </c>
      <c r="B9" s="6" t="n">
        <v>3500</v>
      </c>
      <c r="C9" s="6" t="n">
        <v>5000</v>
      </c>
      <c r="D9" s="6" t="n">
        <v>300</v>
      </c>
    </row>
    <row r="10">
      <c r="A10" s="4" t="inlineStr">
        <is>
          <t>Non-taxable gain on capital items</t>
        </is>
      </c>
      <c r="B10" s="6" t="n">
        <v>100</v>
      </c>
      <c r="C10" s="6" t="n">
        <v>-400</v>
      </c>
      <c r="D10" s="6" t="n">
        <v>-19400</v>
      </c>
    </row>
    <row r="11">
      <c r="A11" s="4" t="inlineStr">
        <is>
          <t>Benefit of Foreign-Derived Intangible Income (FDII)</t>
        </is>
      </c>
      <c r="B11" s="6" t="n">
        <v>-3200</v>
      </c>
      <c r="C11" s="6" t="n">
        <v>-6900</v>
      </c>
      <c r="D11" s="6" t="n">
        <v>0</v>
      </c>
    </row>
    <row r="12">
      <c r="A12" s="4" t="inlineStr">
        <is>
          <t>Unrecognized tax benefits</t>
        </is>
      </c>
      <c r="B12" s="6" t="n">
        <v>5500</v>
      </c>
      <c r="C12" s="6" t="n">
        <v>2000</v>
      </c>
      <c r="D12" s="6" t="n">
        <v>-1500</v>
      </c>
    </row>
    <row r="13">
      <c r="A13" s="4" t="inlineStr">
        <is>
          <t>Equity compensation</t>
        </is>
      </c>
      <c r="B13" s="6" t="n">
        <v>-5100</v>
      </c>
      <c r="C13" s="6" t="n">
        <v>-3900</v>
      </c>
      <c r="D13" s="6" t="n">
        <v>-2300</v>
      </c>
    </row>
    <row r="14">
      <c r="A14" s="4" t="inlineStr">
        <is>
          <t>Other</t>
        </is>
      </c>
      <c r="B14" s="6" t="n">
        <v>-5200</v>
      </c>
      <c r="C14" s="6" t="n">
        <v>-3000</v>
      </c>
      <c r="D14" s="6" t="n">
        <v>-1800</v>
      </c>
    </row>
    <row r="15">
      <c r="A15" s="4" t="inlineStr">
        <is>
          <t>Income tax expense</t>
        </is>
      </c>
      <c r="B15" s="5" t="n">
        <v>137300</v>
      </c>
      <c r="C15" s="5" t="n">
        <v>76400</v>
      </c>
      <c r="D15" s="5" t="n">
        <v>862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come Taxes (Narrative) (Details) $ in Thousands, $ in Millions</t>
        </is>
      </c>
      <c r="D1" s="2" t="inlineStr">
        <is>
          <t>12 Months Ended</t>
        </is>
      </c>
    </row>
    <row r="2">
      <c r="B2" s="2" t="inlineStr">
        <is>
          <t>Dec. 03, 2024 USD ($)</t>
        </is>
      </c>
      <c r="C2" s="2" t="inlineStr">
        <is>
          <t>Dec. 03, 2024 CAD ($)</t>
        </is>
      </c>
      <c r="D2" s="2" t="inlineStr">
        <is>
          <t>Dec. 31, 2024 USD ($)</t>
        </is>
      </c>
      <c r="E2" s="2" t="inlineStr">
        <is>
          <t>Dec. 31, 2023 USD ($)</t>
        </is>
      </c>
      <c r="F2" s="2" t="inlineStr">
        <is>
          <t>Feb. 01, 2025 USD ($)</t>
        </is>
      </c>
      <c r="G2" s="2" t="inlineStr">
        <is>
          <t>Feb. 01, 2025 CAD ($)</t>
        </is>
      </c>
      <c r="H2" s="2" t="inlineStr">
        <is>
          <t>Dec. 03, 2024 CAD ($)</t>
        </is>
      </c>
      <c r="I2" s="2" t="inlineStr">
        <is>
          <t>Dec. 31, 2022 USD ($)</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distributed earnings of foreign subsidiaries</t>
        </is>
      </c>
      <c r="B4" s="4" t="inlineStr">
        <is>
          <t xml:space="preserve"> </t>
        </is>
      </c>
      <c r="C4" s="4" t="inlineStr">
        <is>
          <t xml:space="preserve"> </t>
        </is>
      </c>
      <c r="D4" s="5" t="n">
        <v>297600</v>
      </c>
      <c r="E4" s="5" t="n">
        <v>113100</v>
      </c>
      <c r="F4" s="4" t="inlineStr">
        <is>
          <t xml:space="preserve"> </t>
        </is>
      </c>
      <c r="G4" s="4" t="inlineStr">
        <is>
          <t xml:space="preserve"> </t>
        </is>
      </c>
      <c r="H4" s="4" t="inlineStr">
        <is>
          <t xml:space="preserve"> </t>
        </is>
      </c>
      <c r="I4" s="5" t="n">
        <v>93100</v>
      </c>
    </row>
    <row r="5">
      <c r="A5" s="4" t="inlineStr">
        <is>
          <t>Earnings retained by foreign subsidiaries</t>
        </is>
      </c>
      <c r="B5" s="4" t="inlineStr">
        <is>
          <t xml:space="preserve"> </t>
        </is>
      </c>
      <c r="C5" s="4" t="inlineStr">
        <is>
          <t xml:space="preserve"> </t>
        </is>
      </c>
      <c r="D5" s="6" t="n">
        <v>878600</v>
      </c>
      <c r="E5" s="6" t="n">
        <v>676700</v>
      </c>
      <c r="F5" s="4" t="inlineStr">
        <is>
          <t xml:space="preserve"> </t>
        </is>
      </c>
      <c r="G5" s="4" t="inlineStr">
        <is>
          <t xml:space="preserve"> </t>
        </is>
      </c>
      <c r="H5" s="4" t="inlineStr">
        <is>
          <t xml:space="preserve"> </t>
        </is>
      </c>
      <c r="I5" s="4" t="inlineStr">
        <is>
          <t xml:space="preserve"> </t>
        </is>
      </c>
    </row>
    <row r="6">
      <c r="A6" s="4" t="inlineStr">
        <is>
          <t>Capital loss carry-forwards</t>
        </is>
      </c>
      <c r="B6" s="4" t="inlineStr">
        <is>
          <t xml:space="preserve"> </t>
        </is>
      </c>
      <c r="C6" s="4" t="inlineStr">
        <is>
          <t xml:space="preserve"> </t>
        </is>
      </c>
      <c r="D6" s="6" t="n">
        <v>63500</v>
      </c>
      <c r="E6" s="6" t="n">
        <v>60700</v>
      </c>
      <c r="F6" s="4" t="inlineStr">
        <is>
          <t xml:space="preserve"> </t>
        </is>
      </c>
      <c r="G6" s="4" t="inlineStr">
        <is>
          <t xml:space="preserve"> </t>
        </is>
      </c>
      <c r="H6" s="4" t="inlineStr">
        <is>
          <t xml:space="preserve"> </t>
        </is>
      </c>
      <c r="I6" s="4" t="inlineStr">
        <is>
          <t xml:space="preserve"> </t>
        </is>
      </c>
    </row>
    <row r="7">
      <c r="A7" s="4" t="inlineStr">
        <is>
          <t>Gross unrecognized tax benefits</t>
        </is>
      </c>
      <c r="B7" s="4" t="inlineStr">
        <is>
          <t xml:space="preserve"> </t>
        </is>
      </c>
      <c r="C7" s="4" t="inlineStr">
        <is>
          <t xml:space="preserve"> </t>
        </is>
      </c>
      <c r="D7" s="6" t="n">
        <v>26700</v>
      </c>
      <c r="E7" s="6" t="n">
        <v>25100</v>
      </c>
      <c r="F7" s="4" t="inlineStr">
        <is>
          <t xml:space="preserve"> </t>
        </is>
      </c>
      <c r="G7" s="4" t="inlineStr">
        <is>
          <t xml:space="preserve"> </t>
        </is>
      </c>
      <c r="H7" s="4" t="inlineStr">
        <is>
          <t xml:space="preserve"> </t>
        </is>
      </c>
      <c r="I7" s="5" t="n">
        <v>16000</v>
      </c>
    </row>
    <row r="8">
      <c r="A8" s="4" t="inlineStr">
        <is>
          <t>Unrecognized tax benefits that would impact effective tax rate</t>
        </is>
      </c>
      <c r="B8" s="4" t="inlineStr">
        <is>
          <t xml:space="preserve"> </t>
        </is>
      </c>
      <c r="C8" s="4" t="inlineStr">
        <is>
          <t xml:space="preserve"> </t>
        </is>
      </c>
      <c r="D8" s="6" t="n">
        <v>18700</v>
      </c>
      <c r="E8" s="6" t="n">
        <v>13600</v>
      </c>
      <c r="F8" s="4" t="inlineStr">
        <is>
          <t xml:space="preserve"> </t>
        </is>
      </c>
      <c r="G8" s="4" t="inlineStr">
        <is>
          <t xml:space="preserve"> </t>
        </is>
      </c>
      <c r="H8" s="4" t="inlineStr">
        <is>
          <t xml:space="preserve"> </t>
        </is>
      </c>
      <c r="I8" s="4" t="inlineStr">
        <is>
          <t xml:space="preserve"> </t>
        </is>
      </c>
    </row>
    <row r="9">
      <c r="A9" s="4" t="inlineStr">
        <is>
          <t>Accrued interest and penalties</t>
        </is>
      </c>
      <c r="B9" s="4" t="inlineStr">
        <is>
          <t xml:space="preserve"> </t>
        </is>
      </c>
      <c r="C9" s="4" t="inlineStr">
        <is>
          <t xml:space="preserve"> </t>
        </is>
      </c>
      <c r="D9" s="6" t="n">
        <v>4400</v>
      </c>
      <c r="E9" s="6" t="n">
        <v>4400</v>
      </c>
      <c r="F9" s="4" t="inlineStr">
        <is>
          <t xml:space="preserve"> </t>
        </is>
      </c>
      <c r="G9" s="4" t="inlineStr">
        <is>
          <t xml:space="preserve"> </t>
        </is>
      </c>
      <c r="H9" s="4" t="inlineStr">
        <is>
          <t xml:space="preserve"> </t>
        </is>
      </c>
      <c r="I9" s="4" t="inlineStr">
        <is>
          <t xml:space="preserve"> </t>
        </is>
      </c>
    </row>
    <row r="10">
      <c r="A10" s="4" t="inlineStr">
        <is>
          <t>Interest and penalties</t>
        </is>
      </c>
      <c r="B10" s="4" t="inlineStr">
        <is>
          <t xml:space="preserve"> </t>
        </is>
      </c>
      <c r="C10" s="4" t="inlineStr">
        <is>
          <t xml:space="preserve"> </t>
        </is>
      </c>
      <c r="D10" s="6" t="n">
        <v>100</v>
      </c>
      <c r="E10" s="6" t="n">
        <v>600</v>
      </c>
      <c r="F10" s="4" t="inlineStr">
        <is>
          <t xml:space="preserve"> </t>
        </is>
      </c>
      <c r="G10" s="4" t="inlineStr">
        <is>
          <t xml:space="preserve"> </t>
        </is>
      </c>
      <c r="H10" s="4" t="inlineStr">
        <is>
          <t xml:space="preserve"> </t>
        </is>
      </c>
      <c r="I10" s="4" t="inlineStr">
        <is>
          <t xml:space="preserve"> </t>
        </is>
      </c>
    </row>
    <row r="11">
      <c r="A11" s="4" t="inlineStr">
        <is>
          <t>Income tax payable from notice of assessment</t>
        </is>
      </c>
      <c r="B11" s="5" t="n">
        <v>55100</v>
      </c>
      <c r="C11" s="7" t="n">
        <v>79.0999999999999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rued income taxes</t>
        </is>
      </c>
      <c r="B12" s="6" t="n">
        <v>26300</v>
      </c>
      <c r="C12" s="4" t="inlineStr">
        <is>
          <t xml:space="preserve"> </t>
        </is>
      </c>
      <c r="D12" s="4" t="inlineStr">
        <is>
          <t xml:space="preserve"> </t>
        </is>
      </c>
      <c r="E12" s="4" t="inlineStr">
        <is>
          <t xml:space="preserve"> </t>
        </is>
      </c>
      <c r="F12" s="4" t="inlineStr">
        <is>
          <t xml:space="preserve"> </t>
        </is>
      </c>
      <c r="G12" s="4" t="inlineStr">
        <is>
          <t xml:space="preserve"> </t>
        </is>
      </c>
      <c r="H12" s="7" t="n">
        <v>37.7</v>
      </c>
      <c r="I12" s="4" t="inlineStr">
        <is>
          <t xml:space="preserve"> </t>
        </is>
      </c>
    </row>
    <row r="13">
      <c r="A13" s="4" t="inlineStr">
        <is>
          <t>Interest and penalties accrued from income tax examination</t>
        </is>
      </c>
      <c r="B13" s="5" t="n">
        <v>28900</v>
      </c>
      <c r="C13" s="4" t="inlineStr">
        <is>
          <t xml:space="preserve"> </t>
        </is>
      </c>
      <c r="D13" s="4" t="inlineStr">
        <is>
          <t xml:space="preserve"> </t>
        </is>
      </c>
      <c r="E13" s="4" t="inlineStr">
        <is>
          <t xml:space="preserve"> </t>
        </is>
      </c>
      <c r="F13" s="4" t="inlineStr">
        <is>
          <t xml:space="preserve"> </t>
        </is>
      </c>
      <c r="G13" s="4" t="inlineStr">
        <is>
          <t xml:space="preserve"> </t>
        </is>
      </c>
      <c r="H13" s="7" t="n">
        <v>41.4</v>
      </c>
      <c r="I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ome Tax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posit paid</t>
        </is>
      </c>
      <c r="B16" s="4" t="inlineStr">
        <is>
          <t xml:space="preserve"> </t>
        </is>
      </c>
      <c r="C16" s="4" t="inlineStr">
        <is>
          <t xml:space="preserve"> </t>
        </is>
      </c>
      <c r="D16" s="4" t="inlineStr">
        <is>
          <t xml:space="preserve"> </t>
        </is>
      </c>
      <c r="E16" s="4" t="inlineStr">
        <is>
          <t xml:space="preserve"> </t>
        </is>
      </c>
      <c r="F16" s="5" t="n">
        <v>27600</v>
      </c>
      <c r="G16" s="7" t="n">
        <v>39.5</v>
      </c>
      <c r="H16" s="4" t="inlineStr">
        <is>
          <t xml:space="preserve"> </t>
        </is>
      </c>
      <c r="I16" s="4" t="inlineStr">
        <is>
          <t xml:space="preserve"> </t>
        </is>
      </c>
    </row>
    <row r="17">
      <c r="A17" s="4" t="inlineStr">
        <is>
          <t>Capital Loss Carry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ome Tax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pital loss carry-forwards</t>
        </is>
      </c>
      <c r="B19" s="4" t="inlineStr">
        <is>
          <t xml:space="preserve"> </t>
        </is>
      </c>
      <c r="C19" s="4" t="inlineStr">
        <is>
          <t xml:space="preserve"> </t>
        </is>
      </c>
      <c r="D19" s="5" t="n">
        <v>67100</v>
      </c>
      <c r="E19" s="5" t="n">
        <v>73400</v>
      </c>
      <c r="F19" s="4" t="inlineStr">
        <is>
          <t xml:space="preserve"> </t>
        </is>
      </c>
      <c r="G19" s="4" t="inlineStr">
        <is>
          <t xml:space="preserve"> </t>
        </is>
      </c>
      <c r="H19" s="4" t="inlineStr">
        <is>
          <t xml:space="preserve"> </t>
        </is>
      </c>
      <c r="I19" s="4" t="inlineStr">
        <is>
          <t xml:space="preserve"> </t>
        </is>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Working capital</t>
        </is>
      </c>
      <c r="B3" s="7" t="n">
        <v>25.1</v>
      </c>
      <c r="C3" s="7" t="n">
        <v>33.6</v>
      </c>
    </row>
    <row r="4">
      <c r="A4" s="4" t="inlineStr">
        <is>
          <t>Property, plant and equipment</t>
        </is>
      </c>
      <c r="B4" s="8" t="n">
        <v>4.9</v>
      </c>
      <c r="C4" s="8" t="n">
        <v>5.2</v>
      </c>
    </row>
    <row r="5">
      <c r="A5" s="4" t="inlineStr">
        <is>
          <t>Share-based compensation</t>
        </is>
      </c>
      <c r="B5" s="8" t="n">
        <v>14.4</v>
      </c>
      <c r="C5" s="8" t="n">
        <v>11.9</v>
      </c>
    </row>
    <row r="6">
      <c r="A6" s="4" t="inlineStr">
        <is>
          <t>Tax losses and tax credit carryforwards</t>
        </is>
      </c>
      <c r="B6" s="8" t="n">
        <v>39.1</v>
      </c>
      <c r="C6" s="8" t="n">
        <v>37.9</v>
      </c>
    </row>
    <row r="7">
      <c r="A7" s="4" t="inlineStr">
        <is>
          <t>Lease liabilities</t>
        </is>
      </c>
      <c r="B7" s="8" t="n">
        <v>381.8</v>
      </c>
      <c r="C7" s="8" t="n">
        <v>356.2</v>
      </c>
    </row>
    <row r="8">
      <c r="A8" s="4" t="inlineStr">
        <is>
          <t>Notes receivable/payable</t>
        </is>
      </c>
      <c r="B8" s="8" t="n">
        <v>8.800000000000001</v>
      </c>
      <c r="C8" s="8" t="n">
        <v>2.3</v>
      </c>
    </row>
    <row r="9">
      <c r="A9" s="4" t="inlineStr">
        <is>
          <t>Other</t>
        </is>
      </c>
      <c r="B9" s="8" t="n">
        <v>17.2</v>
      </c>
      <c r="C9" s="8" t="n">
        <v>9.6</v>
      </c>
    </row>
    <row r="10">
      <c r="A10" s="4" t="inlineStr">
        <is>
          <t>Total deferred tax assets</t>
        </is>
      </c>
      <c r="B10" s="8" t="n">
        <v>491.3</v>
      </c>
      <c r="C10" s="8" t="n">
        <v>456.7</v>
      </c>
    </row>
    <row r="11">
      <c r="A11" s="3" t="inlineStr">
        <is>
          <t>Deferred tax liabilities:</t>
        </is>
      </c>
      <c r="B11" s="4" t="inlineStr">
        <is>
          <t xml:space="preserve"> </t>
        </is>
      </c>
      <c r="C11" s="4" t="inlineStr">
        <is>
          <t xml:space="preserve"> </t>
        </is>
      </c>
    </row>
    <row r="12">
      <c r="A12" s="4" t="inlineStr">
        <is>
          <t>Property, plant and equipment</t>
        </is>
      </c>
      <c r="B12" s="8" t="n">
        <v>-74.7</v>
      </c>
      <c r="C12" s="8" t="n">
        <v>-86.40000000000001</v>
      </c>
    </row>
    <row r="13">
      <c r="A13" s="4" t="inlineStr">
        <is>
          <t>Goodwill</t>
        </is>
      </c>
      <c r="B13" s="8" t="n">
        <v>-23.6</v>
      </c>
      <c r="C13" s="8" t="n">
        <v>-12.8</v>
      </c>
    </row>
    <row r="14">
      <c r="A14" s="4" t="inlineStr">
        <is>
          <t>Intangible assets</t>
        </is>
      </c>
      <c r="B14" s="8" t="n">
        <v>-586.6</v>
      </c>
      <c r="C14" s="8" t="n">
        <v>-653.5</v>
      </c>
    </row>
    <row r="15">
      <c r="A15" s="4" t="inlineStr">
        <is>
          <t>Right-of-use assets</t>
        </is>
      </c>
      <c r="B15" s="8" t="n">
        <v>-376.2</v>
      </c>
      <c r="C15" s="8" t="n">
        <v>-354.7</v>
      </c>
    </row>
    <row r="16">
      <c r="A16" s="4" t="inlineStr">
        <is>
          <t>Long-term debt</t>
        </is>
      </c>
      <c r="B16" s="6" t="n">
        <v>0</v>
      </c>
      <c r="C16" s="8" t="n">
        <v>-0.9</v>
      </c>
    </row>
    <row r="17">
      <c r="A17" s="4" t="inlineStr">
        <is>
          <t>Notes receivable/payable</t>
        </is>
      </c>
      <c r="B17" s="8" t="n">
        <v>-17.7</v>
      </c>
      <c r="C17" s="8" t="n">
        <v>-5.6</v>
      </c>
    </row>
    <row r="18">
      <c r="A18" s="4" t="inlineStr">
        <is>
          <t>Other</t>
        </is>
      </c>
      <c r="B18" s="8" t="n">
        <v>-5.6</v>
      </c>
      <c r="C18" s="6" t="n">
        <v>-6</v>
      </c>
    </row>
    <row r="19">
      <c r="A19" s="4" t="inlineStr">
        <is>
          <t>Total deferred tax liabilities</t>
        </is>
      </c>
      <c r="B19" s="8" t="n">
        <v>-1084.4</v>
      </c>
      <c r="C19" s="8" t="n">
        <v>-1119.9</v>
      </c>
    </row>
    <row r="20">
      <c r="A20" s="4" t="inlineStr">
        <is>
          <t>Net deferred tax liabilities</t>
        </is>
      </c>
      <c r="B20" s="8" t="n">
        <v>-593.1</v>
      </c>
      <c r="C20" s="8" t="n">
        <v>-663.2</v>
      </c>
    </row>
    <row r="21">
      <c r="A21" s="4" t="inlineStr">
        <is>
          <t>Valuation allowance</t>
        </is>
      </c>
      <c r="B21" s="8" t="n">
        <v>-6.8</v>
      </c>
      <c r="C21" s="8" t="n">
        <v>-9.1</v>
      </c>
    </row>
    <row r="22">
      <c r="A22" s="4" t="inlineStr">
        <is>
          <t>Net deferred tax</t>
        </is>
      </c>
      <c r="B22" s="7" t="n">
        <v>-599.9</v>
      </c>
      <c r="C22" s="7" t="n">
        <v>-67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412.8</v>
      </c>
      <c r="C4" s="5" t="n">
        <v>206</v>
      </c>
      <c r="D4" s="7" t="n">
        <v>319.8</v>
      </c>
    </row>
    <row r="5">
      <c r="A5" s="3" t="inlineStr">
        <is>
          <t>Adjustments for items not affecting cash:</t>
        </is>
      </c>
      <c r="B5" s="4" t="inlineStr">
        <is>
          <t xml:space="preserve"> </t>
        </is>
      </c>
      <c r="C5" s="4" t="inlineStr">
        <is>
          <t xml:space="preserve"> </t>
        </is>
      </c>
      <c r="D5" s="4" t="inlineStr">
        <is>
          <t xml:space="preserve"> </t>
        </is>
      </c>
    </row>
    <row r="6">
      <c r="A6" s="4" t="inlineStr">
        <is>
          <t>Depreciation and amortization</t>
        </is>
      </c>
      <c r="B6" s="8" t="n">
        <v>444.4</v>
      </c>
      <c r="C6" s="8" t="n">
        <v>352.2</v>
      </c>
      <c r="D6" s="8" t="n">
        <v>97.2</v>
      </c>
    </row>
    <row r="7">
      <c r="A7" s="4" t="inlineStr">
        <is>
          <t>Share-based payments expense</t>
        </is>
      </c>
      <c r="B7" s="8" t="n">
        <v>62.4</v>
      </c>
      <c r="C7" s="8" t="n">
        <v>55.8</v>
      </c>
      <c r="D7" s="8" t="n">
        <v>41.7</v>
      </c>
    </row>
    <row r="8">
      <c r="A8" s="4" t="inlineStr">
        <is>
          <t>Deferred income tax benefit</t>
        </is>
      </c>
      <c r="B8" s="8" t="n">
        <v>-69.2</v>
      </c>
      <c r="C8" s="8" t="n">
        <v>-65.8</v>
      </c>
      <c r="D8" s="8" t="n">
        <v>-0.3</v>
      </c>
    </row>
    <row r="9">
      <c r="A9" s="4" t="inlineStr">
        <is>
          <t>Unrealized foreign exchange (gain) loss</t>
        </is>
      </c>
      <c r="B9" s="8" t="n">
        <v>-0.4</v>
      </c>
      <c r="C9" s="8" t="n">
        <v>6.6</v>
      </c>
      <c r="D9" s="8" t="n">
        <v>-6.5</v>
      </c>
    </row>
    <row r="10">
      <c r="A10" s="4" t="inlineStr">
        <is>
          <t>Gain on disposition of property, plant and equipment</t>
        </is>
      </c>
      <c r="B10" s="8" t="n">
        <v>-3.8</v>
      </c>
      <c r="C10" s="8" t="n">
        <v>-4.9</v>
      </c>
      <c r="D10" s="8" t="n">
        <v>-170.8</v>
      </c>
    </row>
    <row r="11">
      <c r="A11" s="4" t="inlineStr">
        <is>
          <t>Allowance for expected credit losses</t>
        </is>
      </c>
      <c r="B11" s="8" t="n">
        <v>5.1</v>
      </c>
      <c r="C11" s="8" t="n">
        <v>5.9</v>
      </c>
      <c r="D11" s="6" t="n">
        <v>0</v>
      </c>
    </row>
    <row r="12">
      <c r="A12" s="4" t="inlineStr">
        <is>
          <t>Loss on redemption of notes</t>
        </is>
      </c>
      <c r="B12" s="6" t="n">
        <v>0</v>
      </c>
      <c r="C12" s="8" t="n">
        <v>3.3</v>
      </c>
      <c r="D12" s="8" t="n">
        <v>4.8</v>
      </c>
    </row>
    <row r="13">
      <c r="A13" s="4" t="inlineStr">
        <is>
          <t>Gain on remeasurement of investment upon acquisition</t>
        </is>
      </c>
      <c r="B13" s="6" t="n">
        <v>0</v>
      </c>
      <c r="C13" s="8" t="n">
        <v>-1.4</v>
      </c>
      <c r="D13" s="6" t="n">
        <v>0</v>
      </c>
    </row>
    <row r="14">
      <c r="A14" s="4" t="inlineStr">
        <is>
          <t>Amortization of debt issuance costs</t>
        </is>
      </c>
      <c r="B14" s="8" t="n">
        <v>12.5</v>
      </c>
      <c r="C14" s="8" t="n">
        <v>10.1</v>
      </c>
      <c r="D14" s="8" t="n">
        <v>3.9</v>
      </c>
    </row>
    <row r="15">
      <c r="A15" s="4" t="inlineStr">
        <is>
          <t>Amortization of right-of-use assets</t>
        </is>
      </c>
      <c r="B15" s="8" t="n">
        <v>154.4</v>
      </c>
      <c r="C15" s="8" t="n">
        <v>109.9</v>
      </c>
      <c r="D15" s="8" t="n">
        <v>19.4</v>
      </c>
    </row>
    <row r="16">
      <c r="A16" s="4" t="inlineStr">
        <is>
          <t>Inventory write-downs</t>
        </is>
      </c>
      <c r="B16" s="8" t="n">
        <v>14.9</v>
      </c>
      <c r="C16" s="6" t="n">
        <v>7</v>
      </c>
      <c r="D16" s="6" t="n">
        <v>0</v>
      </c>
    </row>
    <row r="17">
      <c r="A17" s="4" t="inlineStr">
        <is>
          <t>Other, net</t>
        </is>
      </c>
      <c r="B17" s="8" t="n">
        <v>-1.3</v>
      </c>
      <c r="C17" s="6" t="n">
        <v>3</v>
      </c>
      <c r="D17" s="8" t="n">
        <v>2.7</v>
      </c>
    </row>
    <row r="18">
      <c r="A18" s="4" t="inlineStr">
        <is>
          <t>Net changes in operating assets and liabilities</t>
        </is>
      </c>
      <c r="B18" s="8" t="n">
        <v>-99.8</v>
      </c>
      <c r="C18" s="8" t="n">
        <v>-143.7</v>
      </c>
      <c r="D18" s="8" t="n">
        <v>151.2</v>
      </c>
    </row>
    <row r="19">
      <c r="A19" s="4" t="inlineStr">
        <is>
          <t>Net cash provided by operating activities</t>
        </is>
      </c>
      <c r="B19" s="6" t="n">
        <v>932</v>
      </c>
      <c r="C19" s="6" t="n">
        <v>544</v>
      </c>
      <c r="D19" s="8" t="n">
        <v>463.1</v>
      </c>
    </row>
    <row r="20">
      <c r="A20" s="3" t="inlineStr">
        <is>
          <t>Investing activities:</t>
        </is>
      </c>
      <c r="B20" s="4" t="inlineStr">
        <is>
          <t xml:space="preserve"> </t>
        </is>
      </c>
      <c r="C20" s="4" t="inlineStr">
        <is>
          <t xml:space="preserve"> </t>
        </is>
      </c>
      <c r="D20" s="4" t="inlineStr">
        <is>
          <t xml:space="preserve"> </t>
        </is>
      </c>
    </row>
    <row r="21">
      <c r="A21" s="4" t="inlineStr">
        <is>
          <t>Property, plant and equipment additions</t>
        </is>
      </c>
      <c r="B21" s="8" t="n">
        <v>-167.4</v>
      </c>
      <c r="C21" s="8" t="n">
        <v>-227.9</v>
      </c>
      <c r="D21" s="6" t="n">
        <v>-32</v>
      </c>
    </row>
    <row r="22">
      <c r="A22" s="4" t="inlineStr">
        <is>
          <t>Proceeds on disposition of property, plant and equipment</t>
        </is>
      </c>
      <c r="B22" s="8" t="n">
        <v>2.6</v>
      </c>
      <c r="C22" s="8" t="n">
        <v>32.6</v>
      </c>
      <c r="D22" s="8" t="n">
        <v>165.5</v>
      </c>
    </row>
    <row r="23">
      <c r="A23" s="4" t="inlineStr">
        <is>
          <t>Intangible asset additions</t>
        </is>
      </c>
      <c r="B23" s="8" t="n">
        <v>-109.5</v>
      </c>
      <c r="C23" s="8" t="n">
        <v>-118.3</v>
      </c>
      <c r="D23" s="6" t="n">
        <v>-40</v>
      </c>
    </row>
    <row r="24">
      <c r="A24" s="4" t="inlineStr">
        <is>
          <t>Repayment of loans receivable</t>
        </is>
      </c>
      <c r="B24" s="8" t="n">
        <v>8.1</v>
      </c>
      <c r="C24" s="6" t="n">
        <v>4</v>
      </c>
      <c r="D24" s="8" t="n">
        <v>5.5</v>
      </c>
    </row>
    <row r="25">
      <c r="A25" s="4" t="inlineStr">
        <is>
          <t>Issuance of loans receivable</t>
        </is>
      </c>
      <c r="B25" s="8" t="n">
        <v>-24.1</v>
      </c>
      <c r="C25" s="8" t="n">
        <v>-18.8</v>
      </c>
      <c r="D25" s="6" t="n">
        <v>-22</v>
      </c>
    </row>
    <row r="26">
      <c r="A26" s="4" t="inlineStr">
        <is>
          <t>Other, net</t>
        </is>
      </c>
      <c r="B26" s="8" t="n">
        <v>-2.7</v>
      </c>
      <c r="C26" s="8" t="n">
        <v>-1.3</v>
      </c>
      <c r="D26" s="8" t="n">
        <v>0.3</v>
      </c>
    </row>
    <row r="27">
      <c r="A27" s="4" t="inlineStr">
        <is>
          <t>Net cash (used in) provided by investing activities</t>
        </is>
      </c>
      <c r="B27" s="8" t="n">
        <v>-301.6</v>
      </c>
      <c r="C27" s="8" t="n">
        <v>-3108.3</v>
      </c>
      <c r="D27" s="8" t="n">
        <v>77.2</v>
      </c>
    </row>
    <row r="28">
      <c r="A28" s="3" t="inlineStr">
        <is>
          <t>Financing activities:</t>
        </is>
      </c>
      <c r="B28" s="4" t="inlineStr">
        <is>
          <t xml:space="preserve"> </t>
        </is>
      </c>
      <c r="C28" s="4" t="inlineStr">
        <is>
          <t xml:space="preserve"> </t>
        </is>
      </c>
      <c r="D28" s="4" t="inlineStr">
        <is>
          <t xml:space="preserve"> </t>
        </is>
      </c>
    </row>
    <row r="29">
      <c r="A29" s="4" t="inlineStr">
        <is>
          <t>Issuance of Series A Senior Preferred Shares and common stock, net of issuance costs</t>
        </is>
      </c>
      <c r="B29" s="6" t="n">
        <v>0</v>
      </c>
      <c r="C29" s="8" t="n">
        <v>496.9</v>
      </c>
      <c r="D29" s="6" t="n">
        <v>0</v>
      </c>
    </row>
    <row r="30">
      <c r="A30" s="4" t="inlineStr">
        <is>
          <t>Dividends paid to common stockholders</t>
        </is>
      </c>
      <c r="B30" s="6" t="n">
        <v>-206</v>
      </c>
      <c r="C30" s="6" t="n">
        <v>-298</v>
      </c>
      <c r="D30" s="8" t="n">
        <v>-115.2</v>
      </c>
    </row>
    <row r="31">
      <c r="A31" s="4" t="inlineStr">
        <is>
          <t>Dividends paid to Series A Senior Preferred shareholders</t>
        </is>
      </c>
      <c r="B31" s="8" t="n">
        <v>-34.2</v>
      </c>
      <c r="C31" s="8" t="n">
        <v>-30.4</v>
      </c>
      <c r="D31" s="6" t="n">
        <v>0</v>
      </c>
    </row>
    <row r="32">
      <c r="A32" s="4" t="inlineStr">
        <is>
          <t>Proceeds from exercise of options and share option plans</t>
        </is>
      </c>
      <c r="B32" s="8" t="n">
        <v>75.5</v>
      </c>
      <c r="C32" s="8" t="n">
        <v>43.7</v>
      </c>
      <c r="D32" s="8" t="n">
        <v>5.9</v>
      </c>
    </row>
    <row r="33">
      <c r="A33" s="4" t="inlineStr">
        <is>
          <t>Payment of withholding taxes on issuance of shares</t>
        </is>
      </c>
      <c r="B33" s="8" t="n">
        <v>-14.8</v>
      </c>
      <c r="C33" s="8" t="n">
        <v>-15.9</v>
      </c>
      <c r="D33" s="6" t="n">
        <v>-4</v>
      </c>
    </row>
    <row r="34">
      <c r="A34" s="4" t="inlineStr">
        <is>
          <t>Net increase (decrease) in short-term debt</t>
        </is>
      </c>
      <c r="B34" s="8" t="n">
        <v>14.5</v>
      </c>
      <c r="C34" s="8" t="n">
        <v>-15.5</v>
      </c>
      <c r="D34" s="8" t="n">
        <v>0.8</v>
      </c>
    </row>
    <row r="35">
      <c r="A35" s="4" t="inlineStr">
        <is>
          <t>Proceeds from long-term debt</t>
        </is>
      </c>
      <c r="B35" s="6" t="n">
        <v>0</v>
      </c>
      <c r="C35" s="6" t="n">
        <v>3175</v>
      </c>
      <c r="D35" s="6" t="n">
        <v>0</v>
      </c>
    </row>
    <row r="36">
      <c r="A36" s="4" t="inlineStr">
        <is>
          <t>Repayment of long-term debt</t>
        </is>
      </c>
      <c r="B36" s="8" t="n">
        <v>-454.4</v>
      </c>
      <c r="C36" s="8" t="n">
        <v>-654.4</v>
      </c>
      <c r="D36" s="6" t="n">
        <v>-1131</v>
      </c>
    </row>
    <row r="37">
      <c r="A37" s="4" t="inlineStr">
        <is>
          <t>Payment of debt issue costs</t>
        </is>
      </c>
      <c r="B37" s="8" t="n">
        <v>-0.3</v>
      </c>
      <c r="C37" s="8" t="n">
        <v>-41.7</v>
      </c>
      <c r="D37" s="8" t="n">
        <v>-4.3</v>
      </c>
    </row>
    <row r="38">
      <c r="A38" s="4" t="inlineStr">
        <is>
          <t>Repayment of finance lease and equipment financing obligations</t>
        </is>
      </c>
      <c r="B38" s="8" t="n">
        <v>-26.5</v>
      </c>
      <c r="C38" s="8" t="n">
        <v>-19.2</v>
      </c>
      <c r="D38" s="8" t="n">
        <v>-10.3</v>
      </c>
    </row>
    <row r="39">
      <c r="A39" s="4" t="inlineStr">
        <is>
          <t>Proceeds of equipment financing obligations</t>
        </is>
      </c>
      <c r="B39" s="8" t="n">
        <v>2.6</v>
      </c>
      <c r="C39" s="8" t="n">
        <v>37.6</v>
      </c>
      <c r="D39" s="6" t="n">
        <v>0</v>
      </c>
    </row>
    <row r="40">
      <c r="A40" s="4" t="inlineStr">
        <is>
          <t>Payment of contingent consideration</t>
        </is>
      </c>
      <c r="B40" s="8" t="n">
        <v>-1.9</v>
      </c>
      <c r="C40" s="8" t="n">
        <v>-1.9</v>
      </c>
      <c r="D40" s="6" t="n">
        <v>0</v>
      </c>
    </row>
    <row r="41">
      <c r="A41" s="4" t="inlineStr">
        <is>
          <t>Net cash (used in) provided by financing activities</t>
        </is>
      </c>
      <c r="B41" s="8" t="n">
        <v>-645.5</v>
      </c>
      <c r="C41" s="8" t="n">
        <v>2676.2</v>
      </c>
      <c r="D41" s="8" t="n">
        <v>-1258.1</v>
      </c>
    </row>
    <row r="42">
      <c r="A42" s="4" t="inlineStr">
        <is>
          <t>Effect of changes in foreign currency rates on cash, cash equivalents, and restricted cash</t>
        </is>
      </c>
      <c r="B42" s="6" t="n">
        <v>-24</v>
      </c>
      <c r="C42" s="8" t="n">
        <v>10.1</v>
      </c>
      <c r="D42" s="8" t="n">
        <v>-18.8</v>
      </c>
    </row>
    <row r="43">
      <c r="A43" s="4" t="inlineStr">
        <is>
          <t>Net (decrease) increase in cash, cash equivalents, and restricted cash</t>
        </is>
      </c>
      <c r="B43" s="8" t="n">
        <v>-39.1</v>
      </c>
      <c r="C43" s="6" t="n">
        <v>122</v>
      </c>
      <c r="D43" s="8" t="n">
        <v>-736.6</v>
      </c>
    </row>
    <row r="44">
      <c r="A44" s="4" t="inlineStr">
        <is>
          <t>Cash, cash equivalents, and restricted cash, beginning of period</t>
        </is>
      </c>
      <c r="B44" s="8" t="n">
        <v>747.9</v>
      </c>
      <c r="C44" s="8" t="n">
        <v>625.9</v>
      </c>
      <c r="D44" s="8" t="n">
        <v>1362.5</v>
      </c>
    </row>
    <row r="45">
      <c r="A45" s="4" t="inlineStr">
        <is>
          <t>Cash, cash equivalents, and restricted cash, end of period</t>
        </is>
      </c>
      <c r="B45" s="8" t="n">
        <v>708.8</v>
      </c>
      <c r="C45" s="8" t="n">
        <v>747.9</v>
      </c>
      <c r="D45" s="8" t="n">
        <v>625.9</v>
      </c>
    </row>
    <row r="46">
      <c r="A46" s="4" t="inlineStr">
        <is>
          <t>IAA</t>
        </is>
      </c>
      <c r="B46" s="4" t="inlineStr">
        <is>
          <t xml:space="preserve"> </t>
        </is>
      </c>
      <c r="C46" s="4" t="inlineStr">
        <is>
          <t xml:space="preserve"> </t>
        </is>
      </c>
      <c r="D46" s="4" t="inlineStr">
        <is>
          <t xml:space="preserve"> </t>
        </is>
      </c>
    </row>
    <row r="47">
      <c r="A47" s="3" t="inlineStr">
        <is>
          <t>Investing activities:</t>
        </is>
      </c>
      <c r="B47" s="4" t="inlineStr">
        <is>
          <t xml:space="preserve"> </t>
        </is>
      </c>
      <c r="C47" s="4" t="inlineStr">
        <is>
          <t xml:space="preserve"> </t>
        </is>
      </c>
      <c r="D47" s="4" t="inlineStr">
        <is>
          <t xml:space="preserve"> </t>
        </is>
      </c>
    </row>
    <row r="48">
      <c r="A48" s="4" t="inlineStr">
        <is>
          <t>Acquisitions, net of cash acquired</t>
        </is>
      </c>
      <c r="B48" s="6" t="n">
        <v>0</v>
      </c>
      <c r="C48" s="8" t="n">
        <v>-2753.9</v>
      </c>
      <c r="D48" s="6" t="n">
        <v>0</v>
      </c>
    </row>
    <row r="49">
      <c r="A49" s="4" t="inlineStr">
        <is>
          <t>VeriTread</t>
        </is>
      </c>
      <c r="B49" s="4" t="inlineStr">
        <is>
          <t xml:space="preserve"> </t>
        </is>
      </c>
      <c r="C49" s="4" t="inlineStr">
        <is>
          <t xml:space="preserve"> </t>
        </is>
      </c>
      <c r="D49" s="4" t="inlineStr">
        <is>
          <t xml:space="preserve"> </t>
        </is>
      </c>
    </row>
    <row r="50">
      <c r="A50" s="3" t="inlineStr">
        <is>
          <t>Investing activities:</t>
        </is>
      </c>
      <c r="B50" s="4" t="inlineStr">
        <is>
          <t xml:space="preserve"> </t>
        </is>
      </c>
      <c r="C50" s="4" t="inlineStr">
        <is>
          <t xml:space="preserve"> </t>
        </is>
      </c>
      <c r="D50" s="4" t="inlineStr">
        <is>
          <t xml:space="preserve"> </t>
        </is>
      </c>
    </row>
    <row r="51">
      <c r="A51" s="4" t="inlineStr">
        <is>
          <t>Acquisitions, net of cash acquired</t>
        </is>
      </c>
      <c r="B51" s="6" t="n">
        <v>0</v>
      </c>
      <c r="C51" s="8" t="n">
        <v>-24.7</v>
      </c>
      <c r="D51" s="6" t="n">
        <v>0</v>
      </c>
    </row>
    <row r="52">
      <c r="A52" s="4" t="inlineStr">
        <is>
          <t>SmartEquip</t>
        </is>
      </c>
      <c r="B52" s="4" t="inlineStr">
        <is>
          <t xml:space="preserve"> </t>
        </is>
      </c>
      <c r="C52" s="4" t="inlineStr">
        <is>
          <t xml:space="preserve"> </t>
        </is>
      </c>
      <c r="D52" s="4" t="inlineStr">
        <is>
          <t xml:space="preserve"> </t>
        </is>
      </c>
    </row>
    <row r="53">
      <c r="A53" s="3" t="inlineStr">
        <is>
          <t>Investing activities:</t>
        </is>
      </c>
      <c r="B53" s="4" t="inlineStr">
        <is>
          <t xml:space="preserve"> </t>
        </is>
      </c>
      <c r="C53" s="4" t="inlineStr">
        <is>
          <t xml:space="preserve"> </t>
        </is>
      </c>
      <c r="D53" s="4" t="inlineStr">
        <is>
          <t xml:space="preserve"> </t>
        </is>
      </c>
    </row>
    <row r="54">
      <c r="A54" s="4" t="inlineStr">
        <is>
          <t>Acquisitions, net of cash acquired</t>
        </is>
      </c>
      <c r="B54" s="6" t="n">
        <v>0</v>
      </c>
      <c r="C54" s="6" t="n">
        <v>0</v>
      </c>
      <c r="D54" s="8" t="n">
        <v>-0.1</v>
      </c>
    </row>
    <row r="55">
      <c r="A55" s="4" t="inlineStr">
        <is>
          <t>Boom and Bucket Inc</t>
        </is>
      </c>
      <c r="B55" s="4" t="inlineStr">
        <is>
          <t xml:space="preserve"> </t>
        </is>
      </c>
      <c r="C55" s="4" t="inlineStr">
        <is>
          <t xml:space="preserve"> </t>
        </is>
      </c>
      <c r="D55" s="4" t="inlineStr">
        <is>
          <t xml:space="preserve"> </t>
        </is>
      </c>
    </row>
    <row r="56">
      <c r="A56" s="3" t="inlineStr">
        <is>
          <t>Investing activities:</t>
        </is>
      </c>
      <c r="B56" s="4" t="inlineStr">
        <is>
          <t xml:space="preserve"> </t>
        </is>
      </c>
      <c r="C56" s="4" t="inlineStr">
        <is>
          <t xml:space="preserve"> </t>
        </is>
      </c>
      <c r="D56" s="4" t="inlineStr">
        <is>
          <t xml:space="preserve"> </t>
        </is>
      </c>
    </row>
    <row r="57">
      <c r="A57" s="4" t="inlineStr">
        <is>
          <t>Acquisitions, net of cash acquired</t>
        </is>
      </c>
      <c r="B57" s="7" t="n">
        <v>-8.6</v>
      </c>
      <c r="C57" s="5" t="n">
        <v>0</v>
      </c>
      <c r="D57"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come Taxes (Schedule of Non-capital Loss Carryforwards) (Details) $ in Millions</t>
        </is>
      </c>
      <c r="B1" s="2" t="inlineStr">
        <is>
          <t>Dec. 31, 2024 USD ($)</t>
        </is>
      </c>
    </row>
    <row r="2">
      <c r="A2" s="3" t="inlineStr">
        <is>
          <t>Income Tax Disclosure [Abstract]</t>
        </is>
      </c>
      <c r="B2" s="4" t="inlineStr">
        <is>
          <t xml:space="preserve"> </t>
        </is>
      </c>
    </row>
    <row r="3">
      <c r="A3" s="4" t="inlineStr">
        <is>
          <t>2025</t>
        </is>
      </c>
      <c r="B3" s="5" t="n">
        <v>0</v>
      </c>
    </row>
    <row r="4">
      <c r="A4" s="4" t="inlineStr">
        <is>
          <t>2026</t>
        </is>
      </c>
      <c r="B4" s="6" t="n">
        <v>0</v>
      </c>
    </row>
    <row r="5">
      <c r="A5" s="4" t="inlineStr">
        <is>
          <t>2027</t>
        </is>
      </c>
      <c r="B5" s="8" t="n">
        <v>0.3</v>
      </c>
    </row>
    <row r="6">
      <c r="A6" s="4" t="inlineStr">
        <is>
          <t>2028</t>
        </is>
      </c>
      <c r="B6" s="6" t="n">
        <v>0</v>
      </c>
    </row>
    <row r="7">
      <c r="A7" s="4" t="inlineStr">
        <is>
          <t>2029 and thereafter</t>
        </is>
      </c>
      <c r="B7" s="8" t="n">
        <v>62.4</v>
      </c>
    </row>
    <row r="8">
      <c r="A8" s="4" t="inlineStr">
        <is>
          <t>Non-capital loss carry forwards</t>
        </is>
      </c>
      <c r="B8" s="7" t="n">
        <v>62.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Unrecognized tax benefits, beginning of year</t>
        </is>
      </c>
      <c r="B4" s="5" t="n">
        <v>25100</v>
      </c>
      <c r="C4" s="5" t="n">
        <v>16000</v>
      </c>
    </row>
    <row r="5">
      <c r="A5" s="4" t="inlineStr">
        <is>
          <t>Increases – tax positions related to acquisitions</t>
        </is>
      </c>
      <c r="B5" s="6" t="n">
        <v>300</v>
      </c>
      <c r="C5" s="6" t="n">
        <v>8000</v>
      </c>
    </row>
    <row r="6">
      <c r="A6" s="4" t="inlineStr">
        <is>
          <t>Increases – tax positions taken in prior period</t>
        </is>
      </c>
      <c r="B6" s="6" t="n">
        <v>5100</v>
      </c>
      <c r="C6" s="6" t="n">
        <v>1200</v>
      </c>
    </row>
    <row r="7">
      <c r="A7" s="4" t="inlineStr">
        <is>
          <t>Decreases – tax positions taken in prior period</t>
        </is>
      </c>
      <c r="B7" s="6" t="n">
        <v>0</v>
      </c>
      <c r="C7" s="6" t="n">
        <v>-400</v>
      </c>
    </row>
    <row r="8">
      <c r="A8" s="4" t="inlineStr">
        <is>
          <t>Increases – tax positions taken in current period</t>
        </is>
      </c>
      <c r="B8" s="6" t="n">
        <v>3100</v>
      </c>
      <c r="C8" s="6" t="n">
        <v>4100</v>
      </c>
    </row>
    <row r="9">
      <c r="A9" s="4" t="inlineStr">
        <is>
          <t>Settlement and lapse of statute of limitations</t>
        </is>
      </c>
      <c r="B9" s="6" t="n">
        <v>-5700</v>
      </c>
      <c r="C9" s="6" t="n">
        <v>-4000</v>
      </c>
    </row>
    <row r="10">
      <c r="A10" s="4" t="inlineStr">
        <is>
          <t>Effect of foreign currency translation</t>
        </is>
      </c>
      <c r="B10" s="6" t="n">
        <v>-1200</v>
      </c>
      <c r="C10" s="4" t="inlineStr">
        <is>
          <t xml:space="preserve"> </t>
        </is>
      </c>
    </row>
    <row r="11">
      <c r="A11" s="4" t="inlineStr">
        <is>
          <t>Effect of foreign currency translation</t>
        </is>
      </c>
      <c r="B11" s="4" t="inlineStr">
        <is>
          <t xml:space="preserve"> </t>
        </is>
      </c>
      <c r="C11" s="6" t="n">
        <v>200</v>
      </c>
    </row>
    <row r="12">
      <c r="A12" s="4" t="inlineStr">
        <is>
          <t>Unrecognized tax benefits, end of year</t>
        </is>
      </c>
      <c r="B12" s="5" t="n">
        <v>26700</v>
      </c>
      <c r="C12" s="5" t="n">
        <v>251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vailable to Common Stockholders (Details) - USD ($) $ / shares in Units, $ in Millions</t>
        </is>
      </c>
      <c r="B1" s="2" t="inlineStr">
        <is>
          <t>12 Months Ended</t>
        </is>
      </c>
    </row>
    <row r="2">
      <c r="B2" s="2" t="inlineStr">
        <is>
          <t>Dec. 31, 2024</t>
        </is>
      </c>
      <c r="C2" s="2" t="inlineStr">
        <is>
          <t>Dec. 31, 2023</t>
        </is>
      </c>
      <c r="D2" s="2" t="inlineStr">
        <is>
          <t>Dec. 31, 2022</t>
        </is>
      </c>
    </row>
    <row r="3">
      <c r="A3" s="3" t="inlineStr">
        <is>
          <t>Earnings Per Share Basic And Diluted [Line Items]</t>
        </is>
      </c>
      <c r="B3" s="4" t="inlineStr">
        <is>
          <t xml:space="preserve"> </t>
        </is>
      </c>
      <c r="C3" s="4" t="inlineStr">
        <is>
          <t xml:space="preserve"> </t>
        </is>
      </c>
      <c r="D3" s="4" t="inlineStr">
        <is>
          <t xml:space="preserve"> </t>
        </is>
      </c>
    </row>
    <row r="4">
      <c r="A4" s="4" t="inlineStr">
        <is>
          <t>Net income available to common stockholders</t>
        </is>
      </c>
      <c r="B4" s="7" t="n">
        <v>372.7</v>
      </c>
      <c r="C4" s="7" t="n">
        <v>174.9</v>
      </c>
      <c r="D4" s="7" t="n">
        <v>319.7</v>
      </c>
    </row>
    <row r="5">
      <c r="A5" s="3" t="inlineStr">
        <is>
          <t>Weighted Average Number of Shares Outstanding, Diluted [Abstract]</t>
        </is>
      </c>
      <c r="B5" s="4" t="inlineStr">
        <is>
          <t xml:space="preserve"> </t>
        </is>
      </c>
      <c r="C5" s="4" t="inlineStr">
        <is>
          <t xml:space="preserve"> </t>
        </is>
      </c>
      <c r="D5" s="4" t="inlineStr">
        <is>
          <t xml:space="preserve"> </t>
        </is>
      </c>
    </row>
    <row r="6">
      <c r="A6" s="4" t="inlineStr">
        <is>
          <t>Basic weighted average shares outstanding (in shares)</t>
        </is>
      </c>
      <c r="B6" s="6" t="n">
        <v>183958258</v>
      </c>
      <c r="C6" s="6" t="n">
        <v>166963575</v>
      </c>
      <c r="D6" s="6" t="n">
        <v>110781282</v>
      </c>
    </row>
    <row r="7">
      <c r="A7" s="4" t="inlineStr">
        <is>
          <t>Diluted weighted average shares outstanding (in shares)</t>
        </is>
      </c>
      <c r="B7" s="6" t="n">
        <v>185254557</v>
      </c>
      <c r="C7" s="6" t="n">
        <v>168203981</v>
      </c>
      <c r="D7" s="6" t="n">
        <v>111886025</v>
      </c>
    </row>
    <row r="8">
      <c r="A8" s="3" t="inlineStr">
        <is>
          <t>Earnings per share available to common stockholders:</t>
        </is>
      </c>
      <c r="B8" s="4" t="inlineStr">
        <is>
          <t xml:space="preserve"> </t>
        </is>
      </c>
      <c r="C8" s="4" t="inlineStr">
        <is>
          <t xml:space="preserve"> </t>
        </is>
      </c>
      <c r="D8" s="4" t="inlineStr">
        <is>
          <t xml:space="preserve"> </t>
        </is>
      </c>
    </row>
    <row r="9">
      <c r="A9" s="4" t="inlineStr">
        <is>
          <t>Basic (usd per share)</t>
        </is>
      </c>
      <c r="B9" s="9" t="n">
        <v>2.03</v>
      </c>
      <c r="C9" s="9" t="n">
        <v>1.05</v>
      </c>
      <c r="D9" s="9" t="n">
        <v>2.89</v>
      </c>
    </row>
    <row r="10">
      <c r="A10" s="4" t="inlineStr">
        <is>
          <t>Diluted (usd per share)</t>
        </is>
      </c>
      <c r="B10" s="9" t="n">
        <v>2.01</v>
      </c>
      <c r="C10" s="9" t="n">
        <v>1.04</v>
      </c>
      <c r="D10" s="9" t="n">
        <v>2.86</v>
      </c>
    </row>
    <row r="11">
      <c r="A11" s="4" t="inlineStr">
        <is>
          <t>Share units</t>
        </is>
      </c>
      <c r="B11" s="4" t="inlineStr">
        <is>
          <t xml:space="preserve"> </t>
        </is>
      </c>
      <c r="C11" s="4" t="inlineStr">
        <is>
          <t xml:space="preserve"> </t>
        </is>
      </c>
      <c r="D11" s="4" t="inlineStr">
        <is>
          <t xml:space="preserve"> </t>
        </is>
      </c>
    </row>
    <row r="12">
      <c r="A12" s="3" t="inlineStr">
        <is>
          <t>Weighted Average Number of Shares Outstanding, Diluted [Abstract]</t>
        </is>
      </c>
      <c r="B12" s="4" t="inlineStr">
        <is>
          <t xml:space="preserve"> </t>
        </is>
      </c>
      <c r="C12" s="4" t="inlineStr">
        <is>
          <t xml:space="preserve"> </t>
        </is>
      </c>
      <c r="D12" s="4" t="inlineStr">
        <is>
          <t xml:space="preserve"> </t>
        </is>
      </c>
    </row>
    <row r="13">
      <c r="A13" s="4" t="inlineStr">
        <is>
          <t>Effect of dilutive securities: Share units and Stock options and employee share purchase plan (in shares)</t>
        </is>
      </c>
      <c r="B13" s="6" t="n">
        <v>684066</v>
      </c>
      <c r="C13" s="6" t="n">
        <v>689290</v>
      </c>
      <c r="D13" s="6" t="n">
        <v>516144</v>
      </c>
    </row>
    <row r="14">
      <c r="A14" s="4" t="inlineStr">
        <is>
          <t>Stock options and employee share purchase plan</t>
        </is>
      </c>
      <c r="B14" s="4" t="inlineStr">
        <is>
          <t xml:space="preserve"> </t>
        </is>
      </c>
      <c r="C14" s="4" t="inlineStr">
        <is>
          <t xml:space="preserve"> </t>
        </is>
      </c>
      <c r="D14" s="4" t="inlineStr">
        <is>
          <t xml:space="preserve"> </t>
        </is>
      </c>
    </row>
    <row r="15">
      <c r="A15" s="3" t="inlineStr">
        <is>
          <t>Weighted Average Number of Shares Outstanding, Diluted [Abstract]</t>
        </is>
      </c>
      <c r="B15" s="4" t="inlineStr">
        <is>
          <t xml:space="preserve"> </t>
        </is>
      </c>
      <c r="C15" s="4" t="inlineStr">
        <is>
          <t xml:space="preserve"> </t>
        </is>
      </c>
      <c r="D15" s="4" t="inlineStr">
        <is>
          <t xml:space="preserve"> </t>
        </is>
      </c>
    </row>
    <row r="16">
      <c r="A16" s="4" t="inlineStr">
        <is>
          <t>Effect of dilutive securities: Share units and Stock options and employee share purchase plan (in shares)</t>
        </is>
      </c>
      <c r="B16" s="6" t="n">
        <v>612233</v>
      </c>
      <c r="C16" s="6" t="n">
        <v>551116</v>
      </c>
      <c r="D16" s="6" t="n">
        <v>58859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Schedule of Net Changes In Operating Assets and Liabilities) (Details) - USD ($) $ in Millions</t>
        </is>
      </c>
      <c r="B1" s="2" t="inlineStr">
        <is>
          <t>12 Months Ended</t>
        </is>
      </c>
    </row>
    <row r="2">
      <c r="B2" s="2" t="inlineStr">
        <is>
          <t>Dec. 31, 2024</t>
        </is>
      </c>
      <c r="C2" s="2" t="inlineStr">
        <is>
          <t>Dec. 31, 2023</t>
        </is>
      </c>
      <c r="D2" s="2" t="inlineStr">
        <is>
          <t>Dec. 31, 2022</t>
        </is>
      </c>
    </row>
    <row r="3">
      <c r="A3" s="3" t="inlineStr">
        <is>
          <t>Increase (Decrease) in Operating Capital [Abstract]</t>
        </is>
      </c>
      <c r="B3" s="4" t="inlineStr">
        <is>
          <t xml:space="preserve"> </t>
        </is>
      </c>
      <c r="C3" s="4" t="inlineStr">
        <is>
          <t xml:space="preserve"> </t>
        </is>
      </c>
      <c r="D3" s="4" t="inlineStr">
        <is>
          <t xml:space="preserve"> </t>
        </is>
      </c>
    </row>
    <row r="4">
      <c r="A4" s="4" t="inlineStr">
        <is>
          <t>Trade and other receivables</t>
        </is>
      </c>
      <c r="B4" s="7" t="n">
        <v>14.8</v>
      </c>
      <c r="C4" s="7" t="n">
        <v>-36.8</v>
      </c>
      <c r="D4" s="7" t="n">
        <v>-44.1</v>
      </c>
    </row>
    <row r="5">
      <c r="A5" s="4" t="inlineStr">
        <is>
          <t>Prepaid consigned vehicle charges</t>
        </is>
      </c>
      <c r="B5" s="8" t="n">
        <v>-1.5</v>
      </c>
      <c r="C5" s="8" t="n">
        <v>-66.59999999999999</v>
      </c>
      <c r="D5" s="6" t="n">
        <v>0</v>
      </c>
    </row>
    <row r="6">
      <c r="A6" s="4" t="inlineStr">
        <is>
          <t>Inventory</t>
        </is>
      </c>
      <c r="B6" s="8" t="n">
        <v>26.2</v>
      </c>
      <c r="C6" s="8" t="n">
        <v>-10.7</v>
      </c>
      <c r="D6" s="8" t="n">
        <v>-7.2</v>
      </c>
    </row>
    <row r="7">
      <c r="A7" s="4" t="inlineStr">
        <is>
          <t>Advances against auction contracts</t>
        </is>
      </c>
      <c r="B7" s="8" t="n">
        <v>14.1</v>
      </c>
      <c r="C7" s="8" t="n">
        <v>-12.6</v>
      </c>
      <c r="D7" s="8" t="n">
        <v>-5.7</v>
      </c>
    </row>
    <row r="8">
      <c r="A8" s="4" t="inlineStr">
        <is>
          <t>Prepaid expenses and deposits</t>
        </is>
      </c>
      <c r="B8" s="6" t="n">
        <v>1</v>
      </c>
      <c r="C8" s="8" t="n">
        <v>1.2</v>
      </c>
      <c r="D8" s="8" t="n">
        <v>2.6</v>
      </c>
    </row>
    <row r="9">
      <c r="A9" s="4" t="inlineStr">
        <is>
          <t>Income taxes receivable</t>
        </is>
      </c>
      <c r="B9" s="8" t="n">
        <v>-20.5</v>
      </c>
      <c r="C9" s="8" t="n">
        <v>-6.6</v>
      </c>
      <c r="D9" s="8" t="n">
        <v>16.8</v>
      </c>
    </row>
    <row r="10">
      <c r="A10" s="4" t="inlineStr">
        <is>
          <t>Auction proceeds payable</t>
        </is>
      </c>
      <c r="B10" s="8" t="n">
        <v>-113.2</v>
      </c>
      <c r="C10" s="8" t="n">
        <v>-12.1</v>
      </c>
      <c r="D10" s="8" t="n">
        <v>139.1</v>
      </c>
    </row>
    <row r="11">
      <c r="A11" s="4" t="inlineStr">
        <is>
          <t>Trade and other liabilities</t>
        </is>
      </c>
      <c r="B11" s="8" t="n">
        <v>104.2</v>
      </c>
      <c r="C11" s="8" t="n">
        <v>174.5</v>
      </c>
      <c r="D11" s="8" t="n">
        <v>18.6</v>
      </c>
    </row>
    <row r="12">
      <c r="A12" s="4" t="inlineStr">
        <is>
          <t>Income taxes payable</t>
        </is>
      </c>
      <c r="B12" s="8" t="n">
        <v>16.7</v>
      </c>
      <c r="C12" s="8" t="n">
        <v>-37.2</v>
      </c>
      <c r="D12" s="8" t="n">
        <v>35.2</v>
      </c>
    </row>
    <row r="13">
      <c r="A13" s="4" t="inlineStr">
        <is>
          <t>Operating lease obligation</t>
        </is>
      </c>
      <c r="B13" s="8" t="n">
        <v>-134.3</v>
      </c>
      <c r="C13" s="8" t="n">
        <v>-124.5</v>
      </c>
      <c r="D13" s="8" t="n">
        <v>-12.9</v>
      </c>
    </row>
    <row r="14">
      <c r="A14" s="4" t="inlineStr">
        <is>
          <t>Other</t>
        </is>
      </c>
      <c r="B14" s="8" t="n">
        <v>-7.3</v>
      </c>
      <c r="C14" s="8" t="n">
        <v>-12.3</v>
      </c>
      <c r="D14" s="8" t="n">
        <v>8.800000000000001</v>
      </c>
    </row>
    <row r="15">
      <c r="A15" s="4" t="inlineStr">
        <is>
          <t>Net changes in operating assets and liabilities</t>
        </is>
      </c>
      <c r="B15" s="7" t="n">
        <v>-99.8</v>
      </c>
      <c r="C15" s="7" t="n">
        <v>-143.7</v>
      </c>
      <c r="D15" s="7" t="n">
        <v>151.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Schedule of Supplemental Cash Flow) (Details) - USD ($) $ in Millions</t>
        </is>
      </c>
      <c r="B1" s="2" t="inlineStr">
        <is>
          <t>12 Months Ended</t>
        </is>
      </c>
    </row>
    <row r="2">
      <c r="B2" s="2" t="inlineStr">
        <is>
          <t>Dec. 31, 2024</t>
        </is>
      </c>
      <c r="C2" s="2" t="inlineStr">
        <is>
          <t>Dec. 31, 2023</t>
        </is>
      </c>
      <c r="D2" s="2" t="inlineStr">
        <is>
          <t>Dec. 31, 2022</t>
        </is>
      </c>
    </row>
    <row r="3">
      <c r="A3" s="3" t="inlineStr">
        <is>
          <t>Supplemental Cash Flow Information [Abstract]</t>
        </is>
      </c>
      <c r="B3" s="4" t="inlineStr">
        <is>
          <t xml:space="preserve"> </t>
        </is>
      </c>
      <c r="C3" s="4" t="inlineStr">
        <is>
          <t xml:space="preserve"> </t>
        </is>
      </c>
      <c r="D3" s="4" t="inlineStr">
        <is>
          <t xml:space="preserve"> </t>
        </is>
      </c>
    </row>
    <row r="4">
      <c r="A4" s="4" t="inlineStr">
        <is>
          <t>Interest paid, net of interest capitalized</t>
        </is>
      </c>
      <c r="B4" s="7" t="n">
        <v>228.8</v>
      </c>
      <c r="C4" s="7" t="n">
        <v>163.4</v>
      </c>
      <c r="D4" s="5" t="n">
        <v>38</v>
      </c>
    </row>
    <row r="5">
      <c r="A5" s="4" t="inlineStr">
        <is>
          <t>Interest received</t>
        </is>
      </c>
      <c r="B5" s="8" t="n">
        <v>26.2</v>
      </c>
      <c r="C5" s="6" t="n">
        <v>22</v>
      </c>
      <c r="D5" s="6" t="n">
        <v>7</v>
      </c>
    </row>
    <row r="6">
      <c r="A6" s="4" t="inlineStr">
        <is>
          <t>Net income taxes paid</t>
        </is>
      </c>
      <c r="B6" s="6" t="n">
        <v>201</v>
      </c>
      <c r="C6" s="6" t="n">
        <v>180</v>
      </c>
      <c r="D6" s="8" t="n">
        <v>29.6</v>
      </c>
    </row>
    <row r="7">
      <c r="A7" s="4" t="inlineStr">
        <is>
          <t>Non-cash purchase of property, plant and equipment under finance leases</t>
        </is>
      </c>
      <c r="B7" s="8" t="n">
        <v>37.7</v>
      </c>
      <c r="C7" s="8" t="n">
        <v>12.7</v>
      </c>
      <c r="D7" s="8" t="n">
        <v>13.4</v>
      </c>
    </row>
    <row r="8">
      <c r="A8" s="4" t="inlineStr">
        <is>
          <t>Non-cash right of use assets obtained in exchange for new lease obligations</t>
        </is>
      </c>
      <c r="B8" s="7" t="n">
        <v>231.7</v>
      </c>
      <c r="C8" s="7" t="n">
        <v>188.7</v>
      </c>
      <c r="D8" s="7" t="n">
        <v>30.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financial assets</t>
        </is>
      </c>
      <c r="B3" s="5" t="n">
        <v>0</v>
      </c>
      <c r="C3" s="7" t="n">
        <v>0.3</v>
      </c>
    </row>
    <row r="4">
      <c r="A4" s="4" t="inlineStr">
        <is>
          <t>Carrying amount | Fair Value, Recurring | 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receivable</t>
        </is>
      </c>
      <c r="B6" s="8" t="n">
        <v>53.6</v>
      </c>
      <c r="C6" s="8" t="n">
        <v>37.7</v>
      </c>
    </row>
    <row r="7">
      <c r="A7" s="4" t="inlineStr">
        <is>
          <t>Derivative financial assets</t>
        </is>
      </c>
      <c r="B7" s="6" t="n">
        <v>0</v>
      </c>
      <c r="C7" s="8" t="n">
        <v>0.4</v>
      </c>
    </row>
    <row r="8">
      <c r="A8" s="4" t="inlineStr">
        <is>
          <t>Derivative financial liabilities</t>
        </is>
      </c>
      <c r="B8" s="8" t="n">
        <v>0.2</v>
      </c>
      <c r="C8" s="6" t="n">
        <v>0</v>
      </c>
    </row>
    <row r="9">
      <c r="A9" s="4" t="inlineStr">
        <is>
          <t>Carrying amount | Fair Value, Recurring | Level 3</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ntingent consideration liability</t>
        </is>
      </c>
      <c r="B11" s="8" t="n">
        <v>4.8</v>
      </c>
      <c r="C11" s="8" t="n">
        <v>5.2</v>
      </c>
    </row>
    <row r="12">
      <c r="A12" s="4" t="inlineStr">
        <is>
          <t>Fair value | Fair Value, Recurring |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Loans receivable</t>
        </is>
      </c>
      <c r="B14" s="8" t="n">
        <v>53.3</v>
      </c>
      <c r="C14" s="8" t="n">
        <v>37.6</v>
      </c>
    </row>
    <row r="15">
      <c r="A15" s="4" t="inlineStr">
        <is>
          <t>Derivative financial assets</t>
        </is>
      </c>
      <c r="B15" s="6" t="n">
        <v>0</v>
      </c>
      <c r="C15" s="8" t="n">
        <v>0.4</v>
      </c>
    </row>
    <row r="16">
      <c r="A16" s="4" t="inlineStr">
        <is>
          <t>Derivative financial liabilities</t>
        </is>
      </c>
      <c r="B16" s="8" t="n">
        <v>0.2</v>
      </c>
      <c r="C16" s="6" t="n">
        <v>0</v>
      </c>
    </row>
    <row r="17">
      <c r="A17" s="4" t="inlineStr">
        <is>
          <t>Fair value | Fair Value, Recurring |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ntingent consideration liability</t>
        </is>
      </c>
      <c r="B19" s="8" t="n">
        <v>4.8</v>
      </c>
      <c r="C19" s="8" t="n">
        <v>5.2</v>
      </c>
    </row>
    <row r="20">
      <c r="A20" s="4" t="inlineStr">
        <is>
          <t>Secured Debt | Carrying amount | Fair Value, Recurring |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ng-term debt</t>
        </is>
      </c>
      <c r="B22" s="8" t="n">
        <v>544.8</v>
      </c>
      <c r="C22" s="8" t="n">
        <v>543.2</v>
      </c>
    </row>
    <row r="23">
      <c r="A23" s="4" t="inlineStr">
        <is>
          <t>Secured Debt | Fair value | Fair Value, Recurring |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ng-term debt</t>
        </is>
      </c>
      <c r="B25" s="8" t="n">
        <v>563.8</v>
      </c>
      <c r="C25" s="8" t="n">
        <v>565.1</v>
      </c>
    </row>
    <row r="26">
      <c r="A26" s="4" t="inlineStr">
        <is>
          <t>Unsecured Debt | Carrying amount | Fair Value, Recurring | 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ng-term debt</t>
        </is>
      </c>
      <c r="B28" s="8" t="n">
        <v>790.9</v>
      </c>
      <c r="C28" s="8" t="n">
        <v>789.5</v>
      </c>
    </row>
    <row r="29">
      <c r="A29" s="4" t="inlineStr">
        <is>
          <t>Unsecured Debt | Fair value | Fair Value, Recurring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ong-term debt</t>
        </is>
      </c>
      <c r="B31" s="8" t="n">
        <v>837.5</v>
      </c>
      <c r="C31" s="6" t="n">
        <v>848</v>
      </c>
    </row>
    <row r="32">
      <c r="A32" s="4" t="inlineStr">
        <is>
          <t>Term loans | Carrying amount | Fair Value, Recurring |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ong-term debt</t>
        </is>
      </c>
      <c r="B34" s="8" t="n">
        <v>1290.5</v>
      </c>
      <c r="C34" s="8" t="n">
        <v>1743.1</v>
      </c>
    </row>
    <row r="35">
      <c r="A35" s="4" t="inlineStr">
        <is>
          <t>Term loans | Fair value | Fair Value, Recurring |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ong-term debt</t>
        </is>
      </c>
      <c r="B37" s="7" t="n">
        <v>1297.5</v>
      </c>
      <c r="C37" s="7" t="n">
        <v>1758.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tails) - Forward Contracts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Unrealized gain (loss) on forward currency contracts</t>
        </is>
      </c>
      <c r="B4" s="7" t="n">
        <v>0.5</v>
      </c>
      <c r="C4" s="7" t="n">
        <v>0.4</v>
      </c>
      <c r="D4" s="7" t="n">
        <v>-4.6</v>
      </c>
    </row>
    <row r="5">
      <c r="A5" s="4" t="inlineStr">
        <is>
          <t>Notional amounts</t>
        </is>
      </c>
      <c r="B5" s="7" t="n">
        <v>48.1</v>
      </c>
      <c r="C5" s="7" t="n">
        <v>33.9</v>
      </c>
      <c r="D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Schedule of Trade and Other Receivables) (Details) - USD ($) $ in Millions</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rade and other receivables, gross</t>
        </is>
      </c>
      <c r="B3" s="7" t="n">
        <v>716.6</v>
      </c>
      <c r="C3" s="7" t="n">
        <v>737.9</v>
      </c>
      <c r="D3" s="4" t="inlineStr">
        <is>
          <t xml:space="preserve"> </t>
        </is>
      </c>
    </row>
    <row r="4">
      <c r="A4" s="4" t="inlineStr">
        <is>
          <t>Less: allowance for credit losses</t>
        </is>
      </c>
      <c r="B4" s="8" t="n">
        <v>-7.2</v>
      </c>
      <c r="C4" s="8" t="n">
        <v>-6.4</v>
      </c>
      <c r="D4" s="7" t="n">
        <v>-3.3</v>
      </c>
    </row>
    <row r="5">
      <c r="A5" s="4" t="inlineStr">
        <is>
          <t>Trade and other receivables, net</t>
        </is>
      </c>
      <c r="B5" s="8" t="n">
        <v>709.4</v>
      </c>
      <c r="C5" s="8" t="n">
        <v>731.5</v>
      </c>
      <c r="D5" s="4" t="inlineStr">
        <is>
          <t xml:space="preserve"> </t>
        </is>
      </c>
    </row>
    <row r="6">
      <c r="A6" s="4" t="inlineStr">
        <is>
          <t>Advanced charges receivable</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Trade and other receivables, gross</t>
        </is>
      </c>
      <c r="B8" s="8" t="n">
        <v>347.3</v>
      </c>
      <c r="C8" s="8" t="n">
        <v>374.7</v>
      </c>
      <c r="D8" s="4" t="inlineStr">
        <is>
          <t xml:space="preserve"> </t>
        </is>
      </c>
    </row>
    <row r="9">
      <c r="A9" s="4" t="inlineStr">
        <is>
          <t>Trade accounts receivable</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rade and other receivables, gross</t>
        </is>
      </c>
      <c r="B11" s="8" t="n">
        <v>301.7</v>
      </c>
      <c r="C11" s="8" t="n">
        <v>315.8</v>
      </c>
      <c r="D11" s="4" t="inlineStr">
        <is>
          <t xml:space="preserve"> </t>
        </is>
      </c>
    </row>
    <row r="12">
      <c r="A12" s="4" t="inlineStr">
        <is>
          <t>Loans receivable</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Trade and other receivables, gross</t>
        </is>
      </c>
      <c r="B14" s="8" t="n">
        <v>35.4</v>
      </c>
      <c r="C14" s="8" t="n">
        <v>21.8</v>
      </c>
      <c r="D14" s="4" t="inlineStr">
        <is>
          <t xml:space="preserve"> </t>
        </is>
      </c>
    </row>
    <row r="15">
      <c r="A15" s="4" t="inlineStr">
        <is>
          <t>Consumption taxes receivable</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Trade and other receivables, gross</t>
        </is>
      </c>
      <c r="B17" s="8" t="n">
        <v>25.6</v>
      </c>
      <c r="C17" s="8" t="n">
        <v>21.1</v>
      </c>
      <c r="D17" s="4" t="inlineStr">
        <is>
          <t xml:space="preserve"> </t>
        </is>
      </c>
    </row>
    <row r="18">
      <c r="A18" s="4" t="inlineStr">
        <is>
          <t>Other receivables</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Trade and other receivables, gross</t>
        </is>
      </c>
      <c r="B20" s="7" t="n">
        <v>6.6</v>
      </c>
      <c r="C20" s="7" t="n">
        <v>4.5</v>
      </c>
      <c r="D20"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16" customWidth="1" min="2" max="2"/>
  </cols>
  <sheetData>
    <row r="1">
      <c r="A1" s="1" t="inlineStr">
        <is>
          <t>Trade and Other Receivables (Narrative) (Details) - Financing Receivable</t>
        </is>
      </c>
      <c r="B1" s="2" t="inlineStr">
        <is>
          <t>12 Months Ended</t>
        </is>
      </c>
    </row>
    <row r="2">
      <c r="B2" s="2" t="inlineStr">
        <is>
          <t>Dec. 31, 2024</t>
        </is>
      </c>
    </row>
    <row r="3">
      <c r="A3" s="4" t="inlineStr">
        <is>
          <t>Maximum</t>
        </is>
      </c>
      <c r="B3" s="4" t="inlineStr">
        <is>
          <t xml:space="preserve"> </t>
        </is>
      </c>
    </row>
    <row r="4">
      <c r="A4" s="3" t="inlineStr">
        <is>
          <t>Accounts, Notes, Loans and Financing Receivable [Line Items]</t>
        </is>
      </c>
      <c r="B4" s="4" t="inlineStr">
        <is>
          <t xml:space="preserve"> </t>
        </is>
      </c>
    </row>
    <row r="5">
      <c r="A5" s="4" t="inlineStr">
        <is>
          <t>Trade receivable, term</t>
        </is>
      </c>
      <c r="B5" s="4" t="inlineStr">
        <is>
          <t>7 days</t>
        </is>
      </c>
    </row>
    <row r="6">
      <c r="A6" s="4" t="inlineStr">
        <is>
          <t>Term of financing lending arrangement</t>
        </is>
      </c>
      <c r="B6" s="4" t="inlineStr">
        <is>
          <t>5 years</t>
        </is>
      </c>
    </row>
    <row r="7">
      <c r="A7" s="4" t="inlineStr">
        <is>
          <t>Minimum</t>
        </is>
      </c>
      <c r="B7" s="4" t="inlineStr">
        <is>
          <t xml:space="preserve"> </t>
        </is>
      </c>
    </row>
    <row r="8">
      <c r="A8" s="3" t="inlineStr">
        <is>
          <t>Accounts, Notes, Loans and Financing Receivable [Line Items]</t>
        </is>
      </c>
      <c r="B8" s="4" t="inlineStr">
        <is>
          <t xml:space="preserve"> </t>
        </is>
      </c>
    </row>
    <row r="9">
      <c r="A9" s="4" t="inlineStr">
        <is>
          <t>Term of financing lending arrangement</t>
        </is>
      </c>
      <c r="B9" s="4" t="inlineStr">
        <is>
          <t>1 year</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Allowance for Expected Credit Los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credit losses, beginning of year</t>
        </is>
      </c>
      <c r="B4" s="7" t="n">
        <v>6.4</v>
      </c>
      <c r="C4" s="7" t="n">
        <v>3.3</v>
      </c>
      <c r="D4" s="4" t="inlineStr">
        <is>
          <t xml:space="preserve"> </t>
        </is>
      </c>
    </row>
    <row r="5">
      <c r="A5" s="4" t="inlineStr">
        <is>
          <t>Provision</t>
        </is>
      </c>
      <c r="B5" s="8" t="n">
        <v>5.1</v>
      </c>
      <c r="C5" s="8" t="n">
        <v>5.9</v>
      </c>
      <c r="D5" s="5" t="n">
        <v>0</v>
      </c>
    </row>
    <row r="6">
      <c r="A6" s="4" t="inlineStr">
        <is>
          <t>Write-offs charged against the allowance</t>
        </is>
      </c>
      <c r="B6" s="8" t="n">
        <v>-4.3</v>
      </c>
      <c r="C6" s="8" t="n">
        <v>-2.8</v>
      </c>
      <c r="D6" s="4" t="inlineStr">
        <is>
          <t xml:space="preserve"> </t>
        </is>
      </c>
    </row>
    <row r="7">
      <c r="A7" s="4" t="inlineStr">
        <is>
          <t>Allowance for credit losses, end of year</t>
        </is>
      </c>
      <c r="B7" s="7" t="n">
        <v>7.2</v>
      </c>
      <c r="C7" s="7" t="n">
        <v>6.4</v>
      </c>
      <c r="D7" s="7" t="n">
        <v>3.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par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paration</t>
        </is>
      </c>
      <c r="B4" s="4" t="inlineStr">
        <is>
          <t>1. Description of Business and Basis of Preparation Description of Business RB Global, Inc. and its subsidiaries (collectively referred to as the “Company”, “RB Global”, “we”, “us”, or “our”) is a leading, omnichannel marketplace that provides value-added insights, services and transaction solutions for buyers and sellers of commercial assets and vehicles worldwide. The Company has auction sites in 14 countries and a digital platform to serve customers in approximately 170 countries across a variety of asset classes, including automotive, commercial transportation, construction, government surplus, lifting and material handling, energy, mining and agriculture. The Company's marketplace brands include Ritchie Bros., the world's largest auctioneer of commercial assets and vehicles offering online bidding, and IAA, a leading global digital marketplace connecting vehicle buyers and sellers. RB Global's portfolio of brands also includes Rouse Services, which provides a complete end-to-end asset management, data-driven intelligence and performance benchmarking system, SmartEquip, an innovative technology platform that supports customers' management of the equipment lifecycle and integrates parts procurement with both original equipment manufacturers and dealers, and VeriTread, an online marketplace for heavy haul transport. RB Global, Inc. is a company incorporated in Canada under the Business Corporations Act (Ontario), whose shares are publicly traded on the New York Stock Exchange (“NYSE”) and the Toronto Stock Exchange (“TSX”). Basis of Preparation These financial statements have been prepared in accordance with United States generally accepted accounting principles (“US GAAP”) and the following accounting policies have been consistently applied, except as otherwise noted, in the preparation of the consolidated financial statements. Unless otherwise indicated, all amounts in the following tables are in millions except share and per share amou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ventory (Details) - USD ($) $ in Millions</t>
        </is>
      </c>
      <c r="B1" s="2" t="inlineStr">
        <is>
          <t>12 Months Ended</t>
        </is>
      </c>
    </row>
    <row r="2">
      <c r="B2" s="2" t="inlineStr">
        <is>
          <t>Dec. 31, 2024</t>
        </is>
      </c>
      <c r="C2" s="2" t="inlineStr">
        <is>
          <t>Dec. 31, 2023</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Inventory write-downs</t>
        </is>
      </c>
      <c r="B4" s="7" t="n">
        <v>14.9</v>
      </c>
      <c r="C4" s="5" t="n">
        <v>7</v>
      </c>
      <c r="D4" s="7" t="n">
        <v>4.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Schedule of Other Current Assets) (Details) - USD ($) $ in Million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 and deposits</t>
        </is>
      </c>
      <c r="B3" s="7" t="n">
        <v>52.3</v>
      </c>
      <c r="C3" s="7" t="n">
        <v>52.5</v>
      </c>
    </row>
    <row r="4">
      <c r="A4" s="4" t="inlineStr">
        <is>
          <t>Inventory deposits</t>
        </is>
      </c>
      <c r="B4" s="8" t="n">
        <v>17.4</v>
      </c>
      <c r="C4" s="8" t="n">
        <v>16.5</v>
      </c>
    </row>
    <row r="5">
      <c r="A5" s="4" t="inlineStr">
        <is>
          <t>Advances against auction contracts</t>
        </is>
      </c>
      <c r="B5" s="8" t="n">
        <v>7.3</v>
      </c>
      <c r="C5" s="8" t="n">
        <v>21.9</v>
      </c>
    </row>
    <row r="6">
      <c r="A6" s="4" t="inlineStr">
        <is>
          <t>Derivative financial assets</t>
        </is>
      </c>
      <c r="B6" s="6" t="n">
        <v>0</v>
      </c>
      <c r="C6" s="8" t="n">
        <v>0.3</v>
      </c>
    </row>
    <row r="7">
      <c r="A7" s="4" t="inlineStr">
        <is>
          <t>Other current assets</t>
        </is>
      </c>
      <c r="B7" s="5" t="n">
        <v>77</v>
      </c>
      <c r="C7" s="7" t="n">
        <v>91.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Schedule of Property, Plant and Equipment) (Details) - USD ($) $ in Millions</t>
        </is>
      </c>
      <c r="B1" s="2" t="inlineStr">
        <is>
          <t>Dec.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Cost</t>
        </is>
      </c>
      <c r="B3" s="7" t="n">
        <v>1825.5</v>
      </c>
      <c r="C3" s="7" t="n">
        <v>1671.3</v>
      </c>
      <c r="D3" s="4" t="inlineStr">
        <is>
          <t xml:space="preserve"> </t>
        </is>
      </c>
    </row>
    <row r="4">
      <c r="A4" s="4" t="inlineStr">
        <is>
          <t>Accumulated depreciation</t>
        </is>
      </c>
      <c r="B4" s="8" t="n">
        <v>-550.1</v>
      </c>
      <c r="C4" s="8" t="n">
        <v>-470.4</v>
      </c>
      <c r="D4" s="4" t="inlineStr">
        <is>
          <t xml:space="preserve"> </t>
        </is>
      </c>
    </row>
    <row r="5">
      <c r="A5" s="4" t="inlineStr">
        <is>
          <t>Net book value</t>
        </is>
      </c>
      <c r="B5" s="8" t="n">
        <v>1275.4</v>
      </c>
      <c r="C5" s="8" t="n">
        <v>1200.9</v>
      </c>
      <c r="D5" s="7" t="n">
        <v>459.1</v>
      </c>
    </row>
    <row r="6">
      <c r="A6" s="4" t="inlineStr">
        <is>
          <t>Land</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Cost</t>
        </is>
      </c>
      <c r="B8" s="8" t="n">
        <v>610.9</v>
      </c>
      <c r="C8" s="8" t="n">
        <v>549.2</v>
      </c>
      <c r="D8" s="4" t="inlineStr">
        <is>
          <t xml:space="preserve"> </t>
        </is>
      </c>
    </row>
    <row r="9">
      <c r="A9" s="4" t="inlineStr">
        <is>
          <t>Accumulated depreciation</t>
        </is>
      </c>
      <c r="B9" s="6" t="n">
        <v>0</v>
      </c>
      <c r="C9" s="6" t="n">
        <v>0</v>
      </c>
      <c r="D9" s="4" t="inlineStr">
        <is>
          <t xml:space="preserve"> </t>
        </is>
      </c>
    </row>
    <row r="10">
      <c r="A10" s="4" t="inlineStr">
        <is>
          <t>Net book value</t>
        </is>
      </c>
      <c r="B10" s="8" t="n">
        <v>610.9</v>
      </c>
      <c r="C10" s="8" t="n">
        <v>549.2</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ost</t>
        </is>
      </c>
      <c r="B13" s="8" t="n">
        <v>499.6</v>
      </c>
      <c r="C13" s="8" t="n">
        <v>491.1</v>
      </c>
      <c r="D13" s="4" t="inlineStr">
        <is>
          <t xml:space="preserve"> </t>
        </is>
      </c>
    </row>
    <row r="14">
      <c r="A14" s="4" t="inlineStr">
        <is>
          <t>Accumulated depreciation</t>
        </is>
      </c>
      <c r="B14" s="6" t="n">
        <v>-243</v>
      </c>
      <c r="C14" s="8" t="n">
        <v>-236.1</v>
      </c>
      <c r="D14" s="4" t="inlineStr">
        <is>
          <t xml:space="preserve"> </t>
        </is>
      </c>
    </row>
    <row r="15">
      <c r="A15" s="4" t="inlineStr">
        <is>
          <t>Net book value</t>
        </is>
      </c>
      <c r="B15" s="8" t="n">
        <v>256.6</v>
      </c>
      <c r="C15" s="6" t="n">
        <v>255</v>
      </c>
      <c r="D15" s="4" t="inlineStr">
        <is>
          <t xml:space="preserve"> </t>
        </is>
      </c>
    </row>
    <row r="16">
      <c r="A16" s="4" t="inlineStr">
        <is>
          <t>Yard, automotive and office equipment</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Cost</t>
        </is>
      </c>
      <c r="B18" s="8" t="n">
        <v>348.1</v>
      </c>
      <c r="C18" s="6" t="n">
        <v>306</v>
      </c>
      <c r="D18" s="4" t="inlineStr">
        <is>
          <t xml:space="preserve"> </t>
        </is>
      </c>
    </row>
    <row r="19">
      <c r="A19" s="4" t="inlineStr">
        <is>
          <t>Accumulated depreciation</t>
        </is>
      </c>
      <c r="B19" s="8" t="n">
        <v>-157.7</v>
      </c>
      <c r="C19" s="8" t="n">
        <v>-117.5</v>
      </c>
      <c r="D19" s="4" t="inlineStr">
        <is>
          <t xml:space="preserve"> </t>
        </is>
      </c>
    </row>
    <row r="20">
      <c r="A20" s="4" t="inlineStr">
        <is>
          <t>Net book value</t>
        </is>
      </c>
      <c r="B20" s="8" t="n">
        <v>190.4</v>
      </c>
      <c r="C20" s="8" t="n">
        <v>188.5</v>
      </c>
      <c r="D20" s="4" t="inlineStr">
        <is>
          <t xml:space="preserve"> </t>
        </is>
      </c>
    </row>
    <row r="21">
      <c r="A21" s="4" t="inlineStr">
        <is>
          <t>Computer software and equipment</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Cost</t>
        </is>
      </c>
      <c r="B23" s="8" t="n">
        <v>109.2</v>
      </c>
      <c r="C23" s="8" t="n">
        <v>108.2</v>
      </c>
      <c r="D23" s="4" t="inlineStr">
        <is>
          <t xml:space="preserve"> </t>
        </is>
      </c>
    </row>
    <row r="24">
      <c r="A24" s="4" t="inlineStr">
        <is>
          <t>Accumulated depreciation</t>
        </is>
      </c>
      <c r="B24" s="6" t="n">
        <v>-83</v>
      </c>
      <c r="C24" s="8" t="n">
        <v>-79.5</v>
      </c>
      <c r="D24" s="4" t="inlineStr">
        <is>
          <t xml:space="preserve"> </t>
        </is>
      </c>
    </row>
    <row r="25">
      <c r="A25" s="4" t="inlineStr">
        <is>
          <t>Net book value</t>
        </is>
      </c>
      <c r="B25" s="8" t="n">
        <v>26.2</v>
      </c>
      <c r="C25" s="8" t="n">
        <v>28.7</v>
      </c>
      <c r="D25" s="4" t="inlineStr">
        <is>
          <t xml:space="preserve"> </t>
        </is>
      </c>
    </row>
    <row r="26">
      <c r="A26" s="4" t="inlineStr">
        <is>
          <t>Leasehold improvement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Cost</t>
        </is>
      </c>
      <c r="B28" s="8" t="n">
        <v>174.3</v>
      </c>
      <c r="C28" s="6" t="n">
        <v>160</v>
      </c>
      <c r="D28" s="4" t="inlineStr">
        <is>
          <t xml:space="preserve"> </t>
        </is>
      </c>
    </row>
    <row r="29">
      <c r="A29" s="4" t="inlineStr">
        <is>
          <t>Accumulated depreciation</t>
        </is>
      </c>
      <c r="B29" s="8" t="n">
        <v>-66.40000000000001</v>
      </c>
      <c r="C29" s="8" t="n">
        <v>-37.3</v>
      </c>
      <c r="D29" s="4" t="inlineStr">
        <is>
          <t xml:space="preserve"> </t>
        </is>
      </c>
    </row>
    <row r="30">
      <c r="A30" s="4" t="inlineStr">
        <is>
          <t>Net book value</t>
        </is>
      </c>
      <c r="B30" s="8" t="n">
        <v>107.9</v>
      </c>
      <c r="C30" s="8" t="n">
        <v>122.7</v>
      </c>
      <c r="D30" s="4" t="inlineStr">
        <is>
          <t xml:space="preserve"> </t>
        </is>
      </c>
    </row>
    <row r="31">
      <c r="A31" s="4" t="inlineStr">
        <is>
          <t>Assets under development</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Cost</t>
        </is>
      </c>
      <c r="B33" s="8" t="n">
        <v>83.40000000000001</v>
      </c>
      <c r="C33" s="8" t="n">
        <v>56.8</v>
      </c>
      <c r="D33" s="4" t="inlineStr">
        <is>
          <t xml:space="preserve"> </t>
        </is>
      </c>
    </row>
    <row r="34">
      <c r="A34" s="4" t="inlineStr">
        <is>
          <t>Accumulated depreciation</t>
        </is>
      </c>
      <c r="B34" s="6" t="n">
        <v>0</v>
      </c>
      <c r="C34" s="6" t="n">
        <v>0</v>
      </c>
      <c r="D34" s="4" t="inlineStr">
        <is>
          <t xml:space="preserve"> </t>
        </is>
      </c>
    </row>
    <row r="35">
      <c r="A35" s="4" t="inlineStr">
        <is>
          <t>Net book value</t>
        </is>
      </c>
      <c r="B35" s="7" t="n">
        <v>83.40000000000001</v>
      </c>
      <c r="C35" s="7" t="n">
        <v>56.8</v>
      </c>
      <c r="D35"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operty, Plant and Equipment (Narrative) (Details) $ in Millions, $ in Millions</t>
        </is>
      </c>
      <c r="D1" s="2" t="inlineStr">
        <is>
          <t>12 Months Ended</t>
        </is>
      </c>
    </row>
    <row r="2">
      <c r="B2" s="2" t="inlineStr">
        <is>
          <t>Mar. 17, 2022 USD ($)</t>
        </is>
      </c>
      <c r="C2" s="2" t="inlineStr">
        <is>
          <t>Mar. 17, 2022 CAD ($)</t>
        </is>
      </c>
      <c r="D2" s="2" t="inlineStr">
        <is>
          <t>Dec. 31, 2024 USD ($)</t>
        </is>
      </c>
      <c r="E2" s="2" t="inlineStr">
        <is>
          <t>Dec. 31, 2023 USD ($)</t>
        </is>
      </c>
      <c r="F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capitalized</t>
        </is>
      </c>
      <c r="B4" s="4" t="inlineStr">
        <is>
          <t xml:space="preserve"> </t>
        </is>
      </c>
      <c r="C4" s="4" t="inlineStr">
        <is>
          <t xml:space="preserve"> </t>
        </is>
      </c>
      <c r="D4" s="7" t="n">
        <v>4.5</v>
      </c>
      <c r="E4" s="7" t="n">
        <v>1.8</v>
      </c>
      <c r="F4" s="7" t="n">
        <v>0.1</v>
      </c>
    </row>
    <row r="5">
      <c r="A5" s="4" t="inlineStr">
        <is>
          <t>Additions of property, plant and equipment</t>
        </is>
      </c>
      <c r="B5" s="4" t="inlineStr">
        <is>
          <t xml:space="preserve"> </t>
        </is>
      </c>
      <c r="C5" s="4" t="inlineStr">
        <is>
          <t xml:space="preserve"> </t>
        </is>
      </c>
      <c r="D5" s="7" t="n">
        <v>37.6</v>
      </c>
      <c r="E5" s="7" t="n">
        <v>12.6</v>
      </c>
      <c r="F5" s="7" t="n">
        <v>13.2</v>
      </c>
    </row>
    <row r="6">
      <c r="A6" s="4" t="inlineStr">
        <is>
          <t>Recognized gain on disposition of property, plant and equipment</t>
        </is>
      </c>
      <c r="B6" s="7" t="n">
        <v>169.1</v>
      </c>
      <c r="C6" s="4" t="inlineStr">
        <is>
          <t xml:space="preserve"> </t>
        </is>
      </c>
      <c r="D6" s="4" t="inlineStr">
        <is>
          <t xml:space="preserve"> </t>
        </is>
      </c>
      <c r="E6" s="4" t="inlineStr">
        <is>
          <t xml:space="preserve"> </t>
        </is>
      </c>
      <c r="F6" s="4" t="inlineStr">
        <is>
          <t xml:space="preserve"> </t>
        </is>
      </c>
    </row>
    <row r="7">
      <c r="A7" s="4" t="inlineStr">
        <is>
          <t>Bolton, Ontari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consideration</t>
        </is>
      </c>
      <c r="B9" s="5" t="n">
        <v>165</v>
      </c>
      <c r="C9" s="7" t="n">
        <v>208.2</v>
      </c>
      <c r="D9" s="4" t="inlineStr">
        <is>
          <t xml:space="preserve"> </t>
        </is>
      </c>
      <c r="E9" s="4" t="inlineStr">
        <is>
          <t xml:space="preserve"> </t>
        </is>
      </c>
      <c r="F9" s="4" t="inlineStr">
        <is>
          <t xml:space="preserve"> </t>
        </is>
      </c>
    </row>
  </sheetData>
  <mergeCells count="3">
    <mergeCell ref="A1:A2"/>
    <mergeCell ref="B1:C1"/>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Non-current Assets (Details) - USD ($) $ in Millions</t>
        </is>
      </c>
      <c r="B1" s="2" t="inlineStr">
        <is>
          <t>Dec. 31, 2024</t>
        </is>
      </c>
      <c r="C1" s="2" t="inlineStr">
        <is>
          <t>Dec. 31, 2023</t>
        </is>
      </c>
    </row>
    <row r="2">
      <c r="A2" s="3" t="inlineStr">
        <is>
          <t>Other Assets, Noncurrent Disclosure [Abstract]</t>
        </is>
      </c>
      <c r="B2" s="4" t="inlineStr">
        <is>
          <t xml:space="preserve"> </t>
        </is>
      </c>
      <c r="C2" s="4" t="inlineStr">
        <is>
          <t xml:space="preserve"> </t>
        </is>
      </c>
    </row>
    <row r="3">
      <c r="A3" s="4" t="inlineStr">
        <is>
          <t>Refundable deposits</t>
        </is>
      </c>
      <c r="B3" s="7" t="n">
        <v>30.1</v>
      </c>
      <c r="C3" s="7" t="n">
        <v>27.9</v>
      </c>
    </row>
    <row r="4">
      <c r="A4" s="4" t="inlineStr">
        <is>
          <t>Loans receivable</t>
        </is>
      </c>
      <c r="B4" s="8" t="n">
        <v>18.2</v>
      </c>
      <c r="C4" s="8" t="n">
        <v>15.9</v>
      </c>
    </row>
    <row r="5">
      <c r="A5" s="4" t="inlineStr">
        <is>
          <t>Cloud computing implementation costs</t>
        </is>
      </c>
      <c r="B5" s="8" t="n">
        <v>17.8</v>
      </c>
      <c r="C5" s="8" t="n">
        <v>9.9</v>
      </c>
    </row>
    <row r="6">
      <c r="A6" s="4" t="inlineStr">
        <is>
          <t>Investments</t>
        </is>
      </c>
      <c r="B6" s="8" t="n">
        <v>11.9</v>
      </c>
      <c r="C6" s="8" t="n">
        <v>12.9</v>
      </c>
    </row>
    <row r="7">
      <c r="A7" s="4" t="inlineStr">
        <is>
          <t>Tax receivable</t>
        </is>
      </c>
      <c r="B7" s="6" t="n">
        <v>6</v>
      </c>
      <c r="C7" s="8" t="n">
        <v>9.1</v>
      </c>
    </row>
    <row r="8">
      <c r="A8" s="4" t="inlineStr">
        <is>
          <t>Deferred debt issue costs</t>
        </is>
      </c>
      <c r="B8" s="8" t="n">
        <v>2.8</v>
      </c>
      <c r="C8" s="6" t="n">
        <v>4</v>
      </c>
    </row>
    <row r="9">
      <c r="A9" s="4" t="inlineStr">
        <is>
          <t>Other</t>
        </is>
      </c>
      <c r="B9" s="8" t="n">
        <v>11.6</v>
      </c>
      <c r="C9" s="8" t="n">
        <v>5.9</v>
      </c>
    </row>
    <row r="10">
      <c r="A10" s="4" t="inlineStr">
        <is>
          <t>Other non-current assets</t>
        </is>
      </c>
      <c r="B10" s="7" t="n">
        <v>98.40000000000001</v>
      </c>
      <c r="C10" s="7" t="n">
        <v>85.5999999999999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Accumulated amortization</t>
        </is>
      </c>
      <c r="B3" s="5" t="n">
        <v>-873800</v>
      </c>
      <c r="C3" s="5" t="n">
        <v>-540200</v>
      </c>
    </row>
    <row r="4">
      <c r="A4" s="3" t="inlineStr">
        <is>
          <t>Intangible Assets, Net (Excluding Goodwill) [Abstract]</t>
        </is>
      </c>
      <c r="B4" s="4" t="inlineStr">
        <is>
          <t xml:space="preserve"> </t>
        </is>
      </c>
      <c r="C4" s="4" t="inlineStr">
        <is>
          <t xml:space="preserve"> </t>
        </is>
      </c>
    </row>
    <row r="5">
      <c r="A5" s="4" t="inlineStr">
        <is>
          <t>Cost</t>
        </is>
      </c>
      <c r="B5" s="6" t="n">
        <v>3542500</v>
      </c>
      <c r="C5" s="6" t="n">
        <v>3454300</v>
      </c>
    </row>
    <row r="6">
      <c r="A6" s="4" t="inlineStr">
        <is>
          <t>Accumulated amortization</t>
        </is>
      </c>
      <c r="B6" s="6" t="n">
        <v>-873800</v>
      </c>
      <c r="C6" s="6" t="n">
        <v>-540200</v>
      </c>
    </row>
    <row r="7">
      <c r="A7" s="4" t="inlineStr">
        <is>
          <t>Net book value</t>
        </is>
      </c>
      <c r="B7" s="6" t="n">
        <v>2668700</v>
      </c>
      <c r="C7" s="6" t="n">
        <v>2914100</v>
      </c>
    </row>
    <row r="8">
      <c r="A8" s="4" t="inlineStr">
        <is>
          <t>Software under development</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Software under development</t>
        </is>
      </c>
      <c r="B10" s="6" t="n">
        <v>2800</v>
      </c>
      <c r="C10" s="6" t="n">
        <v>8900</v>
      </c>
    </row>
    <row r="11">
      <c r="A11" s="4" t="inlineStr">
        <is>
          <t>Trade names and trademark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6" t="n">
        <v>220500</v>
      </c>
      <c r="C13" s="6" t="n">
        <v>221900</v>
      </c>
    </row>
    <row r="14">
      <c r="A14" s="4" t="inlineStr">
        <is>
          <t>Accumulated amortization</t>
        </is>
      </c>
      <c r="B14" s="6" t="n">
        <v>-63200</v>
      </c>
      <c r="C14" s="6" t="n">
        <v>-29700</v>
      </c>
    </row>
    <row r="15">
      <c r="A15" s="4" t="inlineStr">
        <is>
          <t>Net book value</t>
        </is>
      </c>
      <c r="B15" s="6" t="n">
        <v>157300</v>
      </c>
      <c r="C15" s="6" t="n">
        <v>192200</v>
      </c>
    </row>
    <row r="16">
      <c r="A16" s="3" t="inlineStr">
        <is>
          <t>Intangible Assets, Net (Excluding Goodwill) [Abstract]</t>
        </is>
      </c>
      <c r="B16" s="4" t="inlineStr">
        <is>
          <t xml:space="preserve"> </t>
        </is>
      </c>
      <c r="C16" s="4" t="inlineStr">
        <is>
          <t xml:space="preserve"> </t>
        </is>
      </c>
    </row>
    <row r="17">
      <c r="A17" s="4" t="inlineStr">
        <is>
          <t>Accumulated amortization</t>
        </is>
      </c>
      <c r="B17" s="6" t="n">
        <v>-63200</v>
      </c>
      <c r="C17" s="6" t="n">
        <v>-29700</v>
      </c>
    </row>
    <row r="18">
      <c r="A18" s="4" t="inlineStr">
        <is>
          <t>Custom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Cost</t>
        </is>
      </c>
      <c r="B20" s="6" t="n">
        <v>2538100</v>
      </c>
      <c r="C20" s="6" t="n">
        <v>2553100</v>
      </c>
    </row>
    <row r="21">
      <c r="A21" s="4" t="inlineStr">
        <is>
          <t>Accumulated amortization</t>
        </is>
      </c>
      <c r="B21" s="6" t="n">
        <v>-393700</v>
      </c>
      <c r="C21" s="6" t="n">
        <v>-225000</v>
      </c>
    </row>
    <row r="22">
      <c r="A22" s="4" t="inlineStr">
        <is>
          <t>Net book value</t>
        </is>
      </c>
      <c r="B22" s="6" t="n">
        <v>2144400</v>
      </c>
      <c r="C22" s="6" t="n">
        <v>2328100</v>
      </c>
    </row>
    <row r="23">
      <c r="A23" s="3" t="inlineStr">
        <is>
          <t>Intangible Assets, Net (Excluding Goodwill) [Abstract]</t>
        </is>
      </c>
      <c r="B23" s="4" t="inlineStr">
        <is>
          <t xml:space="preserve"> </t>
        </is>
      </c>
      <c r="C23" s="4" t="inlineStr">
        <is>
          <t xml:space="preserve"> </t>
        </is>
      </c>
    </row>
    <row r="24">
      <c r="A24" s="4" t="inlineStr">
        <is>
          <t>Accumulated amortization</t>
        </is>
      </c>
      <c r="B24" s="6" t="n">
        <v>-393700</v>
      </c>
      <c r="C24" s="6" t="n">
        <v>-225000</v>
      </c>
    </row>
    <row r="25">
      <c r="A25" s="4" t="inlineStr">
        <is>
          <t>Software and technology asset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Cost</t>
        </is>
      </c>
      <c r="B27" s="6" t="n">
        <v>781100</v>
      </c>
      <c r="C27" s="6" t="n">
        <v>670400</v>
      </c>
    </row>
    <row r="28">
      <c r="A28" s="4" t="inlineStr">
        <is>
          <t>Accumulated amortization</t>
        </is>
      </c>
      <c r="B28" s="6" t="n">
        <v>-416900</v>
      </c>
      <c r="C28" s="6" t="n">
        <v>-285500</v>
      </c>
    </row>
    <row r="29">
      <c r="A29" s="4" t="inlineStr">
        <is>
          <t>Net book value</t>
        </is>
      </c>
      <c r="B29" s="6" t="n">
        <v>364200</v>
      </c>
      <c r="C29" s="6" t="n">
        <v>384900</v>
      </c>
    </row>
    <row r="30">
      <c r="A30" s="3" t="inlineStr">
        <is>
          <t>Intangible Assets, Net (Excluding Goodwill) [Abstract]</t>
        </is>
      </c>
      <c r="B30" s="4" t="inlineStr">
        <is>
          <t xml:space="preserve"> </t>
        </is>
      </c>
      <c r="C30" s="4" t="inlineStr">
        <is>
          <t xml:space="preserve"> </t>
        </is>
      </c>
    </row>
    <row r="31">
      <c r="A31" s="4" t="inlineStr">
        <is>
          <t>Accumulated amortization</t>
        </is>
      </c>
      <c r="B31" s="5" t="n">
        <v>-416900</v>
      </c>
      <c r="C31" s="5" t="n">
        <v>-2855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Narrative)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 not subject to amortization</t>
        </is>
      </c>
      <c r="B4" s="7" t="n">
        <v>52.7</v>
      </c>
      <c r="C4" s="5" t="n">
        <v>59</v>
      </c>
      <c r="D4" s="4" t="inlineStr">
        <is>
          <t xml:space="preserve"> </t>
        </is>
      </c>
    </row>
    <row r="5">
      <c r="A5" s="4" t="inlineStr">
        <is>
          <t>Capitalized cost of software under development</t>
        </is>
      </c>
      <c r="B5" s="6" t="n">
        <v>1</v>
      </c>
      <c r="C5" s="7" t="n">
        <v>1.6</v>
      </c>
      <c r="D5" s="7" t="n">
        <v>0.4</v>
      </c>
    </row>
    <row r="6">
      <c r="A6" s="4" t="inlineStr">
        <is>
          <t>Trade names and trademark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tangible assets not subject to amortization</t>
        </is>
      </c>
      <c r="B8" s="7" t="n">
        <v>49.9</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Schedule of Annual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5" t="n">
        <v>340200</v>
      </c>
    </row>
    <row r="4">
      <c r="A4" s="4" t="inlineStr">
        <is>
          <t>2026</t>
        </is>
      </c>
      <c r="B4" s="6" t="n">
        <v>319300</v>
      </c>
    </row>
    <row r="5">
      <c r="A5" s="4" t="inlineStr">
        <is>
          <t>2027</t>
        </is>
      </c>
      <c r="B5" s="6" t="n">
        <v>244900</v>
      </c>
    </row>
    <row r="6">
      <c r="A6" s="4" t="inlineStr">
        <is>
          <t>2028</t>
        </is>
      </c>
      <c r="B6" s="6" t="n">
        <v>192900</v>
      </c>
    </row>
    <row r="7">
      <c r="A7" s="4" t="inlineStr">
        <is>
          <t>2029</t>
        </is>
      </c>
      <c r="B7" s="6" t="n">
        <v>178700</v>
      </c>
    </row>
    <row r="8">
      <c r="A8" s="4" t="inlineStr">
        <is>
          <t>Annual amortization expense for the next five years</t>
        </is>
      </c>
      <c r="B8" s="5" t="n">
        <v>1276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5" t="n">
        <v>4537</v>
      </c>
      <c r="C4" s="7" t="n">
        <v>948.8</v>
      </c>
    </row>
    <row r="5">
      <c r="A5" s="4" t="inlineStr">
        <is>
          <t>Additions from business combinations</t>
        </is>
      </c>
      <c r="B5" s="4" t="inlineStr">
        <is>
          <t xml:space="preserve"> </t>
        </is>
      </c>
      <c r="C5" s="8" t="n">
        <v>3572.4</v>
      </c>
    </row>
    <row r="6">
      <c r="A6" s="4" t="inlineStr">
        <is>
          <t>Effect of foreign currency translation</t>
        </is>
      </c>
      <c r="B6" s="8" t="n">
        <v>-25.2</v>
      </c>
      <c r="C6" s="8" t="n">
        <v>15.8</v>
      </c>
    </row>
    <row r="7">
      <c r="A7" s="4" t="inlineStr">
        <is>
          <t>Ending balance</t>
        </is>
      </c>
      <c r="B7" s="7" t="n">
        <v>4511.8</v>
      </c>
      <c r="C7" s="5" t="n">
        <v>453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rade and Other Liabilitie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Book overdrafts</t>
        </is>
      </c>
      <c r="B3" s="7" t="n">
        <v>276.5</v>
      </c>
      <c r="C3" s="7" t="n">
        <v>129.1</v>
      </c>
    </row>
    <row r="4">
      <c r="A4" s="4" t="inlineStr">
        <is>
          <t>Accrued liabilities</t>
        </is>
      </c>
      <c r="B4" s="8" t="n">
        <v>237.3</v>
      </c>
      <c r="C4" s="8" t="n">
        <v>294.5</v>
      </c>
    </row>
    <row r="5">
      <c r="A5" s="4" t="inlineStr">
        <is>
          <t>Trade payables</t>
        </is>
      </c>
      <c r="B5" s="8" t="n">
        <v>139.7</v>
      </c>
      <c r="C5" s="8" t="n">
        <v>138.9</v>
      </c>
    </row>
    <row r="6">
      <c r="A6" s="4" t="inlineStr">
        <is>
          <t>Taxes payable</t>
        </is>
      </c>
      <c r="B6" s="8" t="n">
        <v>63.4</v>
      </c>
      <c r="C6" s="8" t="n">
        <v>63.7</v>
      </c>
    </row>
    <row r="7">
      <c r="A7" s="4" t="inlineStr">
        <is>
          <t>Current portion of finance leases and equipment financing obligations</t>
        </is>
      </c>
      <c r="B7" s="6" t="n">
        <v>26</v>
      </c>
      <c r="C7" s="8" t="n">
        <v>24.4</v>
      </c>
    </row>
    <row r="8">
      <c r="A8" s="4" t="inlineStr">
        <is>
          <t>Deferred revenue</t>
        </is>
      </c>
      <c r="B8" s="8" t="n">
        <v>20.6</v>
      </c>
      <c r="C8" s="8" t="n">
        <v>17.5</v>
      </c>
    </row>
    <row r="9">
      <c r="A9" s="4" t="inlineStr">
        <is>
          <t>Share unit liabilities</t>
        </is>
      </c>
      <c r="B9" s="8" t="n">
        <v>8.4</v>
      </c>
      <c r="C9" s="8" t="n">
        <v>7.6</v>
      </c>
    </row>
    <row r="10">
      <c r="A10" s="4" t="inlineStr">
        <is>
          <t>Other payables</t>
        </is>
      </c>
      <c r="B10" s="8" t="n">
        <v>10.1</v>
      </c>
      <c r="C10" s="8" t="n">
        <v>10.1</v>
      </c>
    </row>
    <row r="11">
      <c r="A11" s="4" t="inlineStr">
        <is>
          <t>Trade and other liabilities</t>
        </is>
      </c>
      <c r="B11" s="5" t="n">
        <v>782</v>
      </c>
      <c r="C11" s="7" t="n">
        <v>68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44:26Z</dcterms:created>
  <dcterms:modified xmlns:dcterms="http://purl.org/dc/terms/" xmlns:xsi="http://www.w3.org/2001/XMLSchema-instance" xsi:type="dcterms:W3CDTF">2025-02-26T21:44:26Z</dcterms:modified>
</cp:coreProperties>
</file>